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Farmer Mac Guaranteed Securitie" sheetId="11" state="visible" r:id="rId11"/>
    <sheet xmlns:r="http://schemas.openxmlformats.org/officeDocument/2006/relationships" name="Financial Derivatives" sheetId="12" state="visible" r:id="rId12"/>
    <sheet xmlns:r="http://schemas.openxmlformats.org/officeDocument/2006/relationships" name="Loans and Allowance for Losses" sheetId="13" state="visible" r:id="rId13"/>
    <sheet xmlns:r="http://schemas.openxmlformats.org/officeDocument/2006/relationships" name="Guarantees and Long-Term Standb" sheetId="14" state="visible" r:id="rId14"/>
    <sheet xmlns:r="http://schemas.openxmlformats.org/officeDocument/2006/relationships" name="Equity" sheetId="15" state="visible" r:id="rId15"/>
    <sheet xmlns:r="http://schemas.openxmlformats.org/officeDocument/2006/relationships" name="Fair Value Disclosures" sheetId="16" state="visible" r:id="rId16"/>
    <sheet xmlns:r="http://schemas.openxmlformats.org/officeDocument/2006/relationships" name="Business Segment Reporting"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vestment Securities (Tables)" sheetId="20" state="visible" r:id="rId20"/>
    <sheet xmlns:r="http://schemas.openxmlformats.org/officeDocument/2006/relationships" name="Farmer Mac Guaranteed Securit_2" sheetId="21" state="visible" r:id="rId21"/>
    <sheet xmlns:r="http://schemas.openxmlformats.org/officeDocument/2006/relationships" name="Financial Derivatives (Tables)" sheetId="22" state="visible" r:id="rId22"/>
    <sheet xmlns:r="http://schemas.openxmlformats.org/officeDocument/2006/relationships" name="Loans and Allowance for Losses " sheetId="23" state="visible" r:id="rId23"/>
    <sheet xmlns:r="http://schemas.openxmlformats.org/officeDocument/2006/relationships" name="Guarantees and Long-Term Stan_2" sheetId="24" state="visible" r:id="rId24"/>
    <sheet xmlns:r="http://schemas.openxmlformats.org/officeDocument/2006/relationships" name="Fair Value Disclosures (Tables)" sheetId="25" state="visible" r:id="rId25"/>
    <sheet xmlns:r="http://schemas.openxmlformats.org/officeDocument/2006/relationships" name="Business Segment Reporting (Tab"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Investment Securities - Schedul" sheetId="32" state="visible" r:id="rId32"/>
    <sheet xmlns:r="http://schemas.openxmlformats.org/officeDocument/2006/relationships" name="Investment Securities - Unreali" sheetId="33" state="visible" r:id="rId33"/>
    <sheet xmlns:r="http://schemas.openxmlformats.org/officeDocument/2006/relationships" name="Investment Securities - Narrati" sheetId="34" state="visible" r:id="rId34"/>
    <sheet xmlns:r="http://schemas.openxmlformats.org/officeDocument/2006/relationships" name="Investment Securities - Debt Ma" sheetId="35" state="visible" r:id="rId35"/>
    <sheet xmlns:r="http://schemas.openxmlformats.org/officeDocument/2006/relationships" name="Farmer Mac Guaranteed Securit_3" sheetId="36" state="visible" r:id="rId36"/>
    <sheet xmlns:r="http://schemas.openxmlformats.org/officeDocument/2006/relationships" name="Farmer Mac Guaranteed Securit_4" sheetId="37" state="visible" r:id="rId37"/>
    <sheet xmlns:r="http://schemas.openxmlformats.org/officeDocument/2006/relationships" name="Farmer Mac Guaranteed Securit_5" sheetId="38" state="visible" r:id="rId38"/>
    <sheet xmlns:r="http://schemas.openxmlformats.org/officeDocument/2006/relationships" name="Farmer Mac Guaranteed Securit_6" sheetId="39" state="visible" r:id="rId39"/>
    <sheet xmlns:r="http://schemas.openxmlformats.org/officeDocument/2006/relationships" name="Farmer Mac Guaranteed Securit_7" sheetId="40" state="visible" r:id="rId40"/>
    <sheet xmlns:r="http://schemas.openxmlformats.org/officeDocument/2006/relationships" name="Financial Derivatives  - Schedu" sheetId="41" state="visible" r:id="rId41"/>
    <sheet xmlns:r="http://schemas.openxmlformats.org/officeDocument/2006/relationships" name="Financial Derivatives  - Narrat" sheetId="42" state="visible" r:id="rId42"/>
    <sheet xmlns:r="http://schemas.openxmlformats.org/officeDocument/2006/relationships" name="Financial Derivatives  - Sche_2" sheetId="43" state="visible" r:id="rId43"/>
    <sheet xmlns:r="http://schemas.openxmlformats.org/officeDocument/2006/relationships" name="Financial Derivatives - Hedged " sheetId="44" state="visible" r:id="rId44"/>
    <sheet xmlns:r="http://schemas.openxmlformats.org/officeDocument/2006/relationships" name="Financial Derivatives - Schedul" sheetId="45" state="visible" r:id="rId45"/>
    <sheet xmlns:r="http://schemas.openxmlformats.org/officeDocument/2006/relationships" name="Loans and Allowance for Losse_2" sheetId="46" state="visible" r:id="rId46"/>
    <sheet xmlns:r="http://schemas.openxmlformats.org/officeDocument/2006/relationships" name="Loans and Allowance for Losse_3" sheetId="47" state="visible" r:id="rId47"/>
    <sheet xmlns:r="http://schemas.openxmlformats.org/officeDocument/2006/relationships" name="Loans and Allowance for Losse_4" sheetId="48" state="visible" r:id="rId48"/>
    <sheet xmlns:r="http://schemas.openxmlformats.org/officeDocument/2006/relationships" name="Loans and Allowance for Losse_5" sheetId="49" state="visible" r:id="rId49"/>
    <sheet xmlns:r="http://schemas.openxmlformats.org/officeDocument/2006/relationships" name="Loans and Allowance for Losse_6" sheetId="50" state="visible" r:id="rId50"/>
    <sheet xmlns:r="http://schemas.openxmlformats.org/officeDocument/2006/relationships" name="Loans and Allowance for Losse_7" sheetId="51" state="visible" r:id="rId51"/>
    <sheet xmlns:r="http://schemas.openxmlformats.org/officeDocument/2006/relationships" name="Loans and Allowance for Losse_8" sheetId="52" state="visible" r:id="rId52"/>
    <sheet xmlns:r="http://schemas.openxmlformats.org/officeDocument/2006/relationships" name="Loans and Allowance for Losse_9" sheetId="53" state="visible" r:id="rId53"/>
    <sheet xmlns:r="http://schemas.openxmlformats.org/officeDocument/2006/relationships" name="Guarantees and Long-Term Stan_3" sheetId="54" state="visible" r:id="rId54"/>
    <sheet xmlns:r="http://schemas.openxmlformats.org/officeDocument/2006/relationships" name="Guarantees and Long-Term Stan_4" sheetId="55" state="visible" r:id="rId55"/>
    <sheet xmlns:r="http://schemas.openxmlformats.org/officeDocument/2006/relationships" name="Guarantees and Long-Term Stan_5" sheetId="56" state="visible" r:id="rId56"/>
    <sheet xmlns:r="http://schemas.openxmlformats.org/officeDocument/2006/relationships" name="Equity - Narrative (Details)" sheetId="57" state="visible" r:id="rId57"/>
    <sheet xmlns:r="http://schemas.openxmlformats.org/officeDocument/2006/relationships" name="Equity - Capital Requirements (" sheetId="58" state="visible" r:id="rId58"/>
    <sheet xmlns:r="http://schemas.openxmlformats.org/officeDocument/2006/relationships" name="Fair Value Disclosures  - Narra" sheetId="59" state="visible" r:id="rId59"/>
    <sheet xmlns:r="http://schemas.openxmlformats.org/officeDocument/2006/relationships" name="Fair Value Disclosures  - Fair " sheetId="60" state="visible" r:id="rId60"/>
    <sheet xmlns:r="http://schemas.openxmlformats.org/officeDocument/2006/relationships" name="Fair Value Disclosures  - Unobs" sheetId="61" state="visible" r:id="rId61"/>
    <sheet xmlns:r="http://schemas.openxmlformats.org/officeDocument/2006/relationships" name="Fair Value Disclosures  - Quant" sheetId="62" state="visible" r:id="rId62"/>
    <sheet xmlns:r="http://schemas.openxmlformats.org/officeDocument/2006/relationships" name="Fair Value Disclosures  - Summa" sheetId="63" state="visible" r:id="rId63"/>
    <sheet xmlns:r="http://schemas.openxmlformats.org/officeDocument/2006/relationships" name="Business Segment Reporting  - C" sheetId="64" state="visible" r:id="rId64"/>
    <sheet xmlns:r="http://schemas.openxmlformats.org/officeDocument/2006/relationships" name="Uncategorized Items - agm-20190" sheetId="65" state="visible" r:id="rId65"/>
  </sheets>
  <definedNames/>
  <calcPr calcId="124519" fullCalcOnLoad="1"/>
</workbook>
</file>

<file path=xl/sharedStrings.xml><?xml version="1.0" encoding="utf-8"?>
<sst xmlns="http://schemas.openxmlformats.org/spreadsheetml/2006/main" uniqueCount="954">
  <si>
    <t>DOCUMENT AND ENTITY INFORMATION - shares</t>
  </si>
  <si>
    <t>3 Months Ended</t>
  </si>
  <si>
    <t>Mar. 31, 2019</t>
  </si>
  <si>
    <t>Apr. 25, 2019</t>
  </si>
  <si>
    <t>Entity Information [Line Items]</t>
  </si>
  <si>
    <t>Entity Registrant Name</t>
  </si>
  <si>
    <t>FEDERAL AGRICULTURAL MORTGAGE CORP</t>
  </si>
  <si>
    <t>Entity Central Index Key</t>
  </si>
  <si>
    <t>0000845877</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Trading Symbol</t>
  </si>
  <si>
    <t>AGM</t>
  </si>
  <si>
    <t>Entity Small Business</t>
  </si>
  <si>
    <t>Entity Emerging Growth Company</t>
  </si>
  <si>
    <t>Common Class A, Voting [Member]</t>
  </si>
  <si>
    <t>Entity Common Stock, Shares Outstanding</t>
  </si>
  <si>
    <t>Common Class B, Voting [Member]</t>
  </si>
  <si>
    <t>Common Class C, Non-Voting [Member]</t>
  </si>
  <si>
    <t>CONSOLIDATED BALANCE SHEETS - USD ($) $ in Thousands</t>
  </si>
  <si>
    <t>Dec. 31, 2018</t>
  </si>
  <si>
    <t>Assets:</t>
  </si>
  <si>
    <t>Cash and cash equivalents</t>
  </si>
  <si>
    <t>Loans:</t>
  </si>
  <si>
    <t>Loans held for investment, at amortized cost</t>
  </si>
  <si>
    <t>Loans held for investment in consolidated trusts, at amortized cost</t>
  </si>
  <si>
    <t>Allowance for loan losses</t>
  </si>
  <si>
    <t>Total loans, net of allowance</t>
  </si>
  <si>
    <t>Real estate owned, at lower of cost or fair value</t>
  </si>
  <si>
    <t>Financial derivatives, at fair value</t>
  </si>
  <si>
    <t>Interest receivable (includes $11,727 and $19,783, respectively, related to consolidated trusts)</t>
  </si>
  <si>
    <t>Guarantee and commitment fees receivable</t>
  </si>
  <si>
    <t>Deferred tax asset, net</t>
  </si>
  <si>
    <t>Prepaid expenses and other assets</t>
  </si>
  <si>
    <t>Total Assets</t>
  </si>
  <si>
    <t>Notes payable:</t>
  </si>
  <si>
    <t>Due within one year</t>
  </si>
  <si>
    <t>Due after one year</t>
  </si>
  <si>
    <t>Total notes payable</t>
  </si>
  <si>
    <t>Debt securities of consolidated trusts held by third parties</t>
  </si>
  <si>
    <t>(Liability)</t>
  </si>
  <si>
    <t>Accrued interest payable (includes $9,647 and $17,125, respectively, related to consolidated trusts)</t>
  </si>
  <si>
    <t>Guarantee and commitment obligation</t>
  </si>
  <si>
    <t>Accounts payable and accrued expenses</t>
  </si>
  <si>
    <t>Reserve for losses</t>
  </si>
  <si>
    <t>Total Liabilities</t>
  </si>
  <si>
    <t>Commitments and Contingencies (Note 6)</t>
  </si>
  <si>
    <t xml:space="preserve"> </t>
  </si>
  <si>
    <t>Common stock:</t>
  </si>
  <si>
    <t>Additional paid-in capital</t>
  </si>
  <si>
    <t>Accumulated other comprehensive income, net of tax</t>
  </si>
  <si>
    <t>Retained earnings</t>
  </si>
  <si>
    <t>Total Equity</t>
  </si>
  <si>
    <t>Total Liabilities and Equity</t>
  </si>
  <si>
    <t>Series A Preferred Stock [Member]</t>
  </si>
  <si>
    <t>Preferred stock:</t>
  </si>
  <si>
    <t>Preferred stock</t>
  </si>
  <si>
    <t>Series B Preferred Stock [Member]</t>
  </si>
  <si>
    <t>Series C Preferred Stock [Member]</t>
  </si>
  <si>
    <t>Common Stock</t>
  </si>
  <si>
    <t>Investment Securities [Member]</t>
  </si>
  <si>
    <t>Available-for-sale, at fair value</t>
  </si>
  <si>
    <t>Held-to-maturity, at amortized cost</t>
  </si>
  <si>
    <t>Total Securities</t>
  </si>
  <si>
    <t>Farmer Mac Guaranteed Securities [Member]</t>
  </si>
  <si>
    <t>USDA Securities [Member]</t>
  </si>
  <si>
    <t>Trading, at fair value</t>
  </si>
  <si>
    <t>CONSOLIDATED BALANCE SHEETS (Parenthetical) - USD ($) $ in Thousands</t>
  </si>
  <si>
    <t>Interest receivable - Consolidated Trusts amount</t>
  </si>
  <si>
    <t>Accrued interest payable - Consolidated Trusts amoun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outstanding (in shares)</t>
  </si>
  <si>
    <t>Variable Interest Entity, Primary Beneficiary [Member]</t>
  </si>
  <si>
    <t>CONSOLIDATED STATEMENTS OF OPERATIONS - USD ($) $ in Thousands</t>
  </si>
  <si>
    <t>Mar. 31, 2018</t>
  </si>
  <si>
    <t>Interest income:</t>
  </si>
  <si>
    <t>Investments and cash equivalents</t>
  </si>
  <si>
    <t>Farmer Mac Guaranteed Securities and USDA Securities</t>
  </si>
  <si>
    <t>Loans</t>
  </si>
  <si>
    <t>Total interest income</t>
  </si>
  <si>
    <t>Total interest expense</t>
  </si>
  <si>
    <t>Net interest income</t>
  </si>
  <si>
    <t>Release of loan losses</t>
  </si>
  <si>
    <t>Net interest income after release of loan losses</t>
  </si>
  <si>
    <t>Non-interest income:</t>
  </si>
  <si>
    <t>Guarantee and commitment fees</t>
  </si>
  <si>
    <t>Losses on financial derivatives</t>
  </si>
  <si>
    <t>Gains on trading securities</t>
  </si>
  <si>
    <t>Other income</t>
  </si>
  <si>
    <t>Non-interest income</t>
  </si>
  <si>
    <t>Non-interest expense:</t>
  </si>
  <si>
    <t>Compensation and employee benefits</t>
  </si>
  <si>
    <t>General and administrative</t>
  </si>
  <si>
    <t>Regulatory fees</t>
  </si>
  <si>
    <t>Real estate owned operating costs, net</t>
  </si>
  <si>
    <t>(Release of)/provision for reserve for losses</t>
  </si>
  <si>
    <t>Non-interest expense</t>
  </si>
  <si>
    <t>Income before income taxes</t>
  </si>
  <si>
    <t>Income tax expense</t>
  </si>
  <si>
    <t>Net income attributable to Farmer Mac</t>
  </si>
  <si>
    <t>Preferred stock dividends</t>
  </si>
  <si>
    <t>Net income attributable to common stockholders</t>
  </si>
  <si>
    <t>Earnings per common share:</t>
  </si>
  <si>
    <t>Basic earnings per common share (in dollars per share)</t>
  </si>
  <si>
    <t>Diluted earnings per common share (in dollars per share)</t>
  </si>
  <si>
    <t>CONSOLIDATED STATEMENTS OF COMPREHENSIVE INCOME - USD ($) $ in Thousands</t>
  </si>
  <si>
    <t>Statement of Comprehensive Income [Abstract]</t>
  </si>
  <si>
    <t>Net income</t>
  </si>
  <si>
    <t>Other comprehensive income before taxes:</t>
  </si>
  <si>
    <t>Net unrealized gains on available-for-sale securities</t>
  </si>
  <si>
    <t>Net changes in held-to-maturity securities</t>
  </si>
  <si>
    <t>Net unrealized (losses)/gains on cash flow hedges</t>
  </si>
  <si>
    <t>Other comprehensive (loss)/income before tax</t>
  </si>
  <si>
    <t>Income tax benefit/(expense) related to other comprehensive (loss)/income</t>
  </si>
  <si>
    <t>Other comprehensive (loss)/income net of tax</t>
  </si>
  <si>
    <t>Comprehensive income attributable to Farmer Mac</t>
  </si>
  <si>
    <t>CONSOLIDATED STATEMENTS OF EQUITY - USD ($) shares in Thousands, $ in Thousands</t>
  </si>
  <si>
    <t>Total</t>
  </si>
  <si>
    <t>Preferred Stock [Member]</t>
  </si>
  <si>
    <t>Common Stock [Member]</t>
  </si>
  <si>
    <t>Common Stock [Member]Common Class C, Non-Voting [Member]</t>
  </si>
  <si>
    <t>Additional Paid-in Capital [Member]</t>
  </si>
  <si>
    <t>Additional Paid-in Capital [Member]Common Class C, Non-Voting [Member]</t>
  </si>
  <si>
    <t>Accumulated Other Comprehensive Income (Loss) [Member]</t>
  </si>
  <si>
    <t>Retained Earnings [Member]</t>
  </si>
  <si>
    <t>Beginning balance ( in shares) at Dec. 31, 2017</t>
  </si>
  <si>
    <t>Beginning balance at Dec. 31, 2017</t>
  </si>
  <si>
    <t>Net income:</t>
  </si>
  <si>
    <t>Attributable to Farmer Mac</t>
  </si>
  <si>
    <t>Other comprehensive income (loss), net of tax</t>
  </si>
  <si>
    <t>Common stock</t>
  </si>
  <si>
    <t>Issuance of Class C Common Stock (in shares)</t>
  </si>
  <si>
    <t>Issuance of Class C Common Stock</t>
  </si>
  <si>
    <t>Stock-based compensation cost</t>
  </si>
  <si>
    <t>Other stock-based award activity</t>
  </si>
  <si>
    <t>Ending balance (in shares) at Mar. 31, 2018</t>
  </si>
  <si>
    <t>Ending balance at Mar. 31, 2018</t>
  </si>
  <si>
    <t>Beginning balance ( in shares) at Dec. 31, 2018</t>
  </si>
  <si>
    <t>Beginning balance at Dec. 31, 2018</t>
  </si>
  <si>
    <t>Ending balance (in shares) at Mar. 31, 2019</t>
  </si>
  <si>
    <t>Ending balance at Mar. 31, 2019</t>
  </si>
  <si>
    <t>CONSOLIDATED STATEMENTS OF EQUITY (Parenthetical) - $ / shares</t>
  </si>
  <si>
    <t>Statement of Stockholders' Equity [Abstract]</t>
  </si>
  <si>
    <t>Common stock dividends per common share (in dollars per share)</t>
  </si>
  <si>
    <t>CONSOLIDATED STATEMENTS OF CASH FLOWS - USD ($) $ in Thousands</t>
  </si>
  <si>
    <t>Cash flows from operating activities:</t>
  </si>
  <si>
    <t>Adjustments to reconcile net income to net cash provided by operating activities:</t>
  </si>
  <si>
    <t>Net amortization of deferred gains, premiums, and discounts on loans, investments, Farmer Mac Guaranteed Securities, and USDA Securities</t>
  </si>
  <si>
    <t>Amortization of debt premiums, discounts and issuance costs</t>
  </si>
  <si>
    <t>Net change in fair value of trading securities, hedged assets, and financial derivatives</t>
  </si>
  <si>
    <t>Total release for losses</t>
  </si>
  <si>
    <t>Excess tax benefits related to stock-based awards</t>
  </si>
  <si>
    <t>Deferred income taxes</t>
  </si>
  <si>
    <t>Stock-based compensation expense</t>
  </si>
  <si>
    <t>Proceeds from repayment of loans purchased as held for sale</t>
  </si>
  <si>
    <t>Net change in:</t>
  </si>
  <si>
    <t>Interest receivable</t>
  </si>
  <si>
    <t>Other assets</t>
  </si>
  <si>
    <t>Accrued interest payable</t>
  </si>
  <si>
    <t>Other liabilities</t>
  </si>
  <si>
    <t>Net cash provided by operating activities</t>
  </si>
  <si>
    <t>Cash flows from investing activities:</t>
  </si>
  <si>
    <t>Purchases of loans held for investment</t>
  </si>
  <si>
    <t>Proceeds from repayment of loans purchased as held for investment</t>
  </si>
  <si>
    <t>Proceeds from sale of Farmer Mac Guaranteed Securities</t>
  </si>
  <si>
    <t>Net cash used by investing activities</t>
  </si>
  <si>
    <t>Cash flows from financing activities:</t>
  </si>
  <si>
    <t>Payments to third parties on debt securities of consolidated trusts</t>
  </si>
  <si>
    <t>Proceeds from common stock issuance</t>
  </si>
  <si>
    <t>Tax payments related to share-based awards</t>
  </si>
  <si>
    <t>Dividends paid on common and preferred stock</t>
  </si>
  <si>
    <t>Net cash provided by financing activities</t>
  </si>
  <si>
    <t>Net change in cash and cash equivalents</t>
  </si>
  <si>
    <t>Cash and cash equivalents at beginning of period</t>
  </si>
  <si>
    <t>Cash and cash equivalents at end of period</t>
  </si>
  <si>
    <t>Non-cash activity:</t>
  </si>
  <si>
    <t>Loans acquired and securitized as Farmer Mac Guaranteed Securities</t>
  </si>
  <si>
    <t>Consolidation of Farmer Mac Guaranteed Securities from off-balance sheet to loans held for investment in consolidated trusts and to debt securities of consolidated trusts held by third parties</t>
  </si>
  <si>
    <t>Reclassification of defaulted loans from loans held for investment in consolidated trusts to loans held for investment (Table 6.2)</t>
  </si>
  <si>
    <t>Maturity of investment security - not yet settled</t>
  </si>
  <si>
    <t>Purchases of securities - traded, not yet settled</t>
  </si>
  <si>
    <t>Medium-term Notes [Member]</t>
  </si>
  <si>
    <t>Proceeds from issuance of discount notes and medium-term notes</t>
  </si>
  <si>
    <t>Payments to redeem notes</t>
  </si>
  <si>
    <t>Notes Payable to Banks [Member]</t>
  </si>
  <si>
    <t>Purchases of securities</t>
  </si>
  <si>
    <t>Proceeds from repayment of securities</t>
  </si>
  <si>
    <t>Farmer Mac Guaranteed Securities and USDA Securities [Member]</t>
  </si>
  <si>
    <t>Summary of Significant Accounting Policies</t>
  </si>
  <si>
    <t>Accounting Policies [Abstract]</t>
  </si>
  <si>
    <t>SUMMARY OF SIGNIFICANT ACCOUNTING POLICIES</t>
  </si>
  <si>
    <t>SUMMARY OF SIGNIFICANT ACCOUNTING POLICIES The interim unaudited consolidated financial statements of the Federal Agricultural Mortgage Corporation ("Farmer Mac") and subsidiaries have been prepared pursuant to the rules and regulations of the U.S. Securities and Exchange Commission ("SEC"). These interim unaudited consolidated financial statements reflect all normal and recurring adjustments that are, in the opinion of management, necessary to present a fair statement of the financial position and the results of operations and cash flows of Farmer Mac and subsidiaries for the interim periods presented. Certain information and footnote disclosures normally included in the annual consolidated financial statements have been omitted as permitted by SEC rules and regulations. The December 31, 2018 consolidated balance sheet presented in this report has been derived from Farmer Mac's audited 2018 consolidated financial statements. Management believes that the disclosures are adequate to present fairly the consolidated financial statements as of the dates and for the periods presented. These interim unaudited consolidated financial statements should be read in conjunction with the 2018 consolidated financial statements of Farmer Mac and subsidiaries included in Farmer Mac's Annual Report on Form 10-K for the year ended December 31, 2018 filed with the SEC on February 21, 2019. Results for interim periods are not necessarily indicative of those that may be expected for the fiscal year. Presented below are Farmer Mac's significant accounting policies that contain updated information for the three months ended March 31, 2019 . Principles of Consolidation The consolidated financial statements include the accounts of Farmer Mac and its two subsidiaries during the year: (1) Farmer Mac Mortgage Securities Corporation ("FMMSC"), whose principal activities are to facilitate the purchase and issuance of Farmer Mac Guaranteed Securities; and (2) Farmer Mac II LLC, whose principal activity is the operation of substantially all of the business related to the USDA Guarantees line of business – primarily the acquisition of USDA Securities. The consolidated financial statements also include the accounts of Variable Interest Entities ("VIEs") in which Farmer Mac determined itself to be the primary beneficiary. The following tables present, by line of business, details about the consolidation of VIEs: Table 1.1 Consolidation of Variable Interest Entities As of March 31, 2019 Farm &amp; Ranch USDA Guarantees Rural Utilities Institutional Credit Corporate Total (in thousands) On-Balance Sheet: Consolidated VIEs: Loans held for investment in consolidated trusts, at amortized cost $ 1,566,330 $ — $ — $ — $ — $ 1,566,330 Debt securities of consolidated trusts held by third parties (1) 1,567,195 — — — — 1,567,195 Unconsolidated VIEs: Farmer Mac Guaranteed Securities: Carrying value (2) — 27,031 — — — 27,031 Maximum exposure to loss (3) — 26,794 — — — 26,794 Investment securities: Carrying value (4) — — — — 1,026,064 1,026,064 Maximum exposure to loss (3) (4) — — — — 1,030,108 1,030,108 Off-Balance Sheet: Unconsolidated VIEs: Farmer Mac Guaranteed Securities: Maximum exposure to loss (3) (5) 128,221 376,487 — — — 504,708 (1) Includes borrower remittances of $0.9 million . The borrower remittances had not been passed through to third party investors as of March 31, 2019 . (2) Includes $0.2 million of unamortized premiums and discounts and fair value adjustments related to the USDA Guarantees line of business. (3) Farmer Mac uses unpaid principal balance and outstanding face amount of investment securities to represent maximum exposure to loss. (4) Includes auction-rate certificates, asset-backed securities, and government-sponsored enterprise ("GSE")-guaranteed mortgage-backed securities. (5) The amount under the Farm &amp; Ranch line of business relates to unconsolidated trusts where Farmer Mac determined it was not the primary beneficiary due to shared power with an unrelated party. Consolidation of Variable Interest Entities As of December 31, 2018 Farm &amp; Ranch USDA Guarantees Rural Utilities Institutional Credit Corporate Total (in thousands) On-Balance Sheet: Consolidated VIEs: Loans held for investment in consolidated trusts, at amortized cost $ 1,517,101 $ — $ — $ — $ — $ 1,517,101 Debt securities of consolidated trusts held by third parties (1) 1,528,957 — — — — 1,528,957 Unconsolidated VIEs: Farmer Mac Guaranteed Securities: Carrying value (2) — 27,627 — — — 27,627 Maximum exposure to loss (3) — 27,383 — — — 27,383 Investment securities: Carrying value (4) — — — — 1,000,942 1,000,942 Maximum exposure to loss (3) (4) — — — — 1,003,968 1,003,968 Off-Balance Sheet: Unconsolidated VIEs: Farmer Mac Guaranteed Securities: Maximum exposure to loss (3) (5) 135,862 367,684 — — — 503,546 (1) Includes borrower remittances of $11.9 million . The borrower remittances had not been passed through to third party investors as of December 31, 2018 . (2) Includes $0.2 million of unamortized premiums and discounts and fair value adjustments related to the USDA Guarantees line of business. (3) Farmer Mac uses unpaid principal balance and outstanding face amount of investment securities to represent maximum exposure to loss. (4) Includes auction-rate certificates, asset-backed securities, and government-sponsored enterprise ("GSE")-guaranteed mortgage-backed securities. (5) The amount under the Farm &amp; Ranch line of business relates to unconsolidated trusts where Farmer Mac determined it was not the primary beneficiary due to shared power with an unrelated party. Earnings Per Common Share Basic earnings per common share ("EPS") is based on the weighted-average number of shares of common stock outstanding. Diluted earnings per common share is based on the weighted-average number of shares of common stock outstanding adjusted to include all potentially dilutive stock appreciation rights ("SARs") and unvested restricted stock awards. The following schedule reconciles basic and diluted EPS for the three months ended March 31, 2019 and 2018: Table 1.2 For the Three Months Ended March 31, 2019 March 31, 2018 Net Weighted-Average Shares $ per Net Weighted-Average Shares $ per (in thousands, except per share amounts) Basic EPS Net income attributable to common stockholders $ 21,874 10,670 $ 2.05 $ 22,524 10,622 $ 2.12 Effect of dilutive securities (1) SARs and restricted stock — 107 (0.02 ) — 119 (0.02 ) Diluted EPS $ 21,874 10,777 $ 2.03 $ 22,524 10,741 $ 2.10 (1) For the three months ended March 31, 2019 and 2018, SARs and restricted stock of 56,976 and 25,062 , respectively, were outstanding but not included in the computation of diluted earnings per share of common stock because they were anti-dilutive. For the three months ended March 31, 2019 and 2018, contingent shares of unvested restricted stock of 12,284 and 13,138 , respectively, were outstanding but not included in the computation of diluted earnings per share of common stock because performance conditions had not yet been met. Comprehensive Income Comprehensive income represents all changes in stockholders' equity except those resulting from investments by or distributions to stockholders, and is comprised of net income and unrealized gains and losses on available-for-sale securities, certain held-to-maturity securities transferred from the available-for-sale classification, and cash flow hedges, net of related taxes. The following table presents the changes in accumulated other comprehensive income ("AOCI"), net of tax, by component for the three months ended March 31, 2019 and 2018: Table 1.3 As of March 31, 2019 As of March 31, 2018 Available-for-Sale Securities Held-to-Maturity Securities Cash Flow Hedges Total Available-for-Sale Securities Held-to-Maturity Securities Cash Flow Hedges Total (in thousands) For the Three Months Ended: Beginning Balance $ (25,360 ) $ 43,443 $ 6,873 $ 24,956 $ (1,676 ) $ 48,236 $ 4,525 $ 51,085 Cumulative effect from change in hedge accounting — — — — — — 27 27 Adjusted Beginning Balance (25,360 ) 43,443 6,873 24,956 (1,676 ) 48,236 4,552 51,112 Other comprehensive income/(loss) before reclassifications 3,318 — (4,095 ) $ (777 ) 18,187 — 5,053 $ 23,240 Amounts reclassified from AOCI (758 ) (1,787 ) (380 ) (2,925 ) (1,417 ) (1,035 ) 211 (2,241 ) Net comprehensive income/(loss) 2,560 (1,787 ) (4,475 ) (3,702 ) 16,770 (1,035 ) 5,264 20,999 Ending Balance $ (22,800 ) $ 41,656 $ 2,398 $ 21,254 $ 15,094 $ 47,201 $ 9,816 $ 72,111 The following table presents other comprehensive income activity, the impact on net income of amounts reclassified from each component of AOCI, and the related tax impact for the three months ended March 31, 2019 and 2018: Table 1.4 For the Three Months Ended March 31, 2019 March 31, 2018 Before Tax Provision (Benefit) After Tax Before Tax Provision (Benefit) After Tax (in thousands) Other comprehensive income: Available-for-sale-securities: Unrealized holding gains on available-for-sale-securities $ 4,200 $ 882 $ 3,318 $ 23,022 $ 4,835 $ 18,187 Less reclassification adjustments included in: Net interest income (1) (953 ) (200 ) (753 ) (1,787 ) (375 ) (1,412 ) Other income (2) (6 ) (1 ) (5 ) (7 ) (2 ) (5 ) Total $ 3,241 $ 681 $ 2,560 $ 21,228 $ 4,458 $ 16,770 Held-to-maturity securities: Less reclassification adjustments included in: Net interest income (3) (2,262 ) (475 ) (1,787 ) (1,310 ) (275 ) (1,035 ) Total $ (2,262 ) $ (475 ) $ (1,787 ) $ (1,310 ) $ (275 ) $ (1,035 ) Cash flow hedges Unrealized (losses)/gains on cash flow hedges $ (5,184 ) $ (1,089 ) (4,095 ) $ 6,396 $ 1,343 5,053 Less reclassification adjustments included in: Net interest income (4) (481 ) (101 ) (380 ) 267 56 211 Total $ (5,665 ) $ (1,190 ) $ (4,475 ) $ 6,663 $ 1,399 $ 5,264 Other comprehensive (loss)/income $ (4,686 ) $ (984 ) $ (3,702 ) $ 26,581 $ 5,582 $ 20,999 (1) Relates to the amortization of unrealized gains on hedged items prior to the application of fair value hedge accounting. (2) Represents amortization of deferred gains related to certain available-for-sale USDA Securities and Farmer Mac Guaranteed USDA Securities. (3) Relates to the amortization of unrealized gains or losses prior to the reclassification of these securities from available-for-sale to held-to-maturity. The amortization of unrealized gains or losses reported in AOCI for held-to-maturity securities will be offset by the amortization of the premium or discount created from the transfer into held-to-maturity securities, which occurred at fair value. These unrealized gains or losses will be recorded over the remaining life of the security with no impact on future net income. (4) Relates to the recognition of unrealized gains and losses on cash flow hedges recorded in AOCI. New Accounting Standards Recently Adopted Accounting Guidance Standard Description Date of Adoption Effect on Consolidated Financial Statements ASU 2016-02 , Leases (Topic 842) This Update provides new guidance intended to improve financial reporting about leasing transactions. This Update requires organizations that lease assets to recognize on the balance sheet the assets and liabilities for the rights and obligations created by those leases. It also requires new disclosures to help investors and other financial statement users better understand the amount, timing, and uncertainty of cash flows arising from leases. January 1, 2019 The adoption of this Update did not have a material effect on Farmer Mac's financial position, results of operations, or cash flows. Recently Issued Accounting Guidance, Not Yet Adopted Within Our Consolidated Financial Statements Standard Description Date of Planned Adoption Effect on Consolidated Financial Statements ASU 2016-13 , Financial Instruments - Credit Losses (Topic 326): Measurement of Credit Losses on Financial Instruments This Update will require entities to measure all expected credit losses for financial assets held at the reporting date based on historical experience, current conditions, and reasonable and supportable forecasts, as well as require entities to use forward-looking information to form their credit loss estimates. January 1, 2020 Farmer Mac is currently developing its accounting policy, planning for changes to its loss estimation methodologies, and evaluating the impact that the new guidance will have on its consolidated financial statements. The impact will primarily result from the new requirements to recognize all expected losses rather than just incurred losses as of the reporting date. ASU 2017-08 , Receivables - Nonrefundable Fees and Other Costs (Subtopic 310-20): Premium Amortization on Purchased Callable Debt Securities The amendments in this Update shorten the amortization period for certain callable debt securities held at a premium by requiring the premium to be amortized to the earliest call date. There is no required accounting change for securities held at a discount in this ASU. January 1, 2020 Farmer Mac does not expect that adoption of the new guidance will have a material effect on Farmer Mac's financial position, results of operations, or cash flows. ASU 2018-13 , Fair Value Measurement (Topic 820): Disclosure Framework - Changes to the Disclosure Requirements for Fair Value Measurement The amendments in this Update modify the disclosure requirements on fair value measurements in Topic 820, Fair Value Measurements, including the consideration of costs and benefits. Certain disclosure requirements were either removed, modified, or added. January 1, 2020 Farmer Mac does not expect that adoption of the new guidance will have a material effect on Farmer Mac's financial position, results of operations, or cash flows. ASU 2018-15 , Intangibles - Goodwill and Other Internal-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January 1, 2020 Farmer Mac does not expect that adoption of the new guidance will have a material effect on Farmer Mac's financial position, results of operations, or cash flows. Reclassifications Certain reclassifications of prior period information were made to conform to the current period presentation.</t>
  </si>
  <si>
    <t>Investment Securities</t>
  </si>
  <si>
    <t>Investments, Debt and Equity Securities [Abstract]</t>
  </si>
  <si>
    <t>INVESTMENT SECURITIES</t>
  </si>
  <si>
    <t>INVESTMENT SECURITIES The following tables set forth information about Farmer Mac's investment securities as of March 31, 2019 and December 31, 2018: Table 2.1 As of March 31, 2019 Amount Outstanding Unamortized Premium/(Discount) Amortized Unrealized Unrealized Fair Value (in thousands) Available-for-sale: Floating rate auction-rate certificates backed by Government guaranteed student loans $ 19,700 $ — $ 19,700 $ — $ (788 ) $ 18,912 Floating rate asset-backed securities 27,726 (130 ) 27,596 — (145 ) 27,451 Floating rate Government/GSE guaranteed mortgage-backed securities 1,379,534 1,393 1,380,927 626 (5,316 ) 1,376,237 Fixed rate GSE guaranteed mortgage-backed securities 370 — 370 23 — 393 Fixed rate U.S. Treasuries 1,039,925 (5,543 ) 1,034,382 705 (102 ) 1,034,985 Total available-for-sale 2,467,255 (4,280 ) 2,462,975 1,354 (6,351 ) 2,457,978 Held-to-maturity: Fixed rate Government/GSE guaranteed mortgage-backed securities (1) 45,032 — 45,032 926 — 45,958 Total investment securities $ 2,512,287 $ (4,280 ) $ 2,508,007 $ 2,280 $ (6,351 ) $ 2,503,936 (1) The held-to-maturity investment securities had a weighted average yield of 3.8% as of March 31, 2019 . As of December 31, 2018 Amount Outstanding Unamortized Premium/(Discount) Amortized Unrealized Unrealized Fair Value (in thousands) Available-for-sale: Floating rate auction-rate certificates backed by Government guaranteed student loans $ 19,700 $ — $ 19,700 $ — $ (985 ) $ 18,715 Floating rate asset-backed securities 28,940 (136 ) 28,804 2 (128 ) 28,678 Floating rate Government/GSE guaranteed mortgage-backed securities 1,379,472 1,528 1,381,000 721 (4,267 ) 1,377,454 Fixed rate GSE guaranteed mortgage-backed securities 384 1 385 18 — 403 Fixed rate U.S. Treasuries 797,913 (4,882 ) 793,031 119 (548 ) 792,602 Total available-for-sale 2,226,409 (3,489 ) 2,222,920 860 (5,928 ) 2,217,852 Held-to-maturity: Fixed rate Government/GSE guaranteed mortgage-backed securities (1) 45,032 — 45,032 562 — 45,594 Total investment securities $ 2,271,441 $ (3,489 ) $ 2,267,952 $ 1,422 $ (5,928 ) $ 2,263,446 (1) The held-to-maturity investment securities had a weighted average yield of 3.5% as of December 31, 2018 . Farmer Mac did not sell any securities from its available-for-sale investment portfolio during the three months ended March 31, 2019 and 2018. As of March 31, 2019 and December 31, 2018, unrealized losses on available-for-sale investment securities were as follows: Table 2.2 As of March 31, 2019 Available-for-Sale Securities Unrealized loss position for Unrealized loss position for Fair Value Unrealized Fair Value Unrealized (dollars in thousands) Floating rate auction-rate certificates backed by Government guaranteed student loans $ — $ — $ 18,912 $ (788 ) Floating rate asset-backed securities 6,179 (56 ) 18,173 (89 ) Floating rate Government/GSE guaranteed mortgage-backed securities 715,948 (3,368 ) 381,997 (1,948 ) Fixed rate U.S. Treasuries 262,700 (41 ) 117,382 (61 ) Total $ 984,827 $ (3,465 ) $ 536,464 $ (2,886 ) Number of securities in loss position 48 63 As of December 31, 2018 Available-for-Sale Securities Unrealized loss position for Unrealized loss position for Fair Value Unrealized Fair Value Unrealized (dollars in thousands) Floating rate auction-rate certificates backed by Government guaranteed student loans $ — $ — $ 18,715 $ (985 ) Floating rate asset-backed securities 6,456 (38 ) 19,058 (90 ) Floating rate Government/GSE guaranteed mortgage-backed securities 927,416 (2,907 ) 196,416 (1,360 ) Fixed rate U.S. Treasuries 499,581 (336 ) 81,597 (212 ) Total $ 1,433,453 $ (3,281 ) $ 315,786 $ (2,647 ) Number of securities in loss position 72 48 The unrealized losses presented above are principally due to a general widening of market spreads and an increase in the levels of interest rates from the dates of acquisition to March 31, 2019 and December 31, 2018, as applicable. The resulting decrease in fair values reflects an increase in the perceived risk by the financial markets related to those securities. As of March 31, 2019 and December 31, 2018, all of the investment securities in an unrealized loss position either were backed by the full faith and credit of the U.S. government or had credit ratings of at least "AA+." Securities in unrealized loss positions for 12 months or longer have a fair value as of March 31, 2019 that is, on average, approximately 99.5% of their amortized cost basis. Farmer Mac believes that all of these unrealized losses are recoverable within a reasonable period of time by way of maturity or changes in credit spreads. Accordingly, Farmer Mac has concluded that none of the unrealized losses on these available-for-sale investment securities are other-than-temporary impairment as of March 31, 2019 and December 31, 2018. Farmer Mac does not intend to sell these securities, and it is not "more likely than not" that Farmer Mac will be required to sell the securities before recovery of the amortized cost basis. The amortized cost, fair value, and weighted-average yield of available-for-sale investment securities by remaining contractual maturity as of March 31, 2019 are set forth below. Asset-backed and mortgage-backed securities are included based on their final maturities, although the actual maturities may differ due to prepayments of the underlying assets. Table 2.3 As of March 31, 2019 Available-for-Sale Securities Amortized Fair Value Weighted- (dollars in thousands) Due within one year $ 982,026 $ 982,554 1.40% Due after one year through five years 272,477 272,528 2.78% Due after five years through ten years 650,974 647,882 2.87% Due after ten years 557,498 555,014 3.08% Total $ 2,462,975 $ 2,457,978 2.32% FARMER MAC GUARANTEED SECURITIES AND USDA SECURITIES The following tables set forth information about on-balance sheet Farmer Mac Guaranteed Securities and USDA Securities as of March 31, 2019 and December 31, 2018: Table 3.1 As of March 31, 2019 Unpaid Principal Balance Unamortized Premium/(Discount) Amortized Unrealized Unrealized Fair Value (in thousands) Held-to-maturity: AgVantage $ 2,013,619 $ (235 ) $ 2,013,384 $ 7,035 $ (5,932 ) $ 2,014,487 Farmer Mac Guaranteed USDA Securities 26,794 237 27,031 237 — 27,268 Total Farmer Mac Guaranteed Securities 2,040,413 2 2,040,415 7,272 (5,932 ) 2,041,755 USDA Securities 2,072,411 52,901 2,125,312 1 (21,409 ) 2,103,904 Total held-to-maturity $ 4,112,824 $ 52,903 $ 4,165,727 $ 7,273 $ (27,341 ) $ 4,145,659 Available-for-sale: AgVantage $ 6,408,318 $ (190 ) $ 6,408,128 $ 67,066 $ (33,570 ) $ 6,441,624 Trading: USDA Securities (1) $ 9,087 $ 649 $ 9,736 $ 22 $ (271 ) $ 9,487 (1) The trading USDA securities had a weighted average yield of 5.23% as of March 31, 2019 . As of December 31, 2018 Unpaid Principal Balance Unamortized Premium/(Discount) Amortized Unrealized Unrealized Fair Value (in thousands) Held-to-maturity: AgVantage $ 2,069,185 $ (194 ) $ 2,068,991 $ 2,637 $ (11,948 ) $ 2,059,680 Farmer Mac Guaranteed USDA Securities 27,383 244 27,627 98 — 27,725 Total Farmer Mac Guaranteed Securities 2,096,568 50 2,096,618 2,735 (11,948 ) 2,087,405 USDA Securities 2,110,963 55,211 2,166,174 — (62,227 ) 2,103,947 Total held-to-maturity $ 4,207,531 $ 55,261 $ 4,262,792 $ 2,735 $ (74,175 ) $ 4,191,352 Available-for-sale: AgVantage $ 6,003,733 $ (204 ) $ 6,003,529 $ 22,335 $ (51,367 ) $ 5,974,497 Trading: USDA Securities (1) $ 9,591 $ 701 $ 10,292 $ 20 $ (313 ) $ 9,999 (1) The trading USDA securities had a weighted average yield of 5.21% as of December 31, 2018 . As of March 31, 2019 and December 31, 2018, unrealized losses on held-to-maturity and available-for-sale on-balance sheet Farmer Mac Guaranteed Securities and USDA Securities were as follows: Table 3.2 As of March 31, 2019 Held-to-Maturity and Available-for-Sale Securities Unrealized loss position for Unrealized loss position for Fair Value Unrealized Fair Value Unrealized (in thousands) Held-to-maturity: AgVantage $ 212,783 $ (67 ) $ 1,030,571 $ (5,865 ) USDA Securities 33,763 (819 ) 2,069,702 (20,590 ) Total held-to-maturity $ 246,546 $ (886 ) $ 3,100,273 $ (26,455 ) Available-for-sale: AgVantage $ 552,404 $ (3,779 ) $ 1,633,673 $ (29,791 ) As of December 31, 2018 Held-to-Maturity and Available-for-Sale Securities Unrealized loss position for Unrealized loss position for Fair Value Unrealized Fair Value Unrealized (in thousands) Held-to-maturity: AgVantage $ 669,610 $ (1,760 ) $ 976,318 $ (10,188 ) USDA Securities 38,203 (696 ) 2,065,743 (61,531 ) Total held-to-maturity $ 707,813 $ (2,456 ) $ 3,042,061 $ (71,719 ) Available-for-sale: AgVantage $ 1,480,423 $ (9,364 ) $ 1,599,679 $ (42,003 ) The unrealized losses presented above are principally due to higher interest rates from the date of acquisition to March 31, 2019 and December 31, 2018, as applicable. The unrealized losses on the held-to-maturity USDA Securities as of both March 31, 2019 and December 31, 2018 reflect their increased cost basis resulting from their transfer to held-to-maturity as of October 1, 2016. The credit exposure related to Farmer Mac's USDA Guarantees line of business is covered by the full faith and credit guarantee of the United States. The unrealized losses from AgVantage securities were on 28 and 38 available-for-sale securities as of March 31, 2019 and December 31, 2018, respectively. There were 32 and 43 held-to-maturity AgVantage securities with an unrealized loss as of March 31, 2019 and December 31, 2018, respectively. As of March 31, 2019 , 24 available-for-sale AgVantage securities had been in a loss position for more than 12 months. As of December 31, 2018 , 21 available-for-sale AgVantage securities had been in a loss position for more than 12 months. Farmer Mac has concluded that none of the unrealized losses on its held-to-maturity Farmer Mac Guaranteed Securities and USDA Securities and available-for-sale Farmer Mac Guaranteed Securities are other-than-temporarily impaired as of either March 31, 2019 or December 31, 2018. Farmer Mac does not intend to sell these securities, and it is not "more likely than not" that Farmer Mac will be required to sell the securities before recovery of the amortized cost basis. During the three months ended March 31, 2019 and 2018, Farmer Mac realized no gains or losses from the sale of Farmer Mac Guaranteed Securities and USDA Securities. The amortized cost, fair value, and weighted-average yield of available-for-sale and held-to-maturity Farmer Mac Guaranteed Securities and USDA Securities by remaining contractual maturity as of March 31, 2019 are set forth below. The balances presented are based on their final maturities, although the actual maturities may differ due to prepayments of the underlying assets. Table 3.3 As of March 31, 2019 Available-for-Sale Securities Amortized Fair Value Weighted- (dollars in thousands) Due within one year $ 584,884 $ 585,085 3.09 % Due after one year through five years 2,976,650 2,988,640 3.16 % Due after five years through ten years 1,281,673 1,291,943 3.21 % Due after ten years 1,564,921 1,575,956 3.62 % Total $ 6,408,128 $ 6,441,624 3.28 % As of March 31, 2019 Held-to-Maturity Securities Amortized Fair Value Weighted- (dollars in thousands) Due within one year $ 682,586 $ 681,561 2.15 % Due after one year through five years 1,420,155 1,421,423 3.07 % Due after five years through ten years 204,350 202,025 3.45 % Due after ten years 1,858,636 1,840,650 3.62 % Total $ 4,165,727 $ 4,145,659 3.18 %</t>
  </si>
  <si>
    <t>FARMER MAC GUARANTEED SECURITES AND USDA SECURITIES</t>
  </si>
  <si>
    <t>Financial Derivatives</t>
  </si>
  <si>
    <t>Derivative Instruments and Hedging Activities Disclosure [Abstract]</t>
  </si>
  <si>
    <t>FINANCIAL DERIVATIVES</t>
  </si>
  <si>
    <t>FINANCIAL DERIVATIVES Farmer Mac enters into financial derivative transactions principally to protect against risk from the effects of market price or interest rate movements on the value of certain assets, future cash flows, or debt issuance, and not for trading or speculative purposes. For more information about Farmer Mac's financial derivatives, see Note 6 in Farmer Mac's Annual Report on Form 10-K for the fiscal year ended December 31, 2018 filed with the SEC on February 21, 2019. The following tables summarize information related to Farmer Mac's financial derivatives on a gross basis without giving consideration to master netting arrangements as of March 31, 2019 and December 31, 2018 : Table 4.1 As of March 31, 2019 Fair Value Weighted- Weighted- Weighted- Weighted- Notional Amount Asset (Liability) (dollars in thousands) Fair value hedges: Interest rate swaps: Pay fixed non-callable $ 4,085,824 $ 1,489 $ (5,981 ) 2.49% 2.63% 11.95 Receive fixed non-callable 1,760,200 807 (4,163 ) 2.61% 1.88% 1.42 Receive fixed callable 370,000 617 (1 ) 2.36% 2.63% 2.48 Cash flow hedges: Interest rate swaps: Pay fixed non-callable 373,000 2,043 (144 ) 2.40% 2.91% 5.87 No hedge designation: Interest rate swaps: Pay fixed non-callable 316,534 281 (11,785 ) 3.69% 2.74% 6.00 Receive fixed non-callable 2,886,621 — — 2.56% 2.36% 0.97 Basis swaps 2,004,000 841 (74 ) 2.58% 2.56% 1.22 Treasury futures 12,300 (94 ) 123.46 Credit valuation adjustment (25 ) 39 Total financial derivatives $ 11,808,479 $ 6,053 $ (22,203 ) Collateral (held)/pledged (3,900 ) 90,420 Net amount $ 2,153 $ 68,217 As of December 31, 2018 Fair Value Weighted- Weighted- Weighted- Weighted- Notional Amount Asset (Liability) (dollars in thousands) Fair value hedges: Interest rate swaps: Pay fixed non-callable $ 3,097,084 $ 3,004 $ (4,326 ) 2.42% 2.58% 9.75 Receive fixed non-callable 1,871,200 547 (4,484 ) 2.50% 1.84% 1.58 Receive fixed callable 160,000 338 (28 ) 2.35% 3.06% 2.91 Cash flow hedges: Interest rate swaps: Pay fixed non-callable 373,000 2,441 (99 ) 2.40% 2.83% 6.12 No hedge designation: Interest rate swaps: Pay fixed non-callable 316,664 796 (10,399 ) 3.69% 2.52% 6.25 Receive fixed non-callable 2,347,371 — — 2.37% 2.10% 0.86 Basis swaps 1,770,026 421 (130 ) 2.45% 2.49% 1.27 Treasury futures 20,400 — (188 ) 121.09 Credit valuation adjustment (60 ) 21 Total financial derivatives $ 9,955,745 $ 7,487 $ (19,633 ) Collateral (held)/pledged (1,778 ) 47,018 Net amount $ 5,709 $ 27,385 As of March 31, 2019 , Farmer Mac expects to reclassify $1.3 million after tax from accumulated other comprehensive income to earnings over the next twelve months. This amount could differ from amounts actually recognized due to changes in interest rates, hedge de-designations, and the addition of other hedges after March 31, 2019 . During the three months ended March 31, 2019 and 2018 , there were no gains or losses from interest rate swaps designated as cash flow hedges reclassified to earnings because it became probable that the original forecasted transaction would not occur. The following table summarizes the net income/(expense) recognized in the consolidated statements of operations related to derivatives for the three months ended March 31, 2019 and 2018 : Table 4.2 For the Three Months Ended March 31, 2019 Net Income/(Expense) Recognized in Consolidated Statement of Operations on Derivatives Net Interest Income Non-Interest Income Total Interest Income Interest Income Loans Total Interest Expense Losses on financial derivatives (in thousands) Total amounts presented in the consolidated statement of operations: $ 85,411 $ 51,397 $ (114,916 ) $ (360 ) $ 21,532 Income/(expense) related to interest settlements on fair value hedging relationships: Recognized on derivatives 1,550 (22 ) (3,218 ) — (1,690 ) Recognized on hedged items 24,565 4,555 (9,922 ) — 19,198 Discount amortization recognized on hedged items — — (149 ) — (149 ) Income/(expense) related to interest settlements on fair value hedging relationships $ 26,115 $ 4,533 $ (13,289 ) $ — $ 17,359 Gains/(losses) on fair value hedging relationships: Recognized on derivatives (58,987 ) (20,082 ) 8,978 — (70,091 ) Recognized on hedged items 59,352 16,237 (8,197 ) — 67,392 Gains/(losses) on fair value hedging relationships $ 365 $ (3,845 ) $ 781 $ — $ (2,699 ) Expense related to interest settlements on cash flow hedging relationships: Interest settlements reclassified from AOCI into net income on derivatives — — 481 — 481 Recognized on hedged items — — (2,688 ) — (2,688 ) Discount amortization recognized on hedged items — — (1 ) — (1 ) Expense recognized on cash flow hedges $ — $ — $ (2,208 ) $ — $ (2,208 ) Losses on financial derivatives not designated in hedge relationships: Gains on interest rate swaps — — — 2,168 2,168 Interest expense on interest rate swaps — — — (2,300 ) (2,300 ) Treasury futures — — — (228 ) (228 ) Losses on financial derivatives not designated in hedge relationships $ — $ — $ — $ (360 ) $ (360 ) For the Three Months Ended March 31, 2018 Net Income/(Expense) Recognized in Consolidated Statement of Operations on Derivatives Net Interest Income Non-Interest Income Total Interest Income Farmer Mac Guaranteed Securities and USDA Securities Interest Income Loans Total Interest Expense Losses on financial derivatives (in thousands) Total amounts presented in the consolidated statement of operations $ 62,430 $ 45,653 $ (76,317 ) $ (3,850 ) $ 27,916 Income/(expense) related to interest settlements on fair value hedging relationships: Recognized on derivatives (1,488 ) (297 ) 294 — (1,491 ) Recognized on hedged items 13,597 1,414 (7,915 ) — 7,096 Discount amortization recognized on hedged items — — (155 ) — (155 ) Income/(expense) related to interest settlements on fair value hedging relationships $ 12,109 $ 1,117 $ (7,776 ) $ — $ 5,450 Gains/(losses) on fair value hedging relationships: Recognized on derivatives 20,449 6,419 (9,647 ) — 17,221 Recognized on hedged items (18,948 ) (6,572 ) 11,137 — (14,383 ) Gains/(losses) on fair value hedging relationships $ 1,501 $ (153 ) $ 1,490 $ — $ 2,838 Expense related to interest settlements on cash flow hedging relationships: Interest settlements reclassified from AOCI into net income on derivatives $ — $ — $ (267 ) $ — $ (267 ) Recognized on hedged items — — (1,780 ) — (1,780 ) Discount amortization recognized on hedged items — — (2 ) — (2 ) Expense recognized on cash flow hedges $ — $ — $ (2,049 ) $ — $ (2,049 ) Losses on financial derivatives not designated in hedging relationships: Losses on interest rate swaps $ — $ — $ — $ (2,088 ) $ (2,088 ) Interest expense on interest rate swaps — — — (1,987 ) (1,987 ) Treasury futures — — — 225 225 Losses on financial derivatives not designated in hedge relationships $ — $ — $ — $ (3,850 ) $ (3,850 ) The following table shows the carrying amount and associated cumulative basis adjustment related to the application of hedge accounting that is included in the carrying amount of hedged assets and liabilities in fair value hedging relationships as of March 31, 2019 and December 31, 2018: Table 4.3 Hedged Items in Fair Value Relationship Carrying Amount of Hedged Assets/(Liabilities) Cumulative Amount of Fair Value Hedging Adjustments included in the Carrying Amount of the Hedged Assets/(Liabilities) March 31, 2019 December 31, 2018 March 31, 2019 December 31, 2018 (in thousands) Farmer Mac Guaranteed Securities, Available-for-Sale, at fair value $ 3,360,615 $ 2,882,919 $ 58,445 $ (906 ) Loans held for investment, at amortized cost 726,169 194,617 8,968 (5,287 ) Other Assets 1,981 — 1,981 — Notes Payable, due after one year (1)(2) (2,103,633 ) (2,021,356 ) 541 8,785 (1) Carrying amount represents amortized cost. (2) Includes $0.2 million and $0.3 million of hedging adjustments on a discontinued hedging relationship as of March 31, 2019 and December 31, 2018, respectively. The following table shows Farmer Mac's credit exposure to interest rate swap counterparties as of March 31, 2019 and December 31, 2018: Table 4.4 March 31, 2019 Gross Amount Recognized (1) Counterparty Netting Net Amount Presented in the Consolidated Balance Sheet (in thousands) Assets: Derivatives Interest rate swap $ 42,551 $ 38,417 $ 4,134 Liabilities: Derivatives Interest rate swap $ 139,843 $ 133,793 $ 6,050 (1) Gross amount excludes netting arrangements and any adjustment for nonperformance risk, but includes accrued interest. December 31, 2018 Gross Amount Recognized (1) Counterparty Netting Net Amount Presented in the Consolidated Balance Sheet (in thousands) Assets: Derivatives Interest rate swaps $ 51,267 $ 48,124 $ 3,143 Liabilities: Derivatives Interest rate swaps $ 78,437 $ 64,568 $ 13,869 (1) Gross amount excludes netting arrangements and any adjustment for nonperformance risk, but includes accrued interest. As of March 31, 2019 , Farmer Mac held $3.0 million of cash and $0.9 million of investment securities as collateral for its derivatives in net asset positions resulting in uncollateralized net asset positions of $0.2 million . As of December 31, 2018, Farmer Mac held $0.7 million of cash and $1.1 million of investment securities as collateral for its derivatives in net asset positions, resulting in uncollateralized net asset positions of $1.4 million . Farmer Mac posted no cash and $90.4 million of investment securities as of March 31, 2019 and posted no cash and $47.0 million investment securities as of December 31, 2018. Farmer Mac records posted cash as a reduction in the outstanding balance of cash and cash equivalents and an increase in the balance of prepaid expenses and other assets. Any investment securities posted as collateral are included in the investment securities balances on the consolidated balance sheets. If Farmer Mac had breached certain provisions of the derivative contracts as of March 31, 2019 and December 31, 2018, it could have been required to settle its obligations under the agreements, but would not have been required to post additional collateral. As of March 31, 2019 and December 31, 2018, there were no financial derivatives in a net payable position where Farmer Mac was required to pledge collateral which the counterparty had the right to sell or repledge. Of Farmer Mac's $11.8 billion notional amount of interest rate swaps outstanding as of March 31, 2019 , $9.9 billion were cleared through the swap clearinghouse. Of Farmer Mac's $9.9 billion notional amount of interest rate swaps outstanding as of December 31, 2018, $8.5 billion were cleared through the swap clearinghouse. For more information about interest rate swaps cleared through a clearinghouse, see Note 6 in Farmer Mac's Annual Report on Form 10-K for the fiscal year ended December 31, 2018 filed with the SEC on February 21, 2019.</t>
  </si>
  <si>
    <t>Loans and Allowance for Losses</t>
  </si>
  <si>
    <t>Receivables [Abstract]</t>
  </si>
  <si>
    <t>LOANS AND ALLOWANCE FOR LOSSES</t>
  </si>
  <si>
    <t>LOANS AND ALLOWANCE FOR LOSSES Loans Farmer Mac classifies loans as either held for investment or held for sale. Loans held for investment are recorded at the unpaid principal balance, net of unamortized premium or discount and other cost adjustments. The following table displays the composition of the loan balances as of March 31, 2019 and December 31, 2018: Table 5.1 As of March 31, 2019 As of December 31, 2018 Unsecuritized In Consolidated Trusts Total Unsecuritized In Consolidated Trusts Total (in thousands) Farm &amp; Ranch $ 3,044,567 $ 1,566,330 $ 4,610,897 $ 3,071,222 $ 1,517,101 $ 4,588,323 Rural Utilities 1,429,101 — 1,429,101 938,843 — 938,843 Total unpaid principal balance (1) 4,473,668 1,566,330 6,039,998 4,010,065 1,517,101 5,527,166 Unamortized premiums, discounts, and other cost basis adjustments 6,843 — 6,843 (5,097 ) — (5,097 ) Total loans 4,480,511 1,566,330 6,046,841 4,004,968 1,517,101 5,522,069 Allowance for loan losses (5,270 ) (1,483 ) (6,753 ) (5,565 ) (1,452 ) (7,017 ) Total loans, net of allowance $ 4,475,241 $ 1,564,847 $ 6,040,088 $ 3,999,403 $ 1,515,649 $ 5,515,052 (1) Unpaid principal balance is the basis of presentation in disclosures of outstanding balances for Farmer Mac's lines of business. Allowance for Losses Farm &amp; Ranch The following is a summary of the changes in the total allowance for losses for the three months ended March 31, 2019 and 2018: Table 5.2 For the Three Months Ended March 31, 2019 March 31, 2018 Allowance Reserve Total Allowance Reserve Total (in thousands) Beginning Balance $ 7,017 $ 2,167 9,184 $ 6,796 $ 2,070 8,866 Provision for/(release of) losses (264 ) (129 ) (393 ) (431 ) 21 (410 ) Charge-offs — — — — — — Ending Balance 6,753 2,038 8,791 6,365 2,091 8,456 During first quarter 2019, the net release to the allowance for loan losses and reserve for losses was primarily due to a decrease in Farm &amp; Ranch outstanding business volume and lower specific allowance amounts on loans that Farmer Mac identified as impaired and individually evaluated. This was offset in part by a modest decline in credit quality during the first quarter of 2019. Farmer Mac recorded no charge-offs to its allowance for loan losses during first quarter 2019. During first quarter 2018, the net releases to the allowance for loan losses recorded were primarily attributable to (1) paydowns or payoffs of loans with an existing allowance in amounts that exceeded the increase in the allowance associated with net volume growth in Farm &amp; Ranch loans recorded in first quarter 2018, and (2) paydowns on existing substandard loans or an improvement in the risk ratings of certain substandard loans, which resulted in the reduction of the amount of substandard assets rate in the lowest quality tier. Farmer Mac recorded no charge-offs to its allowance for loan losses during first quarter 2018. The following tables present the changes in the total allowance for losses for the three months ended March 31, 2019 and 2018 by commodity type: Table 5.3 March 31, 2019 Crops Permanent Livestock Part-time Ag. Storage and Other Total (in thousands) For the Three Months Ended: Beginning Balance $ 4,394 $ 2,126 $ 1,460 $ 474 $ 720 $ 10 $ 9,184 (Release of)/provision for losses (161 ) (192 ) (8 ) (61 ) 17 12 (393 ) Charge-offs — — — — — — — Ending Balance $ 4,233 $ 1,934 $ 1,452 $ 413 $ 737 $ 22 $ 8,791 March 31, 2018 Crops Permanent Livestock Part-time Ag. Storage and Other Total (in thousands) For the Three Months Ended: Beginning Balance $ 4,081 $ 2,469 $ 1,211 $ 481 $ 606 $ 18 $ 8,866 (Release of)/provision for losses (288 ) 10 25 (68 ) (84 ) (5 ) (410 ) Charge-offs — — — — — — — Ending Balance $ 3,793 $ 2,479 $ 1,236 $ 413 $ 522 $ 13 $ 8,456 The following tables present the unpaid principal balances of loans held and loans underlying LTSPCs and off-balance sheet Farmer Mac Guaranteed Securities (excluding AgVantage securities) and the related total allowance for losses by impairment method and commodity type as of March 31, 2019 and December 31, 2018 : Table 5.4 As of March 31, 2019 Crops Permanent Livestock Part-time Ag. Storage and Other Total (in thousands) Ending Balance: Collectively evaluated for impairment: On-balance sheet $ 2,450,803 $ 946,435 $ 699,333 $ 341,177 $ 12,036 $ 4,586 $ 4,454,370 Off-balance sheet 1,215,602 506,782 620,297 168,685 72,285 3,083 2,586,734 Total $ 3,666,405 $ 1,453,217 $ 1,319,630 $ 509,862 $ 84,321 $ 7,669 $ 7,041,104 Individually evaluated for impairment: On-balance sheet $ 86,299 $ 36,785 $ 27,064 $ 6,379 $ — $ — $ 156,527 Off-balance sheet 10,752 2,357 3,916 869 — 60 17,954 Total $ 97,051 $ 39,142 $ 30,980 $ 7,248 $ — $ 60 $ 174,481 Total Farm &amp; Ranch loans: On-balance sheet $ 2,537,102 $ 983,220 $ 726,397 $ 347,556 $ 12,036 $ 4,586 $ 4,610,897 Off-balance sheet 1,226,354 509,139 624,213 169,554 72,285 3,143 2,604,688 Total $ 3,763,456 $ 1,492,359 $ 1,350,610 $ 517,110 $ 84,321 $ 7,729 $ 7,215,585 Allowance for Losses: Collectively evaluated for impairment: On-balance sheet $ 1,818 $ 958 $ 631 $ 265 $ 84 $ 16 $ 3,772 Off-balance sheet 665 108 236 26 653 5 1,693 Total $ 2,483 $ 1,066 $ 867 $ 291 $ 737 $ 21 $ 5,465 Individually evaluated for impairment: On-balance sheet $ 1,551 $ 816 $ 511 $ 103 $ — $ — $ 2,981 Off-balance sheet 199 52 74 19 — 1 345 Total $ 1,750 $ 868 $ 585 $ 122 $ — $ 1 $ 3,326 Total Farm &amp; Ranch loans: On-balance sheet $ 3,369 $ 1,774 $ 1,142 $ 368 $ 84 $ 16 $ 6,753 Off-balance sheet 864 160 310 45 653 6 2,038 Total $ 4,233 $ 1,934 $ 1,452 $ 413 $ 737 $ 22 $ 8,791 As of December 31, 2018 Crops Permanent Livestock Part-time Ag. Storage and Other Total (in thousands) Ending Balance: Collectively evaluated for impairment: On-balance sheet $ 2,452,803 $ 952,719 $ 705,752 $ 329,070 $ 12,097 $ 4,477 $ 4,456,918 Off-balance sheet 1,239,094 515,520 624,522 166,907 73,084 3,286 2,622,413 Total $ 3,691,897 $ 1,468,239 $ 1,330,274 $ 495,977 $ 85,181 $ 7,763 $ 7,079,331 Individually evaluated for impairment: On-balance sheet $ 66,432 $ 36,333 $ 21,361 $ 7,278 $ — $ — $ 131,404 Off-balance sheet 13,298 5,249 3,737 883 — 69 23,236 Total $ 79,730 $ 41,582 $ 25,098 $ 8,161 $ — $ 69 $ 154,640 Total Farm &amp; Ranch loans: On-balance sheet $ 2,519,235 $ 989,052 $ 727,113 $ 336,348 $ 12,097 $ 4,477 $ 4,588,322 Off-balance sheet 1,252,392 520,769 628,259 167,790 73,084 3,355 2,645,649 Total $ 3,771,627 $ 1,509,821 $ 1,355,372 $ 504,138 $ 85,181 $ 7,832 $ 7,233,971 Allowance for Losses: Collectively evaluated for impairment: On-balance sheet $ 2,120 $ 822 $ 731 $ 303 $ 84 $ 4 $ 4,064 Off-balance sheet 668 170 207 29 636 5 1,715 Total $ 2,788 $ 992 $ 938 $ 332 $ 720 $ 9 $ 5,779 Individually evaluated for impairment: On-balance sheet $ 1,329 $ 1,065 $ 437 $ 122 $ — $ — $ 2,953 Off-balance sheet 277 69 85 20 — 1 452 Total $ 1,606 $ 1,134 $ 522 $ 142 $ — $ 1 $ 3,405 Total Farm &amp; Ranch loans: On-balance sheet $ 3,449 $ 1,887 $ 1,168 $ 425 $ 84 $ 4 $ 7,017 Off-balance sheet 945 239 292 49 636 6 2,167 Total $ 4,394 $ 2,126 $ 1,460 $ 474 $ 720 $ 10 $ 9,184 The following tables present by commodity type the unpaid principal balances, recorded investment, and specific allowance for losses related to impaired loans and the recorded investment in loans on nonaccrual status as of March 31, 2019 and December 31, 2018 : Table 5.5 As of March 31, 2019 Crops Permanent Livestock Part-time Ag. Storage and Other Total (in thousands) Impaired Loans: With no specific allowance: Recorded investment $ 32,570 $ 15,531 $ 7,708 $ 1,605 $ — $ — $ 57,414 Unpaid principal balance 32,501 15,498 7,691 1,602 — — 57,292 With a specific allowance: Recorded investment (1) 64,666 23,690 23,331 5,657 — 60 117,404 Unpaid principal balance 64,550 23,644 23,289 5,646 — 60 117,189 Associated allowance 1,750 868 585 122 — 1 3,326 Total: Recorded investment 97,236 39,221 31,039 7,262 — 60 174,818 Unpaid principal balance 97,051 39,142 30,980 7,248 — 60 174,481 Associated allowance 1,750 868 585 122 — 1 3,326 Recorded investment of loans on nonaccrual status (2) $ 35,879 $ 12,843 $ 10,490 $ 3,760 $ — $ — $ 62,972 (1) Impairment analysis was performed in the aggregate in consideration of similar risk characteristics of the assets and historical statistics on $115.0 million ( 66% ) of impaired loans as of March 31, 2019 , which resulted in a specific allowance of $2.5 million . (2) Includes $15.8 million of loans that are less than 90 days delinquent but which have not met Farmer Mac's performance criteria for returning to accrual status. As of December 31, 2018 Crops Permanent Livestock Part-time Ag. Storage and Other Total (in thousands) Impaired Loans: With no specific allowance: Recorded investment $ 20,734 $ 3,592 $ 5,764 $ 1,922 $ — $ — $ 32,012 Unpaid principal balance 20,632 3,573 5,737 1,912 — — 31,854 With a specific allowance: Recorded investment (1) 59,335 38,176 19,443 6,276 — 70 123,300 Unpaid principal balance 59,098 38,009 19,361 6,249 — 69 122,786 Associated allowance 1,606 1,134 522 142 — 1 3,405 Total: Recorded investment 80,069 41,768 25,207 8,198 — 70 155,312 Unpaid principal balance 79,730 41,582 25,098 8,161 — 69 154,640 Associated allowance 1,606 1,134 522 142 — 1 3,405 Recorded investment of loans on nonaccrual status (2) $ 26,611 $ 21,349 $ 8,803 $ 4,645 $ — $ — $ 61,408 (1) Impairment analysis was performed in the aggregate in consideration of similar risk characteristics of the assets and historical statistics on $120.9 million ( 78% ) of impaired loans as of December 31, 2018 , which resulted in a specific allowance of $2.7 million . (2) Includes $41.8 million of loans that are less than 90 days delinquent but which have not met Farmer Mac's performance criteria for returning to accrual status. The following table presents by commodity type the average recorded investment and interest income recognized on impaired loans for the three months ended March 31, 2019 and 2018 : Table 5.6 March 31, 2019 Crops Permanent Livestock Part-time Ag. Storage and Other Total (in thousands) For the Three Months Ended: Average recorded investment in impaired loans $ 88,653 $ 40,495 $ 28,123 $ 7,730 $ — $ 65 $ 165,066 Income recognized on impaired loans 322 299 113 67 — — 801 March 31, 2018 Crops Permanent Livestock Part-time Ag. Storage and Other Total (in thousands) For the Three Months Ended: Average recorded investment in impaired loans $ 72,017 $ 43,427 $ 22,274 $ 8,850 $ — $ 716 $ 147,284 Income recognized on impaired loans 392 172 79 55 — — 698 Net credit losses and 90 -day delinquencies as of and for the periods indicated for loans held and loans underlying off-balance sheet securities representing interests in pools of eligible Farm &amp; Ranch loans ("Farm &amp; Ranch Guaranteed Securities") and LTSPCs are presented in the table below. As of March 31, 2019 , there were no delinquencies and no probable losses inherent in Farmer Mac's Rural Utilities loan portfolio and Farmer Mac had not experienced credit losses on any Rural Utilities loans. Table 5.7 90-Day Delinquencies (1) Net Credit (Recoveries)/Losses As of For the Three Months Ended March 31, 2019 December 31, 2018 March 31, 2019 March 31, 2018 (in thousands) On-balance sheet assets: Farm &amp; Ranch: Loans $ 47,219 $ 19,577 $ — $ 16 Total on-balance sheet $ 47,219 $ 19,577 $ — $ 16 Off-balance sheet assets: Farm &amp; Ranch: LTSPCs $ 5,147 $ 7,304 $ — $ — Total off-balance sheet $ 5,147 $ 7,304 $ — $ — Total $ 52,366 $ 26,881 $ — $ 16 (1) Includes loans and loans underlying off-balance sheet Farm &amp; Ranch Guaranteed Securities and LTSPCs that are 90 days or more past due, in foreclosure, or in bankruptcy with at least one missed payment, excluding loans performing under either their original loan terms or a court-approved bankruptcy plan. Of the $47.2 million of on-balance sheet loans reported as 90 -day delinquencies as of March 31, 2019 , $0.1 million were loans subject to "removal-of-account" provisions. Of the $19.6 million of on-balance sheet loans reported as 90 -day delinquencies as of December 31, 2018 , $0.1 million were loans subject to "removal-of-account" provisions. Credit Quality Indicators The following tables present credit quality indicators related to Farm &amp; Ranch loans held and loans underlying LTSPCs and off-balance sheet Farm &amp; Ranch Guaranteed Securities as of March 31, 2019 and December 31, 2018 : Table 5.8 As of March 31, 2019 Crops Permanent Livestock Part-time Ag. Storage and Other Total (in thousands) Credit risk profile by internally assigned grade (1) On-balance sheet: Acceptable $ 2,391,354 $ 901,684 $ 682,548 $ 331,910 $ 10,539 $ 4,586 $ 4,322,621 Special mention (2) 59,594 44,751 16,786 9,267 1,497 — 131,895 Substandard (3) 86,154 36,785 27,063 6,379 — — 156,381 Total on-balance sheet $ 2,537,102 $ 983,220 $ 726,397 $ 347,556 $ 12,036 $ 4,586 $ 4,610,897 Off-Balance Sheet: Acceptable $ 1,088,307 $ 476,644 $ 558,864 $ 165,020 $ 71,160 $ 2,477 $ 2,362,472 Special mention (2) 80,802 24,960 45,249 870 — — 151,881 Substandard (3) 57,245 7,535 20,100 3,664 1,125 666 90,335 Total off-balance sheet $ 1,226,354 $ 509,139 $ 624,213 $ 169,554 $ 72,285 $ 3,143 $ 2,604,688 Total Ending Balance: Acceptable $ 3,479,661 $ 1,378,328 $ 1,241,412 $ 496,930 $ 81,699 $ 7,063 $ 6,685,093 Special mention (2) 140,396 69,711 62,035 10,137 1,497 — 283,776 Substandard (3) 143,399 44,320 47,163 10,043 1,125 666 246,716 Total $ 3,763,456 $ 1,492,359 $ 1,350,610 $ 517,110 $ 84,321 $ 7,729 $ 7,215,585 Commodity analysis of past due loans (1) On-balance sheet $ 30,149 $ 7,929 $ 6,745 $ 2,396 $ — $ — $ 47,219 Off-balance sheet 4,360 196 100 491 — — 5,147 90 days or more past due $ 34,509 $ 8,125 $ 6,845 $ 2,887 $ — $ — $ 52,366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December 31, 2018 Crops Permanent Livestock Part-time Ag. Storage and Other Total (in thousands) Credit risk profile by internally assigned grade (1) On-balance sheet: Acceptable $ 2,381,853 $ 937,793 $ 679,253 $ 321,345 $ 10,604 $ 4,477 $ 4,335,325 Special mention (2) 71,096 14,926 26,499 7,725 1,493 — 121,739 Substandard (3) 66,286 36,333 21,361 7,278 — — 131,258 Total on-balance sheet $ 2,519,235 $ 989,052 $ 727,113 $ 336,348 $ 12,097 $ 4,477 $ 4,588,322 Off-Balance Sheet Acceptable $ 1,128,787 $ 469,479 $ 577,708 $ 162,730 $ 71,959 $ 2,656 $ 2,413,319 Special mention (2) 62,430 36,778 30,703 1,023 — — 130,934 Substandard (3) 61,175 14,512 19,848 4,037 1,125 699 101,396 Total off-balance sheet $ 1,252,392 $ 520,769 $ 628,259 $ 167,790 $ 73,084 $ 3,355 $ 2,645,649 Total Ending Balance: Acceptable $ 3,510,640 $ 1,407,272 $ 1,256,961 $ 484,075 $ 82,563 $ 7,133 $ 6,748,644 Special mention (2) 133,526 51,704 57,202 8,748 1,493 — 252,673 Substandard (3) 127,461 50,845 41,209 11,315 1,125 699 232,654 Total $ 3,771,627 $ 1,509,821 $ 1,355,372 $ 504,138 $ 85,181 $ 7,832 $ 7,233,971 Commodity analysis of past due loans (1) On-balance sheet $ 8,345 $ 2,997 $ 4,059 $ 4,176 $ — $ — $ 19,577 Off-balance sheet 6,476 197 — 631 — — 7,304 90 days or more past due $ 14,821 $ 3,194 $ 4,059 $ 4,807 $ — $ — $ 26,881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Concentrations of Credit Risk The following table sets forth the geographic and commodity/collateral diversification, the range of original loan-to-value ratios, and the range in the size of borrower exposure for all Farm &amp; Ranch loans held and loans underlying off-balance sheet Farm &amp; Ranch Guaranteed Securities and LTSPCs as of March 31, 2019 and December 31, 2018: Table 5.9 As of March 31, 2019 December 31, 2018 (in thousands) By commodity/collateral type: Crops $ 3,763,456 $ 3,771,627 Permanent plantings 1,492,359 1,509,821 Livestock 1,350,610 1,355,372 Part-time farm 517,110 504,138 Ag. Storage and Processing 84,321 85,181 Other 7,729 7,832 Total $ 7,215,585 $ 7,233,971 By geographic region (1) : Northwest $ 847,896 $ 855,596 Southwest 2,282,664 2,273,184 Mid-North 2,287,199 2,296,073 Mid-South 893,639 883,279 Northeast 337,019 332,370 Southeast 567,168 593,469 Total $ 7,215,585 $ 7,233,971 By original loan-to-value ratio: 0.00% to 40.00% $ 1,304,411 $ 1,333,790 40.01% to 50.00% 1,831,552 1,811,166 50.01% to 60.00% 2,506,962 2,530,484 60.01% to 70.00% 1,250,982 1,244,823 70.01% to 80.00% (2) 298,001 289,427 80.01% to 90.00% (2) 23,677 24,281 Total $ 7,215,585 $ 7,233,971 By size of borrower exposure (3) : Less than $1,000,000 $ 2,446,989 $ 2,431,296 $1,000,000 to $4,999,999 2,736,397 2,755,996 $5,000,000 to $9,999,999 881,847 916,422 $10,000,000 to $24,999,999 604,712 601,349 $25,000,000 and greater 545,640 528,908 Total $ 7,215,585 $ 7,233,971 (1) Geographic regions: Northwest (AK, ID, MT, OR, WA, WY); Southwest (AZ, CA, CO, HI, NM, NV, UT); Mid-North (IA, IL, IN, MI, MN, NE, ND, SD, WI); Mid-South (AR, KS, LA, MO, OK, TX); Northeast (CT, DE, KY, MA, MD, ME, NH, NJ, NY, OH, PA, RI, VA, VT, WV); Southeast (AL, FL, GA, MS, NC, SC, TN). (2) Primarily part-time farm loans. Loans with original loan-to-value ratios of greater than 80% are required to have private mortgage insurance. (3) Includes multiple loans to the same borrower or borrower-related entities. The original loan-to-value ratio is calculated by dividing the loan principal balance at the time of guarantee, purchase, or commitment by the appraised value at the date of loan origination or, when available, the updated appraised value at the time of guarantee, purchase, or commitment. Current loan-to-value ratios may be higher or lower than the original loan-to-value ratios. Material Related Party Transactions On February 19, 2019, Farmer Mac purchased a $546.2 million portfolio of participations in seasoned Rural Utilities loans from CoBank, ACB and CoBank, FCB (collectively, "CoBank") under a master loan participation agreement entered into on February 13, 2019. CoBank is a related party to Farmer Mac because of its stock ownership in Farmer Mac. For more information, see the Current Report on Form 8-K that we filed with the SEC on February 20, 2019.</t>
  </si>
  <si>
    <t>Guarantees and Long-Term Standby Purchase Commitments</t>
  </si>
  <si>
    <t>Commitments and Contingencies Disclosure [Abstract]</t>
  </si>
  <si>
    <t>GUARANTEES AND LONG-TERM STANDBY PURCHASE COMMITMENTS</t>
  </si>
  <si>
    <t>GUARANTEES AND LONG-TERM STANDBY PURCHASE COMMITMENTS The following table presents the maximum principal amount of potential undiscounted future payments that Farmer Mac could be required to make under all off-balance sheet Farmer Mac Guaranteed Securities as of March 31, 2019 and December 31, 2018, not including offsets provided by any recourse provisions, recoveries from third parties, or collateral for the underlying loans: Table 6.1 Outstanding Balance of Off-Balance Sheet Farmer Mac Guaranteed Securities As of March 31, 2019 As of December 31, 2018 (in thousands) Farm &amp; Ranch: Guaranteed Securities $ 128,221 $ 135,862 USDA Guarantees: Farmer Mac Guaranteed USDA Securities 376,487 367,684 Institutional Credit: AgVantage Securities 9,898 9,898 Revolving floating rate AgVantage facility (1) 300,000 300,000 Total off-balance sheet Farmer Mac Guaranteed Securities $ 814,606 $ 813,444 (1) Relates to a revolving floating rate AgVantage facility subject to specified contractual terms. Farmer Mac receives a fixed fee based on the full dollar amount of the facility. Eligible loans and other eligible assets may be placed into trusts that are used as vehicles for the securitization of the transferred assets and the Farmer Mac-guaranteed beneficial interests in the trusts are sold to investors. The following table summarizes the significant cash flows received from and paid to trusts used for Farmer Mac securitizations: Table 6.2 For the Three Months Ended March 31, 2019 March 31, 2018 (in thousands) Proceeds from new securitizations $ 116,708 $ 131,202 Guarantee fees received 442 546 Purchases of assets from the trusts (1) (4,721 ) (721 ) (1) Previously reported as loans held for investment in consolidated trust, at amortized cost, on the consolidated balance sheets. Upon purchase, these loans were reclassified to loans held for investment on the consolidated balance sheets. Farmer Mac has recorded a liability for its obligation to stand ready under the guarantee in the guarantee and commitment obligation on the consolidated balance sheets. This liability approximated $2.7 million and $2.8 million as of March 31, 2019 and December 31, 2018, respectively. As of both March 31, 2019 and December 31, 2018, the weighted-average remaining maturity of all loans underlying off-balance sheet Farmer Mac Guaranteed Securities, excluding AgVantage securities, was 10.3 years . As of March 31, 2019 and December 31, 2018, the weighted-average remaining maturity of the off-balance sheet AgVantage securities was 4.8 years and 5.0 years , respectively. Long-Term Standby Purchase Commitments An LTSPC is a commitment by Farmer Mac to purchase eligible loans from an identified pool of loans under specified circumstances set forth in the applicable agreement, either for cash or in exchange for Farmer Mac Guaranteed Securities, on one or more undetermined future dates. As consideration for its assumption of the credit risk on loans underlying an LTSPC, Farmer Mac receives a commitment fee payable monthly in arrears. The maximum principal amount of potential undiscounted future payments that Farmer Mac could be requested to make under all LTSPCs, not including offsets provided by any recourse provisions, recoveries from third parties, or collateral for the underlying loans, was $3.1 billion and $3.2 billion as of March 31, 2019 and December 31, 2018, respectively. As of March 31, 2019 and December 31, 2018, the weighted-average remaining maturity of all loans underlying LTSPCs was 15.4 years and 15.3 years , respectively. For those LTSPCs issued or modified on or after January 1, 2003, Farmer Mac has recorded a liability for its obligation to stand ready under the commitment in the guarantee and commitment obligation on the consolidated balance sheets. This liability approximated $35.6 million and $35.9 million as of March 31, 2019 and December 31, 2018, respectively.</t>
  </si>
  <si>
    <t>Equity</t>
  </si>
  <si>
    <t>Equity [Abstract]</t>
  </si>
  <si>
    <t>EQUITY</t>
  </si>
  <si>
    <t>EQUITY Common Stock During first quarter 2019, Farmer Mac paid a quarterly dividend of $0.70 per share on all classes of its common stock. For each quarter in 2018, Farmer Mac paid a quarterly dividend of $0.58 per share on all classes of its common stock. Farmer Mac's board of directors approved a share repurchase program during third quarter 2015 authorizing Farmer Mac to repurchase up to $25.0 million of its outstanding Class C non-voting common stock for two years. In August 2017, Farmer Mac's board of directors approved the continuation of the share repurchase program on its existing terms through August 2019 for the repurchase of up to $5.4 million of Farmer Mac's outstanding Class C non-voting common stock. This is the amount that was remaining under the share repurchase program that Farmer Mac's board of directors originally authorized in third quarter 2015 for the repurchase of up to $25.0 million of outstanding Class C non-voting common stock. On March 14, 2019, Farmer Mac's board of directors modified the terms of the existing share repurchase program by increasing the authorization for the repurchase to up to $10.0 million of Farmer Mac's outstanding Class C non-voting common stock and extending the term of the program through March 2021. Farmer Mac did not repurchase any shares during the first quarter 2019 under this program. As of March 31, 2019 , Farmer Mac had repurchased approximately 668,000 shares of Class C non-voting common stock at a cost of approximately $19.6 million under the share repurchase program, and has not repurchased any shares since first quarter 2016. Capital Requirements Farmer Mac is required to comply with the higher of the minimum capital requirement and the risk-based capital requirement. As of both March 31, 2019 and December 31, 2018, the minimum capital requirement was greater than the risk-based capital requirement. Farmer Mac's ability to declare and pay dividends could be restricted if it fails to comply with applicable capital requirements. As of March 31, 2019 , Farmer Mac's minimum capital requirement was $572.9 million and its core capital level was $742.0 million , which was $169.1 million above the minimum capital requirement as of that date. As of December 31, 2018, Farmer Mac's minimum capital requirement was $545.0 million and its core capital level was $727.6 million , which was $182.6 million above the minimum capital requirement as of that date. In accordance with FCA's rule on Farmer Mac's capital planning, and as part of Farmer Mac's capital plan, Farmer Mac has adopted a policy for maintaining a sufficient level of Tier 1 capital (consisting of retained earnings, paid-in-capital, common stock, and qualifying preferred stock) and imposing restrictions on Tier 1-eligible dividends and any discretionary bonus payments in the event that this capital falls below specified thresholds.</t>
  </si>
  <si>
    <t>Fair Value Disclosures</t>
  </si>
  <si>
    <t>Fair Value Disclosures [Abstract]</t>
  </si>
  <si>
    <t>FAIR VALUE DISCLOUSRE</t>
  </si>
  <si>
    <t>FAIR VALUE DISCLOSURES As of March 31, 2019 , Farmer Mac's assets and liabilities recorded at fair value included financial instruments valued at $6.5 billion whose fair values were estimated by management in the absence of readily determinable fair values (i.e., level 3). These financial instruments measured as Level 3 represented 33% of total assets and 72% of financial instruments measured at fair value as of March 31, 2019 . As of December 31, 2018, Farmer Mac's assets and liabilities recorded at fair value included financial instruments valued at $6.0 billion whose fair values were estimated by management in the absence of readily determinable fair values. These financial instruments measured as level 3 represented 32% of total assets and 73% of financial instruments measured at fair value as of December 31, 2018. Transfers in and/or out of the different levels within the fair value hierarchy are based on the fair values of the assets and liabilities as of the beginning of the reporting period. During the first three months of both 2019 and 2018, there were no transfers within the fair value hierarchy for fair value measurements of Farmer Mac's investment securities, Farmer Mac Guaranteed Securities, USDA Securities, and financial derivatives. The following tables present information about Farmer Mac's assets and liabilities measured at fair value on a recurring and non-recurring basis as of March 31, 2019 and December 31, 2018, respectively, and indicate the fair value hierarchy of the valuation techniques used by Farmer Mac to determine such fair value: Table 8.1 Assets and Liabilities Measured at Fair Value as of March 31, 2019 Level 1 Level 2 Level 3 Total (in thousands) Recurring: Assets: Investment Securities: Available-for-sale: Floating rate auction-rate certificates backed by Government guaranteed student loans $ — $ — $ 18,912 $ 18,912 Floating rate asset-backed securities — 27,451 — 27,451 Floating rate Government/GSE guaranteed mortgage-backed securities — 1,376,237 — 1,376,237 Fixed rate GSE guaranteed mortgage-backed securities — 393 — 393 Fixed rate U.S. Treasuries 1,034,985 — — 1,034,985 Total Investment Securities 1,034,985 1,404,081 18,912 2,457,978 Farmer Mac Guaranteed Securities: Available-for-sale: AgVantage — — 6,441,624 6,441,624 Total Farmer Mac Guaranteed Securities — — 6,441,624 6,441,624 USDA Securities: Trading — — 9,487 9,487 Total USDA Securities — — 9,487 9,487 Financial derivatives — 6,053 — 6,053 Total Assets at fair value $ 1,034,985 $ 1,410,134 $ 6,470,023 $ 8,915,142 Liabilities: Financial derivatives $ 94 $ 22,109 $ — $ 22,203 Total Liabilities at fair value $ 94 $ 22,109 $ — $ 22,203 Non-recurring: Assets: Loans held for investment $ — $ — $ 339 $ 339 REO — — 1,253 1,253 Total Non-recurring Assets at fair value $ — $ — $ 1,592 $ 1,592 Assets and Liabilities Measured at Fair Value as of December 31, 2018 Level 1 Level 2 Level 3 Total (in thousands) Recurring: Assets: Investment Securities: Available-for-sale: Floating rate auction-rate certificates backed by Government guaranteed student loans $ — $ — $ 18,715 $ 18,715 Floating rate asset-backed securities — 28,678 — 28,678 Floating rate Government/GSE guaranteed mortgage-backed securities — 1,377,454 — 1,377,454 Fixed rate GSE guaranteed mortgage-backed securities — 403 — 403 Fixed rate U.S. Treasuries 792,602 — — 792,602 Total available-for-sale 792,602 1,406,535 18,715 2,217,852 Farmer Mac Guaranteed Securities: Available-for-sale: AgVantage — — 5,974,497 5,974,497 Total Farmer Mac Guaranteed Securities — — 5,974,497 5,974,497 USDA Securities: Trading — — 9,999 9,999 Total USDA Securities — — 9,999 9,999 Financial derivatives — 7,487 — 7,487 Total Assets at fair value $ 792,602 $ 1,414,022 $ 6,003,211 $ 8,209,835 Liabilities: Financial derivatives $ 188 $ 19,445 $ — $ 19,633 Total Liabilities at fair value $ 188 $ 19,445 $ — $ 19,633 Non-recurring: Assets: Loans held for investment $ — $ — $ 317 $ 317 REO — — 128 128 Total Non-recurring Assets at fair value $ — $ — $ 445 $ 445 The following tables present additional information about assets and liabilities measured at fair value on a recurring basis for which Farmer Mac has used significant unobservable inputs to determine fair value. Net transfers in and/or out of Level 3 are based on the fair values of the assets and liabilities as of the beginning of the reporting period. There were no liabilities measured at fair value using significant unobservable inputs during the three months ended March 31, 2019 and 2018. Table 8.2 Level 3 Assets and Liabilities Measured at Fair Value for the Three Months Ended March 31, 2019 Beginning Purchases Sales Settlements Realized and Unrealized Gains Ending (in thousands) Recurring: Assets: Investment Securities: Available-for-sale: Floating rate auction-rate certificates backed by Government guaranteed student loans $ 18,715 $ — $ — $ — $ — $ 197 $ 18,912 Total available-for-sale 18,715 — — — — 197 18,912 Farmer Mac Guaranteed Securities: Available-for-sale: AgVantage 5,974,497 776,332 — (371,733 ) 59,352 3,176 6,441,624 Total available-for-sale 5,974,497 776,332 — (371,733 ) 59,352 3,176 6,441,624 USDA Securities: Available-for-sale — 18,928 (18,928 ) — — — — Trading 9,999 — — (556 ) 44 — 9,487 Total USDA Securities 9,999 18,928 (18,928 ) (556 ) 44 — 9,487 Total Assets at fair value $ 6,003,211 $ 795,260 $ (18,928 ) $ (372,289 ) $ 59,396 $ 3,373 $ 6,470,023 Level 3 Assets and Liabilities Measured at Fair Value for the Three Months Ended March 31, 2018 Beginning Cumulative Effect from Change in Hedge Accounting Purchases Sales Settlements Realized and Unrealized Gains/(Losses) included in Other Ending (in thousands) Recurring: Assets: Investment Securities: Available-for-sale: Floating rate auction-rate certificates backed by Government guaranteed student loans $ 18,814 $ — $ — $ — $ — $ — $ 196 $ 19,010 Fixed rate GSE guaranteed mortgage-backed securities $ 4,333 $ — $ — $ — $ (109 ) $ — $ (104 ) $ 4,120 Total available-for-sale 23,147 — — — (109 ) — 92 23,130 Farmer Mac Guaranteed Securities: Available-for-sale: AgVantage 5,471,914 487 655,447 — (290,268 ) (18,948 ) 20,755 5,839,387 Total available-for-sale 5,471,914 487 655,447 — (290,268 ) (18,948 ) 20,755 5,839,387 USDA Securities: Available-for-sale — — 34,293 (34,293 ) — — — — Trading (1) 13,515 — — — (1,973 ) 16 — 11,558 Total USDA Securities 13,515 — 34,293 (34,293 ) (1,973 ) 16 — 11,558 Total Assets at fair value $ 5,508,576 $ 487 $ 689,740 $ (34,293 ) $ (292,350 ) $ (18,932 ) $ 20,847 $ 5,874,075 (1) Includes unrealized gains of $0.1 million attributable to assets still held as of March 31, 2018 that are recorded in " Gains on trading securities ." The following tables present additional information about the significant unobservable inputs, such as discount rates and constant prepayment rates ("CPR"), used in the fair value measurements categorized in level 3 of the fair value hierarchy as of March 31, 2019 and December 31, 2018. Table 8.3 As of March 31, 2019 Financial Instruments Fair Value Valuation Technique Unobservable Input Range (Weighted-Average) (in thousands) Assets: Investment securities: Floating rate auction-rate certificates backed by Government guaranteed student loans $ 18,912 Indicative bids Range of broker quotes 96.0% - 96.0% (96.0%) Farmer Mac Guaranteed Securities: AgVantage $ 6,441,624 Discounted cash flow Discount rate 1.7% - 4.2% (3.1%) USDA Securities $ 9,487 Discounted cash flow Discount rate 3.1% - 5.2% (4.9%) CPR 7% - 19% (17%) As of December 31, 2018 Financial Instruments Fair Value Valuation Technique Unobservable Input Range (Weighted-Average) (in thousands) Assets: Investment securities: Floating rate auction-rate certificates backed by Government guaranteed student loans $ 18,715 Indicative bids Range of broker quotes 95.0% - 95.0% (95.0%) Farmer Mac Guaranteed Securities: AgVantage $ 5,974,497 Discounted cash flow Discount rate 3.0% - 4.4% (3.3%) USDA Securities $ 9,999 Discounted cash flow Discount rate 3.2% - 5.2% (4.9%) CPR 7% - 17% (16%) The significant unobservable input used in the fair value measurements of AgVantage Farmer Mac Guaranteed Securities is the discount rate commensurate with the risks involved. Typically, significant increases (decreases) in any of these inputs in isolation may result in materially lower (higher) fair value measurements. Generally, in a rising interest rate environment, Farmer Mac would expect average discount rates to increase. Conversely, in a declining interest rate environment, Farmer Mac would expect average discount rates to decrease. Prepayment rates are not presented in the table above for AgVantage securities because they generally do not pay down principal based on amortization schedules but instead typically have fixed maturity dates when the secured general obligations are due. The significant unobservable inputs used in the fair value measurements of USDA Securities are the prepayment rate and discount rate commensurate with the risks involved. Typically, significant increases (decreases) in any of these inputs in isolation may result in materially lower (higher) fair value measurements. Generally, in a rising interest rate environment, Farmer Mac would expect average discount rates to increase and would likely expect a corresponding decrease in forecasted prepayment rates. Conversely, in a declining interest rate environment, Farmer Mac would expect average discount rates to decrease and would likely expect a corresponding increase in forecasted prepayment rates. Disclosures on Fair Value of Financial Instruments The following table sets forth the estimated fair values and carrying values for financial assets, liabilities, and guarantees and commitments as of March 31, 2019 and December 31, 2018: Table 8.4 As of March 31, 2019 As of December 31, 2018 Fair Value Carrying Fair Value Carrying (in thousands) Financial assets: Cash and cash equivalents $ 376,122 $ 376,122 $ 425,256 $ 425,256 Investment securities 2,503,936 2,503,010 2,263,446 2,262,884 Farmer Mac Guaranteed Securities 8,483,379 8,482,039 8,061,903 8,071,115 USDA Securities 2,113,391 2,134,799 2,113,946 2,176,173 Loans 6,092,347 6,040,088 5,512,781 5,515,052 Financial derivatives 6,053 6,053 7,487 7,487 Guarantee and commitment fees receivable: LTSPCs 36,049 36,660 37,461 36,870 Farmer Mac Guaranteed Securities 3,073 3,253 3,424 3,496 Financial liabilities: Notes payable: Due within one year 8,564,034 8,571,615 7,744,388 7,757,050 Due after one year 8,726,760 8,679,287 8,473,558 8,486,647 Debt securities of consolidated trusts held by third parties 1,575,585 1,567,195 1,501,754 1,528,957 Financial derivatives 22,203 22,203 19,633 19,633 Guarantee and commitment obligations: LTSPCs 35,026 35,637 36,471 35,880 Farmer Mac Guaranteed Securities 2,472 2,651 2,731 2,803 The carrying value of cash and cash equivalents is a reasonable estimate of their approximate fair value and is classified as Level 1. Investment securities primarily are valued based on unadjusted quoted prices in active markets and are classified as Level 2. Farmer Mac internally models the fair value of its loan portfolio, including loans held for investment and loans held for investment in consolidated trusts, Farmer Mac Guaranteed Securities, and USDA Securities by discounting the projected cash flows of these instruments at projected interest rates. The fair values are based on the present value of expected cash flows using management's best estimate of certain key assumptions, which include prepayment speeds, forward yield curves and discount rates commensurate with the risks involved. These fair value measurements do not take into consideration the fair value of the underlying property and are classified as Level 3. Financial derivatives primarily are valued using unadjusted counterparty valuations and are classified as Level 2. The fair value of the guarantee fees receivable/obligation and debt securities of consolidated trusts are estimated based on the present value of expected future cash flows of the underlying mortgage assets using management's best estimate of certain key assumptions, which include prepayments speeds, forward yield curves, and discount rates commensurate with the risks involved and are classified as Level 3. Notes payable are valued by discounting the expected cash flows of these instruments using a yield curve derived from market prices observed for similar agency securities and are also classified as Level 3. Because the cash flows of Farmer Mac's financial instruments may be interest rate path dependent, estimated fair values and projected discount rates for Level 3 financial instruments are derived using a Monte Carlo simulation model. Different market assumptions and estimation methodologies could significantly affect estimated fair value amounts.</t>
  </si>
  <si>
    <t>Business Segment Reporting</t>
  </si>
  <si>
    <t>Segment Reporting [Abstract]</t>
  </si>
  <si>
    <t>BUSINESS SEGMENT REPORTING</t>
  </si>
  <si>
    <t>BUSINESS SEGMENT REPORTING The following tables present core earnings for Farmer Mac's operating segments and a reconciliation to consolidated net income for the three months ended March 31, 2019 and 2018 : Table 9.1 Core Earnings by Business Segment For the Three Months Ended March 31, 2019 Farm &amp; Ranch USDA Guarantees Rural Utilities Institutional Credit Corporate Reconciling Consolidated Net Income (in thousands) Net interest income $ 15,282 $ 4,442 $ (274 ) $ 18,187 $ 2,962 $ — $ 40,599 Less: reconciling adjustments (1)(2)(3) (2,545 ) (478 ) 3,507 (1,814 ) (468 ) 1,798 — Net effective spread 12,737 3,964 3,233 16,373 2,494 1,798 — Guarantee and commitment fees (2) 4,744 224 363 88 — (1,906 ) 3,513 Other income/(expense) (3) 480 — 7 — 22 (332 ) 177 Non-interest income/(loss) 5,224 224 370 88 22 (2,238 ) 3,690 Release of loan losses 264 — — — — — 264 Release of reserve for losses 129 — — — — — 129 Other non-interest expense (4,799 ) (1,428 ) (866 ) (2,159 ) (3,638 ) — (12,890 ) Non-interest expense (4) (4,670 ) (1,428 ) (866 ) (2,159 ) (3,638 ) — (12,761 ) Core earnings before income taxes 13,555 2,760 2,737 14,302 (1,122 ) (440 ) (5) 31,792 Income tax (expense)/benefit (2,847 ) (580 ) (575 ) (3,003 ) 290 93 (6,622 ) Core earnings before preferred stock dividends and attribution of income to non-controlling interest 10,708 2,180 2,162 11,299 (832 ) (347 ) (5) 25,170 Preferred stock dividends — — — — (3,296 ) — (3,296 ) Segment core earnings/(losses) $ 10,708 $ 2,180 $ 2,162 $ 11,299 $ (4,128 ) $ (347 ) (5) $ 21,874 Total assets at carrying value $ 4,698,250 $ 2,191,896 $ 1,443,393 $ 8,502,084 $ 2,962,154 $ — $ 19,797,777 Total on- and off-balance sheet program assets at principal balance $ 7,215,585 $ 2,484,779 $ 2,074,714 $ 8,731,835 $ — $ — $ 20,506,913 (1) Excludes the amortization of premiums and discounts on assets consolidated at fair value, originally included in interest income, to reflect core earnings amounts (2) Includes the reclassification of interest income and interest expense from consolidated trusts owned by third parties to guarantee and commitment fees, to reflect management's view that the net interest income Farmer Mac earns is effectively a guarantee fee. (3) Includes the reclassification of interest expense related to interest rate swaps not designated as hedges, which are included in " Losses on financial derivatives " on the consolidated financial statements, to determine the effective funding cost for each operating segment. (4) Includes directly attributable costs and an allocation of indirectly attributable costs based on employee headcount. (5) Net adjustments to reconcile to the corresponding income measures: core earnings before income taxes reconciled to income before income taxes; core earnings before preferred stock dividends and attribution of income to non-controlling interest reconciled to net income; and segment core earnings reconciled to net income attributable to common stockholders. Core Earnings by Business Segment For the Three Months Ended March 31, 2018 Farm &amp; Ranch USDA Guarantees Rural Institutional Credit Corporate Reconciling Adjustments Consolidated Net Income (in thousands) Net interest income $ 14,941 $ 5,070 $ 2,537 $ 17,832 $ 2,849 $ — $ 43,229 Less: reconciling adjustments (1)(2)(3) (2,401 ) (670 ) 413 (3,008 ) (462 ) 6,128 — Net effective spread 12,540 4,400 2,950 14,824 2,387 6,128 — Guarantee and commitment fees (2) 4,378 166 449 90 — (1,584 ) 3,499 Other income/(expense) (3) 557 5 5 — (139 ) (3,688 ) (3,260 ) Non-interest income/(loss) 4,935 171 454 90 (139 ) (5,272 ) 239 Release of loan losses 431 — — — — — 431 Provision for reserve for losses (21 ) — — — — — (21 ) Other non-interest expense (4,520 ) (1,193 ) (673 ) (1,846 ) (3,389 ) — (11,621 ) Non-interest expense (4) (4,541 ) (1,193 ) (673 ) (1,846 ) (3,389 ) — (11,642 ) Core earnings before income taxes 13,365 3,378 2,731 13,068 (1,141 ) 856 (5) 32,257 Income tax (expense)/benefit (2,807 ) (709 ) (574 ) (2,744 ) 575 (179 ) (6,438 ) Core earnings before preferred stock dividends and attribution of income to non-controlling interest 10,558 2,669 2,157 10,324 (566 ) 677 (5) 25,819 Preferred stock dividends — — — — (3,295 ) — (3,295 ) Segment core earnings/(losses) $ 10,558 $ 2,669 $ 2,157 $ 10,324 $ (3,861 ) $ 677 (5) $ 22,524 Total assets at carrying value $ 4,306,960 $ 2,195,714 $ 1,043,335 $ 8,066,231 $ 2,784,996 $ — $ 18,397,236 Total on- and off-balance sheet program assets at principal balance $ 6,932,002 $ 2,391,739 $ 1,729,797 $ 8,325,905 $ — $ — $ 19,379,443 (1) Excludes the amortization of premiums and discounts on assets consolidated at fair value, originally included in interest income, to reflect core earnings amounts. (2) Includes the reclassification of interest income and interest expense from consolidated trusts owned by third parties to guarantee and commitment fees, to reflect management's view that the net interest income Farmer Mac earns is effectively a guarantee fee. (3) Includes the reclassification of interest expense related to interest rate swaps not designated as hedges, which are included in " Losses on financial derivatives " on the consolidated financial statements, to determine the effective funding cost for each operating segment. (4) Includes directly attributable costs and an allocation of indirectly attributable costs based on employee headcount. (5) Net adjustments to reconcile to the corresponding income measures: core earnings before income taxes reconciled to income before income taxes; core earnings before preferred stock dividends and attribution of income to non-controlling interest reconciled to net income; and segment core earnings reconciled to net income attributable to common stockholders.</t>
  </si>
  <si>
    <t>Summary of Significant Accounting Policies (Policies)</t>
  </si>
  <si>
    <t>Summary of Significant Account Policies</t>
  </si>
  <si>
    <t>SUMMARY OF SIGNIFICANT ACCOUNTING POLICIES The interim unaudited consolidated financial statements of the Federal Agricultural Mortgage Corporation ("Farmer Mac") and subsidiaries have been prepared pursuant to the rules and regulations of the U.S. Securities and Exchange Commission ("SEC"). These interim unaudited consolidated financial statements reflect all normal and recurring adjustments that are, in the opinion of management, necessary to present a fair statement of the financial position and the results of operations and cash flows of Farmer Mac and subsidiaries for the interim periods presented. Certain information and footnote disclosures normally included in the annual consolidated financial statements have been omitted as permitted by SEC rules and regulations. The December 31, 2018 consolidated balance sheet presented in this report has been derived from Farmer Mac's audited 2018 consolidated financial statements. Management believes that the disclosures are adequate to present fairly the consolidated financial statements as of the dates and for the periods presented. These interim unaudited consolidated financial statements should be read in conjunction with the 2018 consolidated financial statements of Farmer Mac and subsidiaries included in Farmer Mac's Annual Report on Form 10-K for the year ended December 31, 2018 filed with the SEC on February 21, 2019. Results for interim periods are not necessarily indicative of those that may be expected for the fiscal year. Presented below are Farmer Mac's significant accounting policies that contain updated information for the three months ended March 31, 2019 .</t>
  </si>
  <si>
    <t>Principles of Consolidation</t>
  </si>
  <si>
    <t xml:space="preserve">Principles of Consolidation The consolidated financial statements include the accounts of Farmer Mac and its two subsidiaries during the year: (1) Farmer Mac Mortgage Securities Corporation ("FMMSC"), whose principal activities are to facilitate the purchase and issuance of Farmer Mac Guaranteed Securities; and (2) Farmer Mac II LLC, whose principal activity is the operation of substantially all of the business related to the USDA Guarantees line of business – primarily the acquisition of USDA Securities. The consolidated financial statements also include the accounts of Variable Interest Entities ("VIEs") in which Farmer Mac determined itself to be the primary beneficiary. </t>
  </si>
  <si>
    <t>Earnings Per Share</t>
  </si>
  <si>
    <t>Earnings Per Common Share Basic earnings per common share ("EPS") is based on the weighted-average number of shares of common stock outstanding. Diluted earnings per common share is based on the weighted-average number of shares of common stock outstanding adjusted to include all potentially dilutive stock appreciation rights ("SARs") and unvested restricted stock awards.</t>
  </si>
  <si>
    <t>Comprehensive Income</t>
  </si>
  <si>
    <t xml:space="preserve">Comprehensive Income Comprehensive income represents all changes in stockholders' equity except those resulting from investments by or distributions to stockholders, and is comprised of net income and unrealized gains and losses on available-for-sale securities, certain held-to-maturity securities transferred from the available-for-sale classification, and cash flow hedges, net of related taxes. </t>
  </si>
  <si>
    <t>New Accounting Standards</t>
  </si>
  <si>
    <t>New Accounting Standards Recently Adopted Accounting Guidance Standard Description Date of Adoption Effect on Consolidated Financial Statements ASU 2016-02 , Leases (Topic 842) This Update provides new guidance intended to improve financial reporting about leasing transactions. This Update requires organizations that lease assets to recognize on the balance sheet the assets and liabilities for the rights and obligations created by those leases. It also requires new disclosures to help investors and other financial statement users better understand the amount, timing, and uncertainty of cash flows arising from leases. January 1, 2019 The adoption of this Update did not have a material effect on Farmer Mac's financial position, results of operations, or cash flows. Recently Issued Accounting Guidance, Not Yet Adopted Within Our Consolidated Financial Statements Standard Description Date of Planned Adoption Effect on Consolidated Financial Statements ASU 2016-13 , Financial Instruments - Credit Losses (Topic 326): Measurement of Credit Losses on Financial Instruments This Update will require entities to measure all expected credit losses for financial assets held at the reporting date based on historical experience, current conditions, and reasonable and supportable forecasts, as well as require entities to use forward-looking information to form their credit loss estimates. January 1, 2020 Farmer Mac is currently developing its accounting policy, planning for changes to its loss estimation methodologies, and evaluating the impact that the new guidance will have on its consolidated financial statements. The impact will primarily result from the new requirements to recognize all expected losses rather than just incurred losses as of the reporting date. ASU 2017-08 , Receivables - Nonrefundable Fees and Other Costs (Subtopic 310-20): Premium Amortization on Purchased Callable Debt Securities The amendments in this Update shorten the amortization period for certain callable debt securities held at a premium by requiring the premium to be amortized to the earliest call date. There is no required accounting change for securities held at a discount in this ASU. January 1, 2020 Farmer Mac does not expect that adoption of the new guidance will have a material effect on Farmer Mac's financial position, results of operations, or cash flows. ASU 2018-13 , Fair Value Measurement (Topic 820): Disclosure Framework - Changes to the Disclosure Requirements for Fair Value Measurement The amendments in this Update modify the disclosure requirements on fair value measurements in Topic 820, Fair Value Measurements, including the consideration of costs and benefits. Certain disclosure requirements were either removed, modified, or added. January 1, 2020 Farmer Mac does not expect that adoption of the new guidance will have a material effect on Farmer Mac's financial position, results of operations, or cash flows. ASU 2018-15 , Intangibles - Goodwill and Other Internal-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January 1, 2020 Farmer Mac does not expect that adoption of the new guidance will have a material effect on Farmer Mac's financial position, results of operations, or cash flows.</t>
  </si>
  <si>
    <t>Reclassifications</t>
  </si>
  <si>
    <t>Reclassifications Certain reclassifications of prior period information were made to conform to the current period presentation.</t>
  </si>
  <si>
    <t>Summary of Significant Accounting Policies (Tables)</t>
  </si>
  <si>
    <t>Schedule of Consolidation of Variable Interest Entities</t>
  </si>
  <si>
    <t>The following tables present, by line of business, details about the consolidation of VIEs: Table 1.1 Consolidation of Variable Interest Entities As of March 31, 2019 Farm &amp; Ranch USDA Guarantees Rural Utilities Institutional Credit Corporate Total (in thousands) On-Balance Sheet: Consolidated VIEs: Loans held for investment in consolidated trusts, at amortized cost $ 1,566,330 $ — $ — $ — $ — $ 1,566,330 Debt securities of consolidated trusts held by third parties (1) 1,567,195 — — — — 1,567,195 Unconsolidated VIEs: Farmer Mac Guaranteed Securities: Carrying value (2) — 27,031 — — — 27,031 Maximum exposure to loss (3) — 26,794 — — — 26,794 Investment securities: Carrying value (4) — — — — 1,026,064 1,026,064 Maximum exposure to loss (3) (4) — — — — 1,030,108 1,030,108 Off-Balance Sheet: Unconsolidated VIEs: Farmer Mac Guaranteed Securities: Maximum exposure to loss (3) (5) 128,221 376,487 — — — 504,708 (1) Includes borrower remittances of $0.9 million . The borrower remittances had not been passed through to third party investors as of March 31, 2019 . (2) Includes $0.2 million of unamortized premiums and discounts and fair value adjustments related to the USDA Guarantees line of business. (3) Farmer Mac uses unpaid principal balance and outstanding face amount of investment securities to represent maximum exposure to loss. (4) Includes auction-rate certificates, asset-backed securities, and government-sponsored enterprise ("GSE")-guaranteed mortgage-backed securities. (5) The amount under the Farm &amp; Ranch line of business relates to unconsolidated trusts where Farmer Mac determined it was not the primary beneficiary due to shared power with an unrelated party. Consolidation of Variable Interest Entities As of December 31, 2018 Farm &amp; Ranch USDA Guarantees Rural Utilities Institutional Credit Corporate Total (in thousands) On-Balance Sheet: Consolidated VIEs: Loans held for investment in consolidated trusts, at amortized cost $ 1,517,101 $ — $ — $ — $ — $ 1,517,101 Debt securities of consolidated trusts held by third parties (1) 1,528,957 — — — — 1,528,957 Unconsolidated VIEs: Farmer Mac Guaranteed Securities: Carrying value (2) — 27,627 — — — 27,627 Maximum exposure to loss (3) — 27,383 — — — 27,383 Investment securities: Carrying value (4) — — — — 1,000,942 1,000,942 Maximum exposure to loss (3) (4) — — — — 1,003,968 1,003,968 Off-Balance Sheet: Unconsolidated VIEs: Farmer Mac Guaranteed Securities: Maximum exposure to loss (3) (5) 135,862 367,684 — — — 503,546 (1) Includes borrower remittances of $11.9 million . The borrower remittances had not been passed through to third party investors as of December 31, 2018 . (2) Includes $0.2 million of unamortized premiums and discounts and fair value adjustments related to the USDA Guarantees line of business. (3) Farmer Mac uses unpaid principal balance and outstanding face amount of investment securities to represent maximum exposure to loss. (4) Includes auction-rate certificates, asset-backed securities, and government-sponsored enterprise ("GSE")-guaranteed mortgage-backed securities. (5) The amount under the Farm &amp; Ranch line of business relates to unconsolidated trusts where Farmer Mac determined it was not the primary beneficiary due to shared power with an unrelated party.</t>
  </si>
  <si>
    <t>Earnings Per Common Share</t>
  </si>
  <si>
    <t>The following schedule reconciles basic and diluted EPS for the three months ended March 31, 2019 and 2018: Table 1.2 For the Three Months Ended March 31, 2019 March 31, 2018 Net Weighted-Average Shares $ per Net Weighted-Average Shares $ per (in thousands, except per share amounts) Basic EPS Net income attributable to common stockholders $ 21,874 10,670 $ 2.05 $ 22,524 10,622 $ 2.12 Effect of dilutive securities (1) SARs and restricted stock — 107 (0.02 ) — 119 (0.02 ) Diluted EPS $ 21,874 10,777 $ 2.03 $ 22,524 10,741 $ 2.10 (1) For the three months ended March 31, 2019 and 2018, SARs and restricted stock of 56,976 and 25,062 , respectively, were outstanding but not included in the computation of diluted earnings per share of common stock because they were anti-dilutive. For the three months ended March 31, 2019 and 2018, contingent shares of unvested restricted stock of 12,284 and 13,138 , respectively, were outstanding but not included in the computation of diluted earnings per share of common stock because performance conditions had not yet been met.</t>
  </si>
  <si>
    <t>Schedule of Accumulated Other Comprehensive Income, Net of Tax</t>
  </si>
  <si>
    <t>The following table presents the changes in accumulated other comprehensive income ("AOCI"), net of tax, by component for the three months ended March 31, 2019 and 2018: Table 1.3 As of March 31, 2019 As of March 31, 2018 Available-for-Sale Securities Held-to-Maturity Securities Cash Flow Hedges Total Available-for-Sale Securities Held-to-Maturity Securities Cash Flow Hedges Total (in thousands) For the Three Months Ended: Beginning Balance $ (25,360 ) $ 43,443 $ 6,873 $ 24,956 $ (1,676 ) $ 48,236 $ 4,525 $ 51,085 Cumulative effect from change in hedge accounting — — — — — — 27 27 Adjusted Beginning Balance (25,360 ) 43,443 6,873 24,956 (1,676 ) 48,236 4,552 51,112 Other comprehensive income/(loss) before reclassifications 3,318 — (4,095 ) $ (777 ) 18,187 — 5,053 $ 23,240 Amounts reclassified from AOCI (758 ) (1,787 ) (380 ) (2,925 ) (1,417 ) (1,035 ) 211 (2,241 ) Net comprehensive income/(loss) 2,560 (1,787 ) (4,475 ) (3,702 ) 16,770 (1,035 ) 5,264 20,999 Ending Balance $ (22,800 ) $ 41,656 $ 2,398 $ 21,254 $ 15,094 $ 47,201 $ 9,816 $ 72,111</t>
  </si>
  <si>
    <t>Schedule of Reclassification out of Accumulated Other Comprehensive Income</t>
  </si>
  <si>
    <t>The following table presents other comprehensive income activity, the impact on net income of amounts reclassified from each component of AOCI, and the related tax impact for the three months ended March 31, 2019 and 2018: Table 1.4 For the Three Months Ended March 31, 2019 March 31, 2018 Before Tax Provision (Benefit) After Tax Before Tax Provision (Benefit) After Tax (in thousands) Other comprehensive income: Available-for-sale-securities: Unrealized holding gains on available-for-sale-securities $ 4,200 $ 882 $ 3,318 $ 23,022 $ 4,835 $ 18,187 Less reclassification adjustments included in: Net interest income (1) (953 ) (200 ) (753 ) (1,787 ) (375 ) (1,412 ) Other income (2) (6 ) (1 ) (5 ) (7 ) (2 ) (5 ) Total $ 3,241 $ 681 $ 2,560 $ 21,228 $ 4,458 $ 16,770 Held-to-maturity securities: Less reclassification adjustments included in: Net interest income (3) (2,262 ) (475 ) (1,787 ) (1,310 ) (275 ) (1,035 ) Total $ (2,262 ) $ (475 ) $ (1,787 ) $ (1,310 ) $ (275 ) $ (1,035 ) Cash flow hedges Unrealized (losses)/gains on cash flow hedges $ (5,184 ) $ (1,089 ) (4,095 ) $ 6,396 $ 1,343 5,053 Less reclassification adjustments included in: Net interest income (4) (481 ) (101 ) (380 ) 267 56 211 Total $ (5,665 ) $ (1,190 ) $ (4,475 ) $ 6,663 $ 1,399 $ 5,264 Other comprehensive (loss)/income $ (4,686 ) $ (984 ) $ (3,702 ) $ 26,581 $ 5,582 $ 20,999 (1) Relates to the amortization of unrealized gains on hedged items prior to the application of fair value hedge accounting. (2) Represents amortization of deferred gains related to certain available-for-sale USDA Securities and Farmer Mac Guaranteed USDA Securities. (3) Relates to the amortization of unrealized gains or losses prior to the reclassification of these securities from available-for-sale to held-to-maturity. The amortization of unrealized gains or losses reported in AOCI for held-to-maturity securities will be offset by the amortization of the premium or discount created from the transfer into held-to-maturity securities, which occurred at fair value. These unrealized gains or losses will be recorded over the remaining life of the security with no impact on future net income. (4) Relates to the recognition of unrealized gains and losses on cash flow hedges recorded in AOCI.</t>
  </si>
  <si>
    <t>Recently Adopted Accounting Guidance and Recently Issued Accounting Guidance, Note Yet Adopted Within Out Consolidated Financial Statements</t>
  </si>
  <si>
    <t>Recently Adopted Accounting Guidance Standard Description Date of Adoption Effect on Consolidated Financial Statements ASU 2016-02 , Leases (Topic 842) This Update provides new guidance intended to improve financial reporting about leasing transactions. This Update requires organizations that lease assets to recognize on the balance sheet the assets and liabilities for the rights and obligations created by those leases. It also requires new disclosures to help investors and other financial statement users better understand the amount, timing, and uncertainty of cash flows arising from leases. January 1, 2019 The adoption of this Update did not have a material effect on Farmer Mac's financial position, results of operations, or cash flows. Recently Issued Accounting Guidance, Not Yet Adopted Within Our Consolidated Financial Statements Standard Description Date of Planned Adoption Effect on Consolidated Financial Statements ASU 2016-13 , Financial Instruments - Credit Losses (Topic 326): Measurement of Credit Losses on Financial Instruments This Update will require entities to measure all expected credit losses for financial assets held at the reporting date based on historical experience, current conditions, and reasonable and supportable forecasts, as well as require entities to use forward-looking information to form their credit loss estimates. January 1, 2020 Farmer Mac is currently developing its accounting policy, planning for changes to its loss estimation methodologies, and evaluating the impact that the new guidance will have on its consolidated financial statements. The impact will primarily result from the new requirements to recognize all expected losses rather than just incurred losses as of the reporting date. ASU 2017-08 , Receivables - Nonrefundable Fees and Other Costs (Subtopic 310-20): Premium Amortization on Purchased Callable Debt Securities The amendments in this Update shorten the amortization period for certain callable debt securities held at a premium by requiring the premium to be amortized to the earliest call date. There is no required accounting change for securities held at a discount in this ASU. January 1, 2020 Farmer Mac does not expect that adoption of the new guidance will have a material effect on Farmer Mac's financial position, results of operations, or cash flows. ASU 2018-13 , Fair Value Measurement (Topic 820): Disclosure Framework - Changes to the Disclosure Requirements for Fair Value Measurement The amendments in this Update modify the disclosure requirements on fair value measurements in Topic 820, Fair Value Measurements, including the consideration of costs and benefits. Certain disclosure requirements were either removed, modified, or added. January 1, 2020 Farmer Mac does not expect that adoption of the new guidance will have a material effect on Farmer Mac's financial position, results of operations, or cash flows. ASU 2018-15 , Intangibles - Goodwill and Other Internal-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January 1, 2020 Farmer Mac does not expect that adoption of the new guidance will have a material effect on Farmer Mac's financial position, results of operations, or cash flows.</t>
  </si>
  <si>
    <t>Investment Securities (Tables)</t>
  </si>
  <si>
    <t>Schedule of Farmer Mac Investment Securities</t>
  </si>
  <si>
    <t>The following tables set forth information about Farmer Mac's investment securities as of March 31, 2019 and December 31, 2018: Table 2.1 As of March 31, 2019 Amount Outstanding Unamortized Premium/(Discount) Amortized Unrealized Unrealized Fair Value (in thousands) Available-for-sale: Floating rate auction-rate certificates backed by Government guaranteed student loans $ 19,700 $ — $ 19,700 $ — $ (788 ) $ 18,912 Floating rate asset-backed securities 27,726 (130 ) 27,596 — (145 ) 27,451 Floating rate Government/GSE guaranteed mortgage-backed securities 1,379,534 1,393 1,380,927 626 (5,316 ) 1,376,237 Fixed rate GSE guaranteed mortgage-backed securities 370 — 370 23 — 393 Fixed rate U.S. Treasuries 1,039,925 (5,543 ) 1,034,382 705 (102 ) 1,034,985 Total available-for-sale 2,467,255 (4,280 ) 2,462,975 1,354 (6,351 ) 2,457,978 Held-to-maturity: Fixed rate Government/GSE guaranteed mortgage-backed securities (1) 45,032 — 45,032 926 — 45,958 Total investment securities $ 2,512,287 $ (4,280 ) $ 2,508,007 $ 2,280 $ (6,351 ) $ 2,503,936 (1) The held-to-maturity investment securities had a weighted average yield of 3.8% as of March 31, 2019 . As of December 31, 2018 Amount Outstanding Unamortized Premium/(Discount) Amortized Unrealized Unrealized Fair Value (in thousands) Available-for-sale: Floating rate auction-rate certificates backed by Government guaranteed student loans $ 19,700 $ — $ 19,700 $ — $ (985 ) $ 18,715 Floating rate asset-backed securities 28,940 (136 ) 28,804 2 (128 ) 28,678 Floating rate Government/GSE guaranteed mortgage-backed securities 1,379,472 1,528 1,381,000 721 (4,267 ) 1,377,454 Fixed rate GSE guaranteed mortgage-backed securities 384 1 385 18 — 403 Fixed rate U.S. Treasuries 797,913 (4,882 ) 793,031 119 (548 ) 792,602 Total available-for-sale 2,226,409 (3,489 ) 2,222,920 860 (5,928 ) 2,217,852 Held-to-maturity: Fixed rate Government/GSE guaranteed mortgage-backed securities (1) 45,032 — 45,032 562 — 45,594 Total investment securities $ 2,271,441 $ (3,489 ) $ 2,267,952 $ 1,422 $ (5,928 ) $ 2,263,446 (1) The held-to-maturity investment securities had a weighted average yield of 3.5% as of December 31, 2018 . The following tables set forth information about on-balance sheet Farmer Mac Guaranteed Securities and USDA Securities as of March 31, 2019 and December 31, 2018: Table 3.1 As of March 31, 2019 Unpaid Principal Balance Unamortized Premium/(Discount) Amortized Unrealized Unrealized Fair Value (in thousands) Held-to-maturity: AgVantage $ 2,013,619 $ (235 ) $ 2,013,384 $ 7,035 $ (5,932 ) $ 2,014,487 Farmer Mac Guaranteed USDA Securities 26,794 237 27,031 237 — 27,268 Total Farmer Mac Guaranteed Securities 2,040,413 2 2,040,415 7,272 (5,932 ) 2,041,755 USDA Securities 2,072,411 52,901 2,125,312 1 (21,409 ) 2,103,904 Total held-to-maturity $ 4,112,824 $ 52,903 $ 4,165,727 $ 7,273 $ (27,341 ) $ 4,145,659 Available-for-sale: AgVantage $ 6,408,318 $ (190 ) $ 6,408,128 $ 67,066 $ (33,570 ) $ 6,441,624 Trading: USDA Securities (1) $ 9,087 $ 649 $ 9,736 $ 22 $ (271 ) $ 9,487 (1) The trading USDA securities had a weighted average yield of 5.23% as of March 31, 2019 . As of December 31, 2018 Unpaid Principal Balance Unamortized Premium/(Discount) Amortized Unrealized Unrealized Fair Value (in thousands) Held-to-maturity: AgVantage $ 2,069,185 $ (194 ) $ 2,068,991 $ 2,637 $ (11,948 ) $ 2,059,680 Farmer Mac Guaranteed USDA Securities 27,383 244 27,627 98 — 27,725 Total Farmer Mac Guaranteed Securities 2,096,568 50 2,096,618 2,735 (11,948 ) 2,087,405 USDA Securities 2,110,963 55,211 2,166,174 — (62,227 ) 2,103,947 Total held-to-maturity $ 4,207,531 $ 55,261 $ 4,262,792 $ 2,735 $ (74,175 ) $ 4,191,352 Available-for-sale: AgVantage $ 6,003,733 $ (204 ) $ 6,003,529 $ 22,335 $ (51,367 ) $ 5,974,497 Trading: USDA Securities (1) $ 9,591 $ 701 $ 10,292 $ 20 $ (313 ) $ 9,999 (1) The trading USDA securities had a weighted average yield of 5.21% as of December 31, 2018 .</t>
  </si>
  <si>
    <t>Schedule of Unrealized Losses on Available-for-Sale Investment Securities</t>
  </si>
  <si>
    <t>As of March 31, 2019 and December 31, 2018, unrealized losses on available-for-sale investment securities were as follows: Table 2.2 As of March 31, 2019 Available-for-Sale Securities Unrealized loss position for Unrealized loss position for Fair Value Unrealized Fair Value Unrealized (dollars in thousands) Floating rate auction-rate certificates backed by Government guaranteed student loans $ — $ — $ 18,912 $ (788 ) Floating rate asset-backed securities 6,179 (56 ) 18,173 (89 ) Floating rate Government/GSE guaranteed mortgage-backed securities 715,948 (3,368 ) 381,997 (1,948 ) Fixed rate U.S. Treasuries 262,700 (41 ) 117,382 (61 ) Total $ 984,827 $ (3,465 ) $ 536,464 $ (2,886 ) Number of securities in loss position 48 63 As of December 31, 2018 Available-for-Sale Securities Unrealized loss position for Unrealized loss position for Fair Value Unrealized Fair Value Unrealized (dollars in thousands) Floating rate auction-rate certificates backed by Government guaranteed student loans $ — $ — $ 18,715 $ (985 ) Floating rate asset-backed securities 6,456 (38 ) 19,058 (90 ) Floating rate Government/GSE guaranteed mortgage-backed securities 927,416 (2,907 ) 196,416 (1,360 ) Fixed rate U.S. Treasuries 499,581 (336 ) 81,597 (212 ) Total $ 1,433,453 $ (3,281 ) $ 315,786 $ (2,647 ) Number of securities in loss position 72 48 As of March 31, 2019 and December 31, 2018, unrealized losses on held-to-maturity and available-for-sale on-balance sheet Farmer Mac Guaranteed Securities and USDA Securities were as follows: Table 3.2 As of March 31, 2019 Held-to-Maturity and Available-for-Sale Securities Unrealized loss position for Unrealized loss position for Fair Value Unrealized Fair Value Unrealized (in thousands) Held-to-maturity: AgVantage $ 212,783 $ (67 ) $ 1,030,571 $ (5,865 ) USDA Securities 33,763 (819 ) 2,069,702 (20,590 ) Total held-to-maturity $ 246,546 $ (886 ) $ 3,100,273 $ (26,455 ) Available-for-sale: AgVantage $ 552,404 $ (3,779 ) $ 1,633,673 $ (29,791 ) As of December 31, 2018 Held-to-Maturity and Available-for-Sale Securities Unrealized loss position for Unrealized loss position for Fair Value Unrealized Fair Value Unrealized (in thousands) Held-to-maturity: AgVantage $ 669,610 $ (1,760 ) $ 976,318 $ (10,188 ) USDA Securities 38,203 (696 ) 2,065,743 (61,531 ) Total held-to-maturity $ 707,813 $ (2,456 ) $ 3,042,061 $ (71,719 ) Available-for-sale: AgVantage $ 1,480,423 $ (9,364 ) $ 1,599,679 $ (42,003 )</t>
  </si>
  <si>
    <t>Schedule of Available-for-Sale Securities Maturities</t>
  </si>
  <si>
    <t>The amortized cost, fair value, and weighted-average yield of available-for-sale investment securities by remaining contractual maturity as of March 31, 2019 are set forth below. Asset-backed and mortgage-backed securities are included based on their final maturities, although the actual maturities may differ due to prepayments of the underlying assets. Table 2.3 As of March 31, 2019 Available-for-Sale Securities Amortized Fair Value Weighted- (dollars in thousands) Due within one year $ 982,026 $ 982,554 1.40% Due after one year through five years 272,477 272,528 2.78% Due after five years through ten years 650,974 647,882 2.87% Due after ten years 557,498 555,014 3.08% Total $ 2,462,975 $ 2,457,978 2.32% The amortized cost, fair value, and weighted-average yield of available-for-sale and held-to-maturity Farmer Mac Guaranteed Securities and USDA Securities by remaining contractual maturity as of March 31, 2019 are set forth below. The balances presented are based on their final maturities, although the actual maturities may differ due to prepayments of the underlying assets. Table 3.3 As of March 31, 2019 Available-for-Sale Securities Amortized Fair Value Weighted- (dollars in thousands) Due within one year $ 584,884 $ 585,085 3.09 % Due after one year through five years 2,976,650 2,988,640 3.16 % Due after five years through ten years 1,281,673 1,291,943 3.21 % Due after ten years 1,564,921 1,575,956 3.62 % Total $ 6,408,128 $ 6,441,624 3.28 % As of March 31, 2019 Held-to-Maturity Securities Amortized Fair Value Weighted- (dollars in thousands) Due within one year $ 682,586 $ 681,561 2.15 % Due after one year through five years 1,420,155 1,421,423 3.07 % Due after five years through ten years 204,350 202,025 3.45 % Due after ten years 1,858,636 1,840,650 3.62 % Total $ 4,165,727 $ 4,145,659 3.18 %</t>
  </si>
  <si>
    <t>Farmer Mac Guaranteed Securities and USDA Securities (Tables)</t>
  </si>
  <si>
    <t>Schedule of Farmer Mac Guaranteed Securities and USDA Securities</t>
  </si>
  <si>
    <t>Schedule of Available-for-Sale and Held-to-Maturity Securities Maturities</t>
  </si>
  <si>
    <t>Financial Derivatives (Tables)</t>
  </si>
  <si>
    <t>Schedule of Derivative Instruments in Statement of Financial Position</t>
  </si>
  <si>
    <t xml:space="preserve">The following tables summarize information related to Farmer Mac's financial derivatives on a gross basis without giving consideration to master netting arrangements as of March 31, 2019 and December 31, 2018 : Table 4.1 As of March 31, 2019 Fair Value Weighted- Weighted- Weighted- Weighted- Notional Amount Asset (Liability) (dollars in thousands) Fair value hedges: Interest rate swaps: Pay fixed non-callable $ 4,085,824 $ 1,489 $ (5,981 ) 2.49% 2.63% 11.95 Receive fixed non-callable 1,760,200 807 (4,163 ) 2.61% 1.88% 1.42 Receive fixed callable 370,000 617 (1 ) 2.36% 2.63% 2.48 Cash flow hedges: Interest rate swaps: Pay fixed non-callable 373,000 2,043 (144 ) 2.40% 2.91% 5.87 No hedge designation: Interest rate swaps: Pay fixed non-callable 316,534 281 (11,785 ) 3.69% 2.74% 6.00 Receive fixed non-callable 2,886,621 — — 2.56% 2.36% 0.97 Basis swaps 2,004,000 841 (74 ) 2.58% 2.56% 1.22 Treasury futures 12,300 (94 ) 123.46 Credit valuation adjustment (25 ) 39 Total financial derivatives $ 11,808,479 $ 6,053 $ (22,203 ) Collateral (held)/pledged (3,900 ) 90,420 Net amount $ 2,153 $ 68,217 As of December 31, 2018 Fair Value Weighted- Weighted- Weighted- Weighted- Notional Amount Asset (Liability) (dollars in thousands) Fair value hedges: Interest rate swaps: Pay fixed non-callable $ 3,097,084 $ 3,004 $ (4,326 ) 2.42% 2.58% 9.75 Receive fixed non-callable 1,871,200 547 (4,484 ) 2.50% 1.84% 1.58 Receive fixed callable 160,000 338 (28 ) 2.35% 3.06% 2.91 Cash flow hedges: Interest rate swaps: Pay fixed non-callable 373,000 2,441 (99 ) 2.40% 2.83% 6.12 No hedge designation: Interest rate swaps: Pay fixed non-callable 316,664 796 (10,399 ) 3.69% 2.52% 6.25 Receive fixed non-callable 2,347,371 — — 2.37% 2.10% 0.86 Basis swaps 1,770,026 421 (130 ) 2.45% 2.49% 1.27 Treasury futures 20,400 — (188 ) 121.09 Credit valuation adjustment (60 ) 21 Total financial derivatives $ 9,955,745 $ 7,487 $ (19,633 ) Collateral (held)/pledged (1,778 ) 47,018 Net amount $ 5,709 $ 27,385 </t>
  </si>
  <si>
    <t>Schedule of Net Income/(Expense) Recognized</t>
  </si>
  <si>
    <t>The following table summarizes the net income/(expense) recognized in the consolidated statements of operations related to derivatives for the three months ended March 31, 2019 and 2018 : Table 4.2 For the Three Months Ended March 31, 2019 Net Income/(Expense) Recognized in Consolidated Statement of Operations on Derivatives Net Interest Income Non-Interest Income Total Interest Income Interest Income Loans Total Interest Expense Losses on financial derivatives (in thousands) Total amounts presented in the consolidated statement of operations: $ 85,411 $ 51,397 $ (114,916 ) $ (360 ) $ 21,532 Income/(expense) related to interest settlements on fair value hedging relationships: Recognized on derivatives 1,550 (22 ) (3,218 ) — (1,690 ) Recognized on hedged items 24,565 4,555 (9,922 ) — 19,198 Discount amortization recognized on hedged items — — (149 ) — (149 ) Income/(expense) related to interest settlements on fair value hedging relationships $ 26,115 $ 4,533 $ (13,289 ) $ — $ 17,359 Gains/(losses) on fair value hedging relationships: Recognized on derivatives (58,987 ) (20,082 ) 8,978 — (70,091 ) Recognized on hedged items 59,352 16,237 (8,197 ) — 67,392 Gains/(losses) on fair value hedging relationships $ 365 $ (3,845 ) $ 781 $ — $ (2,699 ) Expense related to interest settlements on cash flow hedging relationships: Interest settlements reclassified from AOCI into net income on derivatives — — 481 — 481 Recognized on hedged items — — (2,688 ) — (2,688 ) Discount amortization recognized on hedged items — — (1 ) — (1 ) Expense recognized on cash flow hedges $ — $ — $ (2,208 ) $ — $ (2,208 ) Losses on financial derivatives not designated in hedge relationships: Gains on interest rate swaps — — — 2,168 2,168 Interest expense on interest rate swaps — — — (2,300 ) (2,300 ) Treasury futures — — — (228 ) (228 ) Losses on financial derivatives not designated in hedge relationships $ — $ — $ — $ (360 ) $ (360 ) For the Three Months Ended March 31, 2018 Net Income/(Expense) Recognized in Consolidated Statement of Operations on Derivatives Net Interest Income Non-Interest Income Total Interest Income Farmer Mac Guaranteed Securities and USDA Securities Interest Income Loans Total Interest Expense Losses on financial derivatives (in thousands) Total amounts presented in the consolidated statement of operations $ 62,430 $ 45,653 $ (76,317 ) $ (3,850 ) $ 27,916 Income/(expense) related to interest settlements on fair value hedging relationships: Recognized on derivatives (1,488 ) (297 ) 294 — (1,491 ) Recognized on hedged items 13,597 1,414 (7,915 ) — 7,096 Discount amortization recognized on hedged items — — (155 ) — (155 ) Income/(expense) related to interest settlements on fair value hedging relationships $ 12,109 $ 1,117 $ (7,776 ) $ — $ 5,450 Gains/(losses) on fair value hedging relationships: Recognized on derivatives 20,449 6,419 (9,647 ) — 17,221 Recognized on hedged items (18,948 ) (6,572 ) 11,137 — (14,383 ) Gains/(losses) on fair value hedging relationships $ 1,501 $ (153 ) $ 1,490 $ — $ 2,838 Expense related to interest settlements on cash flow hedging relationships: Interest settlements reclassified from AOCI into net income on derivatives $ — $ — $ (267 ) $ — $ (267 ) Recognized on hedged items — — (1,780 ) — (1,780 ) Discount amortization recognized on hedged items — — (2 ) — (2 ) Expense recognized on cash flow hedges $ — $ — $ (2,049 ) $ — $ (2,049 ) Losses on financial derivatives not designated in hedging relationships: Losses on interest rate swaps $ — $ — $ — $ (2,088 ) $ (2,088 ) Interest expense on interest rate swaps — — — (1,987 ) (1,987 ) Treasury futures — — — 225 225 Losses on financial derivatives not designated in hedge relationships $ — $ — $ — $ (3,850 ) $ (3,850 )</t>
  </si>
  <si>
    <t>Schedule of Hedged Items in Fair Value Hedging Relationships</t>
  </si>
  <si>
    <t>The following table shows the carrying amount and associated cumulative basis adjustment related to the application of hedge accounting that is included in the carrying amount of hedged assets and liabilities in fair value hedging relationships as of March 31, 2019 and December 31, 2018: Table 4.3 Hedged Items in Fair Value Relationship Carrying Amount of Hedged Assets/(Liabilities) Cumulative Amount of Fair Value Hedging Adjustments included in the Carrying Amount of the Hedged Assets/(Liabilities) March 31, 2019 December 31, 2018 March 31, 2019 December 31, 2018 (in thousands) Farmer Mac Guaranteed Securities, Available-for-Sale, at fair value $ 3,360,615 $ 2,882,919 $ 58,445 $ (906 ) Loans held for investment, at amortized cost 726,169 194,617 8,968 (5,287 ) Other Assets 1,981 — 1,981 — Notes Payable, due after one year (1)(2) (2,103,633 ) (2,021,356 ) 541 8,785 (1) Carrying amount represents amortized cost. (2) Includes $0.2 million and $0.3 million of hedging adjustments on a discontinued hedging relationship as of March 31, 2019 and December 31, 2018, respectively.</t>
  </si>
  <si>
    <t>Schedule of Credit Exposure to Interest Rate Swap Counterparties</t>
  </si>
  <si>
    <t>The following table shows Farmer Mac's credit exposure to interest rate swap counterparties as of March 31, 2019 and December 31, 2018: Table 4.4 March 31, 2019 Gross Amount Recognized (1) Counterparty Netting Net Amount Presented in the Consolidated Balance Sheet (in thousands) Assets: Derivatives Interest rate swap $ 42,551 $ 38,417 $ 4,134 Liabilities: Derivatives Interest rate swap $ 139,843 $ 133,793 $ 6,050 (1) Gross amount excludes netting arrangements and any adjustment for nonperformance risk, but includes accrued interest. December 31, 2018 Gross Amount Recognized (1) Counterparty Netting Net Amount Presented in the Consolidated Balance Sheet (in thousands) Assets: Derivatives Interest rate swaps $ 51,267 $ 48,124 $ 3,143 Liabilities: Derivatives Interest rate swaps $ 78,437 $ 64,568 $ 13,869 (1) Gross amount excludes netting arrangements and any adjustment for nonperformance risk, but includes accrued interest.</t>
  </si>
  <si>
    <t>Loans and Allowance for Losses (Tables)</t>
  </si>
  <si>
    <t>Schedule of Composition of Loan Balances</t>
  </si>
  <si>
    <t xml:space="preserve">The following table displays the composition of the loan balances as of March 31, 2019 and December 31, 2018: Table 5.1 As of March 31, 2019 As of December 31, 2018 Unsecuritized In Consolidated Trusts Total Unsecuritized In Consolidated Trusts Total (in thousands) Farm &amp; Ranch $ 3,044,567 $ 1,566,330 $ 4,610,897 $ 3,071,222 $ 1,517,101 $ 4,588,323 Rural Utilities 1,429,101 — 1,429,101 938,843 — 938,843 Total unpaid principal balance (1) 4,473,668 1,566,330 6,039,998 4,010,065 1,517,101 5,527,166 Unamortized premiums, discounts, and other cost basis adjustments 6,843 — 6,843 (5,097 ) — (5,097 ) Total loans 4,480,511 1,566,330 6,046,841 4,004,968 1,517,101 5,522,069 Allowance for loan losses (5,270 ) (1,483 ) (6,753 ) (5,565 ) (1,452 ) (7,017 ) Total loans, net of allowance $ 4,475,241 $ 1,564,847 $ 6,040,088 $ 3,999,403 $ 1,515,649 $ 5,515,052 (1) Unpaid principal balance is the basis of presentation in disclosures of outstanding balances for Farmer Mac's lines of business. </t>
  </si>
  <si>
    <t>Schedule of Allowance for Credit Losses</t>
  </si>
  <si>
    <t>The following is a summary of the changes in the total allowance for losses for the three months ended March 31, 2019 and 2018: Table 5.2 For the Three Months Ended March 31, 2019 March 31, 2018 Allowance Reserve Total Allowance Reserve Total (in thousands) Beginning Balance $ 7,017 $ 2,167 9,184 $ 6,796 $ 2,070 8,866 Provision for/(release of) losses (264 ) (129 ) (393 ) (431 ) 21 (410 ) Charge-offs — — — — — — Ending Balance 6,753 2,038 8,791 6,365 2,091 8,456 The following tables present the changes in the total allowance for losses for the three months ended March 31, 2019 and 2018 by commodity type: Table 5.3 March 31, 2019 Crops Permanent Livestock Part-time Ag. Storage and Other Total (in thousands) For the Three Months Ended: Beginning Balance $ 4,394 $ 2,126 $ 1,460 $ 474 $ 720 $ 10 $ 9,184 (Release of)/provision for losses (161 ) (192 ) (8 ) (61 ) 17 12 (393 ) Charge-offs — — — — — — — Ending Balance $ 4,233 $ 1,934 $ 1,452 $ 413 $ 737 $ 22 $ 8,791 March 31, 2018 Crops Permanent Livestock Part-time Ag. Storage and Other Total (in thousands) For the Three Months Ended: Beginning Balance $ 4,081 $ 2,469 $ 1,211 $ 481 $ 606 $ 18 $ 8,866 (Release of)/provision for losses (288 ) 10 25 (68 ) (84 ) (5 ) (410 ) Charge-offs — — — — — — — Ending Balance $ 3,793 $ 2,479 $ 1,236 $ 413 $ 522 $ 13 $ 8,456</t>
  </si>
  <si>
    <t>Schedule of Allowance for Losses by Impairment Method and Commodity</t>
  </si>
  <si>
    <t>The following tables present the unpaid principal balances of loans held and loans underlying LTSPCs and off-balance sheet Farmer Mac Guaranteed Securities (excluding AgVantage securities) and the related total allowance for losses by impairment method and commodity type as of March 31, 2019 and December 31, 2018 : Table 5.4 As of March 31, 2019 Crops Permanent Livestock Part-time Ag. Storage and Other Total (in thousands) Ending Balance: Collectively evaluated for impairment: On-balance sheet $ 2,450,803 $ 946,435 $ 699,333 $ 341,177 $ 12,036 $ 4,586 $ 4,454,370 Off-balance sheet 1,215,602 506,782 620,297 168,685 72,285 3,083 2,586,734 Total $ 3,666,405 $ 1,453,217 $ 1,319,630 $ 509,862 $ 84,321 $ 7,669 $ 7,041,104 Individually evaluated for impairment: On-balance sheet $ 86,299 $ 36,785 $ 27,064 $ 6,379 $ — $ — $ 156,527 Off-balance sheet 10,752 2,357 3,916 869 — 60 17,954 Total $ 97,051 $ 39,142 $ 30,980 $ 7,248 $ — $ 60 $ 174,481 Total Farm &amp; Ranch loans: On-balance sheet $ 2,537,102 $ 983,220 $ 726,397 $ 347,556 $ 12,036 $ 4,586 $ 4,610,897 Off-balance sheet 1,226,354 509,139 624,213 169,554 72,285 3,143 2,604,688 Total $ 3,763,456 $ 1,492,359 $ 1,350,610 $ 517,110 $ 84,321 $ 7,729 $ 7,215,585 Allowance for Losses: Collectively evaluated for impairment: On-balance sheet $ 1,818 $ 958 $ 631 $ 265 $ 84 $ 16 $ 3,772 Off-balance sheet 665 108 236 26 653 5 1,693 Total $ 2,483 $ 1,066 $ 867 $ 291 $ 737 $ 21 $ 5,465 Individually evaluated for impairment: On-balance sheet $ 1,551 $ 816 $ 511 $ 103 $ — $ — $ 2,981 Off-balance sheet 199 52 74 19 — 1 345 Total $ 1,750 $ 868 $ 585 $ 122 $ — $ 1 $ 3,326 Total Farm &amp; Ranch loans: On-balance sheet $ 3,369 $ 1,774 $ 1,142 $ 368 $ 84 $ 16 $ 6,753 Off-balance sheet 864 160 310 45 653 6 2,038 Total $ 4,233 $ 1,934 $ 1,452 $ 413 $ 737 $ 22 $ 8,791 As of December 31, 2018 Crops Permanent Livestock Part-time Ag. Storage and Other Total (in thousands) Ending Balance: Collectively evaluated for impairment: On-balance sheet $ 2,452,803 $ 952,719 $ 705,752 $ 329,070 $ 12,097 $ 4,477 $ 4,456,918 Off-balance sheet 1,239,094 515,520 624,522 166,907 73,084 3,286 2,622,413 Total $ 3,691,897 $ 1,468,239 $ 1,330,274 $ 495,977 $ 85,181 $ 7,763 $ 7,079,331 Individually evaluated for impairment: On-balance sheet $ 66,432 $ 36,333 $ 21,361 $ 7,278 $ — $ — $ 131,404 Off-balance sheet 13,298 5,249 3,737 883 — 69 23,236 Total $ 79,730 $ 41,582 $ 25,098 $ 8,161 $ — $ 69 $ 154,640 Total Farm &amp; Ranch loans: On-balance sheet $ 2,519,235 $ 989,052 $ 727,113 $ 336,348 $ 12,097 $ 4,477 $ 4,588,322 Off-balance sheet 1,252,392 520,769 628,259 167,790 73,084 3,355 2,645,649 Total $ 3,771,627 $ 1,509,821 $ 1,355,372 $ 504,138 $ 85,181 $ 7,832 $ 7,233,971 Allowance for Losses: Collectively evaluated for impairment: On-balance sheet $ 2,120 $ 822 $ 731 $ 303 $ 84 $ 4 $ 4,064 Off-balance sheet 668 170 207 29 636 5 1,715 Total $ 2,788 $ 992 $ 938 $ 332 $ 720 $ 9 $ 5,779 Individually evaluated for impairment: On-balance sheet $ 1,329 $ 1,065 $ 437 $ 122 $ — $ — $ 2,953 Off-balance sheet 277 69 85 20 — 1 452 Total $ 1,606 $ 1,134 $ 522 $ 142 $ — $ 1 $ 3,405 Total Farm &amp; Ranch loans: On-balance sheet $ 3,449 $ 1,887 $ 1,168 $ 425 $ 84 $ 4 $ 7,017 Off-balance sheet 945 239 292 49 636 6 2,167 Total $ 4,394 $ 2,126 $ 1,460 $ 474 $ 720 $ 10 $ 9,184</t>
  </si>
  <si>
    <t>Schedule of Impaired Financing Receivables</t>
  </si>
  <si>
    <t>The following tables present by commodity type the unpaid principal balances, recorded investment, and specific allowance for losses related to impaired loans and the recorded investment in loans on nonaccrual status as of March 31, 2019 and December 31, 2018 : Table 5.5 As of March 31, 2019 Crops Permanent Livestock Part-time Ag. Storage and Other Total (in thousands) Impaired Loans: With no specific allowance: Recorded investment $ 32,570 $ 15,531 $ 7,708 $ 1,605 $ — $ — $ 57,414 Unpaid principal balance 32,501 15,498 7,691 1,602 — — 57,292 With a specific allowance: Recorded investment (1) 64,666 23,690 23,331 5,657 — 60 117,404 Unpaid principal balance 64,550 23,644 23,289 5,646 — 60 117,189 Associated allowance 1,750 868 585 122 — 1 3,326 Total: Recorded investment 97,236 39,221 31,039 7,262 — 60 174,818 Unpaid principal balance 97,051 39,142 30,980 7,248 — 60 174,481 Associated allowance 1,750 868 585 122 — 1 3,326 Recorded investment of loans on nonaccrual status (2) $ 35,879 $ 12,843 $ 10,490 $ 3,760 $ — $ — $ 62,972 (1) Impairment analysis was performed in the aggregate in consideration of similar risk characteristics of the assets and historical statistics on $115.0 million ( 66% ) of impaired loans as of March 31, 2019 , which resulted in a specific allowance of $2.5 million . (2) Includes $15.8 million of loans that are less than 90 days delinquent but which have not met Farmer Mac's performance criteria for returning to accrual status. As of December 31, 2018 Crops Permanent Livestock Part-time Ag. Storage and Other Total (in thousands) Impaired Loans: With no specific allowance: Recorded investment $ 20,734 $ 3,592 $ 5,764 $ 1,922 $ — $ — $ 32,012 Unpaid principal balance 20,632 3,573 5,737 1,912 — — 31,854 With a specific allowance: Recorded investment (1) 59,335 38,176 19,443 6,276 — 70 123,300 Unpaid principal balance 59,098 38,009 19,361 6,249 — 69 122,786 Associated allowance 1,606 1,134 522 142 — 1 3,405 Total: Recorded investment 80,069 41,768 25,207 8,198 — 70 155,312 Unpaid principal balance 79,730 41,582 25,098 8,161 — 69 154,640 Associated allowance 1,606 1,134 522 142 — 1 3,405 Recorded investment of loans on nonaccrual status (2) $ 26,611 $ 21,349 $ 8,803 $ 4,645 $ — $ — $ 61,408 (1) Impairment analysis was performed in the aggregate in consideration of similar risk characteristics of the assets and historical statistics on $120.9 million ( 78% ) of impaired loans as of December 31, 2018 , which resulted in a specific allowance of $2.7 million . (2) Includes $41.8 million of loans that are less than 90 days delinquent but which have not met Farmer Mac's performance criteria for returning to accrual status. The following table presents by commodity type the average recorded investment and interest income recognized on impaired loans for the three months ended March 31, 2019 and 2018 : Table 5.6 March 31, 2019 Crops Permanent Livestock Part-time Ag. Storage and Other Total (in thousands) For the Three Months Ended: Average recorded investment in impaired loans $ 88,653 $ 40,495 $ 28,123 $ 7,730 $ — $ 65 $ 165,066 Income recognized on impaired loans 322 299 113 67 — — 801 March 31, 2018 Crops Permanent Livestock Part-time Ag. Storage and Other Total (in thousands) For the Three Months Ended: Average recorded investment in impaired loans $ 72,017 $ 43,427 $ 22,274 $ 8,850 $ — $ 716 $ 147,284 Income recognized on impaired loans 392 172 79 55 — — 698</t>
  </si>
  <si>
    <t>Schedule of Past Due Financing Receivables</t>
  </si>
  <si>
    <t>As of March 31, 2019 , there were no delinquencies and no probable losses inherent in Farmer Mac's Rural Utilities loan portfolio and Farmer Mac had not experienced credit losses on any Rural Utilities loans. Table 5.7 90-Day Delinquencies (1) Net Credit (Recoveries)/Losses As of For the Three Months Ended March 31, 2019 December 31, 2018 March 31, 2019 March 31, 2018 (in thousands) On-balance sheet assets: Farm &amp; Ranch: Loans $ 47,219 $ 19,577 $ — $ 16 Total on-balance sheet $ 47,219 $ 19,577 $ — $ 16 Off-balance sheet assets: Farm &amp; Ranch: LTSPCs $ 5,147 $ 7,304 $ — $ — Total off-balance sheet $ 5,147 $ 7,304 $ — $ — Total $ 52,366 $ 26,881 $ — $ 16 (1) Includes loans and loans underlying off-balance sheet Farm &amp; Ranch Guaranteed Securities and LTSPCs that are 90 days or more past due, in foreclosure, or in bankruptcy with at least one missed payment, excluding loans performing under either their original loan terms or a court-approved bankruptcy plan.</t>
  </si>
  <si>
    <t>Schedule of Financing Receivable Credit Quality Indicators</t>
  </si>
  <si>
    <t>The following tables present credit quality indicators related to Farm &amp; Ranch loans held and loans underlying LTSPCs and off-balance sheet Farm &amp; Ranch Guaranteed Securities as of March 31, 2019 and December 31, 2018 : Table 5.8 As of March 31, 2019 Crops Permanent Livestock Part-time Ag. Storage and Other Total (in thousands) Credit risk profile by internally assigned grade (1) On-balance sheet: Acceptable $ 2,391,354 $ 901,684 $ 682,548 $ 331,910 $ 10,539 $ 4,586 $ 4,322,621 Special mention (2) 59,594 44,751 16,786 9,267 1,497 — 131,895 Substandard (3) 86,154 36,785 27,063 6,379 — — 156,381 Total on-balance sheet $ 2,537,102 $ 983,220 $ 726,397 $ 347,556 $ 12,036 $ 4,586 $ 4,610,897 Off-Balance Sheet: Acceptable $ 1,088,307 $ 476,644 $ 558,864 $ 165,020 $ 71,160 $ 2,477 $ 2,362,472 Special mention (2) 80,802 24,960 45,249 870 — — 151,881 Substandard (3) 57,245 7,535 20,100 3,664 1,125 666 90,335 Total off-balance sheet $ 1,226,354 $ 509,139 $ 624,213 $ 169,554 $ 72,285 $ 3,143 $ 2,604,688 Total Ending Balance: Acceptable $ 3,479,661 $ 1,378,328 $ 1,241,412 $ 496,930 $ 81,699 $ 7,063 $ 6,685,093 Special mention (2) 140,396 69,711 62,035 10,137 1,497 — 283,776 Substandard (3) 143,399 44,320 47,163 10,043 1,125 666 246,716 Total $ 3,763,456 $ 1,492,359 $ 1,350,610 $ 517,110 $ 84,321 $ 7,729 $ 7,215,585 Commodity analysis of past due loans (1) On-balance sheet $ 30,149 $ 7,929 $ 6,745 $ 2,396 $ — $ — $ 47,219 Off-balance sheet 4,360 196 100 491 — — 5,147 90 days or more past due $ 34,509 $ 8,125 $ 6,845 $ 2,887 $ — $ — $ 52,366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December 31, 2018 Crops Permanent Livestock Part-time Ag. Storage and Other Total (in thousands) Credit risk profile by internally assigned grade (1) On-balance sheet: Acceptable $ 2,381,853 $ 937,793 $ 679,253 $ 321,345 $ 10,604 $ 4,477 $ 4,335,325 Special mention (2) 71,096 14,926 26,499 7,725 1,493 — 121,739 Substandard (3) 66,286 36,333 21,361 7,278 — — 131,258 Total on-balance sheet $ 2,519,235 $ 989,052 $ 727,113 $ 336,348 $ 12,097 $ 4,477 $ 4,588,322 Off-Balance Sheet Acceptable $ 1,128,787 $ 469,479 $ 577,708 $ 162,730 $ 71,959 $ 2,656 $ 2,413,319 Special mention (2) 62,430 36,778 30,703 1,023 — — 130,934 Substandard (3) 61,175 14,512 19,848 4,037 1,125 699 101,396 Total off-balance sheet $ 1,252,392 $ 520,769 $ 628,259 $ 167,790 $ 73,084 $ 3,355 $ 2,645,649 Total Ending Balance: Acceptable $ 3,510,640 $ 1,407,272 $ 1,256,961 $ 484,075 $ 82,563 $ 7,133 $ 6,748,644 Special mention (2) 133,526 51,704 57,202 8,748 1,493 — 252,673 Substandard (3) 127,461 50,845 41,209 11,315 1,125 699 232,654 Total $ 3,771,627 $ 1,509,821 $ 1,355,372 $ 504,138 $ 85,181 $ 7,832 $ 7,233,971 Commodity analysis of past due loans (1) On-balance sheet $ 8,345 $ 2,997 $ 4,059 $ 4,176 $ — $ — $ 19,577 Off-balance sheet 6,476 197 — 631 — — 7,304 90 days or more past due $ 14,821 $ 3,194 $ 4,059 $ 4,807 $ — $ — $ 26,881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t>
  </si>
  <si>
    <t>Schedule of Concentration of Risk, by Risk Factor</t>
  </si>
  <si>
    <t>The following table sets forth the geographic and commodity/collateral diversification, the range of original loan-to-value ratios, and the range in the size of borrower exposure for all Farm &amp; Ranch loans held and loans underlying off-balance sheet Farm &amp; Ranch Guaranteed Securities and LTSPCs as of March 31, 2019 and December 31, 2018: Table 5.9 As of March 31, 2019 December 31, 2018 (in thousands) By commodity/collateral type: Crops $ 3,763,456 $ 3,771,627 Permanent plantings 1,492,359 1,509,821 Livestock 1,350,610 1,355,372 Part-time farm 517,110 504,138 Ag. Storage and Processing 84,321 85,181 Other 7,729 7,832 Total $ 7,215,585 $ 7,233,971 By geographic region (1) : Northwest $ 847,896 $ 855,596 Southwest 2,282,664 2,273,184 Mid-North 2,287,199 2,296,073 Mid-South 893,639 883,279 Northeast 337,019 332,370 Southeast 567,168 593,469 Total $ 7,215,585 $ 7,233,971 By original loan-to-value ratio: 0.00% to 40.00% $ 1,304,411 $ 1,333,790 40.01% to 50.00% 1,831,552 1,811,166 50.01% to 60.00% 2,506,962 2,530,484 60.01% to 70.00% 1,250,982 1,244,823 70.01% to 80.00% (2) 298,001 289,427 80.01% to 90.00% (2) 23,677 24,281 Total $ 7,215,585 $ 7,233,971 By size of borrower exposure (3) : Less than $1,000,000 $ 2,446,989 $ 2,431,296 $1,000,000 to $4,999,999 2,736,397 2,755,996 $5,000,000 to $9,999,999 881,847 916,422 $10,000,000 to $24,999,999 604,712 601,349 $25,000,000 and greater 545,640 528,908 Total $ 7,215,585 $ 7,233,971 (1) Geographic regions: Northwest (AK, ID, MT, OR, WA, WY); Southwest (AZ, CA, CO, HI, NM, NV, UT); Mid-North (IA, IL, IN, MI, MN, NE, ND, SD, WI); Mid-South (AR, KS, LA, MO, OK, TX); Northeast (CT, DE, KY, MA, MD, ME, NH, NJ, NY, OH, PA, RI, VA, VT, WV); Southeast (AL, FL, GA, MS, NC, SC, TN). (2) Primarily part-time farm loans. Loans with original loan-to-value ratios of greater than 80% are required to have private mortgage insurance. (3) Includes multiple loans to the same borrower or borrower-related entities.</t>
  </si>
  <si>
    <t>Guarantees and Long-Term Standby Purchase Commitments (Tables)</t>
  </si>
  <si>
    <t>Schedule of Guarantor Obligations</t>
  </si>
  <si>
    <t>The following table presents the maximum principal amount of potential undiscounted future payments that Farmer Mac could be required to make under all off-balance sheet Farmer Mac Guaranteed Securities as of March 31, 2019 and December 31, 2018, not including offsets provided by any recourse provisions, recoveries from third parties, or collateral for the underlying loans: Table 6.1 Outstanding Balance of Off-Balance Sheet Farmer Mac Guaranteed Securities As of March 31, 2019 As of December 31, 2018 (in thousands) Farm &amp; Ranch: Guaranteed Securities $ 128,221 $ 135,862 USDA Guarantees: Farmer Mac Guaranteed USDA Securities 376,487 367,684 Institutional Credit: AgVantage Securities 9,898 9,898 Revolving floating rate AgVantage facility (1) 300,000 300,000 Total off-balance sheet Farmer Mac Guaranteed Securities $ 814,606 $ 813,444 (1) Relates to a revolving floating rate AgVantage facility subject to specified contractual terms. Farmer Mac receives a fixed fee based on the full dollar amount of the facility.</t>
  </si>
  <si>
    <t>Schedule of Cash Flows Related To Transfer of Securitizations</t>
  </si>
  <si>
    <t xml:space="preserve">The following table summarizes the significant cash flows received from and paid to trusts used for Farmer Mac securitizations: Table 6.2 For the Three Months Ended March 31, 2019 March 31, 2018 (in thousands) Proceeds from new securitizations $ 116,708 $ 131,202 Guarantee fees received 442 546 Purchases of assets from the trusts (1) (4,721 ) (721 ) (1) Previously reported as loans held for investment in consolidated trust, at amortized cost, on the consolidated balance sheets. Upon purchase, these loans were reclassified to loans held for investment on the consolidated balance sheets. </t>
  </si>
  <si>
    <t>Fair Value Disclosures (Tables)</t>
  </si>
  <si>
    <t>Fair Value Measurements, Recurring and Nonrecurring</t>
  </si>
  <si>
    <t>The following tables present information about Farmer Mac's assets and liabilities measured at fair value on a recurring and non-recurring basis as of March 31, 2019 and December 31, 2018, respectively, and indicate the fair value hierarchy of the valuation techniques used by Farmer Mac to determine such fair value: Table 8.1 Assets and Liabilities Measured at Fair Value as of March 31, 2019 Level 1 Level 2 Level 3 Total (in thousands) Recurring: Assets: Investment Securities: Available-for-sale: Floating rate auction-rate certificates backed by Government guaranteed student loans $ — $ — $ 18,912 $ 18,912 Floating rate asset-backed securities — 27,451 — 27,451 Floating rate Government/GSE guaranteed mortgage-backed securities — 1,376,237 — 1,376,237 Fixed rate GSE guaranteed mortgage-backed securities — 393 — 393 Fixed rate U.S. Treasuries 1,034,985 — — 1,034,985 Total Investment Securities 1,034,985 1,404,081 18,912 2,457,978 Farmer Mac Guaranteed Securities: Available-for-sale: AgVantage — — 6,441,624 6,441,624 Total Farmer Mac Guaranteed Securities — — 6,441,624 6,441,624 USDA Securities: Trading — — 9,487 9,487 Total USDA Securities — — 9,487 9,487 Financial derivatives — 6,053 — 6,053 Total Assets at fair value $ 1,034,985 $ 1,410,134 $ 6,470,023 $ 8,915,142 Liabilities: Financial derivatives $ 94 $ 22,109 $ — $ 22,203 Total Liabilities at fair value $ 94 $ 22,109 $ — $ 22,203 Non-recurring: Assets: Loans held for investment $ — $ — $ 339 $ 339 REO — — 1,253 1,253 Total Non-recurring Assets at fair value $ — $ — $ 1,592 $ 1,592 Assets and Liabilities Measured at Fair Value as of December 31, 2018 Level 1 Level 2 Level 3 Total (in thousands) Recurring: Assets: Investment Securities: Available-for-sale: Floating rate auction-rate certificates backed by Government guaranteed student loans $ — $ — $ 18,715 $ 18,715 Floating rate asset-backed securities — 28,678 — 28,678 Floating rate Government/GSE guaranteed mortgage-backed securities — 1,377,454 — 1,377,454 Fixed rate GSE guaranteed mortgage-backed securities — 403 — 403 Fixed rate U.S. Treasuries 792,602 — — 792,602 Total available-for-sale 792,602 1,406,535 18,715 2,217,852 Farmer Mac Guaranteed Securities: Available-for-sale: AgVantage — — 5,974,497 5,974,497 Total Farmer Mac Guaranteed Securities — — 5,974,497 5,974,497 USDA Securities: Trading — — 9,999 9,999 Total USDA Securities — — 9,999 9,999 Financial derivatives — 7,487 — 7,487 Total Assets at fair value $ 792,602 $ 1,414,022 $ 6,003,211 $ 8,209,835 Liabilities: Financial derivatives $ 188 $ 19,445 $ — $ 19,633 Total Liabilities at fair value $ 188 $ 19,445 $ — $ 19,633 Non-recurring: Assets: Loans held for investment $ — $ — $ 317 $ 317 REO — — 128 128 Total Non-recurring Assets at fair value $ — $ — $ 445 $ 445</t>
  </si>
  <si>
    <t>Fair Value, Assets Measured on Recurring Basis, Unobservable Input Reconciliation</t>
  </si>
  <si>
    <t>The following tables present additional information about assets and liabilities measured at fair value on a recurring basis for which Farmer Mac has used significant unobservable inputs to determine fair value. Net transfers in and/or out of Level 3 are based on the fair values of the assets and liabilities as of the beginning of the reporting period. There were no liabilities measured at fair value using significant unobservable inputs during the three months ended March 31, 2019 and 2018. Table 8.2 Level 3 Assets and Liabilities Measured at Fair Value for the Three Months Ended March 31, 2019 Beginning Purchases Sales Settlements Realized and Unrealized Gains Ending (in thousands) Recurring: Assets: Investment Securities: Available-for-sale: Floating rate auction-rate certificates backed by Government guaranteed student loans $ 18,715 $ — $ — $ — $ — $ 197 $ 18,912 Total available-for-sale 18,715 — — — — 197 18,912 Farmer Mac Guaranteed Securities: Available-for-sale: AgVantage 5,974,497 776,332 — (371,733 ) 59,352 3,176 6,441,624 Total available-for-sale 5,974,497 776,332 — (371,733 ) 59,352 3,176 6,441,624 USDA Securities: Available-for-sale — 18,928 (18,928 ) — — — — Trading 9,999 — — (556 ) 44 — 9,487 Total USDA Securities 9,999 18,928 (18,928 ) (556 ) 44 — 9,487 Total Assets at fair value $ 6,003,211 $ 795,260 $ (18,928 ) $ (372,289 ) $ 59,396 $ 3,373 $ 6,470,023 Level 3 Assets and Liabilities Measured at Fair Value for the Three Months Ended March 31, 2018 Beginning Cumulative Effect from Change in Hedge Accounting Purchases Sales Settlements Realized and Unrealized Gains/(Losses) included in Other Ending (in thousands) Recurring: Assets: Investment Securities: Available-for-sale: Floating rate auction-rate certificates backed by Government guaranteed student loans $ 18,814 $ — $ — $ — $ — $ — $ 196 $ 19,010 Fixed rate GSE guaranteed mortgage-backed securities $ 4,333 $ — $ — $ — $ (109 ) $ — $ (104 ) $ 4,120 Total available-for-sale 23,147 — — — (109 ) — 92 23,130 Farmer Mac Guaranteed Securities: Available-for-sale: AgVantage 5,471,914 487 655,447 — (290,268 ) (18,948 ) 20,755 5,839,387 Total available-for-sale 5,471,914 487 655,447 — (290,268 ) (18,948 ) 20,755 5,839,387 USDA Securities: Available-for-sale — — 34,293 (34,293 ) — — — — Trading (1) 13,515 — — — (1,973 ) 16 — 11,558 Total USDA Securities 13,515 — 34,293 (34,293 ) (1,973 ) 16 — 11,558 Total Assets at fair value $ 5,508,576 $ 487 $ 689,740 $ (34,293 ) $ (292,350 ) $ (18,932 ) $ 20,847 $ 5,874,075 (1) Includes unrealized gains of $0.1 million attributable to assets still held as of March 31, 2018 that are recorded in " Gains on trading securities ."</t>
  </si>
  <si>
    <t>Fair Value Inputs, Assets and Liabilities, Quantitative Information</t>
  </si>
  <si>
    <t>The following tables present additional information about the significant unobservable inputs, such as discount rates and constant prepayment rates ("CPR"), used in the fair value measurements categorized in level 3 of the fair value hierarchy as of March 31, 2019 and December 31, 2018. Table 8.3 As of March 31, 2019 Financial Instruments Fair Value Valuation Technique Unobservable Input Range (Weighted-Average) (in thousands) Assets: Investment securities: Floating rate auction-rate certificates backed by Government guaranteed student loans $ 18,912 Indicative bids Range of broker quotes 96.0% - 96.0% (96.0%) Farmer Mac Guaranteed Securities: AgVantage $ 6,441,624 Discounted cash flow Discount rate 1.7% - 4.2% (3.1%) USDA Securities $ 9,487 Discounted cash flow Discount rate 3.1% - 5.2% (4.9%) CPR 7% - 19% (17%) As of December 31, 2018 Financial Instruments Fair Value Valuation Technique Unobservable Input Range (Weighted-Average) (in thousands) Assets: Investment securities: Floating rate auction-rate certificates backed by Government guaranteed student loans $ 18,715 Indicative bids Range of broker quotes 95.0% - 95.0% (95.0%) Farmer Mac Guaranteed Securities: AgVantage $ 5,974,497 Discounted cash flow Discount rate 3.0% - 4.4% (3.3%) USDA Securities $ 9,999 Discounted cash flow Discount rate 3.2% - 5.2% (4.9%) CPR 7% - 17% (16%)</t>
  </si>
  <si>
    <t>Fair Value, by Balance Sheet Grouping</t>
  </si>
  <si>
    <t>The following table sets forth the estimated fair values and carrying values for financial assets, liabilities, and guarantees and commitments as of March 31, 2019 and December 31, 2018: Table 8.4 As of March 31, 2019 As of December 31, 2018 Fair Value Carrying Fair Value Carrying (in thousands) Financial assets: Cash and cash equivalents $ 376,122 $ 376,122 $ 425,256 $ 425,256 Investment securities 2,503,936 2,503,010 2,263,446 2,262,884 Farmer Mac Guaranteed Securities 8,483,379 8,482,039 8,061,903 8,071,115 USDA Securities 2,113,391 2,134,799 2,113,946 2,176,173 Loans 6,092,347 6,040,088 5,512,781 5,515,052 Financial derivatives 6,053 6,053 7,487 7,487 Guarantee and commitment fees receivable: LTSPCs 36,049 36,660 37,461 36,870 Farmer Mac Guaranteed Securities 3,073 3,253 3,424 3,496 Financial liabilities: Notes payable: Due within one year 8,564,034 8,571,615 7,744,388 7,757,050 Due after one year 8,726,760 8,679,287 8,473,558 8,486,647 Debt securities of consolidated trusts held by third parties 1,575,585 1,567,195 1,501,754 1,528,957 Financial derivatives 22,203 22,203 19,633 19,633 Guarantee and commitment obligations: LTSPCs 35,026 35,637 36,471 35,880 Farmer Mac Guaranteed Securities 2,472 2,651 2,731 2,803</t>
  </si>
  <si>
    <t>Business Segment Reporting (Tables)</t>
  </si>
  <si>
    <t>Schedule of Segment Reporting Information, by Segment</t>
  </si>
  <si>
    <t>The following tables present core earnings for Farmer Mac's operating segments and a reconciliation to consolidated net income for the three months ended March 31, 2019 and 2018 : Table 9.1 Core Earnings by Business Segment For the Three Months Ended March 31, 2019 Farm &amp; Ranch USDA Guarantees Rural Utilities Institutional Credit Corporate Reconciling Consolidated Net Income (in thousands) Net interest income $ 15,282 $ 4,442 $ (274 ) $ 18,187 $ 2,962 $ — $ 40,599 Less: reconciling adjustments (1)(2)(3) (2,545 ) (478 ) 3,507 (1,814 ) (468 ) 1,798 — Net effective spread 12,737 3,964 3,233 16,373 2,494 1,798 — Guarantee and commitment fees (2) 4,744 224 363 88 — (1,906 ) 3,513 Other income/(expense) (3) 480 — 7 — 22 (332 ) 177 Non-interest income/(loss) 5,224 224 370 88 22 (2,238 ) 3,690 Release of loan losses 264 — — — — — 264 Release of reserve for losses 129 — — — — — 129 Other non-interest expense (4,799 ) (1,428 ) (866 ) (2,159 ) (3,638 ) — (12,890 ) Non-interest expense (4) (4,670 ) (1,428 ) (866 ) (2,159 ) (3,638 ) — (12,761 ) Core earnings before income taxes 13,555 2,760 2,737 14,302 (1,122 ) (440 ) (5) 31,792 Income tax (expense)/benefit (2,847 ) (580 ) (575 ) (3,003 ) 290 93 (6,622 ) Core earnings before preferred stock dividends and attribution of income to non-controlling interest 10,708 2,180 2,162 11,299 (832 ) (347 ) (5) 25,170 Preferred stock dividends — — — — (3,296 ) — (3,296 ) Segment core earnings/(losses) $ 10,708 $ 2,180 $ 2,162 $ 11,299 $ (4,128 ) $ (347 ) (5) $ 21,874 Total assets at carrying value $ 4,698,250 $ 2,191,896 $ 1,443,393 $ 8,502,084 $ 2,962,154 $ — $ 19,797,777 Total on- and off-balance sheet program assets at principal balance $ 7,215,585 $ 2,484,779 $ 2,074,714 $ 8,731,835 $ — $ — $ 20,506,913 (1) Excludes the amortization of premiums and discounts on assets consolidated at fair value, originally included in interest income, to reflect core earnings amounts (2) Includes the reclassification of interest income and interest expense from consolidated trusts owned by third parties to guarantee and commitment fees, to reflect management's view that the net interest income Farmer Mac earns is effectively a guarantee fee. (3) Includes the reclassification of interest expense related to interest rate swaps not designated as hedges, which are included in " Losses on financial derivatives " on the consolidated financial statements, to determine the effective funding cost for each operating segment. (4) Includes directly attributable costs and an allocation of indirectly attributable costs based on employee headcount. (5) Net adjustments to reconcile to the corresponding income measures: core earnings before income taxes reconciled to income before income taxes; core earnings before preferred stock dividends and attribution of income to non-controlling interest reconciled to net income; and segment core earnings reconciled to net income attributable to common stockholders. Core Earnings by Business Segment For the Three Months Ended March 31, 2018 Farm &amp; Ranch USDA Guarantees Rural Institutional Credit Corporate Reconciling Adjustments Consolidated Net Income (in thousands) Net interest income $ 14,941 $ 5,070 $ 2,537 $ 17,832 $ 2,849 $ — $ 43,229 Less: reconciling adjustments (1)(2)(3) (2,401 ) (670 ) 413 (3,008 ) (462 ) 6,128 — Net effective spread 12,540 4,400 2,950 14,824 2,387 6,128 — Guarantee and commitment fees (2) 4,378 166 449 90 — (1,584 ) 3,499 Other income/(expense) (3) 557 5 5 — (139 ) (3,688 ) (3,260 ) Non-interest income/(loss) 4,935 171 454 90 (139 ) (5,272 ) 239 Release of loan losses 431 — — — — — 431 Provision for reserve for losses (21 ) — — — — — (21 ) Other non-interest expense (4,520 ) (1,193 ) (673 ) (1,846 ) (3,389 ) — (11,621 ) Non-interest expense (4) (4,541 ) (1,193 ) (673 ) (1,846 ) (3,389 ) — (11,642 ) Core earnings before income taxes 13,365 3,378 2,731 13,068 (1,141 ) 856 (5) 32,257 Income tax (expense)/benefit (2,807 ) (709 ) (574 ) (2,744 ) 575 (179 ) (6,438 ) Core earnings before preferred stock dividends and attribution of income to non-controlling interest 10,558 2,669 2,157 10,324 (566 ) 677 (5) 25,819 Preferred stock dividends — — — — (3,295 ) — (3,295 ) Segment core earnings/(losses) $ 10,558 $ 2,669 $ 2,157 $ 10,324 $ (3,861 ) $ 677 (5) $ 22,524 Total assets at carrying value $ 4,306,960 $ 2,195,714 $ 1,043,335 $ 8,066,231 $ 2,784,996 $ — $ 18,397,236 Total on- and off-balance sheet program assets at principal balance $ 6,932,002 $ 2,391,739 $ 1,729,797 $ 8,325,905 $ — $ — $ 19,379,443 (1) Excludes the amortization of premiums and discounts on assets consolidated at fair value, originally included in interest income, to reflect core earnings amounts. (2) Includes the reclassification of interest income and interest expense from consolidated trusts owned by third parties to guarantee and commitment fees, to reflect management's view that the net interest income Farmer Mac earns is effectively a guarantee fee. (3) Includes the reclassification of interest expense related to interest rate swaps not designated as hedges, which are included in " Losses on financial derivatives " on the consolidated financial statements, to determine the effective funding cost for each operating segment. (4) Includes directly attributable costs and an allocation of indirectly attributable costs based on employee headcount. (5) Net adjustments to reconcile to the corresponding income measures: core earnings before income taxes reconciled to income before income taxes; core earnings before preferred stock dividends and attribution of income to non-controlling interest reconciled to net income; and segment core earnings reconciled to net income attributable to common stockholders.</t>
  </si>
  <si>
    <t>Summary of Significant Accounting Policies - Narrative (Details)</t>
  </si>
  <si>
    <t>Mar. 31, 2019subsidiary</t>
  </si>
  <si>
    <t>Number of subsidiaries</t>
  </si>
  <si>
    <t>Summary of Significant Accounting Policies - Consolidation of Variable Interest Entities (Details) - USD ($) $ in Thousands</t>
  </si>
  <si>
    <t>Variable Interest Entity [Line Items]</t>
  </si>
  <si>
    <t>Farm &amp; Ranch [Member]</t>
  </si>
  <si>
    <t>Borrower remittances</t>
  </si>
  <si>
    <t>USDA Guarantees [Member]</t>
  </si>
  <si>
    <t>Unamortized premiums and discounts</t>
  </si>
  <si>
    <t>On-balance sheet [Member]</t>
  </si>
  <si>
    <t>Off-balance sheet [Member] | Unconsolidated VIEs [Member]</t>
  </si>
  <si>
    <t>Unconsolidated VIEs Maximum exposure to loss</t>
  </si>
  <si>
    <t>Farmer Mac Guaranteed Securities [Member] | On-balance sheet [Member] | Unconsolidated VIEs [Member]</t>
  </si>
  <si>
    <t>Unconsolidated VIEs Carrying value</t>
  </si>
  <si>
    <t>Investment Securities [Member] | On-balance sheet [Member] | Unconsolidated VIEs [Member]</t>
  </si>
  <si>
    <t>Operating Segments [Member] | On-balance sheet [Member] | Farm &amp; Ranch [Member]</t>
  </si>
  <si>
    <t>Operating Segments [Member] | On-balance sheet [Member] | USDA Guarantees [Member]</t>
  </si>
  <si>
    <t>Operating Segments [Member] | On-balance sheet [Member] | Rural Utilities [Member]</t>
  </si>
  <si>
    <t>Operating Segments [Member] | On-balance sheet [Member] | Institutional Credit [Member]</t>
  </si>
  <si>
    <t>Operating Segments [Member] | Off-balance sheet [Member] | Farm &amp; Ranch [Member] | Unconsolidated VIEs [Member]</t>
  </si>
  <si>
    <t>Operating Segments [Member] | Off-balance sheet [Member] | USDA Guarantees [Member] | Unconsolidated VIEs [Member]</t>
  </si>
  <si>
    <t>Operating Segments [Member] | Off-balance sheet [Member] | Rural Utilities [Member] | Unconsolidated VIEs [Member]</t>
  </si>
  <si>
    <t>Operating Segments [Member] | Off-balance sheet [Member] | Institutional Credit [Member] | Unconsolidated VIEs [Member]</t>
  </si>
  <si>
    <t>Operating Segments [Member] | Farmer Mac Guaranteed Securities [Member] | On-balance sheet [Member] | Farm &amp; Ranch [Member] | Unconsolidated VIEs [Member]</t>
  </si>
  <si>
    <t>Operating Segments [Member] | Farmer Mac Guaranteed Securities [Member] | On-balance sheet [Member] | USDA Guarantees [Member] | Unconsolidated VIEs [Member]</t>
  </si>
  <si>
    <t>Operating Segments [Member] | Farmer Mac Guaranteed Securities [Member] | On-balance sheet [Member] | Rural Utilities [Member] | Unconsolidated VIEs [Member]</t>
  </si>
  <si>
    <t>Operating Segments [Member] | Farmer Mac Guaranteed Securities [Member] | On-balance sheet [Member] | Institutional Credit [Member] | Unconsolidated VIEs [Member]</t>
  </si>
  <si>
    <t>Operating Segments [Member] | Investment Securities [Member] | On-balance sheet [Member] | Farm &amp; Ranch [Member] | Unconsolidated VIEs [Member]</t>
  </si>
  <si>
    <t>Operating Segments [Member] | Investment Securities [Member] | On-balance sheet [Member] | USDA Guarantees [Member] | Unconsolidated VIEs [Member]</t>
  </si>
  <si>
    <t>Operating Segments [Member] | Investment Securities [Member] | On-balance sheet [Member] | Rural Utilities [Member] | Unconsolidated VIEs [Member]</t>
  </si>
  <si>
    <t>Operating Segments [Member] | Investment Securities [Member] | On-balance sheet [Member] | Institutional Credit [Member] | Unconsolidated VIEs [Member]</t>
  </si>
  <si>
    <t>Corporate, Non-Segment [Member] | On-balance sheet [Member]</t>
  </si>
  <si>
    <t>Corporate, Non-Segment [Member] | Off-balance sheet [Member] | Unconsolidated VIEs [Member]</t>
  </si>
  <si>
    <t>Corporate, Non-Segment [Member] | Farmer Mac Guaranteed Securities [Member] | On-balance sheet [Member] | Unconsolidated VIEs [Member]</t>
  </si>
  <si>
    <t>Corporate, Non-Segment [Member] | Investment Securities [Member] | On-balance sheet [Member] | Unconsolidated VIEs [Member]</t>
  </si>
  <si>
    <t>Summary of Significant Accounting Policies - Earnings Per Common Share (Details) - USD ($) $ / shares in Units, $ in Thousands</t>
  </si>
  <si>
    <t>Basic EPS</t>
  </si>
  <si>
    <t>Net Income</t>
  </si>
  <si>
    <t>Weighted-Average Shares (in shares)</t>
  </si>
  <si>
    <t>Dollars per share (in dollars per share)</t>
  </si>
  <si>
    <t>Effect of dilutive securities</t>
  </si>
  <si>
    <t>SARs and restricted stock (in shares)</t>
  </si>
  <si>
    <t>SARs and restricted stock (in dollars per share)</t>
  </si>
  <si>
    <t>Net income, Diluted EPS</t>
  </si>
  <si>
    <t>Weighted-Average Shares, Diluted EPS (in shares)</t>
  </si>
  <si>
    <t>Diluted EPS (in dollars per share)</t>
  </si>
  <si>
    <t>Stock Appreciation Rights [Member]</t>
  </si>
  <si>
    <t>Antidilutive securities excluded from earnings per share (in shares)</t>
  </si>
  <si>
    <t>Restricted Stock [Member]</t>
  </si>
  <si>
    <t>Performance Shares [Member]</t>
  </si>
  <si>
    <t>Summary of Significant Accounting Policies - Schedule of Accumulated Other Comprehensive Income, Net of Tax (Details) - USD ($) $ in Thousands</t>
  </si>
  <si>
    <t>Jan. 01, 2019</t>
  </si>
  <si>
    <t>Jan. 01, 2018</t>
  </si>
  <si>
    <t>AOCI Attributable to Parent, Net of Tax [Roll Forward]</t>
  </si>
  <si>
    <t>Beginning balance</t>
  </si>
  <si>
    <t>Cumulative effect from change in hedge accounting</t>
  </si>
  <si>
    <t>Adjusted Beginning Balance</t>
  </si>
  <si>
    <t>Other comprehensive income/(loss) before reclassifications</t>
  </si>
  <si>
    <t>Amounts reclassified from AOCI</t>
  </si>
  <si>
    <t>Ending balance</t>
  </si>
  <si>
    <t>Total [Member]</t>
  </si>
  <si>
    <t>Accumulated Net Investment Gain (Loss) Including Portion Attributable to Noncontrolling Interest [Member] | Available-for-sale Securities [Member]</t>
  </si>
  <si>
    <t>Accumulated Net Investment Gain (Loss) Including Portion Attributable to Noncontrolling Interest [Member] | Held-to-maturity Securities [Member]</t>
  </si>
  <si>
    <t>Cash Flow Hedge [Member]</t>
  </si>
  <si>
    <t>Summary of Significant Accounting Policies - Schedule of Reclassification out of Accumulated Other Comprehensive Income (Details) - USD ($) $ in Thousands</t>
  </si>
  <si>
    <t>Before Tax</t>
  </si>
  <si>
    <t>Unrealized holding gains on available-for-sale-securities</t>
  </si>
  <si>
    <t>Provision (Benefit)</t>
  </si>
  <si>
    <t>Other comprehensive (loss)/income</t>
  </si>
  <si>
    <t>After Tax</t>
  </si>
  <si>
    <t>Less reclassification adjustments included in</t>
  </si>
  <si>
    <t>Unrealized (losses)/gains on cash flow hedges</t>
  </si>
  <si>
    <t>Other Comprehensive Income (Loss), before Reclassifications, before Tax</t>
  </si>
  <si>
    <t>Available-for-sale Securities [Member] | Accumulated Net Investment Gain (Loss) Including Portion Attributable to Noncontrolling Interest [Member]</t>
  </si>
  <si>
    <t>Held-to-maturity Securities [Member] | Accumulated Net Investment Gain (Loss) Including Portion Attributable to Noncontrolling Interest [Member]</t>
  </si>
  <si>
    <t>Interest Income [Member] | Reclassification out of Accumulated Other Comprehensive Income [Member] | Available-for-sale Securities [Member] | Accumulated Net Investment Gain (Loss) Including Portion Attributable to Noncontrolling Interest [Member]</t>
  </si>
  <si>
    <t>Interest Income [Member] | Reclassification out of Accumulated Other Comprehensive Income [Member] | Held-to-maturity Securities [Member] | Accumulated Net Investment Gain (Loss) Including Portion Attributable to Noncontrolling Interest [Member]</t>
  </si>
  <si>
    <t>Other Income [Member] | Reclassification out of Accumulated Other Comprehensive Income [Member] | Available-for-sale Securities [Member] | Accumulated Net Investment Gain (Loss) Including Portion Attributable to Noncontrolling Interest [Member]</t>
  </si>
  <si>
    <t>Net interest income [Member] | Reclassification out of Accumulated Other Comprehensive Income [Member] | Cash Flow Hedge [Member]</t>
  </si>
  <si>
    <t>Investment Securities - Schedule of Investment Securities (Details) - USD ($) $ in Thousands</t>
  </si>
  <si>
    <t>Available-for-sale:</t>
  </si>
  <si>
    <t>Amount Outstanding</t>
  </si>
  <si>
    <t>Unamortized Premium/(Discount)</t>
  </si>
  <si>
    <t>Amortized Cost</t>
  </si>
  <si>
    <t>Unrealized Gains</t>
  </si>
  <si>
    <t>Unrealized Losses</t>
  </si>
  <si>
    <t>Fair Value</t>
  </si>
  <si>
    <t>Total investment securities</t>
  </si>
  <si>
    <t>Available-for-sale Securities [Member] | Investment Securities [Member]</t>
  </si>
  <si>
    <t>Floating Interest Rate [Member] | Floating rate auction-rate certificates backed by Government guaranteed student loans</t>
  </si>
  <si>
    <t>Floating Interest Rate [Member] | Asset-backed Securities [Member]</t>
  </si>
  <si>
    <t>Floating Interest Rate [Member] | Government/GSE Guaranteed Mortgage Backed Securities [Member]</t>
  </si>
  <si>
    <t>Floating Interest Rate [Member] | Available-for-sale Securities [Member] | Floating rate auction-rate certificates backed by Government guaranteed student loans</t>
  </si>
  <si>
    <t>Floating Interest Rate [Member] | Available-for-sale Securities [Member] | Asset-backed Securities [Member]</t>
  </si>
  <si>
    <t>Floating Interest Rate [Member] | Available-for-sale Securities [Member] | Government/GSE Guaranteed Mortgage Backed Securities [Member]</t>
  </si>
  <si>
    <t>Fixed Interest Rate [Member] | Government/GSE Guaranteed Mortgage Backed Securities [Member]</t>
  </si>
  <si>
    <t>Held-to-maturity:</t>
  </si>
  <si>
    <t>Held-to-maturity investment securities weighted average yield</t>
  </si>
  <si>
    <t>3.80%</t>
  </si>
  <si>
    <t>3.50%</t>
  </si>
  <si>
    <t>Fixed Interest Rate [Member] | US Treasury Securities [Member]</t>
  </si>
  <si>
    <t>Fixed Interest Rate [Member] | Available-for-sale Securities [Member] | Government/GSE Guaranteed Mortgage Backed Securities [Member]</t>
  </si>
  <si>
    <t>Fixed Interest Rate [Member] | Available-for-sale Securities [Member] | US Treasury Securities [Member]</t>
  </si>
  <si>
    <t>Fixed Interest Rate [Member] | Held-to-maturity Securities [Member] | Government/GSE Guaranteed Mortgage Backed Securities [Member]</t>
  </si>
  <si>
    <t>Investment Securities - Unrealized Loss Position (Details) $ in Thousands</t>
  </si>
  <si>
    <t>Mar. 31, 2019USD ($)position</t>
  </si>
  <si>
    <t>Dec. 31, 2018USD ($)position</t>
  </si>
  <si>
    <t>Unrealized loss position for less than 12 months</t>
  </si>
  <si>
    <t>Unrealized Loss</t>
  </si>
  <si>
    <t>Unrealized loss position for more than 12 months</t>
  </si>
  <si>
    <t>Number of securities in loss position | position</t>
  </si>
  <si>
    <t>Investment Securities - Narrative (Details) - Investment Securities [Member] - USD ($)</t>
  </si>
  <si>
    <t>Debt Securities, Available-for-sale [Line Items]</t>
  </si>
  <si>
    <t>Average percent of amortized cost for securities in unrealized loss positions for more than 12 months</t>
  </si>
  <si>
    <t>99.50%</t>
  </si>
  <si>
    <t>Other-than-temporary impairment</t>
  </si>
  <si>
    <t>Investment Securities - Debt Maturities (Details) - Investment Securities [Member] - USD ($) $ in Thousands</t>
  </si>
  <si>
    <t>Due after one year through five years</t>
  </si>
  <si>
    <t>Due after five years through ten years</t>
  </si>
  <si>
    <t>Due after ten years</t>
  </si>
  <si>
    <t>Weighted- Average Yield</t>
  </si>
  <si>
    <t>1.40%</t>
  </si>
  <si>
    <t>2.78%</t>
  </si>
  <si>
    <t>2.87%</t>
  </si>
  <si>
    <t>3.08%</t>
  </si>
  <si>
    <t>2.32%</t>
  </si>
  <si>
    <t>Farmer Mac Guaranteed Securities and USDA Securities - Farmer Mac Guaranteed Securities and USDA Securities (Details) - USD ($) $ in Thousands</t>
  </si>
  <si>
    <t>Unpaid Principal Balance</t>
  </si>
  <si>
    <t>Trading:</t>
  </si>
  <si>
    <t>Held-to-maturity Securities [Member] | Farmer Mac Guaranteed Securities and USDA Securities [Member]</t>
  </si>
  <si>
    <t>Held-to-maturity Securities [Member] | Farmer Mac Guaranteed Securities [Member]</t>
  </si>
  <si>
    <t>Institutional Credit [Member] | Farmer Mac Guaranteed Securities [Member]</t>
  </si>
  <si>
    <t>Institutional Credit [Member] | Held-to-maturity Securities [Member] | Farmer Mac Guaranteed Securities [Member]</t>
  </si>
  <si>
    <t>Institutional Credit [Member] | Available-for-sale Securities [Member] | Farmer Mac Guaranteed Securities [Member]</t>
  </si>
  <si>
    <t>USDA Guarantees [Member] | Farmer Mac Guaranteed Securities [Member]</t>
  </si>
  <si>
    <t>USDA Guarantees [Member] | USDA Securities [Member]</t>
  </si>
  <si>
    <t>Trading securities, weighted-average yield</t>
  </si>
  <si>
    <t>5.23%</t>
  </si>
  <si>
    <t>5.21%</t>
  </si>
  <si>
    <t>USDA Guarantees [Member] | Held-to-maturity Securities [Member] | Farmer Mac Guaranteed Securities [Member]</t>
  </si>
  <si>
    <t>USDA Guarantees [Member] | Held-to-maturity Securities [Member] | USDA Securities [Member]</t>
  </si>
  <si>
    <t>USDA Guarantees [Member] | Trading Securities [Member] | USDA Securities [Member]</t>
  </si>
  <si>
    <t>Farmer Mac Guaranteed Securities and USDA Securities - Unrealized Loss Position (Details) - USD ($) $ in Thousands</t>
  </si>
  <si>
    <t>Farmer Mac Guaranteed Securities and USDA Securities - Narrative (Details) - Institutional Credit [Member] - Farmer Mac Guaranteed Securities [Member] - position</t>
  </si>
  <si>
    <t>Available-for-sale, securities in unrealized loss positions</t>
  </si>
  <si>
    <t>Held-to-maturity, securities in unrealized loss positions</t>
  </si>
  <si>
    <t>Debt securities, available-for-sale, continuous unrealized loss position 12 months or longer</t>
  </si>
  <si>
    <t>Farmer Mac Guaranteed Securities and USDA Securities - Schedule of Available-for-sale Securities (Details) - Farmer Mac Guaranteed Securities [Member] $ in Thousands</t>
  </si>
  <si>
    <t>Mar. 31, 2019USD ($)</t>
  </si>
  <si>
    <t>3.09%</t>
  </si>
  <si>
    <t>3.16%</t>
  </si>
  <si>
    <t>3.21%</t>
  </si>
  <si>
    <t>3.62%</t>
  </si>
  <si>
    <t>3.28%</t>
  </si>
  <si>
    <t>Farmer Mac Guaranteed Securities and USDA Securities - Schedule of Held-to-maturity Securities (Details) - Farmer Mac Guaranteed Securities and USDA Securities [Member] - USD ($) $ in Thousands</t>
  </si>
  <si>
    <t>2.15%</t>
  </si>
  <si>
    <t>3.07%</t>
  </si>
  <si>
    <t>3.45%</t>
  </si>
  <si>
    <t>3.18%</t>
  </si>
  <si>
    <t>Financial Derivatives  - Schedule of Derivative Instruments in Statement of Financial Position (Details) - USD ($) $ / shares in Units, $ in Thousands</t>
  </si>
  <si>
    <t>Notional Disclosures [Abstract]</t>
  </si>
  <si>
    <t>Notional Amount</t>
  </si>
  <si>
    <t>Asset</t>
  </si>
  <si>
    <t>Collateral (held)/pledged</t>
  </si>
  <si>
    <t>Net amount</t>
  </si>
  <si>
    <t>Designated as Hedging Instrument [Member] | Fair Value Hedging [Member] | Interest Rate Swap, Pay Fixed Non-Callable [Member]</t>
  </si>
  <si>
    <t>Weighted- Average Pay Rate</t>
  </si>
  <si>
    <t>2.49%</t>
  </si>
  <si>
    <t>2.42%</t>
  </si>
  <si>
    <t>Weighted- Average Receive Rate</t>
  </si>
  <si>
    <t>2.63%</t>
  </si>
  <si>
    <t>2.58%</t>
  </si>
  <si>
    <t>Weighted- Average Remaining Term (in years)</t>
  </si>
  <si>
    <t>11 years 9 months 72 days</t>
  </si>
  <si>
    <t>9 years 8 months 29 days</t>
  </si>
  <si>
    <t>Designated as Hedging Instrument [Member] | Fair Value Hedging [Member] | Interest Rate Swap, Receive Fixed Non-Callable [Member]</t>
  </si>
  <si>
    <t>2.61%</t>
  </si>
  <si>
    <t>2.50%</t>
  </si>
  <si>
    <t>1.88%</t>
  </si>
  <si>
    <t>1.84%</t>
  </si>
  <si>
    <t>1 year 4 months 30 days</t>
  </si>
  <si>
    <t>1 year 6 months 30 days</t>
  </si>
  <si>
    <t>Designated as Hedging Instrument [Member] | Fair Value Hedging [Member] | Interest Rate Swap, Receive Fixed Callable [Member]</t>
  </si>
  <si>
    <t>2.36%</t>
  </si>
  <si>
    <t>2.35%</t>
  </si>
  <si>
    <t>3.06%</t>
  </si>
  <si>
    <t>2 years 4 months 55 days</t>
  </si>
  <si>
    <t>2 years 9 months 60 days</t>
  </si>
  <si>
    <t>Designated as Hedging Instrument [Member] | Cash Flow Hedging [Member] | Interest Rate Swap, Pay Fixed Non-Callable [Member]</t>
  </si>
  <si>
    <t>2.40%</t>
  </si>
  <si>
    <t>2.91%</t>
  </si>
  <si>
    <t>2.83%</t>
  </si>
  <si>
    <t>5 years 8 months 75 days</t>
  </si>
  <si>
    <t>6 years 1 month 12 days</t>
  </si>
  <si>
    <t>Not Designated as Hedging Instrument [Member]</t>
  </si>
  <si>
    <t>Credit valuation adjustment</t>
  </si>
  <si>
    <t>Not Designated as Hedging Instrument [Member] | Interest Rate Swap, Pay Fixed Non-Callable [Member]</t>
  </si>
  <si>
    <t>3.69%</t>
  </si>
  <si>
    <t>2.74%</t>
  </si>
  <si>
    <t>2.52%</t>
  </si>
  <si>
    <t>6 years</t>
  </si>
  <si>
    <t>6 years 2 months 29 days</t>
  </si>
  <si>
    <t>Not Designated as Hedging Instrument [Member] | Interest Rate Swap, Receive Fixed Non-Callable [Member]</t>
  </si>
  <si>
    <t>2.56%</t>
  </si>
  <si>
    <t>2.37%</t>
  </si>
  <si>
    <t>2.10%</t>
  </si>
  <si>
    <t>9 months 80 days</t>
  </si>
  <si>
    <t>10 months 10 days</t>
  </si>
  <si>
    <t>Not Designated as Hedging Instrument [Member] | Basis Swap [Member]</t>
  </si>
  <si>
    <t>2.45%</t>
  </si>
  <si>
    <t>1 year 2 months 20 days</t>
  </si>
  <si>
    <t>1 year 3 months 7 days</t>
  </si>
  <si>
    <t>Not Designated as Hedging Instrument [Member] | Future [Member]</t>
  </si>
  <si>
    <t>Weighted- Average Forward Price (in dollars per share)</t>
  </si>
  <si>
    <t>Financial Derivatives  - Narrative (Details) - USD ($)</t>
  </si>
  <si>
    <t>Derivative [Line Items]</t>
  </si>
  <si>
    <t>Gain expected to be reclassified from AOCI to earnings over next 12 months</t>
  </si>
  <si>
    <t>Gain (loss) from interest rate swaps designated as cash flow hedges reclassified to earnings</t>
  </si>
  <si>
    <t>Investments held as collateral</t>
  </si>
  <si>
    <t>Cash posted as collateral</t>
  </si>
  <si>
    <t>Financial derivatives in net payable position</t>
  </si>
  <si>
    <t>Notional amount</t>
  </si>
  <si>
    <t>Uncollateralized [Member]</t>
  </si>
  <si>
    <t>Credit exposure to interest rate swap counterparties</t>
  </si>
  <si>
    <t>Cash [Member]</t>
  </si>
  <si>
    <t>Cash held as collateral</t>
  </si>
  <si>
    <t>Available-for-sale Securities [Member]</t>
  </si>
  <si>
    <t>Exchange Cleared [Member]</t>
  </si>
  <si>
    <t>Interest Rate Swap [Member]</t>
  </si>
  <si>
    <t>Financial Derivatives  - Schedule of Net Income/(Expense) Recognized (Details) - USD ($) $ in Thousands</t>
  </si>
  <si>
    <t>Derivative Instruments, Gain (Loss) [Line Items]</t>
  </si>
  <si>
    <t>Interest Income Farmer Mac Guaranteed Securities and USDA Securities</t>
  </si>
  <si>
    <t>Interest Income Loans</t>
  </si>
  <si>
    <t>Total Interest Expense</t>
  </si>
  <si>
    <t>Fair Value Hedging [Member]</t>
  </si>
  <si>
    <t>Recognized on hedged items</t>
  </si>
  <si>
    <t>Gains/(losses) on fair value hedging relationships</t>
  </si>
  <si>
    <t>Cash Flow Hedging [Member]</t>
  </si>
  <si>
    <t>Discount amortization recognized on hedged items</t>
  </si>
  <si>
    <t>Interest settlements reclassified from AOCI into net income on derivatives</t>
  </si>
  <si>
    <t>Expense recognized on cash flow hedges</t>
  </si>
  <si>
    <t>Designated as Hedging Instrument [Member] | Fair Value Hedging [Member]</t>
  </si>
  <si>
    <t>Interest Income [Member] | Fair Value Hedging [Member]</t>
  </si>
  <si>
    <t>Interest Income [Member] | Cash Flow Hedging [Member]</t>
  </si>
  <si>
    <t>Interest Income [Member] | Designated as Hedging Instrument [Member] | Fair Value Hedging [Member]</t>
  </si>
  <si>
    <t>Interest Income [Member] | Not Designated as Hedging Instrument [Member]</t>
  </si>
  <si>
    <t>Loans and Finance Receivables [Member] | Fair Value Hedging [Member]</t>
  </si>
  <si>
    <t>Loans and Finance Receivables [Member] | Cash Flow Hedging [Member]</t>
  </si>
  <si>
    <t>Loans and Finance Receivables [Member] | Designated as Hedging Instrument [Member] | Fair Value Hedging [Member]</t>
  </si>
  <si>
    <t>Loans and Finance Receivables [Member] | Not Designated as Hedging Instrument [Member]</t>
  </si>
  <si>
    <t>Interest Expense [Member] | Fair Value Hedging [Member]</t>
  </si>
  <si>
    <t>Interest Expense [Member] | Cash Flow Hedging [Member]</t>
  </si>
  <si>
    <t>Interest Expense [Member] | Designated as Hedging Instrument [Member] | Fair Value Hedging [Member]</t>
  </si>
  <si>
    <t>Interest Expense [Member] | Not Designated as Hedging Instrument [Member]</t>
  </si>
  <si>
    <t>Gain (Loss) on Derivative Instruments [Member] | Fair Value Hedging [Member]</t>
  </si>
  <si>
    <t>Gain (Loss) on Derivative Instruments [Member] | Cash Flow Hedging [Member]</t>
  </si>
  <si>
    <t>Gain (Loss) on Derivative Instruments [Member] | Designated as Hedging Instrument [Member] | Fair Value Hedging [Member]</t>
  </si>
  <si>
    <t>Gain (Loss) on Derivative Instruments [Member] | Not Designated as Hedging Instrument [Member]</t>
  </si>
  <si>
    <t>Interest Rate Swap [Member] | Fair Value Hedging [Member]</t>
  </si>
  <si>
    <t>Recognized on derivatives</t>
  </si>
  <si>
    <t>Income/(expense) related to interest settlements on fair value hedging relationships</t>
  </si>
  <si>
    <t>Interest Rate Swap [Member] | Not Designated as Hedging Instrument [Member]</t>
  </si>
  <si>
    <t>Interest Rate Swap [Member] | Interest Income [Member] | Fair Value Hedging [Member]</t>
  </si>
  <si>
    <t>Interest Rate Swap [Member] | Interest Income [Member] | Not Designated as Hedging Instrument [Member]</t>
  </si>
  <si>
    <t>Interest Rate Swap [Member] | Loans and Finance Receivables [Member] | Fair Value Hedging [Member]</t>
  </si>
  <si>
    <t>Interest Rate Swap [Member] | Loans and Finance Receivables [Member] | Not Designated as Hedging Instrument [Member]</t>
  </si>
  <si>
    <t>Interest Rate Swap [Member] | Interest Expense [Member] | Fair Value Hedging [Member]</t>
  </si>
  <si>
    <t>Interest Rate Swap [Member] | Interest Expense [Member] | Not Designated as Hedging Instrument [Member]</t>
  </si>
  <si>
    <t>Interest Rate Swap [Member] | Gain (Loss) on Derivative Instruments [Member] | Fair Value Hedging [Member]</t>
  </si>
  <si>
    <t>Interest Rate Swap [Member] | Gain (Loss) on Derivative Instruments [Member] | Not Designated as Hedging Instrument [Member]</t>
  </si>
  <si>
    <t>Future [Member] | Not Designated as Hedging Instrument [Member]</t>
  </si>
  <si>
    <t>Future [Member] | Interest Income [Member] | Not Designated as Hedging Instrument [Member]</t>
  </si>
  <si>
    <t>Future [Member] | Loans and Finance Receivables [Member] | Not Designated as Hedging Instrument [Member]</t>
  </si>
  <si>
    <t>Future [Member] | Interest Expense [Member] | Not Designated as Hedging Instrument [Member]</t>
  </si>
  <si>
    <t>Future [Member] | Gain (Loss) on Derivative Instruments [Member] | Not Designated as Hedging Instrument [Member]</t>
  </si>
  <si>
    <t>Financial Derivatives - Hedged Items in Fair Value Hedging Relationships (Details) - USD ($) $ in Thousands</t>
  </si>
  <si>
    <t>HedgedItemsinFairValueHedgingRelationship [Line Items]</t>
  </si>
  <si>
    <t>Hedging adjustments on discontinued hedging relationships</t>
  </si>
  <si>
    <t>Loans [Member]</t>
  </si>
  <si>
    <t>Carrying Amount of Hedged Assets/(Liabilities)</t>
  </si>
  <si>
    <t>Cumulative Amount of Fair Value Hedging Adjustments included in the Carrying Amount of the Hedged Assets/(Liabilities)</t>
  </si>
  <si>
    <t>Other Assets [Member]</t>
  </si>
  <si>
    <t>Long-term Debt [Member]</t>
  </si>
  <si>
    <t>Financial Derivatives - Schedule of Credit Exposure to Interest Rate Swap Counterparties (Details) - USD ($) $ in Thousands</t>
  </si>
  <si>
    <t>Liabilities derivatives interest rate swaps</t>
  </si>
  <si>
    <t>Excluding Netting [Member] | Including Accrued Interest [Member]</t>
  </si>
  <si>
    <t>Assets derivatives interest rate swaps</t>
  </si>
  <si>
    <t>Counterparty Netting [Member] | Including Accrued Interest [Member]</t>
  </si>
  <si>
    <t>Netting [Member] | Including Accrued Interest [Member]</t>
  </si>
  <si>
    <t>Loans and Allowance for Losses - Schedule of Compositon of Loan Balances (Details) - USD ($) $ in Thousands</t>
  </si>
  <si>
    <t>Accounts, Notes, Loans and Financing Receivable [Line Items]</t>
  </si>
  <si>
    <t>Total loans</t>
  </si>
  <si>
    <t>Real Estate Loan [Member]</t>
  </si>
  <si>
    <t>Unpaid principal balance</t>
  </si>
  <si>
    <t>Unamortized premiums, discounts, and other cost basis adjustments</t>
  </si>
  <si>
    <t>Real Estate Loan [Member] | Farm &amp; Ranch [Member]</t>
  </si>
  <si>
    <t>Real Estate Loan [Member] | Rural Utilities [Member]</t>
  </si>
  <si>
    <t>Unsecuritized [Member]</t>
  </si>
  <si>
    <t>Unsecuritized [Member] | Farm &amp; Ranch [Member]</t>
  </si>
  <si>
    <t>Unsecuritized [Member] | Rural Utilities [Member]</t>
  </si>
  <si>
    <t>In Consolidated Trusts [Member]</t>
  </si>
  <si>
    <t>In Consolidated Trusts [Member] | Farm &amp; Ranch [Member]</t>
  </si>
  <si>
    <t>In Consolidated Trusts [Member] | Rural Utilities [Member]</t>
  </si>
  <si>
    <t>Loans and Allowance for Losses  - Schedule of Allowance for Credit Losses (Details) - USD ($) $ in Thousands</t>
  </si>
  <si>
    <t>Financing Receivable, Allowance for Credit Losses [Roll Forward]</t>
  </si>
  <si>
    <t>Beginning Balance - Allowance for Loan Losses</t>
  </si>
  <si>
    <t>Beginning Balance - Reserve for Losses</t>
  </si>
  <si>
    <t>Beginning Balance - Total Allowance for Losses</t>
  </si>
  <si>
    <t>Provision for/(release of) losses</t>
  </si>
  <si>
    <t>(Release of)/provision for losses</t>
  </si>
  <si>
    <t>Charge-offs</t>
  </si>
  <si>
    <t>Ending Balance - Allowance for Loan Losses</t>
  </si>
  <si>
    <t>Ending Balance - Reserve for Losses</t>
  </si>
  <si>
    <t>Ending Balance - Total Allowance for Losses</t>
  </si>
  <si>
    <t>Crops [Member]</t>
  </si>
  <si>
    <t>Permanent Plantings [Member]</t>
  </si>
  <si>
    <t>Livestock [Member]</t>
  </si>
  <si>
    <t>Part-Time Farm [Member]</t>
  </si>
  <si>
    <t>Agriculture Storage and Processing [Member]</t>
  </si>
  <si>
    <t>Other Commodity [Member]</t>
  </si>
  <si>
    <t>SEC Schedule, 12-09, Allowance, Loan and Lease Loss [Member]</t>
  </si>
  <si>
    <t>SEC Schedule, 12-09, Reserve, Off-balance Sheet Activity [Member]</t>
  </si>
  <si>
    <t>Loans and Allowance for Losses  - Schedule of Allowance for Losses by Impairment Method and Commodity (Details) - USD ($) $ in Thousands</t>
  </si>
  <si>
    <t>Dec. 31, 2017</t>
  </si>
  <si>
    <t>Financing Receivable, Allowance for Credit Loss, Additional Information [Abstract]</t>
  </si>
  <si>
    <t>Collectively evaluated for impairment:</t>
  </si>
  <si>
    <t>Individually evaluated for impairment:</t>
  </si>
  <si>
    <t>Total Farm &amp; Ranch loans:</t>
  </si>
  <si>
    <t>Allowance for Losses:</t>
  </si>
  <si>
    <t>On-balance sheet [Member] | Crops [Member]</t>
  </si>
  <si>
    <t>On-balance sheet [Member] | Permanent Plantings [Member]</t>
  </si>
  <si>
    <t>On-balance sheet [Member] | Livestock [Member]</t>
  </si>
  <si>
    <t>On-balance sheet [Member] | Part-Time Farm [Member]</t>
  </si>
  <si>
    <t>On-balance sheet [Member] | Agriculture Storage and Processing [Member]</t>
  </si>
  <si>
    <t>On-balance sheet [Member] | Other Commodity [Member]</t>
  </si>
  <si>
    <t>Off-balance sheet [Member]</t>
  </si>
  <si>
    <t>Off-balance sheet [Member] | Crops [Member]</t>
  </si>
  <si>
    <t>Off-balance sheet [Member] | Permanent Plantings [Member]</t>
  </si>
  <si>
    <t>Off-balance sheet [Member] | Livestock [Member]</t>
  </si>
  <si>
    <t>Off-balance sheet [Member] | Part-Time Farm [Member]</t>
  </si>
  <si>
    <t>Off-balance sheet [Member] | Agriculture Storage and Processing [Member]</t>
  </si>
  <si>
    <t>Off-balance sheet [Member] | Other Commodity [Member]</t>
  </si>
  <si>
    <t>Loans and Allowance for Losses  - Schedule of Impaired Financing Receivables (Details) - USD ($) $ in Thousands</t>
  </si>
  <si>
    <t>Financing Receivable, Impaired [Line Items]</t>
  </si>
  <si>
    <t>Impaired Loans, With so specific allowance, Recorded investment</t>
  </si>
  <si>
    <t>Impaired Loans, With so specific allowance, Unpaid principal balance</t>
  </si>
  <si>
    <t>Impaired Loan, With a specific allowance, Recorded investment</t>
  </si>
  <si>
    <t>Impaired Loans, With a specific allowance, Unpaid principal balance</t>
  </si>
  <si>
    <t>Impaired Loans, Associated allowance</t>
  </si>
  <si>
    <t>Recorded investment</t>
  </si>
  <si>
    <t>Recorded investment of loans on nonaccrual status</t>
  </si>
  <si>
    <t>Average recorded investment in impaired loans</t>
  </si>
  <si>
    <t>Income recognized on impaired loans</t>
  </si>
  <si>
    <t>Collateral Dependent Not Individually Analyzed [Member]</t>
  </si>
  <si>
    <t>Impaired loans, impairment analysis performed percent</t>
  </si>
  <si>
    <t>66.00%</t>
  </si>
  <si>
    <t>78.00%</t>
  </si>
  <si>
    <t>Less than 90 days past due [Member]</t>
  </si>
  <si>
    <t>Loans and Allowance for Losses  - Schedule of  Past Due Financing Receivables (Details) - USD ($) $ in Thousands</t>
  </si>
  <si>
    <t>Financing Receivable, Recorded Investment, Past Due [Line Items]</t>
  </si>
  <si>
    <t>90-Days Delinquencies</t>
  </si>
  <si>
    <t>Net Credit (Recoveries)/Losses</t>
  </si>
  <si>
    <t>Loans subject to removal-of-account provisions</t>
  </si>
  <si>
    <t>Loans and Allowance for Losses  - Schedule of Financing Receivables Credit Quality Indicators (Details) - USD ($) $ in Thousands</t>
  </si>
  <si>
    <t>Financing Receivable, Recorded Investment [Line Items]</t>
  </si>
  <si>
    <t>Gross financing receivables</t>
  </si>
  <si>
    <t>Past due financing receivables</t>
  </si>
  <si>
    <t>Acceptable [Member]</t>
  </si>
  <si>
    <t>Special Mention [Member]</t>
  </si>
  <si>
    <t>Substandard [Member]</t>
  </si>
  <si>
    <t>Crops [Member] | Acceptable [Member]</t>
  </si>
  <si>
    <t>Crops [Member] | Special Mention [Member]</t>
  </si>
  <si>
    <t>Crops [Member] | Substandard [Member]</t>
  </si>
  <si>
    <t>Permanent Plantings [Member] | Acceptable [Member]</t>
  </si>
  <si>
    <t>Permanent Plantings [Member] | Special Mention [Member]</t>
  </si>
  <si>
    <t>Permanent Plantings [Member] | Substandard [Member]</t>
  </si>
  <si>
    <t>Livestock [Member] | Acceptable [Member]</t>
  </si>
  <si>
    <t>Livestock [Member] | Special Mention [Member]</t>
  </si>
  <si>
    <t>Livestock [Member] | Substandard [Member]</t>
  </si>
  <si>
    <t>Part-Time Farm [Member] | Acceptable [Member]</t>
  </si>
  <si>
    <t>Part-Time Farm [Member] | Special Mention [Member]</t>
  </si>
  <si>
    <t>Part-Time Farm [Member] | Substandard [Member]</t>
  </si>
  <si>
    <t>Agriculture Storage and Processing [Member] | Acceptable [Member]</t>
  </si>
  <si>
    <t>Agriculture Storage and Processing [Member] | Special Mention [Member]</t>
  </si>
  <si>
    <t>Agriculture Storage and Processing [Member] | Substandard [Member]</t>
  </si>
  <si>
    <t>Other Commodity [Member] | Acceptable [Member]</t>
  </si>
  <si>
    <t>Other Commodity [Member] | Special Mention [Member]</t>
  </si>
  <si>
    <t>Other Commodity [Member] | Substandard [Member]</t>
  </si>
  <si>
    <t>On-balance sheet [Member] | Acceptable [Member]</t>
  </si>
  <si>
    <t>On-balance sheet [Member] | Special Mention [Member]</t>
  </si>
  <si>
    <t>On-balance sheet [Member] | Substandard [Member]</t>
  </si>
  <si>
    <t>On-balance sheet [Member] | Crops [Member] | Acceptable [Member]</t>
  </si>
  <si>
    <t>On-balance sheet [Member] | Crops [Member] | Special Mention [Member]</t>
  </si>
  <si>
    <t>On-balance sheet [Member] | Crops [Member] | Substandard [Member]</t>
  </si>
  <si>
    <t>On-balance sheet [Member] | Permanent Plantings [Member] | Acceptable [Member]</t>
  </si>
  <si>
    <t>On-balance sheet [Member] | Permanent Plantings [Member] | Special Mention [Member]</t>
  </si>
  <si>
    <t>On-balance sheet [Member] | Permanent Plantings [Member] | Substandard [Member]</t>
  </si>
  <si>
    <t>On-balance sheet [Member] | Livestock [Member] | Acceptable [Member]</t>
  </si>
  <si>
    <t>On-balance sheet [Member] | Livestock [Member] | Special Mention [Member]</t>
  </si>
  <si>
    <t>On-balance sheet [Member] | Livestock [Member] | Substandard [Member]</t>
  </si>
  <si>
    <t>On-balance sheet [Member] | Part-Time Farm [Member] | Acceptable [Member]</t>
  </si>
  <si>
    <t>On-balance sheet [Member] | Part-Time Farm [Member] | Special Mention [Member]</t>
  </si>
  <si>
    <t>On-balance sheet [Member] | Part-Time Farm [Member] | Substandard [Member]</t>
  </si>
  <si>
    <t>On-balance sheet [Member] | Agriculture Storage and Processing [Member] | Acceptable [Member]</t>
  </si>
  <si>
    <t>On-balance sheet [Member] | Agriculture Storage and Processing [Member] | Special Mention [Member]</t>
  </si>
  <si>
    <t>On-balance sheet [Member] | Agriculture Storage and Processing [Member] | Substandard [Member]</t>
  </si>
  <si>
    <t>On-balance sheet [Member] | Other Commodity [Member] | Acceptable [Member]</t>
  </si>
  <si>
    <t>On-balance sheet [Member] | Other Commodity [Member] | Special Mention [Member]</t>
  </si>
  <si>
    <t>On-balance sheet [Member] | Other Commodity [Member] | Substandard [Member]</t>
  </si>
  <si>
    <t>Off-balance sheet [Member] | Acceptable [Member]</t>
  </si>
  <si>
    <t>Off-balance sheet [Member] | Special Mention [Member]</t>
  </si>
  <si>
    <t>Off-balance sheet [Member] | Substandard [Member]</t>
  </si>
  <si>
    <t>Off-balance sheet [Member] | Crops [Member] | Acceptable [Member]</t>
  </si>
  <si>
    <t>Off-balance sheet [Member] | Crops [Member] | Special Mention [Member]</t>
  </si>
  <si>
    <t>Off-balance sheet [Member] | Crops [Member] | Substandard [Member]</t>
  </si>
  <si>
    <t>Off-balance sheet [Member] | Permanent Plantings [Member] | Acceptable [Member]</t>
  </si>
  <si>
    <t>Off-balance sheet [Member] | Permanent Plantings [Member] | Special Mention [Member]</t>
  </si>
  <si>
    <t>Off-balance sheet [Member] | Permanent Plantings [Member] | Substandard [Member]</t>
  </si>
  <si>
    <t>Off-balance sheet [Member] | Livestock [Member] | Acceptable [Member]</t>
  </si>
  <si>
    <t>Off-balance sheet [Member] | Livestock [Member] | Special Mention [Member]</t>
  </si>
  <si>
    <t>Off-balance sheet [Member] | Livestock [Member] | Substandard [Member]</t>
  </si>
  <si>
    <t>Off-balance sheet [Member] | Part-Time Farm [Member] | Acceptable [Member]</t>
  </si>
  <si>
    <t>Off-balance sheet [Member] | Part-Time Farm [Member] | Special Mention [Member]</t>
  </si>
  <si>
    <t>Off-balance sheet [Member] | Part-Time Farm [Member] | Substandard [Member]</t>
  </si>
  <si>
    <t>Off-balance sheet [Member] | Agriculture Storage and Processing [Member] | Acceptable [Member]</t>
  </si>
  <si>
    <t>Off-balance sheet [Member] | Agriculture Storage and Processing [Member] | Special Mention [Member]</t>
  </si>
  <si>
    <t>Off-balance sheet [Member] | Agriculture Storage and Processing [Member] | Substandard [Member]</t>
  </si>
  <si>
    <t>Off-balance sheet [Member] | Other Commodity [Member] | Acceptable [Member]</t>
  </si>
  <si>
    <t>Off-balance sheet [Member] | Other Commodity [Member] | Special Mention [Member]</t>
  </si>
  <si>
    <t>Off-balance sheet [Member] | Other Commodity [Member] | Substandard [Member]</t>
  </si>
  <si>
    <t>Loans and Allowance for Losses  - Schedule of Concentrations of Risk by Risk Factor (Details) - USD ($) $ in Thousands</t>
  </si>
  <si>
    <t>Less than $1,000,000 [Member]</t>
  </si>
  <si>
    <t>$1,000,000 to $4,999,999 [Member]</t>
  </si>
  <si>
    <t>$5,000,000 to $9,999,999 [Member]</t>
  </si>
  <si>
    <t>$10,000,000 to $24,999,999 [Member]</t>
  </si>
  <si>
    <t>$25,000,000 and greater [Member]</t>
  </si>
  <si>
    <t>Financing Receivables, Original Loan-To-Value Ratio, Range One [Member]</t>
  </si>
  <si>
    <t>Loan-to-value ratio range, lower range limit</t>
  </si>
  <si>
    <t>0.00%</t>
  </si>
  <si>
    <t>Loan-to-value ratio range, upper range limit</t>
  </si>
  <si>
    <t>40.00%</t>
  </si>
  <si>
    <t>Financing Receivables, Original Loan-To-Value Ratio, Range Two [Member]</t>
  </si>
  <si>
    <t>40.01%</t>
  </si>
  <si>
    <t>50.00%</t>
  </si>
  <si>
    <t>Financing Receivables, Original Loan-To-Value Ratio, Range Three [Member]</t>
  </si>
  <si>
    <t>50.01%</t>
  </si>
  <si>
    <t>60.00%</t>
  </si>
  <si>
    <t>Financing Receivables, Original Loan-To-Value Ratio, Range Four [Member]</t>
  </si>
  <si>
    <t>60.01%</t>
  </si>
  <si>
    <t>70.00%</t>
  </si>
  <si>
    <t>Financing Receivables, Original Loan-To-Value Ratio, Range Five [Member]</t>
  </si>
  <si>
    <t>70.01%</t>
  </si>
  <si>
    <t>80.00%</t>
  </si>
  <si>
    <t>Financing Receivables, Original Loan-To-Value Ratio, Range Six [Member]</t>
  </si>
  <si>
    <t>80.01%</t>
  </si>
  <si>
    <t>90.00%</t>
  </si>
  <si>
    <t>Northwest [Member]</t>
  </si>
  <si>
    <t>Southwest [Member]</t>
  </si>
  <si>
    <t>Mid-North [Member]</t>
  </si>
  <si>
    <t>Mid-South [Member]</t>
  </si>
  <si>
    <t>Northeast [Member]</t>
  </si>
  <si>
    <t>Southeast [Member]</t>
  </si>
  <si>
    <t>Loans and Allowance for Losses - Narrative (Details) $ in Millions</t>
  </si>
  <si>
    <t>Feb. 19, 2019USD ($)</t>
  </si>
  <si>
    <t>Purchase of Loans [Member] | CoBank [Member]</t>
  </si>
  <si>
    <t>Purchase of portfolio of participations in season Rural Utilities loans</t>
  </si>
  <si>
    <t>Guarantees and Long-Term Standby Purchase Commitments  - Off-Balance Sheet Guaranteed Securities (Details) - Unconsolidated VIEs [Member] - USD ($) $ in Thousands</t>
  </si>
  <si>
    <t>Guarantor Obligations [Line Items]</t>
  </si>
  <si>
    <t>Total off-balance sheet Farmer Mac Guaranteed Securities</t>
  </si>
  <si>
    <t>Institutional Credit [Member]</t>
  </si>
  <si>
    <t>Revolving Credit Facility [Member] | Institutional Credit [Member]</t>
  </si>
  <si>
    <t>Guarantees and Long-Term Standby Purchase Commitments  - Cash Flows from Off-balance sheet Guaranteed Securities (Details) - USD ($) $ in Thousands</t>
  </si>
  <si>
    <t>12 Months Ended</t>
  </si>
  <si>
    <t>Proceeds from new securitizations</t>
  </si>
  <si>
    <t>Guarantee fees received</t>
  </si>
  <si>
    <t>Purchases of assets from the trusts(1)</t>
  </si>
  <si>
    <t>Weighted average remaining maturity, loans underlying guarantees not held by transferor</t>
  </si>
  <si>
    <t>10 years 3 months 15 days</t>
  </si>
  <si>
    <t>Farmer Mac Guaranteed Securities [Member] | Unconsolidated VIEs [Member]</t>
  </si>
  <si>
    <t>Guarantor obligation, liability</t>
  </si>
  <si>
    <t>4 years 7 months 90 days</t>
  </si>
  <si>
    <t>5 years 15 days</t>
  </si>
  <si>
    <t>Guarantees and Long-Term Standby Purchase Commitments  - Long-Term Standby Purchase Commitments (Details) - Long-Term Standby Purchase Commitments [Member] - USD ($) $ in Millions</t>
  </si>
  <si>
    <t>Maximum principal amount of potential undiscounted future payments</t>
  </si>
  <si>
    <t>15 years 4 months 20 days</t>
  </si>
  <si>
    <t>15 years 3 months 20 days</t>
  </si>
  <si>
    <t>Guarantee obligations issued after January 1, 2003 [Member]</t>
  </si>
  <si>
    <t>Equity - Narrative (Details) - USD ($)</t>
  </si>
  <si>
    <t>42 Months Ended</t>
  </si>
  <si>
    <t>Sep. 30, 2018</t>
  </si>
  <si>
    <t>Jun. 30, 2018</t>
  </si>
  <si>
    <t>Mar. 14, 2019</t>
  </si>
  <si>
    <t>Aug. 31, 2017</t>
  </si>
  <si>
    <t>Sep. 30, 2015</t>
  </si>
  <si>
    <t>Class of Stock [Line Items]</t>
  </si>
  <si>
    <t>Quarterly dividend on all classes of common stock (in dollars per share)</t>
  </si>
  <si>
    <t>Stock authorized for repurchase</t>
  </si>
  <si>
    <t>Shares repurchased (in shares)</t>
  </si>
  <si>
    <t>Shares repurchased</t>
  </si>
  <si>
    <t>Equity - Capital Requirements (Details) - USD ($)</t>
  </si>
  <si>
    <t>Capital required for capital adequacy</t>
  </si>
  <si>
    <t>Capital</t>
  </si>
  <si>
    <t>Excess capital</t>
  </si>
  <si>
    <t>Fair Value Disclosures  - Narrative (Details) - Level 3 [Member] - USD ($) $ in Billions</t>
  </si>
  <si>
    <t>Fair Value, Assets and Liabilities Measured on Recurring and Nonrecurring Basis [Line Items]</t>
  </si>
  <si>
    <t>Asset and liability fair value</t>
  </si>
  <si>
    <t>Percent of level three fair value assets and liabilities</t>
  </si>
  <si>
    <t>33.00%</t>
  </si>
  <si>
    <t>32.00%</t>
  </si>
  <si>
    <t>Financial instruments level three percent</t>
  </si>
  <si>
    <t>72.00%</t>
  </si>
  <si>
    <t>73.00%</t>
  </si>
  <si>
    <t>Fair Value Disclosures  - Fair Value Measurements, Recurring and Nonrecurring (Details) - USD ($) $ in Thousands</t>
  </si>
  <si>
    <t>Financial derivatives</t>
  </si>
  <si>
    <t>Loans held for investment</t>
  </si>
  <si>
    <t>REO</t>
  </si>
  <si>
    <t>Fair Value, Measurements, Recurring [Member]</t>
  </si>
  <si>
    <t>Trading</t>
  </si>
  <si>
    <t>Total Assets at fair value</t>
  </si>
  <si>
    <t>Total Liabilities at fair value</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Nonrecurring [Member]</t>
  </si>
  <si>
    <t>Fair Value, Measurements, Nonrecurring [Member] | Fair Value, Inputs, Level 1 [Member]</t>
  </si>
  <si>
    <t>Fair Value, Measurements, Nonrecurring [Member] | Fair Value, Inputs, Level 2 [Member]</t>
  </si>
  <si>
    <t>Fair Value, Measurements, Nonrecurring [Member] | Fair Value, Inputs, Level 3 [Member]</t>
  </si>
  <si>
    <t>Investment Securities [Member] | Available-for-sale Securities [Member] | Fair Value, Measurements, Recurring [Member]</t>
  </si>
  <si>
    <t>Investment securities fair value</t>
  </si>
  <si>
    <t>Investment Securities [Member] | Available-for-sale Securities [Member] | Fair Value, Measurements, Recurring [Member] | Fair Value, Inputs, Level 1 [Member]</t>
  </si>
  <si>
    <t>Investment Securities [Member] | Available-for-sale Securities [Member] | Fair Value, Measurements, Recurring [Member] | Fair Value, Inputs, Level 2 [Member]</t>
  </si>
  <si>
    <t>Investment Securities [Member] | Available-for-sale Securities [Member] | Fair Value, Measurements, Recurring [Member] | Fair Value, Inputs, Level 3 [Member]</t>
  </si>
  <si>
    <t>Farmer Mac Guaranteed Securities [Member] | Available-for-sale Securities [Member] | Institutional Credit [Member] | Fair Value, Measurements, Recurring [Member]</t>
  </si>
  <si>
    <t>Farmer Mac Guaranteed Securities [Member] | Available-for-sale Securities [Member] | Institutional Credit [Member] | Fair Value, Measurements, Recurring [Member] | Fair Value, Inputs, Level 1 [Member]</t>
  </si>
  <si>
    <t>Farmer Mac Guaranteed Securities [Member] | Available-for-sale Securities [Member] | Institutional Credit [Member] | Fair Value, Measurements, Recurring [Member] | Fair Value, Inputs, Level 2 [Member]</t>
  </si>
  <si>
    <t>Farmer Mac Guaranteed Securities [Member] | Available-for-sale Securities [Member] | Institutional Credit [Member] | Fair Value, Measurements, Recurring [Member] | Fair Value, Inputs, Level 3 [Member]</t>
  </si>
  <si>
    <t>Farmer Mac Guaranteed Securities [Member] | Available-for-sale Securities [Member] | USDA Guarantees [Member] | Fair Value, Measurements, Recurring [Member]</t>
  </si>
  <si>
    <t>Farmer Mac Guaranteed Securities [Member] | Available-for-sale Securities [Member] | USDA Guarantees [Member] | Fair Value, Measurements, Recurring [Member] | Fair Value, Inputs, Level 1 [Member]</t>
  </si>
  <si>
    <t>Farmer Mac Guaranteed Securities [Member] | Available-for-sale Securities [Member] | USDA Guarantees [Member] | Fair Value, Measurements, Recurring [Member] | Fair Value, Inputs, Level 2 [Member]</t>
  </si>
  <si>
    <t>Farmer Mac Guaranteed Securities [Member] | Available-for-sale Securities [Member] | USDA Guarantees [Member] | Fair Value, Measurements, Recurring [Member] | Fair Value, Inputs, Level 3 [Member]</t>
  </si>
  <si>
    <t>USDA Securities [Member] | Fair Value, Measurements, Recurring [Member]</t>
  </si>
  <si>
    <t>USDA Securities [Member] | Fair Value, Measurements, Recurring [Member] | Fair Value, Inputs, Level 1 [Member]</t>
  </si>
  <si>
    <t>USDA Securities [Member] | Fair Value, Measurements, Recurring [Member] | Fair Value, Inputs, Level 2 [Member]</t>
  </si>
  <si>
    <t>USDA Securities [Member] | Fair Value, Measurements, Recurring [Member] | Fair Value, Inputs, Level 3 [Member]</t>
  </si>
  <si>
    <t>Floating Interest Rate [Member] | Floating rate auction-rate certificates backed by Government guaranteed student loans | Available-for-sale Securities [Member] | Fair Value, Measurements, Recurring [Member]</t>
  </si>
  <si>
    <t>Floating Interest Rate [Member] | Floating rate auction-rate certificates backed by Government guaranteed student loans | Available-for-sale Securities [Member] | Fair Value, Measurements, Recurring [Member] | Fair Value, Inputs, Level 1 [Member]</t>
  </si>
  <si>
    <t>Floating Interest Rate [Member] | Floating rate auction-rate certificates backed by Government guaranteed student loans | Available-for-sale Securities [Member] | Fair Value, Measurements, Recurring [Member] | Fair Value, Inputs, Level 2 [Member]</t>
  </si>
  <si>
    <t>Floating Interest Rate [Member] | Floating rate auction-rate certificates backed by Government guaranteed student loans | Available-for-sale Securities [Member] | Fair Value, Measurements, Recurring [Member] | Fair Value, Inputs, Level 3 [Member]</t>
  </si>
  <si>
    <t>Floating Interest Rate [Member] | Asset-backed Securities [Member] | Available-for-sale Securities [Member] | Fair Value, Measurements, Recurring [Member]</t>
  </si>
  <si>
    <t>Floating Interest Rate [Member] | Asset-backed Securities [Member] | Available-for-sale Securities [Member] | Fair Value, Measurements, Recurring [Member] | Fair Value, Inputs, Level 1 [Member]</t>
  </si>
  <si>
    <t>Floating Interest Rate [Member] | Asset-backed Securities [Member] | Available-for-sale Securities [Member] | Fair Value, Measurements, Recurring [Member] | Fair Value, Inputs, Level 2 [Member]</t>
  </si>
  <si>
    <t>Floating Interest Rate [Member] | Asset-backed Securities [Member] | Available-for-sale Securities [Member] | Fair Value, Measurements, Recurring [Member] | Fair Value, Inputs, Level 3 [Member]</t>
  </si>
  <si>
    <t>Floating Interest Rate [Member] | Government/GSE Guaranteed Mortgage Backed Securities [Member] | Available-for-sale Securities [Member] | Fair Value, Measurements, Recurring [Member]</t>
  </si>
  <si>
    <t>Floating Interest Rate [Member] | Government/GSE Guaranteed Mortgage Backed Securities [Member] | Available-for-sale Securities [Member] | Fair Value, Measurements, Recurring [Member] | Fair Value, Inputs, Level 1 [Member]</t>
  </si>
  <si>
    <t>Floating Interest Rate [Member] | Government/GSE Guaranteed Mortgage Backed Securities [Member] | Available-for-sale Securities [Member] | Fair Value, Measurements, Recurring [Member] | Fair Value, Inputs, Level 2 [Member]</t>
  </si>
  <si>
    <t>Floating Interest Rate [Member] | Government/GSE Guaranteed Mortgage Backed Securities [Member] | Available-for-sale Securities [Member] | Fair Value, Measurements, Recurring [Member] | Fair Value, Inputs, Level 3 [Member]</t>
  </si>
  <si>
    <t>Fixed Interest Rate [Member] | Government/GSE Guaranteed Mortgage Backed Securities [Member] | Available-for-sale Securities [Member] | Fair Value, Measurements, Recurring [Member]</t>
  </si>
  <si>
    <t>Fixed Interest Rate [Member] | Government/GSE Guaranteed Mortgage Backed Securities [Member] | Available-for-sale Securities [Member] | Fair Value, Measurements, Recurring [Member] | Fair Value, Inputs, Level 1 [Member]</t>
  </si>
  <si>
    <t>Fixed Interest Rate [Member] | Government/GSE Guaranteed Mortgage Backed Securities [Member] | Available-for-sale Securities [Member] | Fair Value, Measurements, Recurring [Member] | Fair Value, Inputs, Level 2 [Member]</t>
  </si>
  <si>
    <t>Fixed Interest Rate [Member] | Government/GSE Guaranteed Mortgage Backed Securities [Member] | Available-for-sale Securities [Member] | Fair Value, Measurements, Recurring [Member] | Fair Value, Inputs, Level 3 [Member]</t>
  </si>
  <si>
    <t>Fixed Interest Rate [Member] | US Treasury Securities [Member] | Available-for-sale Securities [Member] | Fair Value, Measurements, Recurring [Member]</t>
  </si>
  <si>
    <t>Fixed Interest Rate [Member] | US Treasury Securities [Member] | Available-for-sale Securities [Member] | Fair Value, Measurements, Recurring [Member] | Fair Value, Inputs, Level 1 [Member]</t>
  </si>
  <si>
    <t>Fixed Interest Rate [Member] | US Treasury Securities [Member] | Available-for-sale Securities [Member] | Fair Value, Measurements, Recurring [Member] | Fair Value, Inputs, Level 2 [Member]</t>
  </si>
  <si>
    <t>Fixed Interest Rate [Member] | US Treasury Securities [Member] | Available-for-sale Securities [Member] | Fair Value, Measurements, Recurring [Member] | Fair Value, Inputs, Level 3 [Member]</t>
  </si>
  <si>
    <t>Fair Value Disclosures  - Unobservable Input Reconciliation (Details) - Fair Value, Inputs, Level 3 [Member] - Fair Value, Measurements, Recurring [Member] - USD ($) $ in Thousands</t>
  </si>
  <si>
    <t>Fair Value, Assets Measured on Recurring Basis, Unobservable Input Reconciliation, Calculation [Roll Forward]</t>
  </si>
  <si>
    <t>Beginning Balance</t>
  </si>
  <si>
    <t>Cumulative Effect from Change in Hedge Accounting</t>
  </si>
  <si>
    <t>Purchases</t>
  </si>
  <si>
    <t>Sales</t>
  </si>
  <si>
    <t>Settlements</t>
  </si>
  <si>
    <t>Realized and Unrealized Gains included in Income</t>
  </si>
  <si>
    <t>Unrealized Gains included in Other Comprehensive Income</t>
  </si>
  <si>
    <t>Ending Balance</t>
  </si>
  <si>
    <t>Available-for-sale Securities [Member] | Farmer Mac Guaranteed Securities [Member]</t>
  </si>
  <si>
    <t>Available-for-sale Securities [Member] | USDA Securities [Member]</t>
  </si>
  <si>
    <t>Trading Securities [Member] | USDA Securities [Member]</t>
  </si>
  <si>
    <t>Fixed Interest Rate [Member] | Available-for-sale Securities [Member] | Collateralized Mortgage Backed Securities [Member]</t>
  </si>
  <si>
    <t>Fair Value Disclosures  - Quantitative Information (Details) - Fair Value, Measurements, Recurring [Member] - Fair Value, Inputs, Level 3 [Member] $ in Thousands</t>
  </si>
  <si>
    <t>Dec. 31, 2018USD ($)</t>
  </si>
  <si>
    <t>Mar. 31, 2018USD ($)</t>
  </si>
  <si>
    <t>Dec. 31, 2017USD ($)</t>
  </si>
  <si>
    <t>Fair Value Measurement Inputs and Valuation Techniques [Line Items]</t>
  </si>
  <si>
    <t>Available-for-sale Securities [Member] | Institutional Credit [Member] | Farmer Mac Guaranteed Securities [Member]</t>
  </si>
  <si>
    <t>Measurement Input, Range of Broker Quotes [Member] | Minimum [Member] | Floating rate auction-rate certificates backed by Government guaranteed student loans | Valuation, Market Approach [Member]</t>
  </si>
  <si>
    <t>Investment securities, measurement input</t>
  </si>
  <si>
    <t>Measurement Input, Range of Broker Quotes [Member] | Maximum [Member] | Floating rate auction-rate certificates backed by Government guaranteed student loans | Valuation, Market Approach [Member]</t>
  </si>
  <si>
    <t>Measurement Input, Range of Broker Quotes [Member] | Weighted Average [Member] | Floating rate auction-rate certificates backed by Government guaranteed student loans | Valuation, Market Approach [Member]</t>
  </si>
  <si>
    <t>Measurement Input, Discount Rate [Member] | Minimum [Member] | Institutional Credit [Member] | Farmer Mac Guaranteed Securities [Member] | Valuation, Cost Approach [Member]</t>
  </si>
  <si>
    <t>Measurement Input, Discount Rate [Member] | Minimum [Member] | USDA Guarantees [Member] | USDA Securities [Member] | Valuation, Cost Approach [Member]</t>
  </si>
  <si>
    <t>USDA securities, measurement input</t>
  </si>
  <si>
    <t>Measurement Input, Discount Rate [Member] | Maximum [Member] | Institutional Credit [Member] | Farmer Mac Guaranteed Securities [Member] | Valuation, Cost Approach [Member]</t>
  </si>
  <si>
    <t>Measurement Input, Discount Rate [Member] | Maximum [Member] | USDA Guarantees [Member] | USDA Securities [Member] | Valuation, Cost Approach [Member]</t>
  </si>
  <si>
    <t>Measurement Input, Discount Rate [Member] | Weighted Average [Member] | Institutional Credit [Member] | Farmer Mac Guaranteed Securities [Member] | Valuation, Cost Approach [Member]</t>
  </si>
  <si>
    <t>Measurement Input, Discount Rate [Member] | Weighted Average [Member] | USDA Guarantees [Member] | USDA Securities [Member] | Valuation, Cost Approach [Member]</t>
  </si>
  <si>
    <t>Measurement Input, Constant Prepayment Rate [Member] | Minimum [Member] | USDA Guarantees [Member] | USDA Securities [Member] | Valuation, Cost Approach [Member]</t>
  </si>
  <si>
    <t>Measurement Input, Constant Prepayment Rate [Member] | Maximum [Member] | USDA Guarantees [Member] | USDA Securities [Member] | Valuation, Cost Approach [Member]</t>
  </si>
  <si>
    <t>Measurement Input, Constant Prepayment Rate [Member] | Weighted Average [Member] | USDA Guarantees [Member] | USDA Securities [Member] | Valuation, Cost Approach [Member]</t>
  </si>
  <si>
    <t>Fair Value Disclosures  - Summary of Carrying Value and Fair Value (Details) - USD ($) $ in Thousands</t>
  </si>
  <si>
    <t>Fair Value, Balance Sheet Grouping, Financial Statement Captions [Line Items]</t>
  </si>
  <si>
    <t>Guarantee and commitment fees receivable:</t>
  </si>
  <si>
    <t>Fair Value [Member]</t>
  </si>
  <si>
    <t>Fair Value [Member] | Investment Securities [Member]</t>
  </si>
  <si>
    <t>Marketable Securities</t>
  </si>
  <si>
    <t>Fair Value [Member] | Farmer Mac Guaranteed Securities [Member]</t>
  </si>
  <si>
    <t>Fair Value [Member] | USDA Securities [Member]</t>
  </si>
  <si>
    <t>Fair Value [Member] | Long-Term Standby Purchase Commitments [Member]</t>
  </si>
  <si>
    <t>Fair Value [Member] | Due within one year [Member]</t>
  </si>
  <si>
    <t>Fair Value [Member] | Long-term Debt [Member]</t>
  </si>
  <si>
    <t>Carrying Amount [Member]</t>
  </si>
  <si>
    <t>Carrying Amount [Member] | Investment Securities [Member]</t>
  </si>
  <si>
    <t>Carrying Amount [Member] | Farmer Mac Guaranteed Securities [Member]</t>
  </si>
  <si>
    <t>Carrying Amount [Member] | USDA Securities [Member]</t>
  </si>
  <si>
    <t>Carrying Amount [Member] | Long-Term Standby Purchase Commitments [Member]</t>
  </si>
  <si>
    <t>Carrying Amount [Member] | Due within one year [Member]</t>
  </si>
  <si>
    <t>Carrying Amount [Member] | Long-term Debt [Member]</t>
  </si>
  <si>
    <t>Business Segment Reporting  - Core Earnings - Business Segments (Details) - USD ($) $ in Thousands</t>
  </si>
  <si>
    <t>Segment Reporting Information, Profit (Loss) [Abstract]</t>
  </si>
  <si>
    <t>Other income/(expense)</t>
  </si>
  <si>
    <t>Release of reserve for losses</t>
  </si>
  <si>
    <t>Other non-interest expense</t>
  </si>
  <si>
    <t>Core earnings before income taxes</t>
  </si>
  <si>
    <t>Income tax (expense)/benefit</t>
  </si>
  <si>
    <t>Core earnings before preferred stock dividends and attribution of income to non-controlling interest</t>
  </si>
  <si>
    <t>Segment core earnings/(losses)</t>
  </si>
  <si>
    <t>Total assets at carrying value</t>
  </si>
  <si>
    <t>Total on- and off-balance sheet program assets at principal balance</t>
  </si>
  <si>
    <t>Less: reconciling adjustments</t>
  </si>
  <si>
    <t>Net effective spread</t>
  </si>
  <si>
    <t>Rural Utilities [Member]</t>
  </si>
  <si>
    <t>Corporate Segment [Member]</t>
  </si>
  <si>
    <t>Segment Reconciling Items [Member]</t>
  </si>
  <si>
    <t>Label</t>
  </si>
  <si>
    <t>Element</t>
  </si>
  <si>
    <t>Value</t>
  </si>
  <si>
    <t>New Accounting Pronouncement or Change in Accounting Principle, Cumulative Effect of Change on Equity or Net Assets</t>
  </si>
  <si>
    <t>us-gaap_NewAccountingPronouncementOrChangeInAccountingPrincipleCumulativeEffectOfChangeOnEquityOrNetAssets1</t>
  </si>
  <si>
    <t>Stockholders' Equity, Including Portion Attributable to Noncontrolling Interest, Adjusted Balance</t>
  </si>
  <si>
    <t>us-gaap_StockholdersEquityIncludingPortionAttributableToNoncontrollingInterestAdjustedBalance1</t>
  </si>
  <si>
    <t>Shares, Outstanding</t>
  </si>
  <si>
    <t>us-gaap_SharesOutstanding</t>
  </si>
  <si>
    <t>AOCI Including Portion Attributable to Noncontrolling Interes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2</v>
      </c>
    </row>
    <row r="15" spans="1:3">
      <c r="A15" s="4" t="s">
        <v>26</v>
      </c>
      <c r="B15" s="4" t="s">
        <v>22</v>
      </c>
    </row>
    <row r="16" spans="1:3">
      <c r="A16" s="4" t="s">
        <v>27</v>
      </c>
    </row>
    <row r="17" spans="1:3">
      <c r="A17" s="3" t="s">
        <v>4</v>
      </c>
    </row>
    <row r="18" spans="1:3">
      <c r="A18" s="4" t="s">
        <v>28</v>
      </c>
      <c r="C18" s="5" t="n">
        <v>1030780</v>
      </c>
    </row>
    <row r="19" spans="1:3">
      <c r="A19" s="4" t="s">
        <v>29</v>
      </c>
    </row>
    <row r="20" spans="1:3">
      <c r="A20" s="3" t="s">
        <v>4</v>
      </c>
    </row>
    <row r="21" spans="1:3">
      <c r="A21" s="4" t="s">
        <v>28</v>
      </c>
      <c r="C21" s="5" t="n">
        <v>500301</v>
      </c>
    </row>
    <row r="22" spans="1:3">
      <c r="A22" s="4" t="s">
        <v>30</v>
      </c>
    </row>
    <row r="23" spans="1:3">
      <c r="A23" s="3" t="s">
        <v>4</v>
      </c>
    </row>
    <row r="24" spans="1:3">
      <c r="A24" s="4" t="s">
        <v>28</v>
      </c>
      <c r="C24" s="5" t="n">
        <v>91674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93</v>
      </c>
      <c r="B1" s="2" t="s">
        <v>1</v>
      </c>
    </row>
    <row r="2" spans="1:2">
      <c r="B2" s="2" t="s">
        <v>2</v>
      </c>
    </row>
    <row r="3" spans="1:2">
      <c r="A3" s="3" t="s">
        <v>209</v>
      </c>
    </row>
    <row r="4" spans="1:2">
      <c r="A4" s="4" t="s">
        <v>212</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05</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5</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76122</v>
      </c>
      <c r="C3" s="6" t="n">
        <v>425256</v>
      </c>
    </row>
    <row r="4" spans="1:3">
      <c r="A4" s="3" t="s">
        <v>35</v>
      </c>
    </row>
    <row r="5" spans="1:3">
      <c r="A5" s="4" t="s">
        <v>36</v>
      </c>
      <c r="B5" s="5" t="n">
        <v>4480511</v>
      </c>
      <c r="C5" s="5" t="n">
        <v>4004968</v>
      </c>
    </row>
    <row r="6" spans="1:3">
      <c r="A6" s="4" t="s">
        <v>37</v>
      </c>
      <c r="B6" s="5" t="n">
        <v>1566330</v>
      </c>
      <c r="C6" s="5" t="n">
        <v>1517101</v>
      </c>
    </row>
    <row r="7" spans="1:3">
      <c r="A7" s="4" t="s">
        <v>38</v>
      </c>
      <c r="B7" s="5" t="n">
        <v>-6753</v>
      </c>
      <c r="C7" s="5" t="n">
        <v>-7017</v>
      </c>
    </row>
    <row r="8" spans="1:3">
      <c r="A8" s="4" t="s">
        <v>39</v>
      </c>
      <c r="B8" s="5" t="n">
        <v>6040088</v>
      </c>
      <c r="C8" s="5" t="n">
        <v>5515052</v>
      </c>
    </row>
    <row r="9" spans="1:3">
      <c r="A9" s="4" t="s">
        <v>40</v>
      </c>
      <c r="B9" s="5" t="n">
        <v>1253</v>
      </c>
      <c r="C9" s="5" t="n">
        <v>128</v>
      </c>
    </row>
    <row r="10" spans="1:3">
      <c r="A10" s="4" t="s">
        <v>41</v>
      </c>
      <c r="B10" s="5" t="n">
        <v>6053</v>
      </c>
      <c r="C10" s="5" t="n">
        <v>7487</v>
      </c>
    </row>
    <row r="11" spans="1:3">
      <c r="A11" s="4" t="s">
        <v>42</v>
      </c>
      <c r="B11" s="5" t="n">
        <v>143877</v>
      </c>
      <c r="C11" s="5" t="n">
        <v>180080</v>
      </c>
    </row>
    <row r="12" spans="1:3">
      <c r="A12" s="4" t="s">
        <v>43</v>
      </c>
      <c r="B12" s="5" t="n">
        <v>39913</v>
      </c>
      <c r="C12" s="5" t="n">
        <v>40366</v>
      </c>
    </row>
    <row r="13" spans="1:3">
      <c r="A13" s="4" t="s">
        <v>44</v>
      </c>
      <c r="B13" s="5" t="n">
        <v>3994</v>
      </c>
      <c r="C13" s="5" t="n">
        <v>6369</v>
      </c>
    </row>
    <row r="14" spans="1:3">
      <c r="A14" s="4" t="s">
        <v>45</v>
      </c>
      <c r="B14" s="5" t="n">
        <v>66629</v>
      </c>
      <c r="C14" s="5" t="n">
        <v>9418</v>
      </c>
    </row>
    <row r="15" spans="1:3">
      <c r="A15" s="4" t="s">
        <v>46</v>
      </c>
      <c r="B15" s="5" t="n">
        <v>19797777</v>
      </c>
      <c r="C15" s="5" t="n">
        <v>18694328</v>
      </c>
    </row>
    <row r="16" spans="1:3">
      <c r="A16" s="3" t="s">
        <v>47</v>
      </c>
    </row>
    <row r="17" spans="1:3">
      <c r="A17" s="4" t="s">
        <v>48</v>
      </c>
      <c r="B17" s="5" t="n">
        <v>8571615</v>
      </c>
      <c r="C17" s="5" t="n">
        <v>7757050</v>
      </c>
    </row>
    <row r="18" spans="1:3">
      <c r="A18" s="4" t="s">
        <v>49</v>
      </c>
      <c r="B18" s="5" t="n">
        <v>8679287</v>
      </c>
      <c r="C18" s="5" t="n">
        <v>8486647</v>
      </c>
    </row>
    <row r="19" spans="1:3">
      <c r="A19" s="4" t="s">
        <v>50</v>
      </c>
      <c r="B19" s="5" t="n">
        <v>17250902</v>
      </c>
      <c r="C19" s="5" t="n">
        <v>16243697</v>
      </c>
    </row>
    <row r="20" spans="1:3">
      <c r="A20" s="4" t="s">
        <v>51</v>
      </c>
      <c r="B20" s="5" t="n">
        <v>1567195</v>
      </c>
      <c r="C20" s="5" t="n">
        <v>1528957</v>
      </c>
    </row>
    <row r="21" spans="1:3">
      <c r="A21" s="4" t="s">
        <v>52</v>
      </c>
      <c r="B21" s="5" t="n">
        <v>22203</v>
      </c>
      <c r="C21" s="5" t="n">
        <v>19633</v>
      </c>
    </row>
    <row r="22" spans="1:3">
      <c r="A22" s="4" t="s">
        <v>53</v>
      </c>
      <c r="B22" s="5" t="n">
        <v>94420</v>
      </c>
      <c r="C22" s="5" t="n">
        <v>96743</v>
      </c>
    </row>
    <row r="23" spans="1:3">
      <c r="A23" s="4" t="s">
        <v>54</v>
      </c>
      <c r="B23" s="5" t="n">
        <v>38288</v>
      </c>
      <c r="C23" s="5" t="n">
        <v>38683</v>
      </c>
    </row>
    <row r="24" spans="1:3">
      <c r="A24" s="4" t="s">
        <v>55</v>
      </c>
      <c r="B24" s="5" t="n">
        <v>59433</v>
      </c>
      <c r="C24" s="5" t="n">
        <v>11891</v>
      </c>
    </row>
    <row r="25" spans="1:3">
      <c r="A25" s="4" t="s">
        <v>56</v>
      </c>
      <c r="B25" s="5" t="n">
        <v>2038</v>
      </c>
      <c r="C25" s="5" t="n">
        <v>2167</v>
      </c>
    </row>
    <row r="26" spans="1:3">
      <c r="A26" s="4" t="s">
        <v>57</v>
      </c>
      <c r="B26" s="5" t="n">
        <v>19034479</v>
      </c>
      <c r="C26" s="5" t="n">
        <v>17941771</v>
      </c>
    </row>
    <row r="27" spans="1:3">
      <c r="A27" s="4" t="s">
        <v>58</v>
      </c>
      <c r="B27" s="4" t="s">
        <v>59</v>
      </c>
      <c r="C27" s="4" t="s">
        <v>59</v>
      </c>
    </row>
    <row r="28" spans="1:3">
      <c r="A28" s="3" t="s">
        <v>60</v>
      </c>
    </row>
    <row r="29" spans="1:3">
      <c r="A29" s="4" t="s">
        <v>61</v>
      </c>
      <c r="B29" s="5" t="n">
        <v>118841</v>
      </c>
      <c r="C29" s="5" t="n">
        <v>118822</v>
      </c>
    </row>
    <row r="30" spans="1:3">
      <c r="A30" s="4" t="s">
        <v>62</v>
      </c>
      <c r="B30" s="5" t="n">
        <v>21254</v>
      </c>
      <c r="C30" s="5" t="n">
        <v>24956</v>
      </c>
    </row>
    <row r="31" spans="1:3">
      <c r="A31" s="4" t="s">
        <v>63</v>
      </c>
      <c r="B31" s="5" t="n">
        <v>407755</v>
      </c>
      <c r="C31" s="5" t="n">
        <v>393351</v>
      </c>
    </row>
    <row r="32" spans="1:3">
      <c r="A32" s="4" t="s">
        <v>64</v>
      </c>
      <c r="B32" s="5" t="n">
        <v>763298</v>
      </c>
      <c r="C32" s="5" t="n">
        <v>752557</v>
      </c>
    </row>
    <row r="33" spans="1:3">
      <c r="A33" s="4" t="s">
        <v>65</v>
      </c>
      <c r="B33" s="5" t="n">
        <v>19797777</v>
      </c>
      <c r="C33" s="5" t="n">
        <v>18694328</v>
      </c>
    </row>
    <row r="34" spans="1:3">
      <c r="A34" s="4" t="s">
        <v>66</v>
      </c>
    </row>
    <row r="35" spans="1:3">
      <c r="A35" s="3" t="s">
        <v>67</v>
      </c>
    </row>
    <row r="36" spans="1:3">
      <c r="A36" s="4" t="s">
        <v>68</v>
      </c>
      <c r="B36" s="5" t="n">
        <v>58333</v>
      </c>
      <c r="C36" s="5" t="n">
        <v>58333</v>
      </c>
    </row>
    <row r="37" spans="1:3">
      <c r="A37" s="4" t="s">
        <v>69</v>
      </c>
    </row>
    <row r="38" spans="1:3">
      <c r="A38" s="3" t="s">
        <v>67</v>
      </c>
    </row>
    <row r="39" spans="1:3">
      <c r="A39" s="4" t="s">
        <v>68</v>
      </c>
      <c r="B39" s="5" t="n">
        <v>73044</v>
      </c>
      <c r="C39" s="5" t="n">
        <v>73044</v>
      </c>
    </row>
    <row r="40" spans="1:3">
      <c r="A40" s="4" t="s">
        <v>70</v>
      </c>
    </row>
    <row r="41" spans="1:3">
      <c r="A41" s="3" t="s">
        <v>67</v>
      </c>
    </row>
    <row r="42" spans="1:3">
      <c r="A42" s="4" t="s">
        <v>68</v>
      </c>
      <c r="B42" s="5" t="n">
        <v>73382</v>
      </c>
      <c r="C42" s="5" t="n">
        <v>73382</v>
      </c>
    </row>
    <row r="43" spans="1:3">
      <c r="A43" s="4" t="s">
        <v>27</v>
      </c>
    </row>
    <row r="44" spans="1:3">
      <c r="A44" s="3" t="s">
        <v>60</v>
      </c>
    </row>
    <row r="45" spans="1:3">
      <c r="A45" s="4" t="s">
        <v>71</v>
      </c>
      <c r="B45" s="5" t="n">
        <v>1031</v>
      </c>
      <c r="C45" s="5" t="n">
        <v>1031</v>
      </c>
    </row>
    <row r="46" spans="1:3">
      <c r="A46" s="4" t="s">
        <v>29</v>
      </c>
    </row>
    <row r="47" spans="1:3">
      <c r="A47" s="3" t="s">
        <v>60</v>
      </c>
    </row>
    <row r="48" spans="1:3">
      <c r="A48" s="4" t="s">
        <v>71</v>
      </c>
      <c r="B48" s="5" t="n">
        <v>500</v>
      </c>
      <c r="C48" s="5" t="n">
        <v>500</v>
      </c>
    </row>
    <row r="49" spans="1:3">
      <c r="A49" s="4" t="s">
        <v>30</v>
      </c>
    </row>
    <row r="50" spans="1:3">
      <c r="A50" s="3" t="s">
        <v>60</v>
      </c>
    </row>
    <row r="51" spans="1:3">
      <c r="A51" s="4" t="s">
        <v>71</v>
      </c>
      <c r="B51" s="5" t="n">
        <v>9158</v>
      </c>
      <c r="C51" s="5" t="n">
        <v>9138</v>
      </c>
    </row>
    <row r="52" spans="1:3">
      <c r="A52" s="4" t="s">
        <v>72</v>
      </c>
    </row>
    <row r="53" spans="1:3">
      <c r="A53" s="3" t="s">
        <v>33</v>
      </c>
    </row>
    <row r="54" spans="1:3">
      <c r="A54" s="4" t="s">
        <v>73</v>
      </c>
      <c r="B54" s="5" t="n">
        <v>2457978</v>
      </c>
      <c r="C54" s="5" t="n">
        <v>2217852</v>
      </c>
    </row>
    <row r="55" spans="1:3">
      <c r="A55" s="4" t="s">
        <v>74</v>
      </c>
      <c r="B55" s="5" t="n">
        <v>45032</v>
      </c>
      <c r="C55" s="5" t="n">
        <v>45032</v>
      </c>
    </row>
    <row r="56" spans="1:3">
      <c r="A56" s="4" t="s">
        <v>75</v>
      </c>
      <c r="B56" s="5" t="n">
        <v>2503010</v>
      </c>
      <c r="C56" s="5" t="n">
        <v>2262884</v>
      </c>
    </row>
    <row r="57" spans="1:3">
      <c r="A57" s="4" t="s">
        <v>76</v>
      </c>
    </row>
    <row r="58" spans="1:3">
      <c r="A58" s="3" t="s">
        <v>33</v>
      </c>
    </row>
    <row r="59" spans="1:3">
      <c r="A59" s="4" t="s">
        <v>73</v>
      </c>
      <c r="B59" s="5" t="n">
        <v>6441624</v>
      </c>
      <c r="C59" s="5" t="n">
        <v>5974497</v>
      </c>
    </row>
    <row r="60" spans="1:3">
      <c r="A60" s="4" t="s">
        <v>74</v>
      </c>
      <c r="B60" s="5" t="n">
        <v>2040415</v>
      </c>
      <c r="C60" s="5" t="n">
        <v>2096618</v>
      </c>
    </row>
    <row r="61" spans="1:3">
      <c r="A61" s="4" t="s">
        <v>75</v>
      </c>
      <c r="B61" s="5" t="n">
        <v>8482039</v>
      </c>
      <c r="C61" s="5" t="n">
        <v>8071115</v>
      </c>
    </row>
    <row r="62" spans="1:3">
      <c r="A62" s="4" t="s">
        <v>77</v>
      </c>
    </row>
    <row r="63" spans="1:3">
      <c r="A63" s="3" t="s">
        <v>33</v>
      </c>
    </row>
    <row r="64" spans="1:3">
      <c r="A64" s="4" t="s">
        <v>74</v>
      </c>
      <c r="B64" s="5" t="n">
        <v>2125312</v>
      </c>
      <c r="C64" s="5" t="n">
        <v>2166174</v>
      </c>
    </row>
    <row r="65" spans="1:3">
      <c r="A65" s="4" t="s">
        <v>78</v>
      </c>
      <c r="B65" s="5" t="n">
        <v>9487</v>
      </c>
      <c r="C65" s="5" t="n">
        <v>9999</v>
      </c>
    </row>
    <row r="66" spans="1:3">
      <c r="A66" s="4" t="s">
        <v>75</v>
      </c>
      <c r="B66" s="6" t="n">
        <v>2134799</v>
      </c>
      <c r="C66" s="6" t="n">
        <v>21761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3" t="s">
        <v>209</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8</v>
      </c>
      <c r="B1" s="2" t="s">
        <v>1</v>
      </c>
    </row>
    <row r="2" spans="1:2">
      <c r="B2" s="2" t="s">
        <v>2</v>
      </c>
    </row>
    <row r="3" spans="1:2">
      <c r="A3" s="3" t="s">
        <v>209</v>
      </c>
    </row>
    <row r="4" spans="1:2">
      <c r="A4" s="4" t="s">
        <v>269</v>
      </c>
      <c r="B4" s="4" t="s">
        <v>263</v>
      </c>
    </row>
    <row r="5" spans="1:2">
      <c r="A5" s="4" t="s">
        <v>264</v>
      </c>
      <c r="B5" s="4" t="s">
        <v>265</v>
      </c>
    </row>
    <row r="6" spans="1:2">
      <c r="A6" s="4" t="s">
        <v>270</v>
      </c>
      <c r="B6"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71</v>
      </c>
      <c r="B1" s="2" t="s">
        <v>1</v>
      </c>
    </row>
    <row r="2" spans="1:2">
      <c r="B2" s="2" t="s">
        <v>2</v>
      </c>
    </row>
    <row r="3" spans="1:2">
      <c r="A3" s="3" t="s">
        <v>214</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80"/>
  </cols>
  <sheetData>
    <row r="1" spans="1:2">
      <c r="A1" s="1" t="s">
        <v>280</v>
      </c>
      <c r="B1" s="2" t="s">
        <v>1</v>
      </c>
    </row>
    <row r="2" spans="1:2">
      <c r="B2" s="2" t="s">
        <v>2</v>
      </c>
    </row>
    <row r="3" spans="1:2">
      <c r="A3" s="3" t="s">
        <v>218</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5</v>
      </c>
      <c r="B1" s="2" t="s">
        <v>1</v>
      </c>
    </row>
    <row r="2" spans="1:2">
      <c r="B2" s="2" t="s">
        <v>2</v>
      </c>
    </row>
    <row r="3" spans="1:2">
      <c r="A3" s="3" t="s">
        <v>222</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30</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9</v>
      </c>
      <c r="B1" s="2" t="s">
        <v>1</v>
      </c>
    </row>
    <row r="2" spans="1:2">
      <c r="B2" s="2" t="s">
        <v>2</v>
      </c>
    </row>
    <row r="3" spans="1:2">
      <c r="A3" s="3" t="s">
        <v>234</v>
      </c>
    </row>
    <row r="4" spans="1:2">
      <c r="A4" s="4" t="s">
        <v>310</v>
      </c>
      <c r="B4"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4"/>
  </cols>
  <sheetData>
    <row r="1" spans="1:2">
      <c r="A1" s="1" t="s">
        <v>312</v>
      </c>
      <c r="B1" s="2" t="s">
        <v>313</v>
      </c>
    </row>
    <row r="2" spans="1:2">
      <c r="A2" s="3" t="s">
        <v>205</v>
      </c>
    </row>
    <row r="3" spans="1:2">
      <c r="A3" s="4" t="s">
        <v>314</v>
      </c>
      <c r="B3" s="5" t="n">
        <v>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32</v>
      </c>
    </row>
    <row r="2" spans="1:3">
      <c r="A2" s="3" t="s">
        <v>316</v>
      </c>
    </row>
    <row r="3" spans="1:3">
      <c r="A3" s="4" t="s">
        <v>37</v>
      </c>
      <c r="B3" s="6" t="n">
        <v>1566330</v>
      </c>
      <c r="C3" s="6" t="n">
        <v>1517101</v>
      </c>
    </row>
    <row r="4" spans="1:3">
      <c r="A4" s="4" t="s">
        <v>51</v>
      </c>
      <c r="B4" s="5" t="n">
        <v>1567195</v>
      </c>
      <c r="C4" s="5" t="n">
        <v>1528957</v>
      </c>
    </row>
    <row r="5" spans="1:3">
      <c r="A5" s="4" t="s">
        <v>317</v>
      </c>
    </row>
    <row r="6" spans="1:3">
      <c r="A6" s="3" t="s">
        <v>316</v>
      </c>
    </row>
    <row r="7" spans="1:3">
      <c r="A7" s="4" t="s">
        <v>318</v>
      </c>
      <c r="B7" s="5" t="n">
        <v>900</v>
      </c>
      <c r="C7" s="5" t="n">
        <v>11900</v>
      </c>
    </row>
    <row r="8" spans="1:3">
      <c r="A8" s="4" t="s">
        <v>319</v>
      </c>
    </row>
    <row r="9" spans="1:3">
      <c r="A9" s="3" t="s">
        <v>316</v>
      </c>
    </row>
    <row r="10" spans="1:3">
      <c r="A10" s="4" t="s">
        <v>320</v>
      </c>
      <c r="B10" s="5" t="n">
        <v>200</v>
      </c>
      <c r="C10" s="5" t="n">
        <v>200</v>
      </c>
    </row>
    <row r="11" spans="1:3">
      <c r="A11" s="4" t="s">
        <v>321</v>
      </c>
    </row>
    <row r="12" spans="1:3">
      <c r="A12" s="3" t="s">
        <v>316</v>
      </c>
    </row>
    <row r="13" spans="1:3">
      <c r="A13" s="4" t="s">
        <v>37</v>
      </c>
      <c r="B13" s="5" t="n">
        <v>1566330</v>
      </c>
      <c r="C13" s="5" t="n">
        <v>1517101</v>
      </c>
    </row>
    <row r="14" spans="1:3">
      <c r="A14" s="4" t="s">
        <v>51</v>
      </c>
      <c r="B14" s="5" t="n">
        <v>1567195</v>
      </c>
      <c r="C14" s="5" t="n">
        <v>1528957</v>
      </c>
    </row>
    <row r="15" spans="1:3">
      <c r="A15" s="4" t="s">
        <v>322</v>
      </c>
    </row>
    <row r="16" spans="1:3">
      <c r="A16" s="3" t="s">
        <v>316</v>
      </c>
    </row>
    <row r="17" spans="1:3">
      <c r="A17" s="4" t="s">
        <v>323</v>
      </c>
      <c r="B17" s="5" t="n">
        <v>504708</v>
      </c>
      <c r="C17" s="5" t="n">
        <v>503546</v>
      </c>
    </row>
    <row r="18" spans="1:3">
      <c r="A18" s="4" t="s">
        <v>324</v>
      </c>
    </row>
    <row r="19" spans="1:3">
      <c r="A19" s="3" t="s">
        <v>316</v>
      </c>
    </row>
    <row r="20" spans="1:3">
      <c r="A20" s="4" t="s">
        <v>325</v>
      </c>
      <c r="B20" s="5" t="n">
        <v>27031</v>
      </c>
      <c r="C20" s="5" t="n">
        <v>27627</v>
      </c>
    </row>
    <row r="21" spans="1:3">
      <c r="A21" s="4" t="s">
        <v>323</v>
      </c>
      <c r="B21" s="5" t="n">
        <v>26794</v>
      </c>
      <c r="C21" s="5" t="n">
        <v>27383</v>
      </c>
    </row>
    <row r="22" spans="1:3">
      <c r="A22" s="4" t="s">
        <v>72</v>
      </c>
    </row>
    <row r="23" spans="1:3">
      <c r="A23" s="3" t="s">
        <v>316</v>
      </c>
    </row>
    <row r="24" spans="1:3">
      <c r="A24" s="4" t="s">
        <v>320</v>
      </c>
      <c r="B24" s="5" t="n">
        <v>4280</v>
      </c>
      <c r="C24" s="5" t="n">
        <v>3489</v>
      </c>
    </row>
    <row r="25" spans="1:3">
      <c r="A25" s="4" t="s">
        <v>326</v>
      </c>
    </row>
    <row r="26" spans="1:3">
      <c r="A26" s="3" t="s">
        <v>316</v>
      </c>
    </row>
    <row r="27" spans="1:3">
      <c r="A27" s="4" t="s">
        <v>325</v>
      </c>
      <c r="B27" s="5" t="n">
        <v>1026064</v>
      </c>
      <c r="C27" s="5" t="n">
        <v>1000942</v>
      </c>
    </row>
    <row r="28" spans="1:3">
      <c r="A28" s="4" t="s">
        <v>323</v>
      </c>
      <c r="B28" s="5" t="n">
        <v>1030108</v>
      </c>
      <c r="C28" s="5" t="n">
        <v>1003968</v>
      </c>
    </row>
    <row r="29" spans="1:3">
      <c r="A29" s="4" t="s">
        <v>327</v>
      </c>
    </row>
    <row r="30" spans="1:3">
      <c r="A30" s="3" t="s">
        <v>316</v>
      </c>
    </row>
    <row r="31" spans="1:3">
      <c r="A31" s="4" t="s">
        <v>37</v>
      </c>
      <c r="B31" s="5" t="n">
        <v>1566330</v>
      </c>
      <c r="C31" s="5" t="n">
        <v>1517101</v>
      </c>
    </row>
    <row r="32" spans="1:3">
      <c r="A32" s="4" t="s">
        <v>51</v>
      </c>
      <c r="B32" s="5" t="n">
        <v>1567195</v>
      </c>
      <c r="C32" s="5" t="n">
        <v>1528957</v>
      </c>
    </row>
    <row r="33" spans="1:3">
      <c r="A33" s="4" t="s">
        <v>328</v>
      </c>
    </row>
    <row r="34" spans="1:3">
      <c r="A34" s="3" t="s">
        <v>316</v>
      </c>
    </row>
    <row r="35" spans="1:3">
      <c r="A35" s="4" t="s">
        <v>37</v>
      </c>
      <c r="B35" s="5" t="n">
        <v>0</v>
      </c>
      <c r="C35" s="5" t="n">
        <v>0</v>
      </c>
    </row>
    <row r="36" spans="1:3">
      <c r="A36" s="4" t="s">
        <v>51</v>
      </c>
      <c r="B36" s="5" t="n">
        <v>0</v>
      </c>
      <c r="C36" s="5" t="n">
        <v>0</v>
      </c>
    </row>
    <row r="37" spans="1:3">
      <c r="A37" s="4" t="s">
        <v>329</v>
      </c>
    </row>
    <row r="38" spans="1:3">
      <c r="A38" s="3" t="s">
        <v>316</v>
      </c>
    </row>
    <row r="39" spans="1:3">
      <c r="A39" s="4" t="s">
        <v>37</v>
      </c>
      <c r="B39" s="5" t="n">
        <v>0</v>
      </c>
      <c r="C39" s="5" t="n">
        <v>0</v>
      </c>
    </row>
    <row r="40" spans="1:3">
      <c r="A40" s="4" t="s">
        <v>51</v>
      </c>
      <c r="B40" s="5" t="n">
        <v>0</v>
      </c>
      <c r="C40" s="5" t="n">
        <v>0</v>
      </c>
    </row>
    <row r="41" spans="1:3">
      <c r="A41" s="4" t="s">
        <v>330</v>
      </c>
    </row>
    <row r="42" spans="1:3">
      <c r="A42" s="3" t="s">
        <v>316</v>
      </c>
    </row>
    <row r="43" spans="1:3">
      <c r="A43" s="4" t="s">
        <v>37</v>
      </c>
      <c r="B43" s="5" t="n">
        <v>0</v>
      </c>
      <c r="C43" s="5" t="n">
        <v>0</v>
      </c>
    </row>
    <row r="44" spans="1:3">
      <c r="A44" s="4" t="s">
        <v>51</v>
      </c>
      <c r="B44" s="5" t="n">
        <v>0</v>
      </c>
      <c r="C44" s="5" t="n">
        <v>0</v>
      </c>
    </row>
    <row r="45" spans="1:3">
      <c r="A45" s="4" t="s">
        <v>331</v>
      </c>
    </row>
    <row r="46" spans="1:3">
      <c r="A46" s="3" t="s">
        <v>316</v>
      </c>
    </row>
    <row r="47" spans="1:3">
      <c r="A47" s="4" t="s">
        <v>323</v>
      </c>
      <c r="B47" s="5" t="n">
        <v>128221</v>
      </c>
      <c r="C47" s="5" t="n">
        <v>135862</v>
      </c>
    </row>
    <row r="48" spans="1:3">
      <c r="A48" s="4" t="s">
        <v>332</v>
      </c>
    </row>
    <row r="49" spans="1:3">
      <c r="A49" s="3" t="s">
        <v>316</v>
      </c>
    </row>
    <row r="50" spans="1:3">
      <c r="A50" s="4" t="s">
        <v>323</v>
      </c>
      <c r="B50" s="5" t="n">
        <v>376487</v>
      </c>
      <c r="C50" s="5" t="n">
        <v>367684</v>
      </c>
    </row>
    <row r="51" spans="1:3">
      <c r="A51" s="4" t="s">
        <v>333</v>
      </c>
    </row>
    <row r="52" spans="1:3">
      <c r="A52" s="3" t="s">
        <v>316</v>
      </c>
    </row>
    <row r="53" spans="1:3">
      <c r="A53" s="4" t="s">
        <v>323</v>
      </c>
      <c r="B53" s="5" t="n">
        <v>0</v>
      </c>
      <c r="C53" s="5" t="n">
        <v>0</v>
      </c>
    </row>
    <row r="54" spans="1:3">
      <c r="A54" s="4" t="s">
        <v>334</v>
      </c>
    </row>
    <row r="55" spans="1:3">
      <c r="A55" s="3" t="s">
        <v>316</v>
      </c>
    </row>
    <row r="56" spans="1:3">
      <c r="A56" s="4" t="s">
        <v>323</v>
      </c>
      <c r="B56" s="5" t="n">
        <v>0</v>
      </c>
      <c r="C56" s="5" t="n">
        <v>0</v>
      </c>
    </row>
    <row r="57" spans="1:3">
      <c r="A57" s="4" t="s">
        <v>335</v>
      </c>
    </row>
    <row r="58" spans="1:3">
      <c r="A58" s="3" t="s">
        <v>316</v>
      </c>
    </row>
    <row r="59" spans="1:3">
      <c r="A59" s="4" t="s">
        <v>325</v>
      </c>
      <c r="B59" s="5" t="n">
        <v>0</v>
      </c>
      <c r="C59" s="5" t="n">
        <v>0</v>
      </c>
    </row>
    <row r="60" spans="1:3">
      <c r="A60" s="4" t="s">
        <v>323</v>
      </c>
      <c r="B60" s="5" t="n">
        <v>0</v>
      </c>
      <c r="C60" s="5" t="n">
        <v>0</v>
      </c>
    </row>
    <row r="61" spans="1:3">
      <c r="A61" s="4" t="s">
        <v>336</v>
      </c>
    </row>
    <row r="62" spans="1:3">
      <c r="A62" s="3" t="s">
        <v>316</v>
      </c>
    </row>
    <row r="63" spans="1:3">
      <c r="A63" s="4" t="s">
        <v>325</v>
      </c>
      <c r="B63" s="5" t="n">
        <v>27031</v>
      </c>
      <c r="C63" s="5" t="n">
        <v>27627</v>
      </c>
    </row>
    <row r="64" spans="1:3">
      <c r="A64" s="4" t="s">
        <v>323</v>
      </c>
      <c r="B64" s="5" t="n">
        <v>26794</v>
      </c>
      <c r="C64" s="5" t="n">
        <v>27383</v>
      </c>
    </row>
    <row r="65" spans="1:3">
      <c r="A65" s="4" t="s">
        <v>337</v>
      </c>
    </row>
    <row r="66" spans="1:3">
      <c r="A66" s="3" t="s">
        <v>316</v>
      </c>
    </row>
    <row r="67" spans="1:3">
      <c r="A67" s="4" t="s">
        <v>325</v>
      </c>
      <c r="B67" s="5" t="n">
        <v>0</v>
      </c>
      <c r="C67" s="5" t="n">
        <v>0</v>
      </c>
    </row>
    <row r="68" spans="1:3">
      <c r="A68" s="4" t="s">
        <v>323</v>
      </c>
      <c r="B68" s="5" t="n">
        <v>0</v>
      </c>
      <c r="C68" s="5" t="n">
        <v>0</v>
      </c>
    </row>
    <row r="69" spans="1:3">
      <c r="A69" s="4" t="s">
        <v>338</v>
      </c>
    </row>
    <row r="70" spans="1:3">
      <c r="A70" s="3" t="s">
        <v>316</v>
      </c>
    </row>
    <row r="71" spans="1:3">
      <c r="A71" s="4" t="s">
        <v>325</v>
      </c>
      <c r="B71" s="5" t="n">
        <v>0</v>
      </c>
      <c r="C71" s="5" t="n">
        <v>0</v>
      </c>
    </row>
    <row r="72" spans="1:3">
      <c r="A72" s="4" t="s">
        <v>323</v>
      </c>
      <c r="B72" s="5" t="n">
        <v>0</v>
      </c>
      <c r="C72" s="5" t="n">
        <v>0</v>
      </c>
    </row>
    <row r="73" spans="1:3">
      <c r="A73" s="4" t="s">
        <v>339</v>
      </c>
    </row>
    <row r="74" spans="1:3">
      <c r="A74" s="3" t="s">
        <v>316</v>
      </c>
    </row>
    <row r="75" spans="1:3">
      <c r="A75" s="4" t="s">
        <v>325</v>
      </c>
      <c r="B75" s="5" t="n">
        <v>0</v>
      </c>
      <c r="C75" s="5" t="n">
        <v>0</v>
      </c>
    </row>
    <row r="76" spans="1:3">
      <c r="A76" s="4" t="s">
        <v>323</v>
      </c>
      <c r="B76" s="5" t="n">
        <v>0</v>
      </c>
      <c r="C76" s="5" t="n">
        <v>0</v>
      </c>
    </row>
    <row r="77" spans="1:3">
      <c r="A77" s="4" t="s">
        <v>340</v>
      </c>
    </row>
    <row r="78" spans="1:3">
      <c r="A78" s="3" t="s">
        <v>316</v>
      </c>
    </row>
    <row r="79" spans="1:3">
      <c r="A79" s="4" t="s">
        <v>325</v>
      </c>
      <c r="B79" s="5" t="n">
        <v>0</v>
      </c>
      <c r="C79" s="5" t="n">
        <v>0</v>
      </c>
    </row>
    <row r="80" spans="1:3">
      <c r="A80" s="4" t="s">
        <v>323</v>
      </c>
      <c r="B80" s="5" t="n">
        <v>0</v>
      </c>
      <c r="C80" s="5" t="n">
        <v>0</v>
      </c>
    </row>
    <row r="81" spans="1:3">
      <c r="A81" s="4" t="s">
        <v>341</v>
      </c>
    </row>
    <row r="82" spans="1:3">
      <c r="A82" s="3" t="s">
        <v>316</v>
      </c>
    </row>
    <row r="83" spans="1:3">
      <c r="A83" s="4" t="s">
        <v>325</v>
      </c>
      <c r="B83" s="5" t="n">
        <v>0</v>
      </c>
      <c r="C83" s="5" t="n">
        <v>0</v>
      </c>
    </row>
    <row r="84" spans="1:3">
      <c r="A84" s="4" t="s">
        <v>323</v>
      </c>
      <c r="B84" s="5" t="n">
        <v>0</v>
      </c>
      <c r="C84" s="5" t="n">
        <v>0</v>
      </c>
    </row>
    <row r="85" spans="1:3">
      <c r="A85" s="4" t="s">
        <v>342</v>
      </c>
    </row>
    <row r="86" spans="1:3">
      <c r="A86" s="3" t="s">
        <v>316</v>
      </c>
    </row>
    <row r="87" spans="1:3">
      <c r="A87" s="4" t="s">
        <v>325</v>
      </c>
      <c r="B87" s="5" t="n">
        <v>0</v>
      </c>
      <c r="C87" s="5" t="n">
        <v>0</v>
      </c>
    </row>
    <row r="88" spans="1:3">
      <c r="A88" s="4" t="s">
        <v>323</v>
      </c>
      <c r="B88" s="5" t="n">
        <v>0</v>
      </c>
      <c r="C88" s="5" t="n">
        <v>0</v>
      </c>
    </row>
    <row r="89" spans="1:3">
      <c r="A89" s="4" t="s">
        <v>343</v>
      </c>
    </row>
    <row r="90" spans="1:3">
      <c r="A90" s="3" t="s">
        <v>316</v>
      </c>
    </row>
    <row r="91" spans="1:3">
      <c r="A91" s="4" t="s">
        <v>37</v>
      </c>
      <c r="B91" s="5" t="n">
        <v>0</v>
      </c>
      <c r="C91" s="5" t="n">
        <v>0</v>
      </c>
    </row>
    <row r="92" spans="1:3">
      <c r="A92" s="4" t="s">
        <v>51</v>
      </c>
      <c r="B92" s="5" t="n">
        <v>0</v>
      </c>
      <c r="C92" s="5" t="n">
        <v>0</v>
      </c>
    </row>
    <row r="93" spans="1:3">
      <c r="A93" s="4" t="s">
        <v>344</v>
      </c>
    </row>
    <row r="94" spans="1:3">
      <c r="A94" s="3" t="s">
        <v>316</v>
      </c>
    </row>
    <row r="95" spans="1:3">
      <c r="A95" s="4" t="s">
        <v>323</v>
      </c>
      <c r="B95" s="5" t="n">
        <v>0</v>
      </c>
      <c r="C95" s="5" t="n">
        <v>0</v>
      </c>
    </row>
    <row r="96" spans="1:3">
      <c r="A96" s="4" t="s">
        <v>345</v>
      </c>
    </row>
    <row r="97" spans="1:3">
      <c r="A97" s="3" t="s">
        <v>316</v>
      </c>
    </row>
    <row r="98" spans="1:3">
      <c r="A98" s="4" t="s">
        <v>325</v>
      </c>
      <c r="B98" s="5" t="n">
        <v>0</v>
      </c>
      <c r="C98" s="5" t="n">
        <v>0</v>
      </c>
    </row>
    <row r="99" spans="1:3">
      <c r="A99" s="4" t="s">
        <v>323</v>
      </c>
      <c r="B99" s="5" t="n">
        <v>0</v>
      </c>
      <c r="C99" s="5" t="n">
        <v>0</v>
      </c>
    </row>
    <row r="100" spans="1:3">
      <c r="A100" s="4" t="s">
        <v>346</v>
      </c>
    </row>
    <row r="101" spans="1:3">
      <c r="A101" s="3" t="s">
        <v>316</v>
      </c>
    </row>
    <row r="102" spans="1:3">
      <c r="A102" s="4" t="s">
        <v>325</v>
      </c>
      <c r="B102" s="5" t="n">
        <v>1026064</v>
      </c>
      <c r="C102" s="5" t="n">
        <v>1000942</v>
      </c>
    </row>
    <row r="103" spans="1:3">
      <c r="A103" s="4" t="s">
        <v>323</v>
      </c>
      <c r="B103" s="6" t="n">
        <v>1030108</v>
      </c>
      <c r="C103" s="6" t="n">
        <v>100396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90</v>
      </c>
    </row>
    <row r="3" spans="1:3">
      <c r="A3" s="3" t="s">
        <v>348</v>
      </c>
    </row>
    <row r="4" spans="1:3">
      <c r="A4" s="4" t="s">
        <v>349</v>
      </c>
      <c r="B4" s="6" t="n">
        <v>21874</v>
      </c>
      <c r="C4" s="6" t="n">
        <v>22524</v>
      </c>
    </row>
    <row r="5" spans="1:3">
      <c r="A5" s="4" t="s">
        <v>350</v>
      </c>
      <c r="B5" s="5" t="n">
        <v>10670000</v>
      </c>
      <c r="C5" s="5" t="n">
        <v>10622000</v>
      </c>
    </row>
    <row r="6" spans="1:3">
      <c r="A6" s="4" t="s">
        <v>351</v>
      </c>
      <c r="B6" s="7" t="n">
        <v>2.05</v>
      </c>
      <c r="C6" s="7" t="n">
        <v>2.12</v>
      </c>
    </row>
    <row r="7" spans="1:3">
      <c r="A7" s="3" t="s">
        <v>352</v>
      </c>
    </row>
    <row r="8" spans="1:3">
      <c r="A8" s="4" t="s">
        <v>353</v>
      </c>
      <c r="B8" s="5" t="n">
        <v>107000</v>
      </c>
      <c r="C8" s="5" t="n">
        <v>119000</v>
      </c>
    </row>
    <row r="9" spans="1:3">
      <c r="A9" s="4" t="s">
        <v>354</v>
      </c>
      <c r="B9" s="7" t="n">
        <v>-0.02</v>
      </c>
      <c r="C9" s="7" t="n">
        <v>-0.02</v>
      </c>
    </row>
    <row r="10" spans="1:3">
      <c r="A10" s="4" t="s">
        <v>355</v>
      </c>
      <c r="B10" s="6" t="n">
        <v>21874</v>
      </c>
      <c r="C10" s="6" t="n">
        <v>22524</v>
      </c>
    </row>
    <row r="11" spans="1:3">
      <c r="A11" s="4" t="s">
        <v>356</v>
      </c>
      <c r="B11" s="5" t="n">
        <v>10777000</v>
      </c>
      <c r="C11" s="5" t="n">
        <v>10741000</v>
      </c>
    </row>
    <row r="12" spans="1:3">
      <c r="A12" s="4" t="s">
        <v>357</v>
      </c>
      <c r="B12" s="7" t="n">
        <v>2.03</v>
      </c>
      <c r="C12" s="7" t="n">
        <v>2.1</v>
      </c>
    </row>
    <row r="13" spans="1:3">
      <c r="A13" s="4" t="s">
        <v>358</v>
      </c>
    </row>
    <row r="14" spans="1:3">
      <c r="A14" s="3" t="s">
        <v>352</v>
      </c>
    </row>
    <row r="15" spans="1:3">
      <c r="A15" s="4" t="s">
        <v>359</v>
      </c>
      <c r="B15" s="5" t="n">
        <v>56976</v>
      </c>
      <c r="C15" s="5" t="n">
        <v>56976</v>
      </c>
    </row>
    <row r="16" spans="1:3">
      <c r="A16" s="4" t="s">
        <v>360</v>
      </c>
    </row>
    <row r="17" spans="1:3">
      <c r="A17" s="3" t="s">
        <v>352</v>
      </c>
    </row>
    <row r="18" spans="1:3">
      <c r="A18" s="4" t="s">
        <v>359</v>
      </c>
      <c r="C18" s="5" t="n">
        <v>25062</v>
      </c>
    </row>
    <row r="19" spans="1:3">
      <c r="A19" s="4" t="s">
        <v>361</v>
      </c>
    </row>
    <row r="20" spans="1:3">
      <c r="A20" s="3" t="s">
        <v>352</v>
      </c>
    </row>
    <row r="21" spans="1:3">
      <c r="A21" s="4" t="s">
        <v>359</v>
      </c>
      <c r="B21" s="5" t="n">
        <v>12284</v>
      </c>
      <c r="C21" s="5" t="n">
        <v>1313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9</v>
      </c>
      <c r="B1" s="2" t="s">
        <v>2</v>
      </c>
      <c r="C1" s="2" t="s">
        <v>32</v>
      </c>
    </row>
    <row r="2" spans="1:3">
      <c r="A2" s="4" t="s">
        <v>80</v>
      </c>
      <c r="B2" s="6" t="n">
        <v>143877</v>
      </c>
      <c r="C2" s="6" t="n">
        <v>180080</v>
      </c>
    </row>
    <row r="3" spans="1:3">
      <c r="A3" s="4" t="s">
        <v>81</v>
      </c>
      <c r="B3" s="6" t="n">
        <v>94420</v>
      </c>
      <c r="C3" s="6" t="n">
        <v>96743</v>
      </c>
    </row>
    <row r="4" spans="1:3">
      <c r="A4" s="4" t="s">
        <v>66</v>
      </c>
    </row>
    <row r="5" spans="1:3">
      <c r="A5" s="4" t="s">
        <v>82</v>
      </c>
      <c r="B5" s="6" t="n">
        <v>25</v>
      </c>
      <c r="C5" s="6" t="n">
        <v>25</v>
      </c>
    </row>
    <row r="6" spans="1:3">
      <c r="A6" s="4" t="s">
        <v>83</v>
      </c>
      <c r="B6" s="5" t="n">
        <v>2400000</v>
      </c>
      <c r="C6" s="5" t="n">
        <v>2400000</v>
      </c>
    </row>
    <row r="7" spans="1:3">
      <c r="A7" s="4" t="s">
        <v>84</v>
      </c>
      <c r="B7" s="5" t="n">
        <v>2400000</v>
      </c>
      <c r="C7" s="5" t="n">
        <v>2400000</v>
      </c>
    </row>
    <row r="8" spans="1:3">
      <c r="A8" s="4" t="s">
        <v>85</v>
      </c>
      <c r="B8" s="5" t="n">
        <v>2400000</v>
      </c>
      <c r="C8" s="5" t="n">
        <v>2400000</v>
      </c>
    </row>
    <row r="9" spans="1:3">
      <c r="A9" s="4" t="s">
        <v>69</v>
      </c>
    </row>
    <row r="10" spans="1:3">
      <c r="A10" s="4" t="s">
        <v>82</v>
      </c>
      <c r="B10" s="6" t="n">
        <v>25</v>
      </c>
      <c r="C10" s="6" t="n">
        <v>25</v>
      </c>
    </row>
    <row r="11" spans="1:3">
      <c r="A11" s="4" t="s">
        <v>83</v>
      </c>
      <c r="B11" s="5" t="n">
        <v>3000000</v>
      </c>
      <c r="C11" s="5" t="n">
        <v>3000000</v>
      </c>
    </row>
    <row r="12" spans="1:3">
      <c r="A12" s="4" t="s">
        <v>84</v>
      </c>
      <c r="B12" s="5" t="n">
        <v>3000000</v>
      </c>
      <c r="C12" s="5" t="n">
        <v>3000000</v>
      </c>
    </row>
    <row r="13" spans="1:3">
      <c r="A13" s="4" t="s">
        <v>85</v>
      </c>
      <c r="B13" s="5" t="n">
        <v>3000000</v>
      </c>
      <c r="C13" s="5" t="n">
        <v>3000000</v>
      </c>
    </row>
    <row r="14" spans="1:3">
      <c r="A14" s="4" t="s">
        <v>70</v>
      </c>
    </row>
    <row r="15" spans="1:3">
      <c r="A15" s="4" t="s">
        <v>82</v>
      </c>
      <c r="B15" s="6" t="n">
        <v>25</v>
      </c>
      <c r="C15" s="6" t="n">
        <v>25</v>
      </c>
    </row>
    <row r="16" spans="1:3">
      <c r="A16" s="4" t="s">
        <v>83</v>
      </c>
      <c r="B16" s="5" t="n">
        <v>3000000</v>
      </c>
      <c r="C16" s="5" t="n">
        <v>3000000</v>
      </c>
    </row>
    <row r="17" spans="1:3">
      <c r="A17" s="4" t="s">
        <v>84</v>
      </c>
      <c r="B17" s="5" t="n">
        <v>3000000</v>
      </c>
      <c r="C17" s="5" t="n">
        <v>3000000</v>
      </c>
    </row>
    <row r="18" spans="1:3">
      <c r="A18" s="4" t="s">
        <v>85</v>
      </c>
      <c r="B18" s="5" t="n">
        <v>3000000</v>
      </c>
      <c r="C18" s="5" t="n">
        <v>3000000</v>
      </c>
    </row>
    <row r="19" spans="1:3">
      <c r="A19" s="4" t="s">
        <v>27</v>
      </c>
    </row>
    <row r="20" spans="1:3">
      <c r="A20" s="4" t="s">
        <v>86</v>
      </c>
      <c r="B20" s="6" t="n">
        <v>1</v>
      </c>
      <c r="C20" s="6" t="n">
        <v>1</v>
      </c>
    </row>
    <row r="21" spans="1:3">
      <c r="A21" s="4" t="s">
        <v>87</v>
      </c>
      <c r="B21" s="5" t="n">
        <v>1030780</v>
      </c>
      <c r="C21" s="5" t="n">
        <v>1030780</v>
      </c>
    </row>
    <row r="22" spans="1:3">
      <c r="A22" s="4" t="s">
        <v>29</v>
      </c>
    </row>
    <row r="23" spans="1:3">
      <c r="A23" s="4" t="s">
        <v>86</v>
      </c>
      <c r="B23" s="6" t="n">
        <v>1</v>
      </c>
      <c r="C23" s="6" t="n">
        <v>1</v>
      </c>
    </row>
    <row r="24" spans="1:3">
      <c r="A24" s="4" t="s">
        <v>87</v>
      </c>
      <c r="B24" s="5" t="n">
        <v>500301</v>
      </c>
      <c r="C24" s="5" t="n">
        <v>500301</v>
      </c>
    </row>
    <row r="25" spans="1:3">
      <c r="A25" s="4" t="s">
        <v>30</v>
      </c>
    </row>
    <row r="26" spans="1:3">
      <c r="A26" s="4" t="s">
        <v>86</v>
      </c>
      <c r="B26" s="6" t="n">
        <v>1</v>
      </c>
      <c r="C26" s="6" t="n">
        <v>1</v>
      </c>
    </row>
    <row r="27" spans="1:3">
      <c r="A27" s="4" t="s">
        <v>87</v>
      </c>
      <c r="B27" s="5" t="n">
        <v>9157841</v>
      </c>
      <c r="C27" s="5" t="n">
        <v>9087670</v>
      </c>
    </row>
    <row r="28" spans="1:3">
      <c r="A28" s="4" t="s">
        <v>88</v>
      </c>
    </row>
    <row r="29" spans="1:3">
      <c r="A29" s="4" t="s">
        <v>80</v>
      </c>
      <c r="B29" s="6" t="n">
        <v>11727</v>
      </c>
      <c r="C29" s="6" t="n">
        <v>17373</v>
      </c>
    </row>
    <row r="30" spans="1:3">
      <c r="A30" s="4" t="s">
        <v>81</v>
      </c>
      <c r="B30" s="6" t="n">
        <v>9647</v>
      </c>
      <c r="C30" s="6" t="n">
        <v>146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62</v>
      </c>
      <c r="B1" s="2" t="s">
        <v>1</v>
      </c>
    </row>
    <row r="2" spans="1:5">
      <c r="B2" s="2" t="s">
        <v>2</v>
      </c>
      <c r="C2" s="2" t="s">
        <v>90</v>
      </c>
      <c r="D2" s="2" t="s">
        <v>363</v>
      </c>
      <c r="E2" s="2" t="s">
        <v>364</v>
      </c>
    </row>
    <row r="3" spans="1:5">
      <c r="A3" s="3" t="s">
        <v>365</v>
      </c>
    </row>
    <row r="4" spans="1:5">
      <c r="A4" s="4" t="s">
        <v>366</v>
      </c>
      <c r="B4" s="6" t="n">
        <v>752557</v>
      </c>
      <c r="C4" s="6" t="n">
        <v>708146</v>
      </c>
    </row>
    <row r="5" spans="1:5">
      <c r="A5" s="4" t="s">
        <v>367</v>
      </c>
      <c r="E5" s="6" t="n">
        <v>27</v>
      </c>
    </row>
    <row r="6" spans="1:5">
      <c r="A6" s="4" t="s">
        <v>368</v>
      </c>
      <c r="E6" s="5" t="n">
        <v>708644</v>
      </c>
    </row>
    <row r="7" spans="1:5">
      <c r="A7" s="4" t="s">
        <v>369</v>
      </c>
      <c r="B7" s="5" t="n">
        <v>-777</v>
      </c>
      <c r="C7" s="5" t="n">
        <v>23240</v>
      </c>
    </row>
    <row r="8" spans="1:5">
      <c r="A8" s="4" t="s">
        <v>370</v>
      </c>
      <c r="B8" s="5" t="n">
        <v>-2925</v>
      </c>
      <c r="C8" s="5" t="n">
        <v>-2241</v>
      </c>
    </row>
    <row r="9" spans="1:5">
      <c r="A9" s="4" t="s">
        <v>130</v>
      </c>
      <c r="B9" s="5" t="n">
        <v>-3702</v>
      </c>
      <c r="C9" s="5" t="n">
        <v>20999</v>
      </c>
    </row>
    <row r="10" spans="1:5">
      <c r="A10" s="4" t="s">
        <v>371</v>
      </c>
      <c r="B10" s="5" t="n">
        <v>763298</v>
      </c>
      <c r="C10" s="5" t="n">
        <v>745266</v>
      </c>
    </row>
    <row r="11" spans="1:5">
      <c r="A11" s="4" t="s">
        <v>372</v>
      </c>
    </row>
    <row r="12" spans="1:5">
      <c r="A12" s="3" t="s">
        <v>365</v>
      </c>
    </row>
    <row r="13" spans="1:5">
      <c r="A13" s="4" t="s">
        <v>366</v>
      </c>
      <c r="B13" s="5" t="n">
        <v>24956</v>
      </c>
      <c r="C13" s="5" t="n">
        <v>51085</v>
      </c>
    </row>
    <row r="14" spans="1:5">
      <c r="A14" s="4" t="s">
        <v>368</v>
      </c>
      <c r="D14" s="6" t="n">
        <v>24956</v>
      </c>
      <c r="E14" s="5" t="n">
        <v>51112</v>
      </c>
    </row>
    <row r="15" spans="1:5">
      <c r="A15" s="4" t="s">
        <v>130</v>
      </c>
      <c r="B15" s="5" t="n">
        <v>-3702</v>
      </c>
      <c r="C15" s="5" t="n">
        <v>20999</v>
      </c>
    </row>
    <row r="16" spans="1:5">
      <c r="A16" s="4" t="s">
        <v>371</v>
      </c>
      <c r="B16" s="5" t="n">
        <v>21254</v>
      </c>
      <c r="C16" s="5" t="n">
        <v>72111</v>
      </c>
    </row>
    <row r="17" spans="1:5">
      <c r="A17" s="4" t="s">
        <v>373</v>
      </c>
    </row>
    <row r="18" spans="1:5">
      <c r="A18" s="3" t="s">
        <v>365</v>
      </c>
    </row>
    <row r="19" spans="1:5">
      <c r="A19" s="4" t="s">
        <v>366</v>
      </c>
      <c r="B19" s="5" t="n">
        <v>-25360</v>
      </c>
      <c r="C19" s="5" t="n">
        <v>-1676</v>
      </c>
    </row>
    <row r="20" spans="1:5">
      <c r="A20" s="4" t="s">
        <v>368</v>
      </c>
      <c r="D20" s="5" t="n">
        <v>-25360</v>
      </c>
      <c r="E20" s="5" t="n">
        <v>-1676</v>
      </c>
    </row>
    <row r="21" spans="1:5">
      <c r="A21" s="4" t="s">
        <v>369</v>
      </c>
      <c r="B21" s="5" t="n">
        <v>3318</v>
      </c>
      <c r="C21" s="5" t="n">
        <v>18187</v>
      </c>
    </row>
    <row r="22" spans="1:5">
      <c r="A22" s="4" t="s">
        <v>370</v>
      </c>
      <c r="B22" s="5" t="n">
        <v>-758</v>
      </c>
      <c r="C22" s="5" t="n">
        <v>-1417</v>
      </c>
    </row>
    <row r="23" spans="1:5">
      <c r="A23" s="4" t="s">
        <v>130</v>
      </c>
      <c r="B23" s="5" t="n">
        <v>2560</v>
      </c>
      <c r="C23" s="5" t="n">
        <v>16770</v>
      </c>
    </row>
    <row r="24" spans="1:5">
      <c r="A24" s="4" t="s">
        <v>371</v>
      </c>
      <c r="B24" s="5" t="n">
        <v>-22800</v>
      </c>
      <c r="C24" s="5" t="n">
        <v>15094</v>
      </c>
    </row>
    <row r="25" spans="1:5">
      <c r="A25" s="4" t="s">
        <v>374</v>
      </c>
    </row>
    <row r="26" spans="1:5">
      <c r="A26" s="3" t="s">
        <v>365</v>
      </c>
    </row>
    <row r="27" spans="1:5">
      <c r="A27" s="4" t="s">
        <v>366</v>
      </c>
      <c r="B27" s="5" t="n">
        <v>43443</v>
      </c>
      <c r="C27" s="5" t="n">
        <v>48236</v>
      </c>
    </row>
    <row r="28" spans="1:5">
      <c r="A28" s="4" t="s">
        <v>368</v>
      </c>
      <c r="D28" s="5" t="n">
        <v>43443</v>
      </c>
      <c r="E28" s="5" t="n">
        <v>48236</v>
      </c>
    </row>
    <row r="29" spans="1:5">
      <c r="A29" s="4" t="s">
        <v>369</v>
      </c>
      <c r="B29" s="5" t="n">
        <v>0</v>
      </c>
      <c r="C29" s="5" t="n">
        <v>0</v>
      </c>
    </row>
    <row r="30" spans="1:5">
      <c r="A30" s="4" t="s">
        <v>370</v>
      </c>
      <c r="B30" s="5" t="n">
        <v>-1787</v>
      </c>
      <c r="C30" s="5" t="n">
        <v>-1035</v>
      </c>
    </row>
    <row r="31" spans="1:5">
      <c r="A31" s="4" t="s">
        <v>130</v>
      </c>
      <c r="B31" s="5" t="n">
        <v>-1787</v>
      </c>
      <c r="C31" s="5" t="n">
        <v>-1035</v>
      </c>
    </row>
    <row r="32" spans="1:5">
      <c r="A32" s="4" t="s">
        <v>371</v>
      </c>
      <c r="B32" s="5" t="n">
        <v>41656</v>
      </c>
      <c r="C32" s="5" t="n">
        <v>47201</v>
      </c>
    </row>
    <row r="33" spans="1:5">
      <c r="A33" s="4" t="s">
        <v>375</v>
      </c>
    </row>
    <row r="34" spans="1:5">
      <c r="A34" s="3" t="s">
        <v>365</v>
      </c>
    </row>
    <row r="35" spans="1:5">
      <c r="A35" s="4" t="s">
        <v>366</v>
      </c>
      <c r="B35" s="5" t="n">
        <v>6873</v>
      </c>
      <c r="C35" s="5" t="n">
        <v>4525</v>
      </c>
    </row>
    <row r="36" spans="1:5">
      <c r="A36" s="4" t="s">
        <v>367</v>
      </c>
      <c r="E36" s="5" t="n">
        <v>27</v>
      </c>
    </row>
    <row r="37" spans="1:5">
      <c r="A37" s="4" t="s">
        <v>368</v>
      </c>
      <c r="D37" s="6" t="n">
        <v>6873</v>
      </c>
      <c r="E37" s="6" t="n">
        <v>4552</v>
      </c>
    </row>
    <row r="38" spans="1:5">
      <c r="A38" s="4" t="s">
        <v>369</v>
      </c>
      <c r="B38" s="5" t="n">
        <v>-4095</v>
      </c>
      <c r="C38" s="5" t="n">
        <v>5053</v>
      </c>
    </row>
    <row r="39" spans="1:5">
      <c r="A39" s="4" t="s">
        <v>370</v>
      </c>
      <c r="B39" s="5" t="n">
        <v>-380</v>
      </c>
      <c r="C39" s="5" t="n">
        <v>211</v>
      </c>
    </row>
    <row r="40" spans="1:5">
      <c r="A40" s="4" t="s">
        <v>130</v>
      </c>
      <c r="B40" s="5" t="n">
        <v>-4475</v>
      </c>
      <c r="C40" s="5" t="n">
        <v>5264</v>
      </c>
    </row>
    <row r="41" spans="1:5">
      <c r="A41" s="4" t="s">
        <v>371</v>
      </c>
      <c r="B41" s="6" t="n">
        <v>2398</v>
      </c>
      <c r="C41" s="6" t="n">
        <v>981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90</v>
      </c>
    </row>
    <row r="3" spans="1:3">
      <c r="A3" s="3" t="s">
        <v>377</v>
      </c>
    </row>
    <row r="4" spans="1:3">
      <c r="A4" s="4" t="s">
        <v>378</v>
      </c>
      <c r="B4" s="6" t="n">
        <v>4200</v>
      </c>
      <c r="C4" s="6" t="n">
        <v>23022</v>
      </c>
    </row>
    <row r="5" spans="1:3">
      <c r="A5" s="4" t="s">
        <v>128</v>
      </c>
      <c r="B5" s="5" t="n">
        <v>-4686</v>
      </c>
      <c r="C5" s="5" t="n">
        <v>26581</v>
      </c>
    </row>
    <row r="6" spans="1:3">
      <c r="A6" s="3" t="s">
        <v>379</v>
      </c>
    </row>
    <row r="7" spans="1:3">
      <c r="A7" s="4" t="s">
        <v>378</v>
      </c>
      <c r="B7" s="5" t="n">
        <v>882</v>
      </c>
      <c r="C7" s="5" t="n">
        <v>4835</v>
      </c>
    </row>
    <row r="8" spans="1:3">
      <c r="A8" s="4" t="s">
        <v>380</v>
      </c>
      <c r="B8" s="5" t="n">
        <v>-984</v>
      </c>
      <c r="C8" s="5" t="n">
        <v>5582</v>
      </c>
    </row>
    <row r="9" spans="1:3">
      <c r="A9" s="3" t="s">
        <v>381</v>
      </c>
    </row>
    <row r="10" spans="1:3">
      <c r="A10" s="4" t="s">
        <v>378</v>
      </c>
      <c r="B10" s="5" t="n">
        <v>3318</v>
      </c>
      <c r="C10" s="5" t="n">
        <v>18187</v>
      </c>
    </row>
    <row r="11" spans="1:3">
      <c r="A11" s="4" t="s">
        <v>382</v>
      </c>
      <c r="B11" s="5" t="n">
        <v>2925</v>
      </c>
      <c r="C11" s="5" t="n">
        <v>2241</v>
      </c>
    </row>
    <row r="12" spans="1:3">
      <c r="A12" s="4" t="s">
        <v>130</v>
      </c>
      <c r="B12" s="5" t="n">
        <v>-3702</v>
      </c>
      <c r="C12" s="5" t="n">
        <v>20999</v>
      </c>
    </row>
    <row r="13" spans="1:3">
      <c r="A13" s="4" t="s">
        <v>383</v>
      </c>
      <c r="B13" s="5" t="n">
        <v>-777</v>
      </c>
      <c r="C13" s="5" t="n">
        <v>23240</v>
      </c>
    </row>
    <row r="14" spans="1:3">
      <c r="A14" s="4" t="s">
        <v>375</v>
      </c>
    </row>
    <row r="15" spans="1:3">
      <c r="A15" s="3" t="s">
        <v>377</v>
      </c>
    </row>
    <row r="16" spans="1:3">
      <c r="A16" s="4" t="s">
        <v>384</v>
      </c>
      <c r="B16" s="5" t="n">
        <v>-5184</v>
      </c>
      <c r="C16" s="5" t="n">
        <v>6396</v>
      </c>
    </row>
    <row r="17" spans="1:3">
      <c r="A17" s="4" t="s">
        <v>128</v>
      </c>
      <c r="B17" s="5" t="n">
        <v>-5665</v>
      </c>
      <c r="C17" s="5" t="n">
        <v>6663</v>
      </c>
    </row>
    <row r="18" spans="1:3">
      <c r="A18" s="3" t="s">
        <v>379</v>
      </c>
    </row>
    <row r="19" spans="1:3">
      <c r="A19" s="4" t="s">
        <v>380</v>
      </c>
      <c r="B19" s="5" t="n">
        <v>-1190</v>
      </c>
      <c r="C19" s="5" t="n">
        <v>1399</v>
      </c>
    </row>
    <row r="20" spans="1:3">
      <c r="A20" s="4" t="s">
        <v>383</v>
      </c>
      <c r="B20" s="5" t="n">
        <v>-1089</v>
      </c>
      <c r="C20" s="5" t="n">
        <v>1343</v>
      </c>
    </row>
    <row r="21" spans="1:3">
      <c r="A21" s="3" t="s">
        <v>381</v>
      </c>
    </row>
    <row r="22" spans="1:3">
      <c r="A22" s="4" t="s">
        <v>382</v>
      </c>
      <c r="B22" s="5" t="n">
        <v>380</v>
      </c>
      <c r="C22" s="5" t="n">
        <v>-211</v>
      </c>
    </row>
    <row r="23" spans="1:3">
      <c r="A23" s="4" t="s">
        <v>130</v>
      </c>
      <c r="B23" s="5" t="n">
        <v>-4475</v>
      </c>
      <c r="C23" s="5" t="n">
        <v>5264</v>
      </c>
    </row>
    <row r="24" spans="1:3">
      <c r="A24" s="4" t="s">
        <v>383</v>
      </c>
      <c r="B24" s="5" t="n">
        <v>-4095</v>
      </c>
      <c r="C24" s="5" t="n">
        <v>5053</v>
      </c>
    </row>
    <row r="25" spans="1:3">
      <c r="A25" s="4" t="s">
        <v>385</v>
      </c>
    </row>
    <row r="26" spans="1:3">
      <c r="A26" s="3" t="s">
        <v>377</v>
      </c>
    </row>
    <row r="27" spans="1:3">
      <c r="A27" s="4" t="s">
        <v>128</v>
      </c>
      <c r="B27" s="5" t="n">
        <v>3241</v>
      </c>
      <c r="C27" s="5" t="n">
        <v>21228</v>
      </c>
    </row>
    <row r="28" spans="1:3">
      <c r="A28" s="3" t="s">
        <v>379</v>
      </c>
    </row>
    <row r="29" spans="1:3">
      <c r="A29" s="4" t="s">
        <v>380</v>
      </c>
      <c r="B29" s="5" t="n">
        <v>681</v>
      </c>
      <c r="C29" s="5" t="n">
        <v>4458</v>
      </c>
    </row>
    <row r="30" spans="1:3">
      <c r="A30" s="3" t="s">
        <v>381</v>
      </c>
    </row>
    <row r="31" spans="1:3">
      <c r="A31" s="4" t="s">
        <v>382</v>
      </c>
      <c r="B31" s="5" t="n">
        <v>758</v>
      </c>
      <c r="C31" s="5" t="n">
        <v>1417</v>
      </c>
    </row>
    <row r="32" spans="1:3">
      <c r="A32" s="4" t="s">
        <v>130</v>
      </c>
      <c r="B32" s="5" t="n">
        <v>2560</v>
      </c>
      <c r="C32" s="5" t="n">
        <v>16770</v>
      </c>
    </row>
    <row r="33" spans="1:3">
      <c r="A33" s="4" t="s">
        <v>383</v>
      </c>
      <c r="B33" s="5" t="n">
        <v>3318</v>
      </c>
      <c r="C33" s="5" t="n">
        <v>18187</v>
      </c>
    </row>
    <row r="34" spans="1:3">
      <c r="A34" s="4" t="s">
        <v>386</v>
      </c>
    </row>
    <row r="35" spans="1:3">
      <c r="A35" s="3" t="s">
        <v>377</v>
      </c>
    </row>
    <row r="36" spans="1:3">
      <c r="A36" s="4" t="s">
        <v>128</v>
      </c>
      <c r="B36" s="5" t="n">
        <v>-2262</v>
      </c>
      <c r="C36" s="5" t="n">
        <v>-1310</v>
      </c>
    </row>
    <row r="37" spans="1:3">
      <c r="A37" s="3" t="s">
        <v>379</v>
      </c>
    </row>
    <row r="38" spans="1:3">
      <c r="A38" s="4" t="s">
        <v>380</v>
      </c>
      <c r="B38" s="5" t="n">
        <v>-475</v>
      </c>
      <c r="C38" s="5" t="n">
        <v>-275</v>
      </c>
    </row>
    <row r="39" spans="1:3">
      <c r="A39" s="3" t="s">
        <v>381</v>
      </c>
    </row>
    <row r="40" spans="1:3">
      <c r="A40" s="4" t="s">
        <v>382</v>
      </c>
      <c r="B40" s="5" t="n">
        <v>1787</v>
      </c>
      <c r="C40" s="5" t="n">
        <v>1035</v>
      </c>
    </row>
    <row r="41" spans="1:3">
      <c r="A41" s="4" t="s">
        <v>130</v>
      </c>
      <c r="B41" s="5" t="n">
        <v>-1787</v>
      </c>
      <c r="C41" s="5" t="n">
        <v>-1035</v>
      </c>
    </row>
    <row r="42" spans="1:3">
      <c r="A42" s="4" t="s">
        <v>383</v>
      </c>
      <c r="B42" s="5" t="n">
        <v>0</v>
      </c>
      <c r="C42" s="5" t="n">
        <v>0</v>
      </c>
    </row>
    <row r="43" spans="1:3">
      <c r="A43" s="4" t="s">
        <v>387</v>
      </c>
    </row>
    <row r="44" spans="1:3">
      <c r="A44" s="3" t="s">
        <v>377</v>
      </c>
    </row>
    <row r="45" spans="1:3">
      <c r="A45" s="4" t="s">
        <v>382</v>
      </c>
      <c r="B45" s="5" t="n">
        <v>-953</v>
      </c>
      <c r="C45" s="5" t="n">
        <v>-1787</v>
      </c>
    </row>
    <row r="46" spans="1:3">
      <c r="A46" s="3" t="s">
        <v>379</v>
      </c>
    </row>
    <row r="47" spans="1:3">
      <c r="A47" s="4" t="s">
        <v>382</v>
      </c>
      <c r="B47" s="5" t="n">
        <v>-200</v>
      </c>
      <c r="C47" s="5" t="n">
        <v>-375</v>
      </c>
    </row>
    <row r="48" spans="1:3">
      <c r="A48" s="3" t="s">
        <v>381</v>
      </c>
    </row>
    <row r="49" spans="1:3">
      <c r="A49" s="4" t="s">
        <v>382</v>
      </c>
      <c r="B49" s="5" t="n">
        <v>-753</v>
      </c>
      <c r="C49" s="5" t="n">
        <v>-1412</v>
      </c>
    </row>
    <row r="50" spans="1:3">
      <c r="A50" s="4" t="s">
        <v>388</v>
      </c>
    </row>
    <row r="51" spans="1:3">
      <c r="A51" s="3" t="s">
        <v>377</v>
      </c>
    </row>
    <row r="52" spans="1:3">
      <c r="A52" s="4" t="s">
        <v>382</v>
      </c>
      <c r="B52" s="5" t="n">
        <v>-2262</v>
      </c>
      <c r="C52" s="5" t="n">
        <v>-1310</v>
      </c>
    </row>
    <row r="53" spans="1:3">
      <c r="A53" s="3" t="s">
        <v>379</v>
      </c>
    </row>
    <row r="54" spans="1:3">
      <c r="A54" s="4" t="s">
        <v>382</v>
      </c>
      <c r="B54" s="5" t="n">
        <v>-475</v>
      </c>
      <c r="C54" s="5" t="n">
        <v>-275</v>
      </c>
    </row>
    <row r="55" spans="1:3">
      <c r="A55" s="3" t="s">
        <v>381</v>
      </c>
    </row>
    <row r="56" spans="1:3">
      <c r="A56" s="4" t="s">
        <v>382</v>
      </c>
      <c r="B56" s="5" t="n">
        <v>-1787</v>
      </c>
      <c r="C56" s="5" t="n">
        <v>-1035</v>
      </c>
    </row>
    <row r="57" spans="1:3">
      <c r="A57" s="4" t="s">
        <v>389</v>
      </c>
    </row>
    <row r="58" spans="1:3">
      <c r="A58" s="3" t="s">
        <v>377</v>
      </c>
    </row>
    <row r="59" spans="1:3">
      <c r="A59" s="4" t="s">
        <v>382</v>
      </c>
      <c r="B59" s="5" t="n">
        <v>-6</v>
      </c>
      <c r="C59" s="5" t="n">
        <v>-7</v>
      </c>
    </row>
    <row r="60" spans="1:3">
      <c r="A60" s="3" t="s">
        <v>379</v>
      </c>
    </row>
    <row r="61" spans="1:3">
      <c r="A61" s="4" t="s">
        <v>382</v>
      </c>
      <c r="B61" s="5" t="n">
        <v>-1</v>
      </c>
      <c r="C61" s="5" t="n">
        <v>-2</v>
      </c>
    </row>
    <row r="62" spans="1:3">
      <c r="A62" s="3" t="s">
        <v>381</v>
      </c>
    </row>
    <row r="63" spans="1:3">
      <c r="A63" s="4" t="s">
        <v>382</v>
      </c>
      <c r="B63" s="5" t="n">
        <v>-5</v>
      </c>
      <c r="C63" s="5" t="n">
        <v>-5</v>
      </c>
    </row>
    <row r="64" spans="1:3">
      <c r="A64" s="4" t="s">
        <v>390</v>
      </c>
    </row>
    <row r="65" spans="1:3">
      <c r="A65" s="3" t="s">
        <v>377</v>
      </c>
    </row>
    <row r="66" spans="1:3">
      <c r="A66" s="4" t="s">
        <v>382</v>
      </c>
      <c r="B66" s="5" t="n">
        <v>-481</v>
      </c>
      <c r="C66" s="5" t="n">
        <v>267</v>
      </c>
    </row>
    <row r="67" spans="1:3">
      <c r="A67" s="3" t="s">
        <v>379</v>
      </c>
    </row>
    <row r="68" spans="1:3">
      <c r="A68" s="4" t="s">
        <v>382</v>
      </c>
      <c r="B68" s="5" t="n">
        <v>-101</v>
      </c>
      <c r="C68" s="5" t="n">
        <v>56</v>
      </c>
    </row>
    <row r="69" spans="1:3">
      <c r="A69" s="3" t="s">
        <v>381</v>
      </c>
    </row>
    <row r="70" spans="1:3">
      <c r="A70" s="4" t="s">
        <v>382</v>
      </c>
      <c r="B70" s="6" t="n">
        <v>-380</v>
      </c>
      <c r="C70" s="6" t="n">
        <v>21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2</v>
      </c>
    </row>
    <row r="2" spans="1:3">
      <c r="A2" s="4" t="s">
        <v>72</v>
      </c>
    </row>
    <row r="3" spans="1:3">
      <c r="A3" s="3" t="s">
        <v>392</v>
      </c>
    </row>
    <row r="4" spans="1:3">
      <c r="A4" s="4" t="s">
        <v>393</v>
      </c>
      <c r="B4" s="6" t="n">
        <v>2467255</v>
      </c>
      <c r="C4" s="6" t="n">
        <v>2226409</v>
      </c>
    </row>
    <row r="5" spans="1:3">
      <c r="A5" s="4" t="s">
        <v>394</v>
      </c>
      <c r="B5" s="5" t="n">
        <v>-4280</v>
      </c>
      <c r="C5" s="5" t="n">
        <v>-3489</v>
      </c>
    </row>
    <row r="6" spans="1:3">
      <c r="A6" s="4" t="s">
        <v>395</v>
      </c>
      <c r="B6" s="5" t="n">
        <v>2462975</v>
      </c>
      <c r="C6" s="5" t="n">
        <v>2222920</v>
      </c>
    </row>
    <row r="7" spans="1:3">
      <c r="A7" s="4" t="s">
        <v>396</v>
      </c>
      <c r="B7" s="5" t="n">
        <v>1354</v>
      </c>
      <c r="C7" s="5" t="n">
        <v>860</v>
      </c>
    </row>
    <row r="8" spans="1:3">
      <c r="A8" s="4" t="s">
        <v>397</v>
      </c>
      <c r="B8" s="5" t="n">
        <v>-6351</v>
      </c>
      <c r="C8" s="5" t="n">
        <v>-5928</v>
      </c>
    </row>
    <row r="9" spans="1:3">
      <c r="A9" s="4" t="s">
        <v>398</v>
      </c>
      <c r="B9" s="5" t="n">
        <v>2457978</v>
      </c>
      <c r="C9" s="5" t="n">
        <v>2217852</v>
      </c>
    </row>
    <row r="10" spans="1:3">
      <c r="A10" s="3" t="s">
        <v>399</v>
      </c>
    </row>
    <row r="11" spans="1:3">
      <c r="A11" s="4" t="s">
        <v>393</v>
      </c>
      <c r="B11" s="5" t="n">
        <v>2512287</v>
      </c>
      <c r="C11" s="5" t="n">
        <v>2271441</v>
      </c>
    </row>
    <row r="12" spans="1:3">
      <c r="A12" s="4" t="s">
        <v>395</v>
      </c>
      <c r="B12" s="5" t="n">
        <v>2508007</v>
      </c>
      <c r="C12" s="5" t="n">
        <v>2267952</v>
      </c>
    </row>
    <row r="13" spans="1:3">
      <c r="A13" s="4" t="s">
        <v>396</v>
      </c>
      <c r="B13" s="5" t="n">
        <v>2280</v>
      </c>
      <c r="C13" s="5" t="n">
        <v>1422</v>
      </c>
    </row>
    <row r="14" spans="1:3">
      <c r="A14" s="4" t="s">
        <v>397</v>
      </c>
      <c r="B14" s="5" t="n">
        <v>-6351</v>
      </c>
      <c r="C14" s="5" t="n">
        <v>-5928</v>
      </c>
    </row>
    <row r="15" spans="1:3">
      <c r="A15" s="4" t="s">
        <v>398</v>
      </c>
      <c r="B15" s="5" t="n">
        <v>2503936</v>
      </c>
      <c r="C15" s="5" t="n">
        <v>2263446</v>
      </c>
    </row>
    <row r="16" spans="1:3">
      <c r="A16" s="4" t="s">
        <v>400</v>
      </c>
    </row>
    <row r="17" spans="1:3">
      <c r="A17" s="3" t="s">
        <v>392</v>
      </c>
    </row>
    <row r="18" spans="1:3">
      <c r="A18" s="4" t="s">
        <v>394</v>
      </c>
      <c r="B18" s="5" t="n">
        <v>-4280</v>
      </c>
      <c r="C18" s="5" t="n">
        <v>-3489</v>
      </c>
    </row>
    <row r="19" spans="1:3">
      <c r="A19" s="4" t="s">
        <v>401</v>
      </c>
    </row>
    <row r="20" spans="1:3">
      <c r="A20" s="3" t="s">
        <v>392</v>
      </c>
    </row>
    <row r="21" spans="1:3">
      <c r="A21" s="4" t="s">
        <v>393</v>
      </c>
      <c r="B21" s="5" t="n">
        <v>19700</v>
      </c>
      <c r="C21" s="5" t="n">
        <v>19700</v>
      </c>
    </row>
    <row r="22" spans="1:3">
      <c r="A22" s="4" t="s">
        <v>395</v>
      </c>
      <c r="B22" s="5" t="n">
        <v>19700</v>
      </c>
      <c r="C22" s="5" t="n">
        <v>19700</v>
      </c>
    </row>
    <row r="23" spans="1:3">
      <c r="A23" s="4" t="s">
        <v>396</v>
      </c>
      <c r="B23" s="5" t="n">
        <v>0</v>
      </c>
      <c r="C23" s="5" t="n">
        <v>0</v>
      </c>
    </row>
    <row r="24" spans="1:3">
      <c r="A24" s="4" t="s">
        <v>397</v>
      </c>
      <c r="B24" s="5" t="n">
        <v>-788</v>
      </c>
      <c r="C24" s="5" t="n">
        <v>-985</v>
      </c>
    </row>
    <row r="25" spans="1:3">
      <c r="A25" s="4" t="s">
        <v>398</v>
      </c>
      <c r="B25" s="5" t="n">
        <v>18912</v>
      </c>
      <c r="C25" s="5" t="n">
        <v>18715</v>
      </c>
    </row>
    <row r="26" spans="1:3">
      <c r="A26" s="4" t="s">
        <v>402</v>
      </c>
    </row>
    <row r="27" spans="1:3">
      <c r="A27" s="3" t="s">
        <v>392</v>
      </c>
    </row>
    <row r="28" spans="1:3">
      <c r="A28" s="4" t="s">
        <v>393</v>
      </c>
      <c r="B28" s="5" t="n">
        <v>27726</v>
      </c>
      <c r="C28" s="5" t="n">
        <v>28940</v>
      </c>
    </row>
    <row r="29" spans="1:3">
      <c r="A29" s="4" t="s">
        <v>395</v>
      </c>
      <c r="B29" s="5" t="n">
        <v>27596</v>
      </c>
      <c r="C29" s="5" t="n">
        <v>28804</v>
      </c>
    </row>
    <row r="30" spans="1:3">
      <c r="A30" s="4" t="s">
        <v>396</v>
      </c>
      <c r="B30" s="5" t="n">
        <v>0</v>
      </c>
      <c r="C30" s="5" t="n">
        <v>2</v>
      </c>
    </row>
    <row r="31" spans="1:3">
      <c r="A31" s="4" t="s">
        <v>397</v>
      </c>
      <c r="B31" s="5" t="n">
        <v>-145</v>
      </c>
      <c r="C31" s="5" t="n">
        <v>-128</v>
      </c>
    </row>
    <row r="32" spans="1:3">
      <c r="A32" s="4" t="s">
        <v>398</v>
      </c>
      <c r="B32" s="5" t="n">
        <v>27451</v>
      </c>
      <c r="C32" s="5" t="n">
        <v>28678</v>
      </c>
    </row>
    <row r="33" spans="1:3">
      <c r="A33" s="4" t="s">
        <v>403</v>
      </c>
    </row>
    <row r="34" spans="1:3">
      <c r="A34" s="3" t="s">
        <v>392</v>
      </c>
    </row>
    <row r="35" spans="1:3">
      <c r="A35" s="4" t="s">
        <v>393</v>
      </c>
      <c r="B35" s="5" t="n">
        <v>1379534</v>
      </c>
      <c r="C35" s="5" t="n">
        <v>1379472</v>
      </c>
    </row>
    <row r="36" spans="1:3">
      <c r="A36" s="4" t="s">
        <v>395</v>
      </c>
      <c r="B36" s="5" t="n">
        <v>1380927</v>
      </c>
      <c r="C36" s="5" t="n">
        <v>1381000</v>
      </c>
    </row>
    <row r="37" spans="1:3">
      <c r="A37" s="4" t="s">
        <v>396</v>
      </c>
      <c r="B37" s="5" t="n">
        <v>626</v>
      </c>
      <c r="C37" s="5" t="n">
        <v>721</v>
      </c>
    </row>
    <row r="38" spans="1:3">
      <c r="A38" s="4" t="s">
        <v>397</v>
      </c>
      <c r="B38" s="5" t="n">
        <v>-5316</v>
      </c>
      <c r="C38" s="5" t="n">
        <v>-4267</v>
      </c>
    </row>
    <row r="39" spans="1:3">
      <c r="A39" s="4" t="s">
        <v>398</v>
      </c>
      <c r="B39" s="5" t="n">
        <v>1376237</v>
      </c>
      <c r="C39" s="5" t="n">
        <v>1377454</v>
      </c>
    </row>
    <row r="40" spans="1:3">
      <c r="A40" s="4" t="s">
        <v>404</v>
      </c>
    </row>
    <row r="41" spans="1:3">
      <c r="A41" s="3" t="s">
        <v>392</v>
      </c>
    </row>
    <row r="42" spans="1:3">
      <c r="A42" s="4" t="s">
        <v>394</v>
      </c>
      <c r="B42" s="5" t="n">
        <v>0</v>
      </c>
      <c r="C42" s="5" t="n">
        <v>0</v>
      </c>
    </row>
    <row r="43" spans="1:3">
      <c r="A43" s="4" t="s">
        <v>405</v>
      </c>
    </row>
    <row r="44" spans="1:3">
      <c r="A44" s="3" t="s">
        <v>392</v>
      </c>
    </row>
    <row r="45" spans="1:3">
      <c r="A45" s="4" t="s">
        <v>394</v>
      </c>
      <c r="B45" s="5" t="n">
        <v>-130</v>
      </c>
      <c r="C45" s="5" t="n">
        <v>-136</v>
      </c>
    </row>
    <row r="46" spans="1:3">
      <c r="A46" s="4" t="s">
        <v>406</v>
      </c>
    </row>
    <row r="47" spans="1:3">
      <c r="A47" s="3" t="s">
        <v>392</v>
      </c>
    </row>
    <row r="48" spans="1:3">
      <c r="A48" s="4" t="s">
        <v>394</v>
      </c>
      <c r="B48" s="5" t="n">
        <v>1393</v>
      </c>
      <c r="C48" s="5" t="n">
        <v>1528</v>
      </c>
    </row>
    <row r="49" spans="1:3">
      <c r="A49" s="4" t="s">
        <v>407</v>
      </c>
    </row>
    <row r="50" spans="1:3">
      <c r="A50" s="3" t="s">
        <v>392</v>
      </c>
    </row>
    <row r="51" spans="1:3">
      <c r="A51" s="4" t="s">
        <v>393</v>
      </c>
      <c r="B51" s="5" t="n">
        <v>370</v>
      </c>
      <c r="C51" s="5" t="n">
        <v>384</v>
      </c>
    </row>
    <row r="52" spans="1:3">
      <c r="A52" s="4" t="s">
        <v>395</v>
      </c>
      <c r="B52" s="5" t="n">
        <v>370</v>
      </c>
      <c r="C52" s="5" t="n">
        <v>385</v>
      </c>
    </row>
    <row r="53" spans="1:3">
      <c r="A53" s="4" t="s">
        <v>396</v>
      </c>
      <c r="B53" s="5" t="n">
        <v>23</v>
      </c>
      <c r="C53" s="5" t="n">
        <v>18</v>
      </c>
    </row>
    <row r="54" spans="1:3">
      <c r="A54" s="4" t="s">
        <v>397</v>
      </c>
      <c r="B54" s="5" t="n">
        <v>0</v>
      </c>
      <c r="C54" s="5" t="n">
        <v>0</v>
      </c>
    </row>
    <row r="55" spans="1:3">
      <c r="A55" s="4" t="s">
        <v>398</v>
      </c>
      <c r="B55" s="5" t="n">
        <v>393</v>
      </c>
      <c r="C55" s="5" t="n">
        <v>403</v>
      </c>
    </row>
    <row r="56" spans="1:3">
      <c r="A56" s="3" t="s">
        <v>408</v>
      </c>
    </row>
    <row r="57" spans="1:3">
      <c r="A57" s="4" t="s">
        <v>393</v>
      </c>
      <c r="B57" s="5" t="n">
        <v>45032</v>
      </c>
      <c r="C57" s="5" t="n">
        <v>45032</v>
      </c>
    </row>
    <row r="58" spans="1:3">
      <c r="A58" s="4" t="s">
        <v>395</v>
      </c>
      <c r="B58" s="5" t="n">
        <v>45032</v>
      </c>
      <c r="C58" s="5" t="n">
        <v>45032</v>
      </c>
    </row>
    <row r="59" spans="1:3">
      <c r="A59" s="4" t="s">
        <v>396</v>
      </c>
      <c r="B59" s="5" t="n">
        <v>926</v>
      </c>
      <c r="C59" s="5" t="n">
        <v>562</v>
      </c>
    </row>
    <row r="60" spans="1:3">
      <c r="A60" s="4" t="s">
        <v>397</v>
      </c>
      <c r="B60" s="5" t="n">
        <v>0</v>
      </c>
      <c r="C60" s="5" t="n">
        <v>0</v>
      </c>
    </row>
    <row r="61" spans="1:3">
      <c r="A61" s="4" t="s">
        <v>398</v>
      </c>
      <c r="B61" s="6" t="n">
        <v>45958</v>
      </c>
      <c r="C61" s="6" t="n">
        <v>45594</v>
      </c>
    </row>
    <row r="62" spans="1:3">
      <c r="A62" s="3" t="s">
        <v>399</v>
      </c>
    </row>
    <row r="63" spans="1:3">
      <c r="A63" s="4" t="s">
        <v>409</v>
      </c>
      <c r="B63" s="4" t="s">
        <v>410</v>
      </c>
      <c r="C63" s="4" t="s">
        <v>411</v>
      </c>
    </row>
    <row r="64" spans="1:3">
      <c r="A64" s="4" t="s">
        <v>412</v>
      </c>
    </row>
    <row r="65" spans="1:3">
      <c r="A65" s="3" t="s">
        <v>392</v>
      </c>
    </row>
    <row r="66" spans="1:3">
      <c r="A66" s="4" t="s">
        <v>393</v>
      </c>
      <c r="B66" s="6" t="n">
        <v>1039925</v>
      </c>
      <c r="C66" s="6" t="n">
        <v>797913</v>
      </c>
    </row>
    <row r="67" spans="1:3">
      <c r="A67" s="4" t="s">
        <v>395</v>
      </c>
      <c r="B67" s="5" t="n">
        <v>1034382</v>
      </c>
      <c r="C67" s="5" t="n">
        <v>793031</v>
      </c>
    </row>
    <row r="68" spans="1:3">
      <c r="A68" s="4" t="s">
        <v>396</v>
      </c>
      <c r="B68" s="5" t="n">
        <v>705</v>
      </c>
      <c r="C68" s="5" t="n">
        <v>119</v>
      </c>
    </row>
    <row r="69" spans="1:3">
      <c r="A69" s="4" t="s">
        <v>397</v>
      </c>
      <c r="B69" s="5" t="n">
        <v>-102</v>
      </c>
      <c r="C69" s="5" t="n">
        <v>-548</v>
      </c>
    </row>
    <row r="70" spans="1:3">
      <c r="A70" s="4" t="s">
        <v>398</v>
      </c>
      <c r="B70" s="5" t="n">
        <v>1034985</v>
      </c>
      <c r="C70" s="5" t="n">
        <v>792602</v>
      </c>
    </row>
    <row r="71" spans="1:3">
      <c r="A71" s="4" t="s">
        <v>413</v>
      </c>
    </row>
    <row r="72" spans="1:3">
      <c r="A72" s="3" t="s">
        <v>392</v>
      </c>
    </row>
    <row r="73" spans="1:3">
      <c r="A73" s="4" t="s">
        <v>394</v>
      </c>
      <c r="B73" s="5" t="n">
        <v>0</v>
      </c>
      <c r="C73" s="5" t="n">
        <v>1</v>
      </c>
    </row>
    <row r="74" spans="1:3">
      <c r="A74" s="4" t="s">
        <v>414</v>
      </c>
    </row>
    <row r="75" spans="1:3">
      <c r="A75" s="3" t="s">
        <v>392</v>
      </c>
    </row>
    <row r="76" spans="1:3">
      <c r="A76" s="4" t="s">
        <v>394</v>
      </c>
      <c r="B76" s="5" t="n">
        <v>-5543</v>
      </c>
      <c r="C76" s="5" t="n">
        <v>-4882</v>
      </c>
    </row>
    <row r="77" spans="1:3">
      <c r="A77" s="4" t="s">
        <v>415</v>
      </c>
    </row>
    <row r="78" spans="1:3">
      <c r="A78" s="3" t="s">
        <v>392</v>
      </c>
    </row>
    <row r="79" spans="1:3">
      <c r="A79" s="4" t="s">
        <v>394</v>
      </c>
      <c r="B79" s="6" t="n">
        <v>0</v>
      </c>
      <c r="C79"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16</v>
      </c>
      <c r="B1" s="2" t="s">
        <v>417</v>
      </c>
      <c r="C1" s="2" t="s">
        <v>418</v>
      </c>
    </row>
    <row r="2" spans="1:3">
      <c r="A2" s="3" t="s">
        <v>419</v>
      </c>
    </row>
    <row r="3" spans="1:3">
      <c r="A3" s="4" t="s">
        <v>398</v>
      </c>
      <c r="B3" s="6" t="n">
        <v>984827</v>
      </c>
      <c r="C3" s="6" t="n">
        <v>1433453</v>
      </c>
    </row>
    <row r="4" spans="1:3">
      <c r="A4" s="4" t="s">
        <v>420</v>
      </c>
      <c r="B4" s="5" t="n">
        <v>-3465</v>
      </c>
      <c r="C4" s="5" t="n">
        <v>-3281</v>
      </c>
    </row>
    <row r="5" spans="1:3">
      <c r="A5" s="3" t="s">
        <v>421</v>
      </c>
    </row>
    <row r="6" spans="1:3">
      <c r="A6" s="4" t="s">
        <v>398</v>
      </c>
      <c r="B6" s="5" t="n">
        <v>536464</v>
      </c>
      <c r="C6" s="5" t="n">
        <v>315786</v>
      </c>
    </row>
    <row r="7" spans="1:3">
      <c r="A7" s="4" t="s">
        <v>420</v>
      </c>
      <c r="B7" s="6" t="n">
        <v>-2886</v>
      </c>
      <c r="C7" s="6" t="n">
        <v>-2647</v>
      </c>
    </row>
    <row r="8" spans="1:3">
      <c r="A8" s="4" t="s">
        <v>72</v>
      </c>
    </row>
    <row r="9" spans="1:3">
      <c r="A9" s="3" t="s">
        <v>419</v>
      </c>
    </row>
    <row r="10" spans="1:3">
      <c r="A10" s="4" t="s">
        <v>422</v>
      </c>
      <c r="B10" s="5" t="n">
        <v>48</v>
      </c>
      <c r="C10" s="5" t="n">
        <v>72</v>
      </c>
    </row>
    <row r="11" spans="1:3">
      <c r="A11" s="3" t="s">
        <v>421</v>
      </c>
    </row>
    <row r="12" spans="1:3">
      <c r="A12" s="4" t="s">
        <v>422</v>
      </c>
      <c r="B12" s="5" t="n">
        <v>63</v>
      </c>
      <c r="C12" s="5" t="n">
        <v>48</v>
      </c>
    </row>
    <row r="13" spans="1:3">
      <c r="A13" s="4" t="s">
        <v>401</v>
      </c>
    </row>
    <row r="14" spans="1:3">
      <c r="A14" s="3" t="s">
        <v>419</v>
      </c>
    </row>
    <row r="15" spans="1:3">
      <c r="A15" s="4" t="s">
        <v>398</v>
      </c>
      <c r="B15" s="6" t="n">
        <v>0</v>
      </c>
      <c r="C15" s="6" t="n">
        <v>0</v>
      </c>
    </row>
    <row r="16" spans="1:3">
      <c r="A16" s="4" t="s">
        <v>420</v>
      </c>
      <c r="B16" s="5" t="n">
        <v>0</v>
      </c>
      <c r="C16" s="5" t="n">
        <v>0</v>
      </c>
    </row>
    <row r="17" spans="1:3">
      <c r="A17" s="3" t="s">
        <v>421</v>
      </c>
    </row>
    <row r="18" spans="1:3">
      <c r="A18" s="4" t="s">
        <v>398</v>
      </c>
      <c r="B18" s="5" t="n">
        <v>18912</v>
      </c>
      <c r="C18" s="5" t="n">
        <v>18715</v>
      </c>
    </row>
    <row r="19" spans="1:3">
      <c r="A19" s="4" t="s">
        <v>420</v>
      </c>
      <c r="B19" s="5" t="n">
        <v>-788</v>
      </c>
      <c r="C19" s="5" t="n">
        <v>-985</v>
      </c>
    </row>
    <row r="20" spans="1:3">
      <c r="A20" s="4" t="s">
        <v>402</v>
      </c>
    </row>
    <row r="21" spans="1:3">
      <c r="A21" s="3" t="s">
        <v>419</v>
      </c>
    </row>
    <row r="22" spans="1:3">
      <c r="A22" s="4" t="s">
        <v>398</v>
      </c>
      <c r="B22" s="5" t="n">
        <v>6179</v>
      </c>
      <c r="C22" s="5" t="n">
        <v>6456</v>
      </c>
    </row>
    <row r="23" spans="1:3">
      <c r="A23" s="4" t="s">
        <v>420</v>
      </c>
      <c r="B23" s="5" t="n">
        <v>-56</v>
      </c>
      <c r="C23" s="5" t="n">
        <v>-38</v>
      </c>
    </row>
    <row r="24" spans="1:3">
      <c r="A24" s="3" t="s">
        <v>421</v>
      </c>
    </row>
    <row r="25" spans="1:3">
      <c r="A25" s="4" t="s">
        <v>398</v>
      </c>
      <c r="B25" s="5" t="n">
        <v>18173</v>
      </c>
      <c r="C25" s="5" t="n">
        <v>19058</v>
      </c>
    </row>
    <row r="26" spans="1:3">
      <c r="A26" s="4" t="s">
        <v>420</v>
      </c>
      <c r="B26" s="5" t="n">
        <v>-89</v>
      </c>
      <c r="C26" s="5" t="n">
        <v>-90</v>
      </c>
    </row>
    <row r="27" spans="1:3">
      <c r="A27" s="4" t="s">
        <v>403</v>
      </c>
    </row>
    <row r="28" spans="1:3">
      <c r="A28" s="3" t="s">
        <v>419</v>
      </c>
    </row>
    <row r="29" spans="1:3">
      <c r="A29" s="4" t="s">
        <v>398</v>
      </c>
      <c r="B29" s="5" t="n">
        <v>715948</v>
      </c>
      <c r="C29" s="5" t="n">
        <v>927416</v>
      </c>
    </row>
    <row r="30" spans="1:3">
      <c r="A30" s="4" t="s">
        <v>420</v>
      </c>
      <c r="B30" s="5" t="n">
        <v>-3368</v>
      </c>
      <c r="C30" s="5" t="n">
        <v>-2907</v>
      </c>
    </row>
    <row r="31" spans="1:3">
      <c r="A31" s="3" t="s">
        <v>421</v>
      </c>
    </row>
    <row r="32" spans="1:3">
      <c r="A32" s="4" t="s">
        <v>398</v>
      </c>
      <c r="B32" s="5" t="n">
        <v>381997</v>
      </c>
      <c r="C32" s="5" t="n">
        <v>196416</v>
      </c>
    </row>
    <row r="33" spans="1:3">
      <c r="A33" s="4" t="s">
        <v>420</v>
      </c>
      <c r="B33" s="5" t="n">
        <v>-1948</v>
      </c>
      <c r="C33" s="5" t="n">
        <v>-1360</v>
      </c>
    </row>
    <row r="34" spans="1:3">
      <c r="A34" s="4" t="s">
        <v>412</v>
      </c>
    </row>
    <row r="35" spans="1:3">
      <c r="A35" s="3" t="s">
        <v>419</v>
      </c>
    </row>
    <row r="36" spans="1:3">
      <c r="A36" s="4" t="s">
        <v>398</v>
      </c>
      <c r="B36" s="5" t="n">
        <v>262700</v>
      </c>
      <c r="C36" s="5" t="n">
        <v>499581</v>
      </c>
    </row>
    <row r="37" spans="1:3">
      <c r="A37" s="4" t="s">
        <v>420</v>
      </c>
      <c r="B37" s="5" t="n">
        <v>-41</v>
      </c>
      <c r="C37" s="5" t="n">
        <v>-336</v>
      </c>
    </row>
    <row r="38" spans="1:3">
      <c r="A38" s="3" t="s">
        <v>421</v>
      </c>
    </row>
    <row r="39" spans="1:3">
      <c r="A39" s="4" t="s">
        <v>398</v>
      </c>
      <c r="B39" s="5" t="n">
        <v>117382</v>
      </c>
      <c r="C39" s="5" t="n">
        <v>81597</v>
      </c>
    </row>
    <row r="40" spans="1:3">
      <c r="A40" s="4" t="s">
        <v>420</v>
      </c>
      <c r="B40" s="6" t="n">
        <v>-61</v>
      </c>
      <c r="C40" s="6" t="n">
        <v>-21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90</v>
      </c>
    </row>
    <row r="3" spans="1:3">
      <c r="A3" s="3" t="s">
        <v>424</v>
      </c>
    </row>
    <row r="4" spans="1:3">
      <c r="A4" s="4" t="s">
        <v>425</v>
      </c>
      <c r="B4" s="4" t="s">
        <v>426</v>
      </c>
    </row>
    <row r="5" spans="1:3">
      <c r="A5" s="4" t="s">
        <v>427</v>
      </c>
      <c r="B5" s="6" t="n">
        <v>0</v>
      </c>
      <c r="C5"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2</v>
      </c>
    </row>
    <row r="2" spans="1:3">
      <c r="A2" s="3" t="s">
        <v>395</v>
      </c>
    </row>
    <row r="3" spans="1:3">
      <c r="A3" s="4" t="s">
        <v>48</v>
      </c>
      <c r="B3" s="6" t="n">
        <v>982026</v>
      </c>
    </row>
    <row r="4" spans="1:3">
      <c r="A4" s="4" t="s">
        <v>429</v>
      </c>
      <c r="B4" s="5" t="n">
        <v>272477</v>
      </c>
    </row>
    <row r="5" spans="1:3">
      <c r="A5" s="4" t="s">
        <v>430</v>
      </c>
      <c r="B5" s="5" t="n">
        <v>650974</v>
      </c>
    </row>
    <row r="6" spans="1:3">
      <c r="A6" s="4" t="s">
        <v>431</v>
      </c>
      <c r="B6" s="5" t="n">
        <v>557498</v>
      </c>
    </row>
    <row r="7" spans="1:3">
      <c r="A7" s="4" t="s">
        <v>395</v>
      </c>
      <c r="B7" s="5" t="n">
        <v>2462975</v>
      </c>
      <c r="C7" s="6" t="n">
        <v>2222920</v>
      </c>
    </row>
    <row r="8" spans="1:3">
      <c r="A8" s="3" t="s">
        <v>398</v>
      </c>
    </row>
    <row r="9" spans="1:3">
      <c r="A9" s="4" t="s">
        <v>48</v>
      </c>
      <c r="B9" s="5" t="n">
        <v>982554</v>
      </c>
    </row>
    <row r="10" spans="1:3">
      <c r="A10" s="4" t="s">
        <v>429</v>
      </c>
      <c r="B10" s="5" t="n">
        <v>272528</v>
      </c>
    </row>
    <row r="11" spans="1:3">
      <c r="A11" s="4" t="s">
        <v>430</v>
      </c>
      <c r="B11" s="5" t="n">
        <v>647882</v>
      </c>
    </row>
    <row r="12" spans="1:3">
      <c r="A12" s="4" t="s">
        <v>431</v>
      </c>
      <c r="B12" s="5" t="n">
        <v>555014</v>
      </c>
    </row>
    <row r="13" spans="1:3">
      <c r="A13" s="4" t="s">
        <v>133</v>
      </c>
      <c r="B13" s="6" t="n">
        <v>2457978</v>
      </c>
      <c r="C13" s="6" t="n">
        <v>2217852</v>
      </c>
    </row>
    <row r="14" spans="1:3">
      <c r="A14" s="3" t="s">
        <v>432</v>
      </c>
    </row>
    <row r="15" spans="1:3">
      <c r="A15" s="4" t="s">
        <v>48</v>
      </c>
      <c r="B15" s="4" t="s">
        <v>433</v>
      </c>
    </row>
    <row r="16" spans="1:3">
      <c r="A16" s="4" t="s">
        <v>429</v>
      </c>
      <c r="B16" s="4" t="s">
        <v>434</v>
      </c>
    </row>
    <row r="17" spans="1:3">
      <c r="A17" s="4" t="s">
        <v>430</v>
      </c>
      <c r="B17" s="4" t="s">
        <v>435</v>
      </c>
    </row>
    <row r="18" spans="1:3">
      <c r="A18" s="4" t="s">
        <v>431</v>
      </c>
      <c r="B18" s="4" t="s">
        <v>436</v>
      </c>
    </row>
    <row r="19" spans="1:3">
      <c r="A19" s="4" t="s">
        <v>133</v>
      </c>
      <c r="B19" s="4" t="s">
        <v>43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2</v>
      </c>
    </row>
    <row r="2" spans="1:3">
      <c r="A2" s="4" t="s">
        <v>203</v>
      </c>
    </row>
    <row r="3" spans="1:3">
      <c r="A3" s="3" t="s">
        <v>408</v>
      </c>
    </row>
    <row r="4" spans="1:3">
      <c r="A4" s="4" t="s">
        <v>439</v>
      </c>
      <c r="B4" s="6" t="n">
        <v>4112824</v>
      </c>
      <c r="C4" s="6" t="n">
        <v>4207531</v>
      </c>
    </row>
    <row r="5" spans="1:3">
      <c r="A5" s="4" t="s">
        <v>395</v>
      </c>
      <c r="B5" s="5" t="n">
        <v>4165727</v>
      </c>
      <c r="C5" s="5" t="n">
        <v>4262792</v>
      </c>
    </row>
    <row r="6" spans="1:3">
      <c r="A6" s="4" t="s">
        <v>396</v>
      </c>
      <c r="B6" s="5" t="n">
        <v>7273</v>
      </c>
      <c r="C6" s="5" t="n">
        <v>2735</v>
      </c>
    </row>
    <row r="7" spans="1:3">
      <c r="A7" s="4" t="s">
        <v>397</v>
      </c>
      <c r="B7" s="5" t="n">
        <v>-27341</v>
      </c>
      <c r="C7" s="5" t="n">
        <v>-74175</v>
      </c>
    </row>
    <row r="8" spans="1:3">
      <c r="A8" s="4" t="s">
        <v>398</v>
      </c>
      <c r="B8" s="5" t="n">
        <v>4145659</v>
      </c>
      <c r="C8" s="5" t="n">
        <v>4191352</v>
      </c>
    </row>
    <row r="9" spans="1:3">
      <c r="A9" s="4" t="s">
        <v>76</v>
      </c>
    </row>
    <row r="10" spans="1:3">
      <c r="A10" s="3" t="s">
        <v>408</v>
      </c>
    </row>
    <row r="11" spans="1:3">
      <c r="A11" s="4" t="s">
        <v>439</v>
      </c>
      <c r="B11" s="5" t="n">
        <v>2040413</v>
      </c>
      <c r="C11" s="5" t="n">
        <v>2096568</v>
      </c>
    </row>
    <row r="12" spans="1:3">
      <c r="A12" s="4" t="s">
        <v>395</v>
      </c>
      <c r="B12" s="5" t="n">
        <v>2040415</v>
      </c>
      <c r="C12" s="5" t="n">
        <v>2096618</v>
      </c>
    </row>
    <row r="13" spans="1:3">
      <c r="A13" s="4" t="s">
        <v>396</v>
      </c>
      <c r="B13" s="5" t="n">
        <v>7272</v>
      </c>
      <c r="C13" s="5" t="n">
        <v>2735</v>
      </c>
    </row>
    <row r="14" spans="1:3">
      <c r="A14" s="4" t="s">
        <v>397</v>
      </c>
      <c r="B14" s="5" t="n">
        <v>-5932</v>
      </c>
      <c r="C14" s="5" t="n">
        <v>-11948</v>
      </c>
    </row>
    <row r="15" spans="1:3">
      <c r="A15" s="4" t="s">
        <v>398</v>
      </c>
      <c r="B15" s="5" t="n">
        <v>2041755</v>
      </c>
      <c r="C15" s="5" t="n">
        <v>2087405</v>
      </c>
    </row>
    <row r="16" spans="1:3">
      <c r="A16" s="3" t="s">
        <v>392</v>
      </c>
    </row>
    <row r="17" spans="1:3">
      <c r="A17" s="4" t="s">
        <v>395</v>
      </c>
      <c r="B17" s="5" t="n">
        <v>6408128</v>
      </c>
    </row>
    <row r="18" spans="1:3">
      <c r="A18" s="4" t="s">
        <v>398</v>
      </c>
      <c r="B18" s="5" t="n">
        <v>6441624</v>
      </c>
    </row>
    <row r="19" spans="1:3">
      <c r="A19" s="4" t="s">
        <v>77</v>
      </c>
    </row>
    <row r="20" spans="1:3">
      <c r="A20" s="3" t="s">
        <v>440</v>
      </c>
    </row>
    <row r="21" spans="1:3">
      <c r="A21" s="4" t="s">
        <v>398</v>
      </c>
      <c r="B21" s="5" t="n">
        <v>9487</v>
      </c>
      <c r="C21" s="5" t="n">
        <v>9999</v>
      </c>
    </row>
    <row r="22" spans="1:3">
      <c r="A22" s="4" t="s">
        <v>441</v>
      </c>
    </row>
    <row r="23" spans="1:3">
      <c r="A23" s="3" t="s">
        <v>408</v>
      </c>
    </row>
    <row r="24" spans="1:3">
      <c r="A24" s="4" t="s">
        <v>394</v>
      </c>
      <c r="B24" s="5" t="n">
        <v>52903</v>
      </c>
      <c r="C24" s="5" t="n">
        <v>55261</v>
      </c>
    </row>
    <row r="25" spans="1:3">
      <c r="A25" s="3" t="s">
        <v>392</v>
      </c>
    </row>
    <row r="26" spans="1:3">
      <c r="A26" s="4" t="s">
        <v>394</v>
      </c>
      <c r="B26" s="5" t="n">
        <v>52903</v>
      </c>
      <c r="C26" s="5" t="n">
        <v>55261</v>
      </c>
    </row>
    <row r="27" spans="1:3">
      <c r="A27" s="3" t="s">
        <v>440</v>
      </c>
    </row>
    <row r="28" spans="1:3">
      <c r="A28" s="4" t="s">
        <v>394</v>
      </c>
      <c r="B28" s="5" t="n">
        <v>52903</v>
      </c>
      <c r="C28" s="5" t="n">
        <v>55261</v>
      </c>
    </row>
    <row r="29" spans="1:3">
      <c r="A29" s="4" t="s">
        <v>442</v>
      </c>
    </row>
    <row r="30" spans="1:3">
      <c r="A30" s="3" t="s">
        <v>408</v>
      </c>
    </row>
    <row r="31" spans="1:3">
      <c r="A31" s="4" t="s">
        <v>394</v>
      </c>
      <c r="B31" s="5" t="n">
        <v>2</v>
      </c>
      <c r="C31" s="5" t="n">
        <v>50</v>
      </c>
    </row>
    <row r="32" spans="1:3">
      <c r="A32" s="3" t="s">
        <v>392</v>
      </c>
    </row>
    <row r="33" spans="1:3">
      <c r="A33" s="4" t="s">
        <v>394</v>
      </c>
      <c r="B33" s="5" t="n">
        <v>2</v>
      </c>
      <c r="C33" s="5" t="n">
        <v>50</v>
      </c>
    </row>
    <row r="34" spans="1:3">
      <c r="A34" s="3" t="s">
        <v>440</v>
      </c>
    </row>
    <row r="35" spans="1:3">
      <c r="A35" s="4" t="s">
        <v>394</v>
      </c>
      <c r="B35" s="5" t="n">
        <v>2</v>
      </c>
      <c r="C35" s="5" t="n">
        <v>50</v>
      </c>
    </row>
    <row r="36" spans="1:3">
      <c r="A36" s="4" t="s">
        <v>443</v>
      </c>
    </row>
    <row r="37" spans="1:3">
      <c r="A37" s="3" t="s">
        <v>408</v>
      </c>
    </row>
    <row r="38" spans="1:3">
      <c r="A38" s="4" t="s">
        <v>439</v>
      </c>
      <c r="B38" s="5" t="n">
        <v>2013619</v>
      </c>
      <c r="C38" s="5" t="n">
        <v>2069185</v>
      </c>
    </row>
    <row r="39" spans="1:3">
      <c r="A39" s="4" t="s">
        <v>395</v>
      </c>
      <c r="B39" s="5" t="n">
        <v>2013384</v>
      </c>
      <c r="C39" s="5" t="n">
        <v>2068991</v>
      </c>
    </row>
    <row r="40" spans="1:3">
      <c r="A40" s="4" t="s">
        <v>396</v>
      </c>
      <c r="B40" s="5" t="n">
        <v>7035</v>
      </c>
      <c r="C40" s="5" t="n">
        <v>2637</v>
      </c>
    </row>
    <row r="41" spans="1:3">
      <c r="A41" s="4" t="s">
        <v>397</v>
      </c>
      <c r="B41" s="5" t="n">
        <v>-5932</v>
      </c>
      <c r="C41" s="5" t="n">
        <v>-11948</v>
      </c>
    </row>
    <row r="42" spans="1:3">
      <c r="A42" s="4" t="s">
        <v>398</v>
      </c>
      <c r="B42" s="5" t="n">
        <v>2014487</v>
      </c>
      <c r="C42" s="5" t="n">
        <v>2059680</v>
      </c>
    </row>
    <row r="43" spans="1:3">
      <c r="A43" s="3" t="s">
        <v>392</v>
      </c>
    </row>
    <row r="44" spans="1:3">
      <c r="A44" s="4" t="s">
        <v>439</v>
      </c>
      <c r="B44" s="5" t="n">
        <v>6408318</v>
      </c>
      <c r="C44" s="5" t="n">
        <v>6003733</v>
      </c>
    </row>
    <row r="45" spans="1:3">
      <c r="A45" s="4" t="s">
        <v>395</v>
      </c>
      <c r="B45" s="5" t="n">
        <v>6408128</v>
      </c>
      <c r="C45" s="5" t="n">
        <v>6003529</v>
      </c>
    </row>
    <row r="46" spans="1:3">
      <c r="A46" s="4" t="s">
        <v>396</v>
      </c>
      <c r="B46" s="5" t="n">
        <v>67066</v>
      </c>
      <c r="C46" s="5" t="n">
        <v>22335</v>
      </c>
    </row>
    <row r="47" spans="1:3">
      <c r="A47" s="4" t="s">
        <v>397</v>
      </c>
      <c r="B47" s="5" t="n">
        <v>-33570</v>
      </c>
      <c r="C47" s="5" t="n">
        <v>-51367</v>
      </c>
    </row>
    <row r="48" spans="1:3">
      <c r="A48" s="4" t="s">
        <v>398</v>
      </c>
      <c r="B48" s="5" t="n">
        <v>6441624</v>
      </c>
      <c r="C48" s="5" t="n">
        <v>5974497</v>
      </c>
    </row>
    <row r="49" spans="1:3">
      <c r="A49" s="4" t="s">
        <v>444</v>
      </c>
    </row>
    <row r="50" spans="1:3">
      <c r="A50" s="3" t="s">
        <v>408</v>
      </c>
    </row>
    <row r="51" spans="1:3">
      <c r="A51" s="4" t="s">
        <v>394</v>
      </c>
      <c r="B51" s="5" t="n">
        <v>-235</v>
      </c>
      <c r="C51" s="5" t="n">
        <v>-194</v>
      </c>
    </row>
    <row r="52" spans="1:3">
      <c r="A52" s="3" t="s">
        <v>392</v>
      </c>
    </row>
    <row r="53" spans="1:3">
      <c r="A53" s="4" t="s">
        <v>394</v>
      </c>
      <c r="B53" s="5" t="n">
        <v>-235</v>
      </c>
      <c r="C53" s="5" t="n">
        <v>-194</v>
      </c>
    </row>
    <row r="54" spans="1:3">
      <c r="A54" s="3" t="s">
        <v>440</v>
      </c>
    </row>
    <row r="55" spans="1:3">
      <c r="A55" s="4" t="s">
        <v>394</v>
      </c>
      <c r="B55" s="5" t="n">
        <v>-235</v>
      </c>
      <c r="C55" s="5" t="n">
        <v>-194</v>
      </c>
    </row>
    <row r="56" spans="1:3">
      <c r="A56" s="4" t="s">
        <v>445</v>
      </c>
    </row>
    <row r="57" spans="1:3">
      <c r="A57" s="3" t="s">
        <v>408</v>
      </c>
    </row>
    <row r="58" spans="1:3">
      <c r="A58" s="4" t="s">
        <v>394</v>
      </c>
      <c r="B58" s="5" t="n">
        <v>-190</v>
      </c>
      <c r="C58" s="5" t="n">
        <v>-204</v>
      </c>
    </row>
    <row r="59" spans="1:3">
      <c r="A59" s="3" t="s">
        <v>392</v>
      </c>
    </row>
    <row r="60" spans="1:3">
      <c r="A60" s="4" t="s">
        <v>394</v>
      </c>
      <c r="B60" s="5" t="n">
        <v>-190</v>
      </c>
      <c r="C60" s="5" t="n">
        <v>-204</v>
      </c>
    </row>
    <row r="61" spans="1:3">
      <c r="A61" s="3" t="s">
        <v>440</v>
      </c>
    </row>
    <row r="62" spans="1:3">
      <c r="A62" s="4" t="s">
        <v>394</v>
      </c>
      <c r="B62" s="5" t="n">
        <v>-190</v>
      </c>
      <c r="C62" s="5" t="n">
        <v>-204</v>
      </c>
    </row>
    <row r="63" spans="1:3">
      <c r="A63" s="4" t="s">
        <v>319</v>
      </c>
    </row>
    <row r="64" spans="1:3">
      <c r="A64" s="3" t="s">
        <v>408</v>
      </c>
    </row>
    <row r="65" spans="1:3">
      <c r="A65" s="4" t="s">
        <v>394</v>
      </c>
      <c r="B65" s="5" t="n">
        <v>-200</v>
      </c>
      <c r="C65" s="5" t="n">
        <v>-200</v>
      </c>
    </row>
    <row r="66" spans="1:3">
      <c r="A66" s="3" t="s">
        <v>392</v>
      </c>
    </row>
    <row r="67" spans="1:3">
      <c r="A67" s="4" t="s">
        <v>394</v>
      </c>
      <c r="B67" s="5" t="n">
        <v>-200</v>
      </c>
      <c r="C67" s="5" t="n">
        <v>-200</v>
      </c>
    </row>
    <row r="68" spans="1:3">
      <c r="A68" s="3" t="s">
        <v>440</v>
      </c>
    </row>
    <row r="69" spans="1:3">
      <c r="A69" s="4" t="s">
        <v>394</v>
      </c>
      <c r="B69" s="5" t="n">
        <v>-200</v>
      </c>
      <c r="C69" s="5" t="n">
        <v>-200</v>
      </c>
    </row>
    <row r="70" spans="1:3">
      <c r="A70" s="4" t="s">
        <v>446</v>
      </c>
    </row>
    <row r="71" spans="1:3">
      <c r="A71" s="3" t="s">
        <v>408</v>
      </c>
    </row>
    <row r="72" spans="1:3">
      <c r="A72" s="4" t="s">
        <v>439</v>
      </c>
      <c r="B72" s="5" t="n">
        <v>26794</v>
      </c>
      <c r="C72" s="5" t="n">
        <v>27383</v>
      </c>
    </row>
    <row r="73" spans="1:3">
      <c r="A73" s="4" t="s">
        <v>395</v>
      </c>
      <c r="B73" s="5" t="n">
        <v>27031</v>
      </c>
      <c r="C73" s="5" t="n">
        <v>27627</v>
      </c>
    </row>
    <row r="74" spans="1:3">
      <c r="A74" s="4" t="s">
        <v>396</v>
      </c>
      <c r="B74" s="5" t="n">
        <v>237</v>
      </c>
      <c r="C74" s="5" t="n">
        <v>98</v>
      </c>
    </row>
    <row r="75" spans="1:3">
      <c r="A75" s="4" t="s">
        <v>397</v>
      </c>
      <c r="B75" s="5" t="n">
        <v>0</v>
      </c>
      <c r="C75" s="5" t="n">
        <v>0</v>
      </c>
    </row>
    <row r="76" spans="1:3">
      <c r="A76" s="4" t="s">
        <v>398</v>
      </c>
      <c r="B76" s="5" t="n">
        <v>27268</v>
      </c>
      <c r="C76" s="5" t="n">
        <v>27725</v>
      </c>
    </row>
    <row r="77" spans="1:3">
      <c r="A77" s="4" t="s">
        <v>447</v>
      </c>
    </row>
    <row r="78" spans="1:3">
      <c r="A78" s="3" t="s">
        <v>408</v>
      </c>
    </row>
    <row r="79" spans="1:3">
      <c r="A79" s="4" t="s">
        <v>439</v>
      </c>
      <c r="B79" s="5" t="n">
        <v>2072411</v>
      </c>
      <c r="C79" s="5" t="n">
        <v>2110963</v>
      </c>
    </row>
    <row r="80" spans="1:3">
      <c r="A80" s="4" t="s">
        <v>395</v>
      </c>
      <c r="B80" s="5" t="n">
        <v>2125312</v>
      </c>
      <c r="C80" s="5" t="n">
        <v>2166174</v>
      </c>
    </row>
    <row r="81" spans="1:3">
      <c r="A81" s="4" t="s">
        <v>396</v>
      </c>
      <c r="B81" s="5" t="n">
        <v>1</v>
      </c>
      <c r="C81" s="5" t="n">
        <v>0</v>
      </c>
    </row>
    <row r="82" spans="1:3">
      <c r="A82" s="4" t="s">
        <v>397</v>
      </c>
      <c r="B82" s="5" t="n">
        <v>-21409</v>
      </c>
      <c r="C82" s="5" t="n">
        <v>-62227</v>
      </c>
    </row>
    <row r="83" spans="1:3">
      <c r="A83" s="4" t="s">
        <v>398</v>
      </c>
      <c r="B83" s="5" t="n">
        <v>2103904</v>
      </c>
      <c r="C83" s="5" t="n">
        <v>2103947</v>
      </c>
    </row>
    <row r="84" spans="1:3">
      <c r="A84" s="3" t="s">
        <v>440</v>
      </c>
    </row>
    <row r="85" spans="1:3">
      <c r="A85" s="4" t="s">
        <v>439</v>
      </c>
      <c r="B85" s="5" t="n">
        <v>9087</v>
      </c>
      <c r="C85" s="5" t="n">
        <v>9591</v>
      </c>
    </row>
    <row r="86" spans="1:3">
      <c r="A86" s="4" t="s">
        <v>395</v>
      </c>
      <c r="B86" s="5" t="n">
        <v>9736</v>
      </c>
      <c r="C86" s="5" t="n">
        <v>10292</v>
      </c>
    </row>
    <row r="87" spans="1:3">
      <c r="A87" s="4" t="s">
        <v>396</v>
      </c>
      <c r="B87" s="5" t="n">
        <v>22</v>
      </c>
      <c r="C87" s="5" t="n">
        <v>20</v>
      </c>
    </row>
    <row r="88" spans="1:3">
      <c r="A88" s="4" t="s">
        <v>397</v>
      </c>
      <c r="B88" s="5" t="n">
        <v>-271</v>
      </c>
      <c r="C88" s="5" t="n">
        <v>-313</v>
      </c>
    </row>
    <row r="89" spans="1:3">
      <c r="A89" s="4" t="s">
        <v>398</v>
      </c>
      <c r="B89" s="6" t="n">
        <v>9487</v>
      </c>
      <c r="C89" s="6" t="n">
        <v>9999</v>
      </c>
    </row>
    <row r="90" spans="1:3">
      <c r="A90" s="4" t="s">
        <v>448</v>
      </c>
      <c r="B90" s="4" t="s">
        <v>449</v>
      </c>
      <c r="C90" s="4" t="s">
        <v>450</v>
      </c>
    </row>
    <row r="91" spans="1:3">
      <c r="A91" s="4" t="s">
        <v>451</v>
      </c>
    </row>
    <row r="92" spans="1:3">
      <c r="A92" s="3" t="s">
        <v>408</v>
      </c>
    </row>
    <row r="93" spans="1:3">
      <c r="A93" s="4" t="s">
        <v>394</v>
      </c>
      <c r="B93" s="6" t="n">
        <v>237</v>
      </c>
      <c r="C93" s="6" t="n">
        <v>244</v>
      </c>
    </row>
    <row r="94" spans="1:3">
      <c r="A94" s="3" t="s">
        <v>392</v>
      </c>
    </row>
    <row r="95" spans="1:3">
      <c r="A95" s="4" t="s">
        <v>394</v>
      </c>
      <c r="B95" s="5" t="n">
        <v>237</v>
      </c>
      <c r="C95" s="5" t="n">
        <v>244</v>
      </c>
    </row>
    <row r="96" spans="1:3">
      <c r="A96" s="3" t="s">
        <v>440</v>
      </c>
    </row>
    <row r="97" spans="1:3">
      <c r="A97" s="4" t="s">
        <v>394</v>
      </c>
      <c r="B97" s="5" t="n">
        <v>237</v>
      </c>
      <c r="C97" s="5" t="n">
        <v>244</v>
      </c>
    </row>
    <row r="98" spans="1:3">
      <c r="A98" s="4" t="s">
        <v>452</v>
      </c>
    </row>
    <row r="99" spans="1:3">
      <c r="A99" s="3" t="s">
        <v>408</v>
      </c>
    </row>
    <row r="100" spans="1:3">
      <c r="A100" s="4" t="s">
        <v>394</v>
      </c>
      <c r="B100" s="5" t="n">
        <v>52901</v>
      </c>
      <c r="C100" s="5" t="n">
        <v>55211</v>
      </c>
    </row>
    <row r="101" spans="1:3">
      <c r="A101" s="3" t="s">
        <v>392</v>
      </c>
    </row>
    <row r="102" spans="1:3">
      <c r="A102" s="4" t="s">
        <v>394</v>
      </c>
      <c r="B102" s="5" t="n">
        <v>52901</v>
      </c>
      <c r="C102" s="5" t="n">
        <v>55211</v>
      </c>
    </row>
    <row r="103" spans="1:3">
      <c r="A103" s="3" t="s">
        <v>440</v>
      </c>
    </row>
    <row r="104" spans="1:3">
      <c r="A104" s="4" t="s">
        <v>394</v>
      </c>
      <c r="B104" s="5" t="n">
        <v>52901</v>
      </c>
      <c r="C104" s="5" t="n">
        <v>55211</v>
      </c>
    </row>
    <row r="105" spans="1:3">
      <c r="A105" s="4" t="s">
        <v>453</v>
      </c>
    </row>
    <row r="106" spans="1:3">
      <c r="A106" s="3" t="s">
        <v>408</v>
      </c>
    </row>
    <row r="107" spans="1:3">
      <c r="A107" s="4" t="s">
        <v>394</v>
      </c>
      <c r="B107" s="5" t="n">
        <v>649</v>
      </c>
      <c r="C107" s="5" t="n">
        <v>701</v>
      </c>
    </row>
    <row r="108" spans="1:3">
      <c r="A108" s="3" t="s">
        <v>392</v>
      </c>
    </row>
    <row r="109" spans="1:3">
      <c r="A109" s="4" t="s">
        <v>394</v>
      </c>
      <c r="B109" s="5" t="n">
        <v>649</v>
      </c>
      <c r="C109" s="5" t="n">
        <v>701</v>
      </c>
    </row>
    <row r="110" spans="1:3">
      <c r="A110" s="3" t="s">
        <v>440</v>
      </c>
    </row>
    <row r="111" spans="1:3">
      <c r="A111" s="4" t="s">
        <v>394</v>
      </c>
      <c r="B111" s="6" t="n">
        <v>649</v>
      </c>
      <c r="C111" s="6" t="n">
        <v>7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2</v>
      </c>
    </row>
    <row r="2" spans="1:3">
      <c r="A2" s="3" t="s">
        <v>419</v>
      </c>
    </row>
    <row r="3" spans="1:3">
      <c r="A3" s="4" t="s">
        <v>398</v>
      </c>
      <c r="B3" s="6" t="n">
        <v>984827</v>
      </c>
      <c r="C3" s="6" t="n">
        <v>1433453</v>
      </c>
    </row>
    <row r="4" spans="1:3">
      <c r="A4" s="4" t="s">
        <v>420</v>
      </c>
      <c r="B4" s="5" t="n">
        <v>-3465</v>
      </c>
      <c r="C4" s="5" t="n">
        <v>-3281</v>
      </c>
    </row>
    <row r="5" spans="1:3">
      <c r="A5" s="3" t="s">
        <v>421</v>
      </c>
    </row>
    <row r="6" spans="1:3">
      <c r="A6" s="4" t="s">
        <v>398</v>
      </c>
      <c r="B6" s="5" t="n">
        <v>536464</v>
      </c>
      <c r="C6" s="5" t="n">
        <v>315786</v>
      </c>
    </row>
    <row r="7" spans="1:3">
      <c r="A7" s="4" t="s">
        <v>420</v>
      </c>
      <c r="B7" s="5" t="n">
        <v>-2886</v>
      </c>
      <c r="C7" s="5" t="n">
        <v>-2647</v>
      </c>
    </row>
    <row r="8" spans="1:3">
      <c r="A8" s="4" t="s">
        <v>203</v>
      </c>
    </row>
    <row r="9" spans="1:3">
      <c r="A9" s="3" t="s">
        <v>419</v>
      </c>
    </row>
    <row r="10" spans="1:3">
      <c r="A10" s="4" t="s">
        <v>398</v>
      </c>
      <c r="B10" s="5" t="n">
        <v>246546</v>
      </c>
      <c r="C10" s="5" t="n">
        <v>707813</v>
      </c>
    </row>
    <row r="11" spans="1:3">
      <c r="A11" s="4" t="s">
        <v>420</v>
      </c>
      <c r="B11" s="5" t="n">
        <v>-886</v>
      </c>
      <c r="C11" s="5" t="n">
        <v>-2456</v>
      </c>
    </row>
    <row r="12" spans="1:3">
      <c r="A12" s="3" t="s">
        <v>421</v>
      </c>
    </row>
    <row r="13" spans="1:3">
      <c r="A13" s="4" t="s">
        <v>398</v>
      </c>
      <c r="B13" s="5" t="n">
        <v>3100273</v>
      </c>
      <c r="C13" s="5" t="n">
        <v>3042061</v>
      </c>
    </row>
    <row r="14" spans="1:3">
      <c r="A14" s="4" t="s">
        <v>420</v>
      </c>
      <c r="B14" s="5" t="n">
        <v>-26455</v>
      </c>
      <c r="C14" s="5" t="n">
        <v>-71719</v>
      </c>
    </row>
    <row r="15" spans="1:3">
      <c r="A15" s="4" t="s">
        <v>443</v>
      </c>
    </row>
    <row r="16" spans="1:3">
      <c r="A16" s="3" t="s">
        <v>419</v>
      </c>
    </row>
    <row r="17" spans="1:3">
      <c r="A17" s="4" t="s">
        <v>398</v>
      </c>
      <c r="B17" s="5" t="n">
        <v>212783</v>
      </c>
      <c r="C17" s="5" t="n">
        <v>669610</v>
      </c>
    </row>
    <row r="18" spans="1:3">
      <c r="A18" s="4" t="s">
        <v>420</v>
      </c>
      <c r="B18" s="5" t="n">
        <v>-67</v>
      </c>
      <c r="C18" s="5" t="n">
        <v>-1760</v>
      </c>
    </row>
    <row r="19" spans="1:3">
      <c r="A19" s="3" t="s">
        <v>421</v>
      </c>
    </row>
    <row r="20" spans="1:3">
      <c r="A20" s="4" t="s">
        <v>398</v>
      </c>
      <c r="B20" s="5" t="n">
        <v>1030571</v>
      </c>
      <c r="C20" s="5" t="n">
        <v>976318</v>
      </c>
    </row>
    <row r="21" spans="1:3">
      <c r="A21" s="4" t="s">
        <v>420</v>
      </c>
      <c r="B21" s="5" t="n">
        <v>-5865</v>
      </c>
      <c r="C21" s="5" t="n">
        <v>-10188</v>
      </c>
    </row>
    <row r="22" spans="1:3">
      <c r="A22" s="3" t="s">
        <v>419</v>
      </c>
    </row>
    <row r="23" spans="1:3">
      <c r="A23" s="4" t="s">
        <v>398</v>
      </c>
      <c r="B23" s="5" t="n">
        <v>552404</v>
      </c>
      <c r="C23" s="5" t="n">
        <v>1480423</v>
      </c>
    </row>
    <row r="24" spans="1:3">
      <c r="A24" s="4" t="s">
        <v>420</v>
      </c>
      <c r="B24" s="5" t="n">
        <v>-3779</v>
      </c>
      <c r="C24" s="5" t="n">
        <v>-9364</v>
      </c>
    </row>
    <row r="25" spans="1:3">
      <c r="A25" s="3" t="s">
        <v>421</v>
      </c>
    </row>
    <row r="26" spans="1:3">
      <c r="A26" s="4" t="s">
        <v>398</v>
      </c>
      <c r="B26" s="5" t="n">
        <v>1633673</v>
      </c>
      <c r="C26" s="5" t="n">
        <v>1599679</v>
      </c>
    </row>
    <row r="27" spans="1:3">
      <c r="A27" s="4" t="s">
        <v>420</v>
      </c>
      <c r="B27" s="5" t="n">
        <v>-29791</v>
      </c>
      <c r="C27" s="5" t="n">
        <v>-42003</v>
      </c>
    </row>
    <row r="28" spans="1:3">
      <c r="A28" s="4" t="s">
        <v>447</v>
      </c>
    </row>
    <row r="29" spans="1:3">
      <c r="A29" s="3" t="s">
        <v>419</v>
      </c>
    </row>
    <row r="30" spans="1:3">
      <c r="A30" s="4" t="s">
        <v>398</v>
      </c>
      <c r="B30" s="5" t="n">
        <v>33763</v>
      </c>
      <c r="C30" s="5" t="n">
        <v>38203</v>
      </c>
    </row>
    <row r="31" spans="1:3">
      <c r="A31" s="4" t="s">
        <v>420</v>
      </c>
      <c r="B31" s="5" t="n">
        <v>-819</v>
      </c>
      <c r="C31" s="5" t="n">
        <v>-696</v>
      </c>
    </row>
    <row r="32" spans="1:3">
      <c r="A32" s="3" t="s">
        <v>421</v>
      </c>
    </row>
    <row r="33" spans="1:3">
      <c r="A33" s="4" t="s">
        <v>398</v>
      </c>
      <c r="B33" s="5" t="n">
        <v>2069702</v>
      </c>
      <c r="C33" s="5" t="n">
        <v>2065743</v>
      </c>
    </row>
    <row r="34" spans="1:3">
      <c r="A34" s="4" t="s">
        <v>420</v>
      </c>
      <c r="B34" s="6" t="n">
        <v>-20590</v>
      </c>
      <c r="C34" s="6" t="n">
        <v>-6153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2</v>
      </c>
    </row>
    <row r="2" spans="1:3">
      <c r="A2" s="3" t="s">
        <v>424</v>
      </c>
    </row>
    <row r="3" spans="1:3">
      <c r="A3" s="4" t="s">
        <v>456</v>
      </c>
      <c r="B3" s="5" t="n">
        <v>28</v>
      </c>
      <c r="C3" s="5" t="n">
        <v>38</v>
      </c>
    </row>
    <row r="4" spans="1:3">
      <c r="A4" s="4" t="s">
        <v>457</v>
      </c>
      <c r="B4" s="5" t="n">
        <v>32</v>
      </c>
      <c r="C4" s="5" t="n">
        <v>43</v>
      </c>
    </row>
    <row r="5" spans="1:3">
      <c r="A5" s="4" t="s">
        <v>458</v>
      </c>
      <c r="B5" s="5" t="n">
        <v>24</v>
      </c>
      <c r="C5" s="5" t="n">
        <v>2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460</v>
      </c>
    </row>
    <row r="2" spans="1:2">
      <c r="A2" s="3" t="s">
        <v>395</v>
      </c>
    </row>
    <row r="3" spans="1:2">
      <c r="A3" s="4" t="s">
        <v>48</v>
      </c>
      <c r="B3" s="6" t="n">
        <v>584884</v>
      </c>
    </row>
    <row r="4" spans="1:2">
      <c r="A4" s="4" t="s">
        <v>429</v>
      </c>
      <c r="B4" s="5" t="n">
        <v>2976650</v>
      </c>
    </row>
    <row r="5" spans="1:2">
      <c r="A5" s="4" t="s">
        <v>430</v>
      </c>
      <c r="B5" s="5" t="n">
        <v>1281673</v>
      </c>
    </row>
    <row r="6" spans="1:2">
      <c r="A6" s="4" t="s">
        <v>431</v>
      </c>
      <c r="B6" s="5" t="n">
        <v>1564921</v>
      </c>
    </row>
    <row r="7" spans="1:2">
      <c r="A7" s="4" t="s">
        <v>395</v>
      </c>
      <c r="B7" s="5" t="n">
        <v>6408128</v>
      </c>
    </row>
    <row r="8" spans="1:2">
      <c r="A8" s="3" t="s">
        <v>398</v>
      </c>
    </row>
    <row r="9" spans="1:2">
      <c r="A9" s="4" t="s">
        <v>48</v>
      </c>
      <c r="B9" s="5" t="n">
        <v>585085</v>
      </c>
    </row>
    <row r="10" spans="1:2">
      <c r="A10" s="4" t="s">
        <v>429</v>
      </c>
      <c r="B10" s="5" t="n">
        <v>2988640</v>
      </c>
    </row>
    <row r="11" spans="1:2">
      <c r="A11" s="4" t="s">
        <v>430</v>
      </c>
      <c r="B11" s="5" t="n">
        <v>1291943</v>
      </c>
    </row>
    <row r="12" spans="1:2">
      <c r="A12" s="4" t="s">
        <v>431</v>
      </c>
      <c r="B12" s="5" t="n">
        <v>1575956</v>
      </c>
    </row>
    <row r="13" spans="1:2">
      <c r="A13" s="4" t="s">
        <v>133</v>
      </c>
      <c r="B13" s="6" t="n">
        <v>6441624</v>
      </c>
    </row>
    <row r="14" spans="1:2">
      <c r="A14" s="3" t="s">
        <v>432</v>
      </c>
    </row>
    <row r="15" spans="1:2">
      <c r="A15" s="4" t="s">
        <v>48</v>
      </c>
      <c r="B15" s="4" t="s">
        <v>461</v>
      </c>
    </row>
    <row r="16" spans="1:2">
      <c r="A16" s="4" t="s">
        <v>429</v>
      </c>
      <c r="B16" s="4" t="s">
        <v>462</v>
      </c>
    </row>
    <row r="17" spans="1:2">
      <c r="A17" s="4" t="s">
        <v>430</v>
      </c>
      <c r="B17" s="4" t="s">
        <v>463</v>
      </c>
    </row>
    <row r="18" spans="1:2">
      <c r="A18" s="4" t="s">
        <v>431</v>
      </c>
      <c r="B18" s="4" t="s">
        <v>464</v>
      </c>
    </row>
    <row r="19" spans="1:2">
      <c r="A19" s="4" t="s">
        <v>133</v>
      </c>
      <c r="B19" s="4" t="s">
        <v>4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89</v>
      </c>
      <c r="B1" s="2" t="s">
        <v>1</v>
      </c>
    </row>
    <row r="2" spans="1:3">
      <c r="B2" s="2" t="s">
        <v>2</v>
      </c>
      <c r="C2" s="2" t="s">
        <v>90</v>
      </c>
    </row>
    <row r="3" spans="1:3">
      <c r="A3" s="3" t="s">
        <v>91</v>
      </c>
    </row>
    <row r="4" spans="1:3">
      <c r="A4" s="4" t="s">
        <v>92</v>
      </c>
      <c r="B4" s="6" t="n">
        <v>18707</v>
      </c>
      <c r="C4" s="6" t="n">
        <v>11463</v>
      </c>
    </row>
    <row r="5" spans="1:3">
      <c r="A5" s="4" t="s">
        <v>93</v>
      </c>
      <c r="B5" s="5" t="n">
        <v>85411</v>
      </c>
      <c r="C5" s="5" t="n">
        <v>62430</v>
      </c>
    </row>
    <row r="6" spans="1:3">
      <c r="A6" s="4" t="s">
        <v>94</v>
      </c>
      <c r="B6" s="5" t="n">
        <v>51397</v>
      </c>
      <c r="C6" s="5" t="n">
        <v>45653</v>
      </c>
    </row>
    <row r="7" spans="1:3">
      <c r="A7" s="4" t="s">
        <v>95</v>
      </c>
      <c r="B7" s="5" t="n">
        <v>155515</v>
      </c>
      <c r="C7" s="5" t="n">
        <v>119546</v>
      </c>
    </row>
    <row r="8" spans="1:3">
      <c r="A8" s="4" t="s">
        <v>96</v>
      </c>
      <c r="B8" s="5" t="n">
        <v>114916</v>
      </c>
      <c r="C8" s="5" t="n">
        <v>76317</v>
      </c>
    </row>
    <row r="9" spans="1:3">
      <c r="A9" s="4" t="s">
        <v>97</v>
      </c>
      <c r="B9" s="5" t="n">
        <v>40599</v>
      </c>
      <c r="C9" s="5" t="n">
        <v>43229</v>
      </c>
    </row>
    <row r="10" spans="1:3">
      <c r="A10" s="4" t="s">
        <v>98</v>
      </c>
      <c r="B10" s="5" t="n">
        <v>264</v>
      </c>
      <c r="C10" s="5" t="n">
        <v>431</v>
      </c>
    </row>
    <row r="11" spans="1:3">
      <c r="A11" s="4" t="s">
        <v>99</v>
      </c>
      <c r="B11" s="5" t="n">
        <v>40863</v>
      </c>
      <c r="C11" s="5" t="n">
        <v>43660</v>
      </c>
    </row>
    <row r="12" spans="1:3">
      <c r="A12" s="3" t="s">
        <v>100</v>
      </c>
    </row>
    <row r="13" spans="1:3">
      <c r="A13" s="4" t="s">
        <v>101</v>
      </c>
      <c r="B13" s="5" t="n">
        <v>3513</v>
      </c>
      <c r="C13" s="5" t="n">
        <v>3499</v>
      </c>
    </row>
    <row r="14" spans="1:3">
      <c r="A14" s="4" t="s">
        <v>102</v>
      </c>
      <c r="B14" s="5" t="n">
        <v>-360</v>
      </c>
      <c r="C14" s="5" t="n">
        <v>-3850</v>
      </c>
    </row>
    <row r="15" spans="1:3">
      <c r="A15" s="4" t="s">
        <v>103</v>
      </c>
      <c r="B15" s="5" t="n">
        <v>44</v>
      </c>
      <c r="C15" s="5" t="n">
        <v>16</v>
      </c>
    </row>
    <row r="16" spans="1:3">
      <c r="A16" s="4" t="s">
        <v>104</v>
      </c>
      <c r="B16" s="5" t="n">
        <v>493</v>
      </c>
      <c r="C16" s="5" t="n">
        <v>574</v>
      </c>
    </row>
    <row r="17" spans="1:3">
      <c r="A17" s="4" t="s">
        <v>105</v>
      </c>
      <c r="B17" s="5" t="n">
        <v>3690</v>
      </c>
      <c r="C17" s="5" t="n">
        <v>239</v>
      </c>
    </row>
    <row r="18" spans="1:3">
      <c r="A18" s="3" t="s">
        <v>106</v>
      </c>
    </row>
    <row r="19" spans="1:3">
      <c r="A19" s="4" t="s">
        <v>107</v>
      </c>
      <c r="B19" s="5" t="n">
        <v>7606</v>
      </c>
      <c r="C19" s="5" t="n">
        <v>6654</v>
      </c>
    </row>
    <row r="20" spans="1:3">
      <c r="A20" s="4" t="s">
        <v>108</v>
      </c>
      <c r="B20" s="5" t="n">
        <v>4596</v>
      </c>
      <c r="C20" s="5" t="n">
        <v>4326</v>
      </c>
    </row>
    <row r="21" spans="1:3">
      <c r="A21" s="4" t="s">
        <v>109</v>
      </c>
      <c r="B21" s="5" t="n">
        <v>688</v>
      </c>
      <c r="C21" s="5" t="n">
        <v>625</v>
      </c>
    </row>
    <row r="22" spans="1:3">
      <c r="A22" s="4" t="s">
        <v>110</v>
      </c>
      <c r="B22" s="5" t="n">
        <v>0</v>
      </c>
      <c r="C22" s="5" t="n">
        <v>16</v>
      </c>
    </row>
    <row r="23" spans="1:3">
      <c r="A23" s="4" t="s">
        <v>111</v>
      </c>
      <c r="B23" s="5" t="n">
        <v>-129</v>
      </c>
      <c r="C23" s="5" t="n">
        <v>21</v>
      </c>
    </row>
    <row r="24" spans="1:3">
      <c r="A24" s="4" t="s">
        <v>112</v>
      </c>
      <c r="B24" s="5" t="n">
        <v>12761</v>
      </c>
      <c r="C24" s="5" t="n">
        <v>11642</v>
      </c>
    </row>
    <row r="25" spans="1:3">
      <c r="A25" s="4" t="s">
        <v>113</v>
      </c>
      <c r="B25" s="5" t="n">
        <v>31792</v>
      </c>
      <c r="C25" s="5" t="n">
        <v>32257</v>
      </c>
    </row>
    <row r="26" spans="1:3">
      <c r="A26" s="4" t="s">
        <v>114</v>
      </c>
      <c r="B26" s="5" t="n">
        <v>6622</v>
      </c>
      <c r="C26" s="5" t="n">
        <v>6438</v>
      </c>
    </row>
    <row r="27" spans="1:3">
      <c r="A27" s="4" t="s">
        <v>115</v>
      </c>
      <c r="B27" s="5" t="n">
        <v>25170</v>
      </c>
      <c r="C27" s="5" t="n">
        <v>25819</v>
      </c>
    </row>
    <row r="28" spans="1:3">
      <c r="A28" s="4" t="s">
        <v>116</v>
      </c>
      <c r="B28" s="5" t="n">
        <v>-3296</v>
      </c>
      <c r="C28" s="5" t="n">
        <v>-3295</v>
      </c>
    </row>
    <row r="29" spans="1:3">
      <c r="A29" s="4" t="s">
        <v>117</v>
      </c>
      <c r="B29" s="6" t="n">
        <v>21874</v>
      </c>
      <c r="C29" s="6" t="n">
        <v>22524</v>
      </c>
    </row>
    <row r="30" spans="1:3">
      <c r="A30" s="3" t="s">
        <v>118</v>
      </c>
    </row>
    <row r="31" spans="1:3">
      <c r="A31" s="4" t="s">
        <v>119</v>
      </c>
      <c r="B31" s="7" t="n">
        <v>2.05</v>
      </c>
      <c r="C31" s="7" t="n">
        <v>2.12</v>
      </c>
    </row>
    <row r="32" spans="1:3">
      <c r="A32" s="4" t="s">
        <v>120</v>
      </c>
      <c r="B32" s="7" t="n">
        <v>2.03</v>
      </c>
      <c r="C32" s="7" t="n">
        <v>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2</v>
      </c>
    </row>
    <row r="2" spans="1:3">
      <c r="A2" s="3" t="s">
        <v>395</v>
      </c>
    </row>
    <row r="3" spans="1:3">
      <c r="A3" s="4" t="s">
        <v>48</v>
      </c>
      <c r="B3" s="6" t="n">
        <v>682586</v>
      </c>
    </row>
    <row r="4" spans="1:3">
      <c r="A4" s="4" t="s">
        <v>429</v>
      </c>
      <c r="B4" s="5" t="n">
        <v>1420155</v>
      </c>
    </row>
    <row r="5" spans="1:3">
      <c r="A5" s="4" t="s">
        <v>430</v>
      </c>
      <c r="B5" s="5" t="n">
        <v>204350</v>
      </c>
    </row>
    <row r="6" spans="1:3">
      <c r="A6" s="4" t="s">
        <v>431</v>
      </c>
      <c r="B6" s="5" t="n">
        <v>1858636</v>
      </c>
    </row>
    <row r="7" spans="1:3">
      <c r="A7" s="4" t="s">
        <v>395</v>
      </c>
      <c r="B7" s="5" t="n">
        <v>4165727</v>
      </c>
      <c r="C7" s="6" t="n">
        <v>4262792</v>
      </c>
    </row>
    <row r="8" spans="1:3">
      <c r="A8" s="3" t="s">
        <v>398</v>
      </c>
    </row>
    <row r="9" spans="1:3">
      <c r="A9" s="4" t="s">
        <v>48</v>
      </c>
      <c r="B9" s="5" t="n">
        <v>681561</v>
      </c>
    </row>
    <row r="10" spans="1:3">
      <c r="A10" s="4" t="s">
        <v>429</v>
      </c>
      <c r="B10" s="5" t="n">
        <v>1421423</v>
      </c>
    </row>
    <row r="11" spans="1:3">
      <c r="A11" s="4" t="s">
        <v>430</v>
      </c>
      <c r="B11" s="5" t="n">
        <v>202025</v>
      </c>
    </row>
    <row r="12" spans="1:3">
      <c r="A12" s="4" t="s">
        <v>431</v>
      </c>
      <c r="B12" s="5" t="n">
        <v>1840650</v>
      </c>
    </row>
    <row r="13" spans="1:3">
      <c r="A13" s="4" t="s">
        <v>133</v>
      </c>
      <c r="B13" s="6" t="n">
        <v>4145659</v>
      </c>
      <c r="C13" s="6" t="n">
        <v>4191352</v>
      </c>
    </row>
    <row r="14" spans="1:3">
      <c r="A14" s="3" t="s">
        <v>432</v>
      </c>
    </row>
    <row r="15" spans="1:3">
      <c r="A15" s="4" t="s">
        <v>48</v>
      </c>
      <c r="B15" s="4" t="s">
        <v>467</v>
      </c>
    </row>
    <row r="16" spans="1:3">
      <c r="A16" s="4" t="s">
        <v>429</v>
      </c>
      <c r="B16" s="4" t="s">
        <v>468</v>
      </c>
    </row>
    <row r="17" spans="1:3">
      <c r="A17" s="4" t="s">
        <v>430</v>
      </c>
      <c r="B17" s="4" t="s">
        <v>469</v>
      </c>
    </row>
    <row r="18" spans="1:3">
      <c r="A18" s="4" t="s">
        <v>431</v>
      </c>
      <c r="B18" s="4" t="s">
        <v>464</v>
      </c>
    </row>
    <row r="19" spans="1:3">
      <c r="A19" s="4" t="s">
        <v>133</v>
      </c>
      <c r="B19" s="4" t="s">
        <v>47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471</v>
      </c>
      <c r="B1" s="2" t="s">
        <v>1</v>
      </c>
    </row>
    <row r="2" spans="1:4">
      <c r="B2" s="2" t="s">
        <v>2</v>
      </c>
      <c r="C2" s="2" t="s">
        <v>90</v>
      </c>
      <c r="D2" s="2" t="s">
        <v>32</v>
      </c>
    </row>
    <row r="3" spans="1:4">
      <c r="A3" s="3" t="s">
        <v>472</v>
      </c>
    </row>
    <row r="4" spans="1:4">
      <c r="A4" s="4" t="s">
        <v>473</v>
      </c>
      <c r="B4" s="6" t="n">
        <v>11808479</v>
      </c>
      <c r="D4" s="6" t="n">
        <v>9955745</v>
      </c>
    </row>
    <row r="5" spans="1:4">
      <c r="A5" s="3" t="s">
        <v>398</v>
      </c>
    </row>
    <row r="6" spans="1:4">
      <c r="A6" s="4" t="s">
        <v>474</v>
      </c>
      <c r="B6" s="5" t="n">
        <v>6053</v>
      </c>
      <c r="D6" s="5" t="n">
        <v>7487</v>
      </c>
    </row>
    <row r="7" spans="1:4">
      <c r="A7" s="4" t="s">
        <v>475</v>
      </c>
      <c r="B7" s="5" t="n">
        <v>-3900</v>
      </c>
      <c r="D7" s="5" t="n">
        <v>-1778</v>
      </c>
    </row>
    <row r="8" spans="1:4">
      <c r="A8" s="4" t="s">
        <v>476</v>
      </c>
      <c r="B8" s="5" t="n">
        <v>2153</v>
      </c>
      <c r="D8" s="5" t="n">
        <v>5709</v>
      </c>
    </row>
    <row r="9" spans="1:4">
      <c r="A9" s="4" t="s">
        <v>52</v>
      </c>
      <c r="B9" s="5" t="n">
        <v>-22203</v>
      </c>
      <c r="D9" s="5" t="n">
        <v>-19633</v>
      </c>
    </row>
    <row r="10" spans="1:4">
      <c r="A10" s="4" t="s">
        <v>475</v>
      </c>
      <c r="B10" s="5" t="n">
        <v>90420</v>
      </c>
      <c r="D10" s="5" t="n">
        <v>47018</v>
      </c>
    </row>
    <row r="11" spans="1:4">
      <c r="A11" s="4" t="s">
        <v>476</v>
      </c>
      <c r="B11" s="5" t="n">
        <v>68217</v>
      </c>
      <c r="D11" s="5" t="n">
        <v>27385</v>
      </c>
    </row>
    <row r="12" spans="1:4">
      <c r="A12" s="4" t="s">
        <v>477</v>
      </c>
    </row>
    <row r="13" spans="1:4">
      <c r="A13" s="3" t="s">
        <v>472</v>
      </c>
    </row>
    <row r="14" spans="1:4">
      <c r="A14" s="4" t="s">
        <v>473</v>
      </c>
      <c r="B14" s="5" t="n">
        <v>4085824</v>
      </c>
      <c r="D14" s="5" t="n">
        <v>3097084</v>
      </c>
    </row>
    <row r="15" spans="1:4">
      <c r="A15" s="3" t="s">
        <v>398</v>
      </c>
    </row>
    <row r="16" spans="1:4">
      <c r="A16" s="4" t="s">
        <v>474</v>
      </c>
      <c r="B16" s="5" t="n">
        <v>1489</v>
      </c>
      <c r="D16" s="5" t="n">
        <v>3004</v>
      </c>
    </row>
    <row r="17" spans="1:4">
      <c r="A17" s="4" t="s">
        <v>52</v>
      </c>
      <c r="B17" s="6" t="n">
        <v>-5981</v>
      </c>
      <c r="D17" s="6" t="n">
        <v>-4326</v>
      </c>
    </row>
    <row r="18" spans="1:4">
      <c r="A18" s="4" t="s">
        <v>478</v>
      </c>
      <c r="B18" s="4" t="s">
        <v>479</v>
      </c>
      <c r="D18" s="4" t="s">
        <v>480</v>
      </c>
    </row>
    <row r="19" spans="1:4">
      <c r="A19" s="4" t="s">
        <v>481</v>
      </c>
      <c r="B19" s="4" t="s">
        <v>482</v>
      </c>
      <c r="D19" s="4" t="s">
        <v>483</v>
      </c>
    </row>
    <row r="20" spans="1:4">
      <c r="A20" s="4" t="s">
        <v>484</v>
      </c>
      <c r="B20" s="4" t="s">
        <v>485</v>
      </c>
      <c r="C20" s="4" t="s">
        <v>486</v>
      </c>
    </row>
    <row r="21" spans="1:4">
      <c r="A21" s="4" t="s">
        <v>487</v>
      </c>
    </row>
    <row r="22" spans="1:4">
      <c r="A22" s="3" t="s">
        <v>472</v>
      </c>
    </row>
    <row r="23" spans="1:4">
      <c r="A23" s="4" t="s">
        <v>473</v>
      </c>
      <c r="B23" s="6" t="n">
        <v>1760200</v>
      </c>
      <c r="D23" s="6" t="n">
        <v>1871200</v>
      </c>
    </row>
    <row r="24" spans="1:4">
      <c r="A24" s="3" t="s">
        <v>398</v>
      </c>
    </row>
    <row r="25" spans="1:4">
      <c r="A25" s="4" t="s">
        <v>474</v>
      </c>
      <c r="B25" s="5" t="n">
        <v>807</v>
      </c>
      <c r="D25" s="5" t="n">
        <v>547</v>
      </c>
    </row>
    <row r="26" spans="1:4">
      <c r="A26" s="4" t="s">
        <v>52</v>
      </c>
      <c r="B26" s="6" t="n">
        <v>-4163</v>
      </c>
      <c r="D26" s="6" t="n">
        <v>-4484</v>
      </c>
    </row>
    <row r="27" spans="1:4">
      <c r="A27" s="4" t="s">
        <v>478</v>
      </c>
      <c r="B27" s="4" t="s">
        <v>488</v>
      </c>
      <c r="D27" s="4" t="s">
        <v>489</v>
      </c>
    </row>
    <row r="28" spans="1:4">
      <c r="A28" s="4" t="s">
        <v>481</v>
      </c>
      <c r="B28" s="4" t="s">
        <v>490</v>
      </c>
      <c r="D28" s="4" t="s">
        <v>491</v>
      </c>
    </row>
    <row r="29" spans="1:4">
      <c r="A29" s="4" t="s">
        <v>484</v>
      </c>
      <c r="B29" s="4" t="s">
        <v>492</v>
      </c>
      <c r="C29" s="4" t="s">
        <v>493</v>
      </c>
    </row>
    <row r="30" spans="1:4">
      <c r="A30" s="4" t="s">
        <v>494</v>
      </c>
    </row>
    <row r="31" spans="1:4">
      <c r="A31" s="3" t="s">
        <v>472</v>
      </c>
    </row>
    <row r="32" spans="1:4">
      <c r="A32" s="4" t="s">
        <v>473</v>
      </c>
      <c r="B32" s="6" t="n">
        <v>370000</v>
      </c>
      <c r="D32" s="6" t="n">
        <v>160000</v>
      </c>
    </row>
    <row r="33" spans="1:4">
      <c r="A33" s="3" t="s">
        <v>398</v>
      </c>
    </row>
    <row r="34" spans="1:4">
      <c r="A34" s="4" t="s">
        <v>474</v>
      </c>
      <c r="B34" s="5" t="n">
        <v>617</v>
      </c>
      <c r="D34" s="5" t="n">
        <v>338</v>
      </c>
    </row>
    <row r="35" spans="1:4">
      <c r="A35" s="4" t="s">
        <v>52</v>
      </c>
      <c r="B35" s="6" t="n">
        <v>-1</v>
      </c>
      <c r="D35" s="6" t="n">
        <v>-28</v>
      </c>
    </row>
    <row r="36" spans="1:4">
      <c r="A36" s="4" t="s">
        <v>478</v>
      </c>
      <c r="B36" s="4" t="s">
        <v>495</v>
      </c>
      <c r="D36" s="4" t="s">
        <v>496</v>
      </c>
    </row>
    <row r="37" spans="1:4">
      <c r="A37" s="4" t="s">
        <v>481</v>
      </c>
      <c r="B37" s="4" t="s">
        <v>482</v>
      </c>
      <c r="D37" s="4" t="s">
        <v>497</v>
      </c>
    </row>
    <row r="38" spans="1:4">
      <c r="A38" s="4" t="s">
        <v>484</v>
      </c>
      <c r="B38" s="4" t="s">
        <v>498</v>
      </c>
      <c r="C38" s="4" t="s">
        <v>499</v>
      </c>
    </row>
    <row r="39" spans="1:4">
      <c r="A39" s="4" t="s">
        <v>500</v>
      </c>
    </row>
    <row r="40" spans="1:4">
      <c r="A40" s="3" t="s">
        <v>472</v>
      </c>
    </row>
    <row r="41" spans="1:4">
      <c r="A41" s="4" t="s">
        <v>473</v>
      </c>
      <c r="B41" s="6" t="n">
        <v>373000</v>
      </c>
      <c r="D41" s="6" t="n">
        <v>373000</v>
      </c>
    </row>
    <row r="42" spans="1:4">
      <c r="A42" s="3" t="s">
        <v>398</v>
      </c>
    </row>
    <row r="43" spans="1:4">
      <c r="A43" s="4" t="s">
        <v>474</v>
      </c>
      <c r="B43" s="5" t="n">
        <v>2043</v>
      </c>
      <c r="D43" s="5" t="n">
        <v>2441</v>
      </c>
    </row>
    <row r="44" spans="1:4">
      <c r="A44" s="4" t="s">
        <v>52</v>
      </c>
      <c r="B44" s="6" t="n">
        <v>-144</v>
      </c>
      <c r="D44" s="6" t="n">
        <v>-99</v>
      </c>
    </row>
    <row r="45" spans="1:4">
      <c r="A45" s="4" t="s">
        <v>478</v>
      </c>
      <c r="B45" s="4" t="s">
        <v>501</v>
      </c>
      <c r="D45" s="4" t="s">
        <v>501</v>
      </c>
    </row>
    <row r="46" spans="1:4">
      <c r="A46" s="4" t="s">
        <v>481</v>
      </c>
      <c r="B46" s="4" t="s">
        <v>502</v>
      </c>
      <c r="D46" s="4" t="s">
        <v>503</v>
      </c>
    </row>
    <row r="47" spans="1:4">
      <c r="A47" s="4" t="s">
        <v>484</v>
      </c>
      <c r="B47" s="4" t="s">
        <v>504</v>
      </c>
      <c r="C47" s="4" t="s">
        <v>505</v>
      </c>
    </row>
    <row r="48" spans="1:4">
      <c r="A48" s="4" t="s">
        <v>506</v>
      </c>
    </row>
    <row r="49" spans="1:4">
      <c r="A49" s="3" t="s">
        <v>398</v>
      </c>
    </row>
    <row r="50" spans="1:4">
      <c r="A50" s="4" t="s">
        <v>507</v>
      </c>
      <c r="B50" s="6" t="n">
        <v>-25</v>
      </c>
      <c r="D50" s="6" t="n">
        <v>-60</v>
      </c>
    </row>
    <row r="51" spans="1:4">
      <c r="A51" s="4" t="s">
        <v>507</v>
      </c>
      <c r="B51" s="5" t="n">
        <v>39</v>
      </c>
      <c r="D51" s="5" t="n">
        <v>21</v>
      </c>
    </row>
    <row r="52" spans="1:4">
      <c r="A52" s="4" t="s">
        <v>508</v>
      </c>
    </row>
    <row r="53" spans="1:4">
      <c r="A53" s="3" t="s">
        <v>472</v>
      </c>
    </row>
    <row r="54" spans="1:4">
      <c r="A54" s="4" t="s">
        <v>473</v>
      </c>
      <c r="B54" s="5" t="n">
        <v>316534</v>
      </c>
      <c r="D54" s="5" t="n">
        <v>316664</v>
      </c>
    </row>
    <row r="55" spans="1:4">
      <c r="A55" s="3" t="s">
        <v>398</v>
      </c>
    </row>
    <row r="56" spans="1:4">
      <c r="A56" s="4" t="s">
        <v>474</v>
      </c>
      <c r="B56" s="5" t="n">
        <v>281</v>
      </c>
      <c r="D56" s="5" t="n">
        <v>796</v>
      </c>
    </row>
    <row r="57" spans="1:4">
      <c r="A57" s="4" t="s">
        <v>52</v>
      </c>
      <c r="B57" s="6" t="n">
        <v>-11785</v>
      </c>
      <c r="D57" s="6" t="n">
        <v>-10399</v>
      </c>
    </row>
    <row r="58" spans="1:4">
      <c r="A58" s="4" t="s">
        <v>478</v>
      </c>
      <c r="B58" s="4" t="s">
        <v>509</v>
      </c>
      <c r="D58" s="4" t="s">
        <v>509</v>
      </c>
    </row>
    <row r="59" spans="1:4">
      <c r="A59" s="4" t="s">
        <v>481</v>
      </c>
      <c r="B59" s="4" t="s">
        <v>510</v>
      </c>
      <c r="D59" s="4" t="s">
        <v>511</v>
      </c>
    </row>
    <row r="60" spans="1:4">
      <c r="A60" s="4" t="s">
        <v>484</v>
      </c>
      <c r="B60" s="4" t="s">
        <v>512</v>
      </c>
      <c r="C60" s="4" t="s">
        <v>513</v>
      </c>
    </row>
    <row r="61" spans="1:4">
      <c r="A61" s="4" t="s">
        <v>514</v>
      </c>
    </row>
    <row r="62" spans="1:4">
      <c r="A62" s="3" t="s">
        <v>472</v>
      </c>
    </row>
    <row r="63" spans="1:4">
      <c r="A63" s="4" t="s">
        <v>473</v>
      </c>
      <c r="B63" s="6" t="n">
        <v>2886621</v>
      </c>
      <c r="D63" s="6" t="n">
        <v>2347371</v>
      </c>
    </row>
    <row r="64" spans="1:4">
      <c r="A64" s="3" t="s">
        <v>398</v>
      </c>
    </row>
    <row r="65" spans="1:4">
      <c r="A65" s="4" t="s">
        <v>474</v>
      </c>
      <c r="B65" s="5" t="n">
        <v>0</v>
      </c>
      <c r="D65" s="5" t="n">
        <v>0</v>
      </c>
    </row>
    <row r="66" spans="1:4">
      <c r="A66" s="4" t="s">
        <v>52</v>
      </c>
      <c r="B66" s="6" t="n">
        <v>0</v>
      </c>
      <c r="D66" s="6" t="n">
        <v>0</v>
      </c>
    </row>
    <row r="67" spans="1:4">
      <c r="A67" s="4" t="s">
        <v>478</v>
      </c>
      <c r="B67" s="4" t="s">
        <v>515</v>
      </c>
      <c r="D67" s="4" t="s">
        <v>516</v>
      </c>
    </row>
    <row r="68" spans="1:4">
      <c r="A68" s="4" t="s">
        <v>481</v>
      </c>
      <c r="B68" s="4" t="s">
        <v>495</v>
      </c>
      <c r="D68" s="4" t="s">
        <v>517</v>
      </c>
    </row>
    <row r="69" spans="1:4">
      <c r="A69" s="4" t="s">
        <v>484</v>
      </c>
      <c r="B69" s="4" t="s">
        <v>518</v>
      </c>
      <c r="C69" s="4" t="s">
        <v>519</v>
      </c>
    </row>
    <row r="70" spans="1:4">
      <c r="A70" s="4" t="s">
        <v>520</v>
      </c>
    </row>
    <row r="71" spans="1:4">
      <c r="A71" s="3" t="s">
        <v>472</v>
      </c>
    </row>
    <row r="72" spans="1:4">
      <c r="A72" s="4" t="s">
        <v>473</v>
      </c>
      <c r="B72" s="6" t="n">
        <v>2004000</v>
      </c>
      <c r="D72" s="6" t="n">
        <v>1770026</v>
      </c>
    </row>
    <row r="73" spans="1:4">
      <c r="A73" s="3" t="s">
        <v>398</v>
      </c>
    </row>
    <row r="74" spans="1:4">
      <c r="A74" s="4" t="s">
        <v>474</v>
      </c>
      <c r="B74" s="5" t="n">
        <v>841</v>
      </c>
      <c r="D74" s="5" t="n">
        <v>421</v>
      </c>
    </row>
    <row r="75" spans="1:4">
      <c r="A75" s="4" t="s">
        <v>52</v>
      </c>
      <c r="B75" s="6" t="n">
        <v>-74</v>
      </c>
      <c r="D75" s="6" t="n">
        <v>-130</v>
      </c>
    </row>
    <row r="76" spans="1:4">
      <c r="A76" s="4" t="s">
        <v>478</v>
      </c>
      <c r="B76" s="4" t="s">
        <v>483</v>
      </c>
      <c r="D76" s="4" t="s">
        <v>521</v>
      </c>
    </row>
    <row r="77" spans="1:4">
      <c r="A77" s="4" t="s">
        <v>481</v>
      </c>
      <c r="B77" s="4" t="s">
        <v>515</v>
      </c>
      <c r="D77" s="4" t="s">
        <v>479</v>
      </c>
    </row>
    <row r="78" spans="1:4">
      <c r="A78" s="4" t="s">
        <v>484</v>
      </c>
      <c r="B78" s="4" t="s">
        <v>522</v>
      </c>
      <c r="C78" s="4" t="s">
        <v>523</v>
      </c>
    </row>
    <row r="79" spans="1:4">
      <c r="A79" s="4" t="s">
        <v>524</v>
      </c>
    </row>
    <row r="80" spans="1:4">
      <c r="A80" s="3" t="s">
        <v>472</v>
      </c>
    </row>
    <row r="81" spans="1:4">
      <c r="A81" s="4" t="s">
        <v>473</v>
      </c>
      <c r="B81" s="6" t="n">
        <v>12300</v>
      </c>
      <c r="D81" s="6" t="n">
        <v>20400</v>
      </c>
    </row>
    <row r="82" spans="1:4">
      <c r="A82" s="3" t="s">
        <v>398</v>
      </c>
    </row>
    <row r="83" spans="1:4">
      <c r="A83" s="4" t="s">
        <v>474</v>
      </c>
      <c r="D83" s="5" t="n">
        <v>0</v>
      </c>
    </row>
    <row r="84" spans="1:4">
      <c r="A84" s="4" t="s">
        <v>52</v>
      </c>
      <c r="B84" s="6" t="n">
        <v>-94</v>
      </c>
      <c r="D84" s="6" t="n">
        <v>-188</v>
      </c>
    </row>
    <row r="85" spans="1:4">
      <c r="A85" s="4" t="s">
        <v>525</v>
      </c>
      <c r="B85" s="7" t="n">
        <v>123.46</v>
      </c>
      <c r="C85" s="7" t="n">
        <v>121.0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526</v>
      </c>
      <c r="B1" s="2" t="s">
        <v>1</v>
      </c>
    </row>
    <row r="2" spans="1:4">
      <c r="B2" s="2" t="s">
        <v>2</v>
      </c>
      <c r="C2" s="2" t="s">
        <v>90</v>
      </c>
      <c r="D2" s="2" t="s">
        <v>32</v>
      </c>
    </row>
    <row r="3" spans="1:4">
      <c r="A3" s="3" t="s">
        <v>527</v>
      </c>
    </row>
    <row r="4" spans="1:4">
      <c r="A4" s="4" t="s">
        <v>528</v>
      </c>
      <c r="B4" s="6" t="n">
        <v>1300000</v>
      </c>
    </row>
    <row r="5" spans="1:4">
      <c r="A5" s="4" t="s">
        <v>529</v>
      </c>
      <c r="B5" s="5" t="n">
        <v>0</v>
      </c>
      <c r="C5" s="6" t="n">
        <v>0</v>
      </c>
    </row>
    <row r="6" spans="1:4">
      <c r="A6" s="4" t="s">
        <v>530</v>
      </c>
      <c r="B6" s="5" t="n">
        <v>900000</v>
      </c>
      <c r="D6" s="6" t="n">
        <v>1100000</v>
      </c>
    </row>
    <row r="7" spans="1:4">
      <c r="A7" s="4" t="s">
        <v>531</v>
      </c>
      <c r="B7" s="5" t="n">
        <v>90420000</v>
      </c>
      <c r="D7" s="5" t="n">
        <v>47018000</v>
      </c>
    </row>
    <row r="8" spans="1:4">
      <c r="A8" s="4" t="s">
        <v>532</v>
      </c>
      <c r="B8" s="5" t="n">
        <v>0</v>
      </c>
      <c r="D8" s="5" t="n">
        <v>0</v>
      </c>
    </row>
    <row r="9" spans="1:4">
      <c r="A9" s="4" t="s">
        <v>533</v>
      </c>
      <c r="B9" s="5" t="n">
        <v>11808479000</v>
      </c>
      <c r="D9" s="5" t="n">
        <v>9955745000</v>
      </c>
    </row>
    <row r="10" spans="1:4">
      <c r="A10" s="4" t="s">
        <v>534</v>
      </c>
    </row>
    <row r="11" spans="1:4">
      <c r="A11" s="3" t="s">
        <v>527</v>
      </c>
    </row>
    <row r="12" spans="1:4">
      <c r="A12" s="4" t="s">
        <v>535</v>
      </c>
      <c r="B12" s="5" t="n">
        <v>200000</v>
      </c>
      <c r="D12" s="5" t="n">
        <v>1400000</v>
      </c>
    </row>
    <row r="13" spans="1:4">
      <c r="A13" s="4" t="s">
        <v>536</v>
      </c>
    </row>
    <row r="14" spans="1:4">
      <c r="A14" s="3" t="s">
        <v>527</v>
      </c>
    </row>
    <row r="15" spans="1:4">
      <c r="A15" s="4" t="s">
        <v>537</v>
      </c>
      <c r="B15" s="5" t="n">
        <v>3000000</v>
      </c>
      <c r="D15" s="5" t="n">
        <v>700000</v>
      </c>
    </row>
    <row r="16" spans="1:4">
      <c r="A16" s="4" t="s">
        <v>531</v>
      </c>
      <c r="B16" s="5" t="n">
        <v>0</v>
      </c>
      <c r="D16" s="5" t="n">
        <v>0</v>
      </c>
    </row>
    <row r="17" spans="1:4">
      <c r="A17" s="4" t="s">
        <v>538</v>
      </c>
    </row>
    <row r="18" spans="1:4">
      <c r="A18" s="3" t="s">
        <v>527</v>
      </c>
    </row>
    <row r="19" spans="1:4">
      <c r="A19" s="4" t="s">
        <v>531</v>
      </c>
      <c r="B19" s="5" t="n">
        <v>90400000</v>
      </c>
      <c r="D19" s="5" t="n">
        <v>47000000</v>
      </c>
    </row>
    <row r="20" spans="1:4">
      <c r="A20" s="4" t="s">
        <v>539</v>
      </c>
    </row>
    <row r="21" spans="1:4">
      <c r="A21" s="3" t="s">
        <v>527</v>
      </c>
    </row>
    <row r="22" spans="1:4">
      <c r="A22" s="4" t="s">
        <v>533</v>
      </c>
      <c r="B22" s="5" t="n">
        <v>9900000000</v>
      </c>
      <c r="D22" s="5" t="n">
        <v>8500000000</v>
      </c>
    </row>
    <row r="23" spans="1:4">
      <c r="A23" s="4" t="s">
        <v>540</v>
      </c>
    </row>
    <row r="24" spans="1:4">
      <c r="A24" s="3" t="s">
        <v>527</v>
      </c>
    </row>
    <row r="25" spans="1:4">
      <c r="A25" s="4" t="s">
        <v>533</v>
      </c>
      <c r="B25" s="6" t="n">
        <v>11800000000</v>
      </c>
      <c r="D25" s="6" t="n">
        <v>99000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1</v>
      </c>
      <c r="B1" s="2" t="s">
        <v>1</v>
      </c>
    </row>
    <row r="2" spans="1:3">
      <c r="B2" s="2" t="s">
        <v>2</v>
      </c>
      <c r="C2" s="2" t="s">
        <v>90</v>
      </c>
    </row>
    <row r="3" spans="1:3">
      <c r="A3" s="3" t="s">
        <v>542</v>
      </c>
    </row>
    <row r="4" spans="1:3">
      <c r="A4" s="4" t="s">
        <v>543</v>
      </c>
      <c r="B4" s="6" t="n">
        <v>85411</v>
      </c>
      <c r="C4" s="6" t="n">
        <v>62430</v>
      </c>
    </row>
    <row r="5" spans="1:3">
      <c r="A5" s="4" t="s">
        <v>544</v>
      </c>
      <c r="B5" s="5" t="n">
        <v>51397</v>
      </c>
      <c r="C5" s="5" t="n">
        <v>45653</v>
      </c>
    </row>
    <row r="6" spans="1:3">
      <c r="A6" s="4" t="s">
        <v>545</v>
      </c>
      <c r="B6" s="5" t="n">
        <v>-114916</v>
      </c>
      <c r="C6" s="5" t="n">
        <v>-76317</v>
      </c>
    </row>
    <row r="7" spans="1:3">
      <c r="A7" s="4" t="s">
        <v>102</v>
      </c>
      <c r="B7" s="5" t="n">
        <v>-360</v>
      </c>
      <c r="C7" s="5" t="n">
        <v>-3850</v>
      </c>
    </row>
    <row r="8" spans="1:3">
      <c r="A8" s="4" t="s">
        <v>133</v>
      </c>
      <c r="B8" s="5" t="n">
        <v>21532</v>
      </c>
      <c r="C8" s="5" t="n">
        <v>27916</v>
      </c>
    </row>
    <row r="9" spans="1:3">
      <c r="A9" s="4" t="s">
        <v>546</v>
      </c>
    </row>
    <row r="10" spans="1:3">
      <c r="A10" s="3" t="s">
        <v>542</v>
      </c>
    </row>
    <row r="11" spans="1:3">
      <c r="A11" s="4" t="s">
        <v>547</v>
      </c>
      <c r="B11" s="5" t="n">
        <v>67392</v>
      </c>
      <c r="C11" s="5" t="n">
        <v>-14383</v>
      </c>
    </row>
    <row r="12" spans="1:3">
      <c r="A12" s="4" t="s">
        <v>548</v>
      </c>
      <c r="B12" s="5" t="n">
        <v>-2699</v>
      </c>
      <c r="C12" s="5" t="n">
        <v>2838</v>
      </c>
    </row>
    <row r="13" spans="1:3">
      <c r="A13" s="4" t="s">
        <v>549</v>
      </c>
    </row>
    <row r="14" spans="1:3">
      <c r="A14" s="3" t="s">
        <v>542</v>
      </c>
    </row>
    <row r="15" spans="1:3">
      <c r="A15" s="4" t="s">
        <v>550</v>
      </c>
      <c r="B15" s="5" t="n">
        <v>-1</v>
      </c>
      <c r="C15" s="5" t="n">
        <v>-2</v>
      </c>
    </row>
    <row r="16" spans="1:3">
      <c r="A16" s="4" t="s">
        <v>551</v>
      </c>
      <c r="B16" s="5" t="n">
        <v>481</v>
      </c>
      <c r="C16" s="5" t="n">
        <v>-267</v>
      </c>
    </row>
    <row r="17" spans="1:3">
      <c r="A17" s="4" t="s">
        <v>547</v>
      </c>
      <c r="B17" s="5" t="n">
        <v>-2688</v>
      </c>
      <c r="C17" s="5" t="n">
        <v>-1780</v>
      </c>
    </row>
    <row r="18" spans="1:3">
      <c r="A18" s="4" t="s">
        <v>552</v>
      </c>
      <c r="B18" s="5" t="n">
        <v>-2208</v>
      </c>
      <c r="C18" s="5" t="n">
        <v>-2049</v>
      </c>
    </row>
    <row r="19" spans="1:3">
      <c r="A19" s="4" t="s">
        <v>553</v>
      </c>
    </row>
    <row r="20" spans="1:3">
      <c r="A20" s="3" t="s">
        <v>542</v>
      </c>
    </row>
    <row r="21" spans="1:3">
      <c r="A21" s="4" t="s">
        <v>547</v>
      </c>
      <c r="B21" s="5" t="n">
        <v>19198</v>
      </c>
      <c r="C21" s="5" t="n">
        <v>7096</v>
      </c>
    </row>
    <row r="22" spans="1:3">
      <c r="A22" s="4" t="s">
        <v>550</v>
      </c>
      <c r="B22" s="5" t="n">
        <v>-149</v>
      </c>
      <c r="C22" s="5" t="n">
        <v>-155</v>
      </c>
    </row>
    <row r="23" spans="1:3">
      <c r="A23" s="4" t="s">
        <v>506</v>
      </c>
    </row>
    <row r="24" spans="1:3">
      <c r="A24" s="3" t="s">
        <v>542</v>
      </c>
    </row>
    <row r="25" spans="1:3">
      <c r="A25" s="4" t="s">
        <v>102</v>
      </c>
      <c r="B25" s="5" t="n">
        <v>-360</v>
      </c>
      <c r="C25" s="5" t="n">
        <v>-3850</v>
      </c>
    </row>
    <row r="26" spans="1:3">
      <c r="A26" s="4" t="s">
        <v>554</v>
      </c>
    </row>
    <row r="27" spans="1:3">
      <c r="A27" s="3" t="s">
        <v>542</v>
      </c>
    </row>
    <row r="28" spans="1:3">
      <c r="A28" s="4" t="s">
        <v>547</v>
      </c>
      <c r="B28" s="5" t="n">
        <v>59352</v>
      </c>
      <c r="C28" s="5" t="n">
        <v>-18948</v>
      </c>
    </row>
    <row r="29" spans="1:3">
      <c r="A29" s="4" t="s">
        <v>548</v>
      </c>
      <c r="B29" s="5" t="n">
        <v>365</v>
      </c>
      <c r="C29" s="5" t="n">
        <v>1501</v>
      </c>
    </row>
    <row r="30" spans="1:3">
      <c r="A30" s="4" t="s">
        <v>555</v>
      </c>
    </row>
    <row r="31" spans="1:3">
      <c r="A31" s="3" t="s">
        <v>542</v>
      </c>
    </row>
    <row r="32" spans="1:3">
      <c r="A32" s="4" t="s">
        <v>550</v>
      </c>
      <c r="B32" s="5" t="n">
        <v>0</v>
      </c>
      <c r="C32" s="5" t="n">
        <v>0</v>
      </c>
    </row>
    <row r="33" spans="1:3">
      <c r="A33" s="4" t="s">
        <v>551</v>
      </c>
      <c r="B33" s="5" t="n">
        <v>0</v>
      </c>
      <c r="C33" s="5" t="n">
        <v>0</v>
      </c>
    </row>
    <row r="34" spans="1:3">
      <c r="A34" s="4" t="s">
        <v>547</v>
      </c>
      <c r="B34" s="5" t="n">
        <v>0</v>
      </c>
      <c r="C34" s="5" t="n">
        <v>0</v>
      </c>
    </row>
    <row r="35" spans="1:3">
      <c r="A35" s="4" t="s">
        <v>552</v>
      </c>
      <c r="B35" s="5" t="n">
        <v>0</v>
      </c>
      <c r="C35" s="5" t="n">
        <v>0</v>
      </c>
    </row>
    <row r="36" spans="1:3">
      <c r="A36" s="4" t="s">
        <v>556</v>
      </c>
    </row>
    <row r="37" spans="1:3">
      <c r="A37" s="3" t="s">
        <v>542</v>
      </c>
    </row>
    <row r="38" spans="1:3">
      <c r="A38" s="4" t="s">
        <v>547</v>
      </c>
      <c r="B38" s="5" t="n">
        <v>24565</v>
      </c>
      <c r="C38" s="5" t="n">
        <v>13597</v>
      </c>
    </row>
    <row r="39" spans="1:3">
      <c r="A39" s="4" t="s">
        <v>550</v>
      </c>
      <c r="B39" s="5" t="n">
        <v>0</v>
      </c>
      <c r="C39" s="5" t="n">
        <v>0</v>
      </c>
    </row>
    <row r="40" spans="1:3">
      <c r="A40" s="4" t="s">
        <v>557</v>
      </c>
    </row>
    <row r="41" spans="1:3">
      <c r="A41" s="3" t="s">
        <v>542</v>
      </c>
    </row>
    <row r="42" spans="1:3">
      <c r="A42" s="4" t="s">
        <v>102</v>
      </c>
      <c r="B42" s="5" t="n">
        <v>0</v>
      </c>
      <c r="C42" s="5" t="n">
        <v>0</v>
      </c>
    </row>
    <row r="43" spans="1:3">
      <c r="A43" s="4" t="s">
        <v>558</v>
      </c>
    </row>
    <row r="44" spans="1:3">
      <c r="A44" s="3" t="s">
        <v>542</v>
      </c>
    </row>
    <row r="45" spans="1:3">
      <c r="A45" s="4" t="s">
        <v>547</v>
      </c>
      <c r="B45" s="5" t="n">
        <v>16237</v>
      </c>
      <c r="C45" s="5" t="n">
        <v>-6572</v>
      </c>
    </row>
    <row r="46" spans="1:3">
      <c r="A46" s="4" t="s">
        <v>548</v>
      </c>
      <c r="B46" s="5" t="n">
        <v>-3845</v>
      </c>
      <c r="C46" s="5" t="n">
        <v>-153</v>
      </c>
    </row>
    <row r="47" spans="1:3">
      <c r="A47" s="4" t="s">
        <v>559</v>
      </c>
    </row>
    <row r="48" spans="1:3">
      <c r="A48" s="3" t="s">
        <v>542</v>
      </c>
    </row>
    <row r="49" spans="1:3">
      <c r="A49" s="4" t="s">
        <v>550</v>
      </c>
      <c r="B49" s="5" t="n">
        <v>0</v>
      </c>
      <c r="C49" s="5" t="n">
        <v>0</v>
      </c>
    </row>
    <row r="50" spans="1:3">
      <c r="A50" s="4" t="s">
        <v>551</v>
      </c>
      <c r="B50" s="5" t="n">
        <v>0</v>
      </c>
      <c r="C50" s="5" t="n">
        <v>0</v>
      </c>
    </row>
    <row r="51" spans="1:3">
      <c r="A51" s="4" t="s">
        <v>547</v>
      </c>
      <c r="B51" s="5" t="n">
        <v>0</v>
      </c>
      <c r="C51" s="5" t="n">
        <v>0</v>
      </c>
    </row>
    <row r="52" spans="1:3">
      <c r="A52" s="4" t="s">
        <v>552</v>
      </c>
      <c r="B52" s="5" t="n">
        <v>0</v>
      </c>
      <c r="C52" s="5" t="n">
        <v>0</v>
      </c>
    </row>
    <row r="53" spans="1:3">
      <c r="A53" s="4" t="s">
        <v>560</v>
      </c>
    </row>
    <row r="54" spans="1:3">
      <c r="A54" s="3" t="s">
        <v>542</v>
      </c>
    </row>
    <row r="55" spans="1:3">
      <c r="A55" s="4" t="s">
        <v>547</v>
      </c>
      <c r="B55" s="5" t="n">
        <v>4555</v>
      </c>
      <c r="C55" s="5" t="n">
        <v>1414</v>
      </c>
    </row>
    <row r="56" spans="1:3">
      <c r="A56" s="4" t="s">
        <v>550</v>
      </c>
      <c r="B56" s="5" t="n">
        <v>0</v>
      </c>
      <c r="C56" s="5" t="n">
        <v>0</v>
      </c>
    </row>
    <row r="57" spans="1:3">
      <c r="A57" s="4" t="s">
        <v>561</v>
      </c>
    </row>
    <row r="58" spans="1:3">
      <c r="A58" s="3" t="s">
        <v>542</v>
      </c>
    </row>
    <row r="59" spans="1:3">
      <c r="A59" s="4" t="s">
        <v>102</v>
      </c>
      <c r="B59" s="5" t="n">
        <v>0</v>
      </c>
      <c r="C59" s="5" t="n">
        <v>0</v>
      </c>
    </row>
    <row r="60" spans="1:3">
      <c r="A60" s="4" t="s">
        <v>562</v>
      </c>
    </row>
    <row r="61" spans="1:3">
      <c r="A61" s="3" t="s">
        <v>542</v>
      </c>
    </row>
    <row r="62" spans="1:3">
      <c r="A62" s="4" t="s">
        <v>547</v>
      </c>
      <c r="B62" s="5" t="n">
        <v>-8197</v>
      </c>
      <c r="C62" s="5" t="n">
        <v>11137</v>
      </c>
    </row>
    <row r="63" spans="1:3">
      <c r="A63" s="4" t="s">
        <v>548</v>
      </c>
      <c r="B63" s="5" t="n">
        <v>781</v>
      </c>
      <c r="C63" s="5" t="n">
        <v>1490</v>
      </c>
    </row>
    <row r="64" spans="1:3">
      <c r="A64" s="4" t="s">
        <v>563</v>
      </c>
    </row>
    <row r="65" spans="1:3">
      <c r="A65" s="3" t="s">
        <v>542</v>
      </c>
    </row>
    <row r="66" spans="1:3">
      <c r="A66" s="4" t="s">
        <v>550</v>
      </c>
      <c r="B66" s="5" t="n">
        <v>-1</v>
      </c>
      <c r="C66" s="5" t="n">
        <v>-2</v>
      </c>
    </row>
    <row r="67" spans="1:3">
      <c r="A67" s="4" t="s">
        <v>551</v>
      </c>
      <c r="B67" s="5" t="n">
        <v>481</v>
      </c>
      <c r="C67" s="5" t="n">
        <v>-267</v>
      </c>
    </row>
    <row r="68" spans="1:3">
      <c r="A68" s="4" t="s">
        <v>547</v>
      </c>
      <c r="B68" s="5" t="n">
        <v>-2688</v>
      </c>
      <c r="C68" s="5" t="n">
        <v>-1780</v>
      </c>
    </row>
    <row r="69" spans="1:3">
      <c r="A69" s="4" t="s">
        <v>552</v>
      </c>
      <c r="B69" s="5" t="n">
        <v>-2208</v>
      </c>
      <c r="C69" s="5" t="n">
        <v>-2049</v>
      </c>
    </row>
    <row r="70" spans="1:3">
      <c r="A70" s="4" t="s">
        <v>564</v>
      </c>
    </row>
    <row r="71" spans="1:3">
      <c r="A71" s="3" t="s">
        <v>542</v>
      </c>
    </row>
    <row r="72" spans="1:3">
      <c r="A72" s="4" t="s">
        <v>547</v>
      </c>
      <c r="B72" s="5" t="n">
        <v>-9922</v>
      </c>
      <c r="C72" s="5" t="n">
        <v>-7915</v>
      </c>
    </row>
    <row r="73" spans="1:3">
      <c r="A73" s="4" t="s">
        <v>550</v>
      </c>
      <c r="B73" s="5" t="n">
        <v>-149</v>
      </c>
      <c r="C73" s="5" t="n">
        <v>-155</v>
      </c>
    </row>
    <row r="74" spans="1:3">
      <c r="A74" s="4" t="s">
        <v>565</v>
      </c>
    </row>
    <row r="75" spans="1:3">
      <c r="A75" s="3" t="s">
        <v>542</v>
      </c>
    </row>
    <row r="76" spans="1:3">
      <c r="A76" s="4" t="s">
        <v>102</v>
      </c>
      <c r="B76" s="5" t="n">
        <v>0</v>
      </c>
      <c r="C76" s="5" t="n">
        <v>0</v>
      </c>
    </row>
    <row r="77" spans="1:3">
      <c r="A77" s="4" t="s">
        <v>566</v>
      </c>
    </row>
    <row r="78" spans="1:3">
      <c r="A78" s="3" t="s">
        <v>542</v>
      </c>
    </row>
    <row r="79" spans="1:3">
      <c r="A79" s="4" t="s">
        <v>547</v>
      </c>
      <c r="B79" s="5" t="n">
        <v>0</v>
      </c>
      <c r="C79" s="5" t="n">
        <v>0</v>
      </c>
    </row>
    <row r="80" spans="1:3">
      <c r="A80" s="4" t="s">
        <v>548</v>
      </c>
      <c r="B80" s="5" t="n">
        <v>0</v>
      </c>
      <c r="C80" s="5" t="n">
        <v>0</v>
      </c>
    </row>
    <row r="81" spans="1:3">
      <c r="A81" s="4" t="s">
        <v>567</v>
      </c>
    </row>
    <row r="82" spans="1:3">
      <c r="A82" s="3" t="s">
        <v>542</v>
      </c>
    </row>
    <row r="83" spans="1:3">
      <c r="A83" s="4" t="s">
        <v>550</v>
      </c>
      <c r="B83" s="5" t="n">
        <v>0</v>
      </c>
      <c r="C83" s="5" t="n">
        <v>0</v>
      </c>
    </row>
    <row r="84" spans="1:3">
      <c r="A84" s="4" t="s">
        <v>551</v>
      </c>
      <c r="B84" s="5" t="n">
        <v>0</v>
      </c>
      <c r="C84" s="5" t="n">
        <v>0</v>
      </c>
    </row>
    <row r="85" spans="1:3">
      <c r="A85" s="4" t="s">
        <v>547</v>
      </c>
      <c r="B85" s="5" t="n">
        <v>0</v>
      </c>
      <c r="C85" s="5" t="n">
        <v>0</v>
      </c>
    </row>
    <row r="86" spans="1:3">
      <c r="A86" s="4" t="s">
        <v>552</v>
      </c>
      <c r="B86" s="5" t="n">
        <v>0</v>
      </c>
      <c r="C86" s="5" t="n">
        <v>0</v>
      </c>
    </row>
    <row r="87" spans="1:3">
      <c r="A87" s="4" t="s">
        <v>568</v>
      </c>
    </row>
    <row r="88" spans="1:3">
      <c r="A88" s="3" t="s">
        <v>542</v>
      </c>
    </row>
    <row r="89" spans="1:3">
      <c r="A89" s="4" t="s">
        <v>547</v>
      </c>
      <c r="B89" s="5" t="n">
        <v>0</v>
      </c>
      <c r="C89" s="5" t="n">
        <v>0</v>
      </c>
    </row>
    <row r="90" spans="1:3">
      <c r="A90" s="4" t="s">
        <v>550</v>
      </c>
      <c r="B90" s="5" t="n">
        <v>0</v>
      </c>
      <c r="C90" s="5" t="n">
        <v>0</v>
      </c>
    </row>
    <row r="91" spans="1:3">
      <c r="A91" s="4" t="s">
        <v>569</v>
      </c>
    </row>
    <row r="92" spans="1:3">
      <c r="A92" s="3" t="s">
        <v>542</v>
      </c>
    </row>
    <row r="93" spans="1:3">
      <c r="A93" s="4" t="s">
        <v>102</v>
      </c>
      <c r="B93" s="5" t="n">
        <v>-360</v>
      </c>
      <c r="C93" s="5" t="n">
        <v>-3850</v>
      </c>
    </row>
    <row r="94" spans="1:3">
      <c r="A94" s="4" t="s">
        <v>570</v>
      </c>
    </row>
    <row r="95" spans="1:3">
      <c r="A95" s="3" t="s">
        <v>542</v>
      </c>
    </row>
    <row r="96" spans="1:3">
      <c r="A96" s="4" t="s">
        <v>571</v>
      </c>
      <c r="B96" s="5" t="n">
        <v>-1690</v>
      </c>
      <c r="C96" s="5" t="n">
        <v>-1491</v>
      </c>
    </row>
    <row r="97" spans="1:3">
      <c r="A97" s="4" t="s">
        <v>572</v>
      </c>
      <c r="B97" s="5" t="n">
        <v>17359</v>
      </c>
      <c r="C97" s="5" t="n">
        <v>5450</v>
      </c>
    </row>
    <row r="98" spans="1:3">
      <c r="A98" s="4" t="s">
        <v>571</v>
      </c>
      <c r="B98" s="5" t="n">
        <v>-70091</v>
      </c>
      <c r="C98" s="5" t="n">
        <v>17221</v>
      </c>
    </row>
    <row r="99" spans="1:3">
      <c r="A99" s="4" t="s">
        <v>573</v>
      </c>
    </row>
    <row r="100" spans="1:3">
      <c r="A100" s="3" t="s">
        <v>542</v>
      </c>
    </row>
    <row r="101" spans="1:3">
      <c r="A101" s="4" t="s">
        <v>545</v>
      </c>
      <c r="B101" s="5" t="n">
        <v>-2300</v>
      </c>
      <c r="C101" s="5" t="n">
        <v>-1987</v>
      </c>
    </row>
    <row r="102" spans="1:3">
      <c r="A102" s="4" t="s">
        <v>102</v>
      </c>
      <c r="B102" s="5" t="n">
        <v>2168</v>
      </c>
      <c r="C102" s="5" t="n">
        <v>-2088</v>
      </c>
    </row>
    <row r="103" spans="1:3">
      <c r="A103" s="4" t="s">
        <v>574</v>
      </c>
    </row>
    <row r="104" spans="1:3">
      <c r="A104" s="3" t="s">
        <v>542</v>
      </c>
    </row>
    <row r="105" spans="1:3">
      <c r="A105" s="4" t="s">
        <v>571</v>
      </c>
      <c r="B105" s="5" t="n">
        <v>1550</v>
      </c>
      <c r="C105" s="5" t="n">
        <v>-1488</v>
      </c>
    </row>
    <row r="106" spans="1:3">
      <c r="A106" s="4" t="s">
        <v>572</v>
      </c>
      <c r="B106" s="5" t="n">
        <v>26115</v>
      </c>
      <c r="C106" s="5" t="n">
        <v>12109</v>
      </c>
    </row>
    <row r="107" spans="1:3">
      <c r="A107" s="4" t="s">
        <v>571</v>
      </c>
      <c r="B107" s="5" t="n">
        <v>-58987</v>
      </c>
      <c r="C107" s="5" t="n">
        <v>20449</v>
      </c>
    </row>
    <row r="108" spans="1:3">
      <c r="A108" s="4" t="s">
        <v>575</v>
      </c>
    </row>
    <row r="109" spans="1:3">
      <c r="A109" s="3" t="s">
        <v>542</v>
      </c>
    </row>
    <row r="110" spans="1:3">
      <c r="A110" s="4" t="s">
        <v>545</v>
      </c>
      <c r="B110" s="5" t="n">
        <v>0</v>
      </c>
      <c r="C110" s="5" t="n">
        <v>0</v>
      </c>
    </row>
    <row r="111" spans="1:3">
      <c r="A111" s="4" t="s">
        <v>102</v>
      </c>
      <c r="B111" s="5" t="n">
        <v>0</v>
      </c>
      <c r="C111" s="5" t="n">
        <v>0</v>
      </c>
    </row>
    <row r="112" spans="1:3">
      <c r="A112" s="4" t="s">
        <v>576</v>
      </c>
    </row>
    <row r="113" spans="1:3">
      <c r="A113" s="3" t="s">
        <v>542</v>
      </c>
    </row>
    <row r="114" spans="1:3">
      <c r="A114" s="4" t="s">
        <v>571</v>
      </c>
      <c r="B114" s="5" t="n">
        <v>-22</v>
      </c>
      <c r="C114" s="5" t="n">
        <v>-297</v>
      </c>
    </row>
    <row r="115" spans="1:3">
      <c r="A115" s="4" t="s">
        <v>572</v>
      </c>
      <c r="B115" s="5" t="n">
        <v>4533</v>
      </c>
      <c r="C115" s="5" t="n">
        <v>1117</v>
      </c>
    </row>
    <row r="116" spans="1:3">
      <c r="A116" s="4" t="s">
        <v>571</v>
      </c>
      <c r="B116" s="5" t="n">
        <v>-20082</v>
      </c>
      <c r="C116" s="5" t="n">
        <v>6419</v>
      </c>
    </row>
    <row r="117" spans="1:3">
      <c r="A117" s="4" t="s">
        <v>577</v>
      </c>
    </row>
    <row r="118" spans="1:3">
      <c r="A118" s="3" t="s">
        <v>542</v>
      </c>
    </row>
    <row r="119" spans="1:3">
      <c r="A119" s="4" t="s">
        <v>545</v>
      </c>
      <c r="B119" s="5" t="n">
        <v>0</v>
      </c>
      <c r="C119" s="5" t="n">
        <v>0</v>
      </c>
    </row>
    <row r="120" spans="1:3">
      <c r="A120" s="4" t="s">
        <v>102</v>
      </c>
      <c r="B120" s="5" t="n">
        <v>0</v>
      </c>
      <c r="C120" s="5" t="n">
        <v>0</v>
      </c>
    </row>
    <row r="121" spans="1:3">
      <c r="A121" s="4" t="s">
        <v>578</v>
      </c>
    </row>
    <row r="122" spans="1:3">
      <c r="A122" s="3" t="s">
        <v>542</v>
      </c>
    </row>
    <row r="123" spans="1:3">
      <c r="A123" s="4" t="s">
        <v>571</v>
      </c>
      <c r="B123" s="5" t="n">
        <v>-3218</v>
      </c>
      <c r="C123" s="5" t="n">
        <v>294</v>
      </c>
    </row>
    <row r="124" spans="1:3">
      <c r="A124" s="4" t="s">
        <v>572</v>
      </c>
      <c r="B124" s="5" t="n">
        <v>-13289</v>
      </c>
      <c r="C124" s="5" t="n">
        <v>-7776</v>
      </c>
    </row>
    <row r="125" spans="1:3">
      <c r="A125" s="4" t="s">
        <v>571</v>
      </c>
      <c r="B125" s="5" t="n">
        <v>8978</v>
      </c>
      <c r="C125" s="5" t="n">
        <v>-9647</v>
      </c>
    </row>
    <row r="126" spans="1:3">
      <c r="A126" s="4" t="s">
        <v>579</v>
      </c>
    </row>
    <row r="127" spans="1:3">
      <c r="A127" s="3" t="s">
        <v>542</v>
      </c>
    </row>
    <row r="128" spans="1:3">
      <c r="A128" s="4" t="s">
        <v>545</v>
      </c>
      <c r="B128" s="5" t="n">
        <v>0</v>
      </c>
      <c r="C128" s="5" t="n">
        <v>0</v>
      </c>
    </row>
    <row r="129" spans="1:3">
      <c r="A129" s="4" t="s">
        <v>102</v>
      </c>
      <c r="B129" s="5" t="n">
        <v>0</v>
      </c>
      <c r="C129" s="5" t="n">
        <v>0</v>
      </c>
    </row>
    <row r="130" spans="1:3">
      <c r="A130" s="4" t="s">
        <v>580</v>
      </c>
    </row>
    <row r="131" spans="1:3">
      <c r="A131" s="3" t="s">
        <v>542</v>
      </c>
    </row>
    <row r="132" spans="1:3">
      <c r="A132" s="4" t="s">
        <v>571</v>
      </c>
      <c r="B132" s="5" t="n">
        <v>0</v>
      </c>
      <c r="C132" s="5" t="n">
        <v>0</v>
      </c>
    </row>
    <row r="133" spans="1:3">
      <c r="A133" s="4" t="s">
        <v>572</v>
      </c>
      <c r="B133" s="5" t="n">
        <v>0</v>
      </c>
      <c r="C133" s="5" t="n">
        <v>0</v>
      </c>
    </row>
    <row r="134" spans="1:3">
      <c r="A134" s="4" t="s">
        <v>571</v>
      </c>
      <c r="B134" s="5" t="n">
        <v>0</v>
      </c>
      <c r="C134" s="5" t="n">
        <v>0</v>
      </c>
    </row>
    <row r="135" spans="1:3">
      <c r="A135" s="4" t="s">
        <v>581</v>
      </c>
    </row>
    <row r="136" spans="1:3">
      <c r="A136" s="3" t="s">
        <v>542</v>
      </c>
    </row>
    <row r="137" spans="1:3">
      <c r="A137" s="4" t="s">
        <v>545</v>
      </c>
      <c r="B137" s="5" t="n">
        <v>-2300</v>
      </c>
      <c r="C137" s="5" t="n">
        <v>-1987</v>
      </c>
    </row>
    <row r="138" spans="1:3">
      <c r="A138" s="4" t="s">
        <v>102</v>
      </c>
      <c r="B138" s="5" t="n">
        <v>2168</v>
      </c>
      <c r="C138" s="5" t="n">
        <v>-2088</v>
      </c>
    </row>
    <row r="139" spans="1:3">
      <c r="A139" s="4" t="s">
        <v>582</v>
      </c>
    </row>
    <row r="140" spans="1:3">
      <c r="A140" s="3" t="s">
        <v>542</v>
      </c>
    </row>
    <row r="141" spans="1:3">
      <c r="A141" s="4" t="s">
        <v>102</v>
      </c>
      <c r="B141" s="5" t="n">
        <v>-228</v>
      </c>
      <c r="C141" s="5" t="n">
        <v>225</v>
      </c>
    </row>
    <row r="142" spans="1:3">
      <c r="A142" s="4" t="s">
        <v>583</v>
      </c>
    </row>
    <row r="143" spans="1:3">
      <c r="A143" s="3" t="s">
        <v>542</v>
      </c>
    </row>
    <row r="144" spans="1:3">
      <c r="A144" s="4" t="s">
        <v>102</v>
      </c>
      <c r="B144" s="5" t="n">
        <v>0</v>
      </c>
      <c r="C144" s="5" t="n">
        <v>0</v>
      </c>
    </row>
    <row r="145" spans="1:3">
      <c r="A145" s="4" t="s">
        <v>584</v>
      </c>
    </row>
    <row r="146" spans="1:3">
      <c r="A146" s="3" t="s">
        <v>542</v>
      </c>
    </row>
    <row r="147" spans="1:3">
      <c r="A147" s="4" t="s">
        <v>102</v>
      </c>
      <c r="B147" s="5" t="n">
        <v>0</v>
      </c>
      <c r="C147" s="5" t="n">
        <v>0</v>
      </c>
    </row>
    <row r="148" spans="1:3">
      <c r="A148" s="4" t="s">
        <v>585</v>
      </c>
    </row>
    <row r="149" spans="1:3">
      <c r="A149" s="3" t="s">
        <v>542</v>
      </c>
    </row>
    <row r="150" spans="1:3">
      <c r="A150" s="4" t="s">
        <v>102</v>
      </c>
      <c r="B150" s="5" t="n">
        <v>0</v>
      </c>
      <c r="C150" s="5" t="n">
        <v>0</v>
      </c>
    </row>
    <row r="151" spans="1:3">
      <c r="A151" s="4" t="s">
        <v>586</v>
      </c>
    </row>
    <row r="152" spans="1:3">
      <c r="A152" s="3" t="s">
        <v>542</v>
      </c>
    </row>
    <row r="153" spans="1:3">
      <c r="A153" s="4" t="s">
        <v>102</v>
      </c>
      <c r="B153" s="6" t="n">
        <v>-228</v>
      </c>
      <c r="C153" s="6" t="n">
        <v>22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2</v>
      </c>
    </row>
    <row r="2" spans="1:3">
      <c r="A2" s="3" t="s">
        <v>588</v>
      </c>
    </row>
    <row r="3" spans="1:3">
      <c r="A3" s="4" t="s">
        <v>589</v>
      </c>
      <c r="B3" s="6" t="n">
        <v>200</v>
      </c>
      <c r="C3" s="6" t="n">
        <v>300</v>
      </c>
    </row>
    <row r="4" spans="1:3">
      <c r="A4" s="4" t="s">
        <v>590</v>
      </c>
    </row>
    <row r="5" spans="1:3">
      <c r="A5" s="3" t="s">
        <v>588</v>
      </c>
    </row>
    <row r="6" spans="1:3">
      <c r="A6" s="4" t="s">
        <v>591</v>
      </c>
      <c r="B6" s="5" t="n">
        <v>726169</v>
      </c>
      <c r="C6" s="5" t="n">
        <v>194617</v>
      </c>
    </row>
    <row r="7" spans="1:3">
      <c r="A7" s="4" t="s">
        <v>592</v>
      </c>
      <c r="B7" s="5" t="n">
        <v>8968</v>
      </c>
      <c r="C7" s="5" t="n">
        <v>-5287</v>
      </c>
    </row>
    <row r="8" spans="1:3">
      <c r="A8" s="4" t="s">
        <v>593</v>
      </c>
    </row>
    <row r="9" spans="1:3">
      <c r="A9" s="3" t="s">
        <v>588</v>
      </c>
    </row>
    <row r="10" spans="1:3">
      <c r="A10" s="4" t="s">
        <v>591</v>
      </c>
      <c r="B10" s="5" t="n">
        <v>1981</v>
      </c>
      <c r="C10" s="5" t="n">
        <v>0</v>
      </c>
    </row>
    <row r="11" spans="1:3">
      <c r="A11" s="4" t="s">
        <v>592</v>
      </c>
      <c r="B11" s="5" t="n">
        <v>1981</v>
      </c>
      <c r="C11" s="5" t="n">
        <v>0</v>
      </c>
    </row>
    <row r="12" spans="1:3">
      <c r="A12" s="4" t="s">
        <v>594</v>
      </c>
    </row>
    <row r="13" spans="1:3">
      <c r="A13" s="3" t="s">
        <v>588</v>
      </c>
    </row>
    <row r="14" spans="1:3">
      <c r="A14" s="4" t="s">
        <v>591</v>
      </c>
      <c r="B14" s="5" t="n">
        <v>-2103633</v>
      </c>
      <c r="C14" s="5" t="n">
        <v>-2021356</v>
      </c>
    </row>
    <row r="15" spans="1:3">
      <c r="A15" s="4" t="s">
        <v>592</v>
      </c>
      <c r="B15" s="5" t="n">
        <v>541</v>
      </c>
      <c r="C15" s="5" t="n">
        <v>8785</v>
      </c>
    </row>
    <row r="16" spans="1:3">
      <c r="A16" s="4" t="s">
        <v>76</v>
      </c>
    </row>
    <row r="17" spans="1:3">
      <c r="A17" s="3" t="s">
        <v>588</v>
      </c>
    </row>
    <row r="18" spans="1:3">
      <c r="A18" s="4" t="s">
        <v>591</v>
      </c>
      <c r="B18" s="5" t="n">
        <v>3360615</v>
      </c>
      <c r="C18" s="5" t="n">
        <v>2882919</v>
      </c>
    </row>
    <row r="19" spans="1:3">
      <c r="A19" s="4" t="s">
        <v>592</v>
      </c>
      <c r="B19" s="6" t="n">
        <v>58445</v>
      </c>
      <c r="C19" s="6" t="n">
        <v>-90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32</v>
      </c>
    </row>
    <row r="2" spans="1:3">
      <c r="A2" s="3" t="s">
        <v>527</v>
      </c>
    </row>
    <row r="3" spans="1:3">
      <c r="A3" s="4" t="s">
        <v>596</v>
      </c>
      <c r="B3" s="6" t="n">
        <v>22203</v>
      </c>
      <c r="C3" s="6" t="n">
        <v>19633</v>
      </c>
    </row>
    <row r="4" spans="1:3">
      <c r="A4" s="4" t="s">
        <v>597</v>
      </c>
    </row>
    <row r="5" spans="1:3">
      <c r="A5" s="3" t="s">
        <v>527</v>
      </c>
    </row>
    <row r="6" spans="1:3">
      <c r="A6" s="4" t="s">
        <v>598</v>
      </c>
      <c r="B6" s="5" t="n">
        <v>42551</v>
      </c>
      <c r="C6" s="5" t="n">
        <v>51267</v>
      </c>
    </row>
    <row r="7" spans="1:3">
      <c r="A7" s="4" t="s">
        <v>596</v>
      </c>
      <c r="B7" s="5" t="n">
        <v>139843</v>
      </c>
      <c r="C7" s="5" t="n">
        <v>78437</v>
      </c>
    </row>
    <row r="8" spans="1:3">
      <c r="A8" s="4" t="s">
        <v>599</v>
      </c>
    </row>
    <row r="9" spans="1:3">
      <c r="A9" s="3" t="s">
        <v>527</v>
      </c>
    </row>
    <row r="10" spans="1:3">
      <c r="A10" s="4" t="s">
        <v>598</v>
      </c>
      <c r="B10" s="5" t="n">
        <v>38417</v>
      </c>
      <c r="C10" s="5" t="n">
        <v>48124</v>
      </c>
    </row>
    <row r="11" spans="1:3">
      <c r="A11" s="4" t="s">
        <v>596</v>
      </c>
      <c r="B11" s="5" t="n">
        <v>133793</v>
      </c>
      <c r="C11" s="5" t="n">
        <v>64568</v>
      </c>
    </row>
    <row r="12" spans="1:3">
      <c r="A12" s="4" t="s">
        <v>600</v>
      </c>
    </row>
    <row r="13" spans="1:3">
      <c r="A13" s="3" t="s">
        <v>527</v>
      </c>
    </row>
    <row r="14" spans="1:3">
      <c r="A14" s="4" t="s">
        <v>598</v>
      </c>
      <c r="B14" s="5" t="n">
        <v>4134</v>
      </c>
      <c r="C14" s="5" t="n">
        <v>3143</v>
      </c>
    </row>
    <row r="15" spans="1:3">
      <c r="A15" s="4" t="s">
        <v>596</v>
      </c>
      <c r="B15" s="6" t="n">
        <v>6050</v>
      </c>
      <c r="C15" s="6" t="n">
        <v>1386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2</v>
      </c>
    </row>
    <row r="2" spans="1:3">
      <c r="A2" s="3" t="s">
        <v>602</v>
      </c>
    </row>
    <row r="3" spans="1:3">
      <c r="A3" s="4" t="s">
        <v>603</v>
      </c>
      <c r="B3" s="6" t="n">
        <v>4480511</v>
      </c>
      <c r="C3" s="6" t="n">
        <v>4004968</v>
      </c>
    </row>
    <row r="4" spans="1:3">
      <c r="A4" s="4" t="s">
        <v>38</v>
      </c>
      <c r="B4" s="5" t="n">
        <v>-6753</v>
      </c>
      <c r="C4" s="5" t="n">
        <v>-7017</v>
      </c>
    </row>
    <row r="5" spans="1:3">
      <c r="A5" s="4" t="s">
        <v>39</v>
      </c>
      <c r="B5" s="5" t="n">
        <v>6040088</v>
      </c>
      <c r="C5" s="5" t="n">
        <v>5515052</v>
      </c>
    </row>
    <row r="6" spans="1:3">
      <c r="A6" s="4" t="s">
        <v>604</v>
      </c>
    </row>
    <row r="7" spans="1:3">
      <c r="A7" s="3" t="s">
        <v>602</v>
      </c>
    </row>
    <row r="8" spans="1:3">
      <c r="A8" s="4" t="s">
        <v>605</v>
      </c>
      <c r="B8" s="5" t="n">
        <v>6039998</v>
      </c>
      <c r="C8" s="5" t="n">
        <v>5527166</v>
      </c>
    </row>
    <row r="9" spans="1:3">
      <c r="A9" s="4" t="s">
        <v>606</v>
      </c>
      <c r="B9" s="5" t="n">
        <v>6843</v>
      </c>
      <c r="C9" s="5" t="n">
        <v>-5097</v>
      </c>
    </row>
    <row r="10" spans="1:3">
      <c r="A10" s="4" t="s">
        <v>603</v>
      </c>
      <c r="B10" s="5" t="n">
        <v>6046841</v>
      </c>
      <c r="C10" s="5" t="n">
        <v>5522069</v>
      </c>
    </row>
    <row r="11" spans="1:3">
      <c r="A11" s="4" t="s">
        <v>38</v>
      </c>
      <c r="B11" s="5" t="n">
        <v>-6753</v>
      </c>
      <c r="C11" s="5" t="n">
        <v>-7017</v>
      </c>
    </row>
    <row r="12" spans="1:3">
      <c r="A12" s="4" t="s">
        <v>39</v>
      </c>
      <c r="B12" s="5" t="n">
        <v>6040088</v>
      </c>
      <c r="C12" s="5" t="n">
        <v>5515052</v>
      </c>
    </row>
    <row r="13" spans="1:3">
      <c r="A13" s="4" t="s">
        <v>607</v>
      </c>
    </row>
    <row r="14" spans="1:3">
      <c r="A14" s="3" t="s">
        <v>602</v>
      </c>
    </row>
    <row r="15" spans="1:3">
      <c r="A15" s="4" t="s">
        <v>605</v>
      </c>
      <c r="B15" s="5" t="n">
        <v>4610897</v>
      </c>
      <c r="C15" s="5" t="n">
        <v>4588323</v>
      </c>
    </row>
    <row r="16" spans="1:3">
      <c r="A16" s="4" t="s">
        <v>608</v>
      </c>
    </row>
    <row r="17" spans="1:3">
      <c r="A17" s="3" t="s">
        <v>602</v>
      </c>
    </row>
    <row r="18" spans="1:3">
      <c r="A18" s="4" t="s">
        <v>605</v>
      </c>
      <c r="B18" s="5" t="n">
        <v>1429101</v>
      </c>
      <c r="C18" s="5" t="n">
        <v>938843</v>
      </c>
    </row>
    <row r="19" spans="1:3">
      <c r="A19" s="4" t="s">
        <v>609</v>
      </c>
    </row>
    <row r="20" spans="1:3">
      <c r="A20" s="3" t="s">
        <v>602</v>
      </c>
    </row>
    <row r="21" spans="1:3">
      <c r="A21" s="4" t="s">
        <v>605</v>
      </c>
      <c r="B21" s="5" t="n">
        <v>4473668</v>
      </c>
      <c r="C21" s="5" t="n">
        <v>4010065</v>
      </c>
    </row>
    <row r="22" spans="1:3">
      <c r="A22" s="4" t="s">
        <v>606</v>
      </c>
      <c r="B22" s="5" t="n">
        <v>6843</v>
      </c>
      <c r="C22" s="5" t="n">
        <v>-5097</v>
      </c>
    </row>
    <row r="23" spans="1:3">
      <c r="A23" s="4" t="s">
        <v>603</v>
      </c>
      <c r="B23" s="5" t="n">
        <v>4480511</v>
      </c>
      <c r="C23" s="5" t="n">
        <v>4004968</v>
      </c>
    </row>
    <row r="24" spans="1:3">
      <c r="A24" s="4" t="s">
        <v>38</v>
      </c>
      <c r="B24" s="5" t="n">
        <v>-5270</v>
      </c>
      <c r="C24" s="5" t="n">
        <v>-5565</v>
      </c>
    </row>
    <row r="25" spans="1:3">
      <c r="A25" s="4" t="s">
        <v>39</v>
      </c>
      <c r="B25" s="5" t="n">
        <v>4475241</v>
      </c>
      <c r="C25" s="5" t="n">
        <v>3999403</v>
      </c>
    </row>
    <row r="26" spans="1:3">
      <c r="A26" s="4" t="s">
        <v>610</v>
      </c>
    </row>
    <row r="27" spans="1:3">
      <c r="A27" s="3" t="s">
        <v>602</v>
      </c>
    </row>
    <row r="28" spans="1:3">
      <c r="A28" s="4" t="s">
        <v>605</v>
      </c>
      <c r="B28" s="5" t="n">
        <v>3044567</v>
      </c>
      <c r="C28" s="5" t="n">
        <v>3071222</v>
      </c>
    </row>
    <row r="29" spans="1:3">
      <c r="A29" s="4" t="s">
        <v>611</v>
      </c>
    </row>
    <row r="30" spans="1:3">
      <c r="A30" s="3" t="s">
        <v>602</v>
      </c>
    </row>
    <row r="31" spans="1:3">
      <c r="A31" s="4" t="s">
        <v>605</v>
      </c>
      <c r="B31" s="5" t="n">
        <v>1429101</v>
      </c>
      <c r="C31" s="5" t="n">
        <v>938843</v>
      </c>
    </row>
    <row r="32" spans="1:3">
      <c r="A32" s="4" t="s">
        <v>612</v>
      </c>
    </row>
    <row r="33" spans="1:3">
      <c r="A33" s="3" t="s">
        <v>602</v>
      </c>
    </row>
    <row r="34" spans="1:3">
      <c r="A34" s="4" t="s">
        <v>605</v>
      </c>
      <c r="B34" s="5" t="n">
        <v>1566330</v>
      </c>
      <c r="C34" s="5" t="n">
        <v>1517101</v>
      </c>
    </row>
    <row r="35" spans="1:3">
      <c r="A35" s="4" t="s">
        <v>606</v>
      </c>
      <c r="B35" s="5" t="n">
        <v>0</v>
      </c>
      <c r="C35" s="5" t="n">
        <v>0</v>
      </c>
    </row>
    <row r="36" spans="1:3">
      <c r="A36" s="4" t="s">
        <v>603</v>
      </c>
      <c r="B36" s="5" t="n">
        <v>1566330</v>
      </c>
      <c r="C36" s="5" t="n">
        <v>1517101</v>
      </c>
    </row>
    <row r="37" spans="1:3">
      <c r="A37" s="4" t="s">
        <v>38</v>
      </c>
      <c r="B37" s="5" t="n">
        <v>-1483</v>
      </c>
      <c r="C37" s="5" t="n">
        <v>-1452</v>
      </c>
    </row>
    <row r="38" spans="1:3">
      <c r="A38" s="4" t="s">
        <v>39</v>
      </c>
      <c r="B38" s="5" t="n">
        <v>1564847</v>
      </c>
      <c r="C38" s="5" t="n">
        <v>1515649</v>
      </c>
    </row>
    <row r="39" spans="1:3">
      <c r="A39" s="4" t="s">
        <v>613</v>
      </c>
    </row>
    <row r="40" spans="1:3">
      <c r="A40" s="3" t="s">
        <v>602</v>
      </c>
    </row>
    <row r="41" spans="1:3">
      <c r="A41" s="4" t="s">
        <v>605</v>
      </c>
      <c r="B41" s="5" t="n">
        <v>1566330</v>
      </c>
      <c r="C41" s="5" t="n">
        <v>1517101</v>
      </c>
    </row>
    <row r="42" spans="1:3">
      <c r="A42" s="4" t="s">
        <v>614</v>
      </c>
    </row>
    <row r="43" spans="1:3">
      <c r="A43" s="3" t="s">
        <v>602</v>
      </c>
    </row>
    <row r="44" spans="1:3">
      <c r="A44" s="4" t="s">
        <v>605</v>
      </c>
      <c r="B44" s="6" t="n">
        <v>0</v>
      </c>
      <c r="C44"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5</v>
      </c>
      <c r="B1" s="2" t="s">
        <v>1</v>
      </c>
    </row>
    <row r="2" spans="1:3">
      <c r="B2" s="2" t="s">
        <v>2</v>
      </c>
      <c r="C2" s="2" t="s">
        <v>90</v>
      </c>
    </row>
    <row r="3" spans="1:3">
      <c r="A3" s="3" t="s">
        <v>616</v>
      </c>
    </row>
    <row r="4" spans="1:3">
      <c r="A4" s="4" t="s">
        <v>617</v>
      </c>
      <c r="B4" s="6" t="n">
        <v>7017</v>
      </c>
    </row>
    <row r="5" spans="1:3">
      <c r="A5" s="4" t="s">
        <v>618</v>
      </c>
      <c r="B5" s="5" t="n">
        <v>2167</v>
      </c>
    </row>
    <row r="6" spans="1:3">
      <c r="A6" s="4" t="s">
        <v>619</v>
      </c>
      <c r="B6" s="5" t="n">
        <v>9184</v>
      </c>
      <c r="C6" s="6" t="n">
        <v>8866</v>
      </c>
    </row>
    <row r="7" spans="1:3">
      <c r="A7" s="4" t="s">
        <v>620</v>
      </c>
      <c r="B7" s="5" t="n">
        <v>-264</v>
      </c>
      <c r="C7" s="5" t="n">
        <v>-431</v>
      </c>
    </row>
    <row r="8" spans="1:3">
      <c r="A8" s="4" t="s">
        <v>621</v>
      </c>
      <c r="B8" s="5" t="n">
        <v>-393</v>
      </c>
      <c r="C8" s="5" t="n">
        <v>-410</v>
      </c>
    </row>
    <row r="9" spans="1:3">
      <c r="A9" s="4" t="s">
        <v>622</v>
      </c>
      <c r="B9" s="5" t="n">
        <v>0</v>
      </c>
      <c r="C9" s="5" t="n">
        <v>0</v>
      </c>
    </row>
    <row r="10" spans="1:3">
      <c r="A10" s="4" t="s">
        <v>623</v>
      </c>
      <c r="B10" s="5" t="n">
        <v>6753</v>
      </c>
    </row>
    <row r="11" spans="1:3">
      <c r="A11" s="4" t="s">
        <v>624</v>
      </c>
      <c r="B11" s="5" t="n">
        <v>2038</v>
      </c>
    </row>
    <row r="12" spans="1:3">
      <c r="A12" s="4" t="s">
        <v>625</v>
      </c>
      <c r="B12" s="5" t="n">
        <v>8791</v>
      </c>
      <c r="C12" s="5" t="n">
        <v>8456</v>
      </c>
    </row>
    <row r="13" spans="1:3">
      <c r="A13" s="4" t="s">
        <v>626</v>
      </c>
    </row>
    <row r="14" spans="1:3">
      <c r="A14" s="3" t="s">
        <v>616</v>
      </c>
    </row>
    <row r="15" spans="1:3">
      <c r="A15" s="4" t="s">
        <v>619</v>
      </c>
      <c r="B15" s="5" t="n">
        <v>4394</v>
      </c>
      <c r="C15" s="5" t="n">
        <v>4081</v>
      </c>
    </row>
    <row r="16" spans="1:3">
      <c r="A16" s="4" t="s">
        <v>621</v>
      </c>
      <c r="B16" s="5" t="n">
        <v>-161</v>
      </c>
      <c r="C16" s="5" t="n">
        <v>-288</v>
      </c>
    </row>
    <row r="17" spans="1:3">
      <c r="A17" s="4" t="s">
        <v>622</v>
      </c>
      <c r="B17" s="5" t="n">
        <v>0</v>
      </c>
      <c r="C17" s="5" t="n">
        <v>0</v>
      </c>
    </row>
    <row r="18" spans="1:3">
      <c r="A18" s="4" t="s">
        <v>625</v>
      </c>
      <c r="B18" s="5" t="n">
        <v>4233</v>
      </c>
      <c r="C18" s="5" t="n">
        <v>3793</v>
      </c>
    </row>
    <row r="19" spans="1:3">
      <c r="A19" s="4" t="s">
        <v>627</v>
      </c>
    </row>
    <row r="20" spans="1:3">
      <c r="A20" s="3" t="s">
        <v>616</v>
      </c>
    </row>
    <row r="21" spans="1:3">
      <c r="A21" s="4" t="s">
        <v>619</v>
      </c>
      <c r="B21" s="5" t="n">
        <v>2126</v>
      </c>
      <c r="C21" s="5" t="n">
        <v>2469</v>
      </c>
    </row>
    <row r="22" spans="1:3">
      <c r="A22" s="4" t="s">
        <v>621</v>
      </c>
      <c r="B22" s="5" t="n">
        <v>-192</v>
      </c>
      <c r="C22" s="5" t="n">
        <v>10</v>
      </c>
    </row>
    <row r="23" spans="1:3">
      <c r="A23" s="4" t="s">
        <v>622</v>
      </c>
      <c r="B23" s="5" t="n">
        <v>0</v>
      </c>
      <c r="C23" s="5" t="n">
        <v>0</v>
      </c>
    </row>
    <row r="24" spans="1:3">
      <c r="A24" s="4" t="s">
        <v>625</v>
      </c>
      <c r="B24" s="5" t="n">
        <v>1934</v>
      </c>
      <c r="C24" s="5" t="n">
        <v>2479</v>
      </c>
    </row>
    <row r="25" spans="1:3">
      <c r="A25" s="4" t="s">
        <v>628</v>
      </c>
    </row>
    <row r="26" spans="1:3">
      <c r="A26" s="3" t="s">
        <v>616</v>
      </c>
    </row>
    <row r="27" spans="1:3">
      <c r="A27" s="4" t="s">
        <v>619</v>
      </c>
      <c r="B27" s="5" t="n">
        <v>1460</v>
      </c>
      <c r="C27" s="5" t="n">
        <v>1211</v>
      </c>
    </row>
    <row r="28" spans="1:3">
      <c r="A28" s="4" t="s">
        <v>621</v>
      </c>
      <c r="B28" s="5" t="n">
        <v>-8</v>
      </c>
      <c r="C28" s="5" t="n">
        <v>25</v>
      </c>
    </row>
    <row r="29" spans="1:3">
      <c r="A29" s="4" t="s">
        <v>622</v>
      </c>
      <c r="B29" s="5" t="n">
        <v>0</v>
      </c>
      <c r="C29" s="5" t="n">
        <v>0</v>
      </c>
    </row>
    <row r="30" spans="1:3">
      <c r="A30" s="4" t="s">
        <v>625</v>
      </c>
      <c r="B30" s="5" t="n">
        <v>1452</v>
      </c>
      <c r="C30" s="5" t="n">
        <v>1236</v>
      </c>
    </row>
    <row r="31" spans="1:3">
      <c r="A31" s="4" t="s">
        <v>629</v>
      </c>
    </row>
    <row r="32" spans="1:3">
      <c r="A32" s="3" t="s">
        <v>616</v>
      </c>
    </row>
    <row r="33" spans="1:3">
      <c r="A33" s="4" t="s">
        <v>619</v>
      </c>
      <c r="B33" s="5" t="n">
        <v>474</v>
      </c>
      <c r="C33" s="5" t="n">
        <v>481</v>
      </c>
    </row>
    <row r="34" spans="1:3">
      <c r="A34" s="4" t="s">
        <v>621</v>
      </c>
      <c r="B34" s="5" t="n">
        <v>-61</v>
      </c>
      <c r="C34" s="5" t="n">
        <v>-68</v>
      </c>
    </row>
    <row r="35" spans="1:3">
      <c r="A35" s="4" t="s">
        <v>622</v>
      </c>
      <c r="B35" s="5" t="n">
        <v>0</v>
      </c>
      <c r="C35" s="5" t="n">
        <v>0</v>
      </c>
    </row>
    <row r="36" spans="1:3">
      <c r="A36" s="4" t="s">
        <v>625</v>
      </c>
      <c r="B36" s="5" t="n">
        <v>413</v>
      </c>
      <c r="C36" s="5" t="n">
        <v>413</v>
      </c>
    </row>
    <row r="37" spans="1:3">
      <c r="A37" s="4" t="s">
        <v>630</v>
      </c>
    </row>
    <row r="38" spans="1:3">
      <c r="A38" s="3" t="s">
        <v>616</v>
      </c>
    </row>
    <row r="39" spans="1:3">
      <c r="A39" s="4" t="s">
        <v>619</v>
      </c>
      <c r="B39" s="5" t="n">
        <v>720</v>
      </c>
      <c r="C39" s="5" t="n">
        <v>606</v>
      </c>
    </row>
    <row r="40" spans="1:3">
      <c r="A40" s="4" t="s">
        <v>621</v>
      </c>
      <c r="B40" s="5" t="n">
        <v>17</v>
      </c>
      <c r="C40" s="5" t="n">
        <v>-84</v>
      </c>
    </row>
    <row r="41" spans="1:3">
      <c r="A41" s="4" t="s">
        <v>622</v>
      </c>
      <c r="B41" s="5" t="n">
        <v>0</v>
      </c>
      <c r="C41" s="5" t="n">
        <v>0</v>
      </c>
    </row>
    <row r="42" spans="1:3">
      <c r="A42" s="4" t="s">
        <v>625</v>
      </c>
      <c r="B42" s="5" t="n">
        <v>737</v>
      </c>
      <c r="C42" s="5" t="n">
        <v>522</v>
      </c>
    </row>
    <row r="43" spans="1:3">
      <c r="A43" s="4" t="s">
        <v>631</v>
      </c>
    </row>
    <row r="44" spans="1:3">
      <c r="A44" s="3" t="s">
        <v>616</v>
      </c>
    </row>
    <row r="45" spans="1:3">
      <c r="A45" s="4" t="s">
        <v>619</v>
      </c>
      <c r="B45" s="5" t="n">
        <v>10</v>
      </c>
      <c r="C45" s="5" t="n">
        <v>18</v>
      </c>
    </row>
    <row r="46" spans="1:3">
      <c r="A46" s="4" t="s">
        <v>621</v>
      </c>
      <c r="B46" s="5" t="n">
        <v>12</v>
      </c>
      <c r="C46" s="5" t="n">
        <v>-5</v>
      </c>
    </row>
    <row r="47" spans="1:3">
      <c r="A47" s="4" t="s">
        <v>622</v>
      </c>
      <c r="B47" s="5" t="n">
        <v>0</v>
      </c>
      <c r="C47" s="5" t="n">
        <v>0</v>
      </c>
    </row>
    <row r="48" spans="1:3">
      <c r="A48" s="4" t="s">
        <v>625</v>
      </c>
      <c r="B48" s="5" t="n">
        <v>22</v>
      </c>
      <c r="C48" s="5" t="n">
        <v>13</v>
      </c>
    </row>
    <row r="49" spans="1:3">
      <c r="A49" s="4" t="s">
        <v>632</v>
      </c>
    </row>
    <row r="50" spans="1:3">
      <c r="A50" s="3" t="s">
        <v>616</v>
      </c>
    </row>
    <row r="51" spans="1:3">
      <c r="A51" s="4" t="s">
        <v>617</v>
      </c>
      <c r="B51" s="5" t="n">
        <v>7017</v>
      </c>
      <c r="C51" s="5" t="n">
        <v>6796</v>
      </c>
    </row>
    <row r="52" spans="1:3">
      <c r="A52" s="4" t="s">
        <v>620</v>
      </c>
      <c r="B52" s="5" t="n">
        <v>-264</v>
      </c>
      <c r="C52" s="5" t="n">
        <v>-431</v>
      </c>
    </row>
    <row r="53" spans="1:3">
      <c r="A53" s="4" t="s">
        <v>622</v>
      </c>
      <c r="B53" s="5" t="n">
        <v>0</v>
      </c>
      <c r="C53" s="5" t="n">
        <v>0</v>
      </c>
    </row>
    <row r="54" spans="1:3">
      <c r="A54" s="4" t="s">
        <v>623</v>
      </c>
      <c r="B54" s="5" t="n">
        <v>6753</v>
      </c>
      <c r="C54" s="5" t="n">
        <v>6365</v>
      </c>
    </row>
    <row r="55" spans="1:3">
      <c r="A55" s="4" t="s">
        <v>633</v>
      </c>
    </row>
    <row r="56" spans="1:3">
      <c r="A56" s="3" t="s">
        <v>616</v>
      </c>
    </row>
    <row r="57" spans="1:3">
      <c r="A57" s="4" t="s">
        <v>618</v>
      </c>
      <c r="B57" s="5" t="n">
        <v>2167</v>
      </c>
      <c r="C57" s="5" t="n">
        <v>2070</v>
      </c>
    </row>
    <row r="58" spans="1:3">
      <c r="A58" s="4" t="s">
        <v>620</v>
      </c>
      <c r="B58" s="5" t="n">
        <v>-129</v>
      </c>
      <c r="C58" s="5" t="n">
        <v>21</v>
      </c>
    </row>
    <row r="59" spans="1:3">
      <c r="A59" s="4" t="s">
        <v>622</v>
      </c>
      <c r="B59" s="5" t="n">
        <v>0</v>
      </c>
      <c r="C59" s="5" t="n">
        <v>0</v>
      </c>
    </row>
    <row r="60" spans="1:3">
      <c r="A60" s="4" t="s">
        <v>624</v>
      </c>
      <c r="B60" s="6" t="n">
        <v>2038</v>
      </c>
      <c r="C60" s="6" t="n">
        <v>209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4</v>
      </c>
      <c r="B1" s="2" t="s">
        <v>2</v>
      </c>
      <c r="C1" s="2" t="s">
        <v>32</v>
      </c>
      <c r="D1" s="2" t="s">
        <v>90</v>
      </c>
      <c r="E1" s="2" t="s">
        <v>635</v>
      </c>
    </row>
    <row r="2" spans="1:5">
      <c r="A2" s="3" t="s">
        <v>636</v>
      </c>
    </row>
    <row r="3" spans="1:5">
      <c r="A3" s="4" t="s">
        <v>637</v>
      </c>
      <c r="B3" s="6" t="n">
        <v>7041104</v>
      </c>
      <c r="C3" s="6" t="n">
        <v>7079331</v>
      </c>
    </row>
    <row r="4" spans="1:5">
      <c r="A4" s="4" t="s">
        <v>638</v>
      </c>
      <c r="B4" s="5" t="n">
        <v>174481</v>
      </c>
      <c r="C4" s="5" t="n">
        <v>154640</v>
      </c>
    </row>
    <row r="5" spans="1:5">
      <c r="A5" s="4" t="s">
        <v>639</v>
      </c>
      <c r="B5" s="5" t="n">
        <v>7215585</v>
      </c>
      <c r="C5" s="5" t="n">
        <v>7233971</v>
      </c>
    </row>
    <row r="6" spans="1:5">
      <c r="A6" s="3" t="s">
        <v>640</v>
      </c>
    </row>
    <row r="7" spans="1:5">
      <c r="A7" s="4" t="s">
        <v>637</v>
      </c>
      <c r="B7" s="5" t="n">
        <v>5465</v>
      </c>
      <c r="C7" s="5" t="n">
        <v>5779</v>
      </c>
    </row>
    <row r="8" spans="1:5">
      <c r="A8" s="4" t="s">
        <v>638</v>
      </c>
      <c r="B8" s="5" t="n">
        <v>3326</v>
      </c>
      <c r="C8" s="5" t="n">
        <v>3405</v>
      </c>
    </row>
    <row r="9" spans="1:5">
      <c r="A9" s="4" t="s">
        <v>639</v>
      </c>
      <c r="B9" s="5" t="n">
        <v>8791</v>
      </c>
      <c r="C9" s="5" t="n">
        <v>9184</v>
      </c>
      <c r="D9" s="6" t="n">
        <v>8456</v>
      </c>
      <c r="E9" s="6" t="n">
        <v>8866</v>
      </c>
    </row>
    <row r="10" spans="1:5">
      <c r="A10" s="4" t="s">
        <v>626</v>
      </c>
    </row>
    <row r="11" spans="1:5">
      <c r="A11" s="3" t="s">
        <v>636</v>
      </c>
    </row>
    <row r="12" spans="1:5">
      <c r="A12" s="4" t="s">
        <v>637</v>
      </c>
      <c r="B12" s="5" t="n">
        <v>3666405</v>
      </c>
      <c r="C12" s="5" t="n">
        <v>3691897</v>
      </c>
    </row>
    <row r="13" spans="1:5">
      <c r="A13" s="4" t="s">
        <v>638</v>
      </c>
      <c r="B13" s="5" t="n">
        <v>97051</v>
      </c>
      <c r="C13" s="5" t="n">
        <v>79730</v>
      </c>
    </row>
    <row r="14" spans="1:5">
      <c r="A14" s="4" t="s">
        <v>639</v>
      </c>
      <c r="B14" s="5" t="n">
        <v>3763456</v>
      </c>
      <c r="C14" s="5" t="n">
        <v>3771627</v>
      </c>
    </row>
    <row r="15" spans="1:5">
      <c r="A15" s="3" t="s">
        <v>640</v>
      </c>
    </row>
    <row r="16" spans="1:5">
      <c r="A16" s="4" t="s">
        <v>637</v>
      </c>
      <c r="B16" s="5" t="n">
        <v>2483</v>
      </c>
      <c r="C16" s="5" t="n">
        <v>2788</v>
      </c>
    </row>
    <row r="17" spans="1:5">
      <c r="A17" s="4" t="s">
        <v>638</v>
      </c>
      <c r="B17" s="5" t="n">
        <v>1750</v>
      </c>
      <c r="C17" s="5" t="n">
        <v>1606</v>
      </c>
    </row>
    <row r="18" spans="1:5">
      <c r="A18" s="4" t="s">
        <v>639</v>
      </c>
      <c r="B18" s="5" t="n">
        <v>4233</v>
      </c>
      <c r="C18" s="5" t="n">
        <v>4394</v>
      </c>
      <c r="D18" s="5" t="n">
        <v>3793</v>
      </c>
      <c r="E18" s="5" t="n">
        <v>4081</v>
      </c>
    </row>
    <row r="19" spans="1:5">
      <c r="A19" s="4" t="s">
        <v>627</v>
      </c>
    </row>
    <row r="20" spans="1:5">
      <c r="A20" s="3" t="s">
        <v>636</v>
      </c>
    </row>
    <row r="21" spans="1:5">
      <c r="A21" s="4" t="s">
        <v>637</v>
      </c>
      <c r="B21" s="5" t="n">
        <v>1453217</v>
      </c>
      <c r="C21" s="5" t="n">
        <v>1468239</v>
      </c>
    </row>
    <row r="22" spans="1:5">
      <c r="A22" s="4" t="s">
        <v>638</v>
      </c>
      <c r="B22" s="5" t="n">
        <v>39142</v>
      </c>
      <c r="C22" s="5" t="n">
        <v>41582</v>
      </c>
    </row>
    <row r="23" spans="1:5">
      <c r="A23" s="4" t="s">
        <v>639</v>
      </c>
      <c r="B23" s="5" t="n">
        <v>1492359</v>
      </c>
      <c r="C23" s="5" t="n">
        <v>1509821</v>
      </c>
    </row>
    <row r="24" spans="1:5">
      <c r="A24" s="3" t="s">
        <v>640</v>
      </c>
    </row>
    <row r="25" spans="1:5">
      <c r="A25" s="4" t="s">
        <v>637</v>
      </c>
      <c r="B25" s="5" t="n">
        <v>1066</v>
      </c>
      <c r="C25" s="5" t="n">
        <v>992</v>
      </c>
    </row>
    <row r="26" spans="1:5">
      <c r="A26" s="4" t="s">
        <v>638</v>
      </c>
      <c r="B26" s="5" t="n">
        <v>868</v>
      </c>
      <c r="C26" s="5" t="n">
        <v>1134</v>
      </c>
    </row>
    <row r="27" spans="1:5">
      <c r="A27" s="4" t="s">
        <v>639</v>
      </c>
      <c r="B27" s="5" t="n">
        <v>1934</v>
      </c>
      <c r="C27" s="5" t="n">
        <v>2126</v>
      </c>
      <c r="D27" s="5" t="n">
        <v>2479</v>
      </c>
      <c r="E27" s="5" t="n">
        <v>2469</v>
      </c>
    </row>
    <row r="28" spans="1:5">
      <c r="A28" s="4" t="s">
        <v>628</v>
      </c>
    </row>
    <row r="29" spans="1:5">
      <c r="A29" s="3" t="s">
        <v>636</v>
      </c>
    </row>
    <row r="30" spans="1:5">
      <c r="A30" s="4" t="s">
        <v>637</v>
      </c>
      <c r="B30" s="5" t="n">
        <v>1319630</v>
      </c>
      <c r="C30" s="5" t="n">
        <v>1330274</v>
      </c>
    </row>
    <row r="31" spans="1:5">
      <c r="A31" s="4" t="s">
        <v>638</v>
      </c>
      <c r="B31" s="5" t="n">
        <v>30980</v>
      </c>
      <c r="C31" s="5" t="n">
        <v>25098</v>
      </c>
    </row>
    <row r="32" spans="1:5">
      <c r="A32" s="4" t="s">
        <v>639</v>
      </c>
      <c r="B32" s="5" t="n">
        <v>1350610</v>
      </c>
      <c r="C32" s="5" t="n">
        <v>1355372</v>
      </c>
    </row>
    <row r="33" spans="1:5">
      <c r="A33" s="3" t="s">
        <v>640</v>
      </c>
    </row>
    <row r="34" spans="1:5">
      <c r="A34" s="4" t="s">
        <v>637</v>
      </c>
      <c r="B34" s="5" t="n">
        <v>867</v>
      </c>
      <c r="C34" s="5" t="n">
        <v>938</v>
      </c>
    </row>
    <row r="35" spans="1:5">
      <c r="A35" s="4" t="s">
        <v>638</v>
      </c>
      <c r="B35" s="5" t="n">
        <v>585</v>
      </c>
      <c r="C35" s="5" t="n">
        <v>522</v>
      </c>
    </row>
    <row r="36" spans="1:5">
      <c r="A36" s="4" t="s">
        <v>639</v>
      </c>
      <c r="B36" s="5" t="n">
        <v>1452</v>
      </c>
      <c r="C36" s="5" t="n">
        <v>1460</v>
      </c>
      <c r="D36" s="5" t="n">
        <v>1236</v>
      </c>
      <c r="E36" s="5" t="n">
        <v>1211</v>
      </c>
    </row>
    <row r="37" spans="1:5">
      <c r="A37" s="4" t="s">
        <v>629</v>
      </c>
    </row>
    <row r="38" spans="1:5">
      <c r="A38" s="3" t="s">
        <v>636</v>
      </c>
    </row>
    <row r="39" spans="1:5">
      <c r="A39" s="4" t="s">
        <v>637</v>
      </c>
      <c r="B39" s="5" t="n">
        <v>509862</v>
      </c>
      <c r="C39" s="5" t="n">
        <v>495977</v>
      </c>
    </row>
    <row r="40" spans="1:5">
      <c r="A40" s="4" t="s">
        <v>638</v>
      </c>
      <c r="B40" s="5" t="n">
        <v>7248</v>
      </c>
      <c r="C40" s="5" t="n">
        <v>8161</v>
      </c>
    </row>
    <row r="41" spans="1:5">
      <c r="A41" s="4" t="s">
        <v>639</v>
      </c>
      <c r="B41" s="5" t="n">
        <v>517110</v>
      </c>
      <c r="C41" s="5" t="n">
        <v>504138</v>
      </c>
    </row>
    <row r="42" spans="1:5">
      <c r="A42" s="3" t="s">
        <v>640</v>
      </c>
    </row>
    <row r="43" spans="1:5">
      <c r="A43" s="4" t="s">
        <v>637</v>
      </c>
      <c r="B43" s="5" t="n">
        <v>291</v>
      </c>
      <c r="C43" s="5" t="n">
        <v>332</v>
      </c>
    </row>
    <row r="44" spans="1:5">
      <c r="A44" s="4" t="s">
        <v>638</v>
      </c>
      <c r="B44" s="5" t="n">
        <v>122</v>
      </c>
      <c r="C44" s="5" t="n">
        <v>142</v>
      </c>
    </row>
    <row r="45" spans="1:5">
      <c r="A45" s="4" t="s">
        <v>639</v>
      </c>
      <c r="B45" s="5" t="n">
        <v>413</v>
      </c>
      <c r="C45" s="5" t="n">
        <v>474</v>
      </c>
      <c r="D45" s="5" t="n">
        <v>413</v>
      </c>
      <c r="E45" s="5" t="n">
        <v>481</v>
      </c>
    </row>
    <row r="46" spans="1:5">
      <c r="A46" s="4" t="s">
        <v>630</v>
      </c>
    </row>
    <row r="47" spans="1:5">
      <c r="A47" s="3" t="s">
        <v>636</v>
      </c>
    </row>
    <row r="48" spans="1:5">
      <c r="A48" s="4" t="s">
        <v>637</v>
      </c>
      <c r="B48" s="5" t="n">
        <v>84321</v>
      </c>
      <c r="C48" s="5" t="n">
        <v>85181</v>
      </c>
    </row>
    <row r="49" spans="1:5">
      <c r="A49" s="4" t="s">
        <v>638</v>
      </c>
      <c r="B49" s="5" t="n">
        <v>0</v>
      </c>
      <c r="C49" s="5" t="n">
        <v>0</v>
      </c>
    </row>
    <row r="50" spans="1:5">
      <c r="A50" s="4" t="s">
        <v>639</v>
      </c>
      <c r="B50" s="5" t="n">
        <v>84321</v>
      </c>
      <c r="C50" s="5" t="n">
        <v>85181</v>
      </c>
    </row>
    <row r="51" spans="1:5">
      <c r="A51" s="3" t="s">
        <v>640</v>
      </c>
    </row>
    <row r="52" spans="1:5">
      <c r="A52" s="4" t="s">
        <v>637</v>
      </c>
      <c r="B52" s="5" t="n">
        <v>737</v>
      </c>
      <c r="C52" s="5" t="n">
        <v>720</v>
      </c>
    </row>
    <row r="53" spans="1:5">
      <c r="A53" s="4" t="s">
        <v>638</v>
      </c>
      <c r="B53" s="5" t="n">
        <v>0</v>
      </c>
      <c r="C53" s="5" t="n">
        <v>0</v>
      </c>
    </row>
    <row r="54" spans="1:5">
      <c r="A54" s="4" t="s">
        <v>639</v>
      </c>
      <c r="B54" s="5" t="n">
        <v>737</v>
      </c>
      <c r="C54" s="5" t="n">
        <v>720</v>
      </c>
      <c r="D54" s="5" t="n">
        <v>522</v>
      </c>
      <c r="E54" s="5" t="n">
        <v>606</v>
      </c>
    </row>
    <row r="55" spans="1:5">
      <c r="A55" s="4" t="s">
        <v>631</v>
      </c>
    </row>
    <row r="56" spans="1:5">
      <c r="A56" s="3" t="s">
        <v>636</v>
      </c>
    </row>
    <row r="57" spans="1:5">
      <c r="A57" s="4" t="s">
        <v>637</v>
      </c>
      <c r="B57" s="5" t="n">
        <v>7669</v>
      </c>
      <c r="C57" s="5" t="n">
        <v>7763</v>
      </c>
    </row>
    <row r="58" spans="1:5">
      <c r="A58" s="4" t="s">
        <v>638</v>
      </c>
      <c r="B58" s="5" t="n">
        <v>60</v>
      </c>
      <c r="C58" s="5" t="n">
        <v>69</v>
      </c>
    </row>
    <row r="59" spans="1:5">
      <c r="A59" s="4" t="s">
        <v>639</v>
      </c>
      <c r="B59" s="5" t="n">
        <v>7729</v>
      </c>
      <c r="C59" s="5" t="n">
        <v>7832</v>
      </c>
    </row>
    <row r="60" spans="1:5">
      <c r="A60" s="3" t="s">
        <v>640</v>
      </c>
    </row>
    <row r="61" spans="1:5">
      <c r="A61" s="4" t="s">
        <v>637</v>
      </c>
      <c r="B61" s="5" t="n">
        <v>21</v>
      </c>
      <c r="C61" s="5" t="n">
        <v>9</v>
      </c>
    </row>
    <row r="62" spans="1:5">
      <c r="A62" s="4" t="s">
        <v>638</v>
      </c>
      <c r="B62" s="5" t="n">
        <v>1</v>
      </c>
      <c r="C62" s="5" t="n">
        <v>1</v>
      </c>
    </row>
    <row r="63" spans="1:5">
      <c r="A63" s="4" t="s">
        <v>639</v>
      </c>
      <c r="B63" s="5" t="n">
        <v>22</v>
      </c>
      <c r="C63" s="5" t="n">
        <v>10</v>
      </c>
      <c r="D63" s="6" t="n">
        <v>13</v>
      </c>
      <c r="E63" s="6" t="n">
        <v>18</v>
      </c>
    </row>
    <row r="64" spans="1:5">
      <c r="A64" s="4" t="s">
        <v>321</v>
      </c>
    </row>
    <row r="65" spans="1:5">
      <c r="A65" s="3" t="s">
        <v>636</v>
      </c>
    </row>
    <row r="66" spans="1:5">
      <c r="A66" s="4" t="s">
        <v>637</v>
      </c>
      <c r="B66" s="5" t="n">
        <v>4454370</v>
      </c>
      <c r="C66" s="5" t="n">
        <v>4456918</v>
      </c>
    </row>
    <row r="67" spans="1:5">
      <c r="A67" s="4" t="s">
        <v>638</v>
      </c>
      <c r="B67" s="5" t="n">
        <v>156527</v>
      </c>
      <c r="C67" s="5" t="n">
        <v>131404</v>
      </c>
    </row>
    <row r="68" spans="1:5">
      <c r="A68" s="4" t="s">
        <v>639</v>
      </c>
      <c r="B68" s="5" t="n">
        <v>4610897</v>
      </c>
      <c r="C68" s="5" t="n">
        <v>4588322</v>
      </c>
    </row>
    <row r="69" spans="1:5">
      <c r="A69" s="3" t="s">
        <v>640</v>
      </c>
    </row>
    <row r="70" spans="1:5">
      <c r="A70" s="4" t="s">
        <v>637</v>
      </c>
      <c r="B70" s="5" t="n">
        <v>3772</v>
      </c>
      <c r="C70" s="5" t="n">
        <v>4064</v>
      </c>
    </row>
    <row r="71" spans="1:5">
      <c r="A71" s="4" t="s">
        <v>638</v>
      </c>
      <c r="B71" s="5" t="n">
        <v>2981</v>
      </c>
      <c r="C71" s="5" t="n">
        <v>2953</v>
      </c>
    </row>
    <row r="72" spans="1:5">
      <c r="A72" s="4" t="s">
        <v>639</v>
      </c>
      <c r="B72" s="5" t="n">
        <v>6753</v>
      </c>
      <c r="C72" s="5" t="n">
        <v>7017</v>
      </c>
    </row>
    <row r="73" spans="1:5">
      <c r="A73" s="4" t="s">
        <v>641</v>
      </c>
    </row>
    <row r="74" spans="1:5">
      <c r="A74" s="3" t="s">
        <v>636</v>
      </c>
    </row>
    <row r="75" spans="1:5">
      <c r="A75" s="4" t="s">
        <v>637</v>
      </c>
      <c r="B75" s="5" t="n">
        <v>2450803</v>
      </c>
      <c r="C75" s="5" t="n">
        <v>2452803</v>
      </c>
    </row>
    <row r="76" spans="1:5">
      <c r="A76" s="4" t="s">
        <v>638</v>
      </c>
      <c r="B76" s="5" t="n">
        <v>86299</v>
      </c>
      <c r="C76" s="5" t="n">
        <v>66432</v>
      </c>
    </row>
    <row r="77" spans="1:5">
      <c r="A77" s="4" t="s">
        <v>639</v>
      </c>
      <c r="B77" s="5" t="n">
        <v>2537102</v>
      </c>
      <c r="C77" s="5" t="n">
        <v>2519235</v>
      </c>
    </row>
    <row r="78" spans="1:5">
      <c r="A78" s="3" t="s">
        <v>640</v>
      </c>
    </row>
    <row r="79" spans="1:5">
      <c r="A79" s="4" t="s">
        <v>637</v>
      </c>
      <c r="B79" s="5" t="n">
        <v>1818</v>
      </c>
      <c r="C79" s="5" t="n">
        <v>2120</v>
      </c>
    </row>
    <row r="80" spans="1:5">
      <c r="A80" s="4" t="s">
        <v>638</v>
      </c>
      <c r="B80" s="5" t="n">
        <v>1551</v>
      </c>
      <c r="C80" s="5" t="n">
        <v>1329</v>
      </c>
    </row>
    <row r="81" spans="1:5">
      <c r="A81" s="4" t="s">
        <v>639</v>
      </c>
      <c r="B81" s="5" t="n">
        <v>3369</v>
      </c>
      <c r="C81" s="5" t="n">
        <v>3449</v>
      </c>
    </row>
    <row r="82" spans="1:5">
      <c r="A82" s="4" t="s">
        <v>642</v>
      </c>
    </row>
    <row r="83" spans="1:5">
      <c r="A83" s="3" t="s">
        <v>636</v>
      </c>
    </row>
    <row r="84" spans="1:5">
      <c r="A84" s="4" t="s">
        <v>637</v>
      </c>
      <c r="B84" s="5" t="n">
        <v>946435</v>
      </c>
      <c r="C84" s="5" t="n">
        <v>952719</v>
      </c>
    </row>
    <row r="85" spans="1:5">
      <c r="A85" s="4" t="s">
        <v>638</v>
      </c>
      <c r="B85" s="5" t="n">
        <v>36785</v>
      </c>
      <c r="C85" s="5" t="n">
        <v>36333</v>
      </c>
    </row>
    <row r="86" spans="1:5">
      <c r="A86" s="4" t="s">
        <v>639</v>
      </c>
      <c r="B86" s="5" t="n">
        <v>983220</v>
      </c>
      <c r="C86" s="5" t="n">
        <v>989052</v>
      </c>
    </row>
    <row r="87" spans="1:5">
      <c r="A87" s="3" t="s">
        <v>640</v>
      </c>
    </row>
    <row r="88" spans="1:5">
      <c r="A88" s="4" t="s">
        <v>637</v>
      </c>
      <c r="B88" s="5" t="n">
        <v>958</v>
      </c>
      <c r="C88" s="5" t="n">
        <v>822</v>
      </c>
    </row>
    <row r="89" spans="1:5">
      <c r="A89" s="4" t="s">
        <v>638</v>
      </c>
      <c r="B89" s="5" t="n">
        <v>816</v>
      </c>
      <c r="C89" s="5" t="n">
        <v>1065</v>
      </c>
    </row>
    <row r="90" spans="1:5">
      <c r="A90" s="4" t="s">
        <v>639</v>
      </c>
      <c r="B90" s="5" t="n">
        <v>1774</v>
      </c>
      <c r="C90" s="5" t="n">
        <v>1887</v>
      </c>
    </row>
    <row r="91" spans="1:5">
      <c r="A91" s="4" t="s">
        <v>643</v>
      </c>
    </row>
    <row r="92" spans="1:5">
      <c r="A92" s="3" t="s">
        <v>636</v>
      </c>
    </row>
    <row r="93" spans="1:5">
      <c r="A93" s="4" t="s">
        <v>637</v>
      </c>
      <c r="B93" s="5" t="n">
        <v>699333</v>
      </c>
      <c r="C93" s="5" t="n">
        <v>705752</v>
      </c>
    </row>
    <row r="94" spans="1:5">
      <c r="A94" s="4" t="s">
        <v>638</v>
      </c>
      <c r="B94" s="5" t="n">
        <v>27064</v>
      </c>
      <c r="C94" s="5" t="n">
        <v>21361</v>
      </c>
    </row>
    <row r="95" spans="1:5">
      <c r="A95" s="4" t="s">
        <v>639</v>
      </c>
      <c r="B95" s="5" t="n">
        <v>726397</v>
      </c>
      <c r="C95" s="5" t="n">
        <v>727113</v>
      </c>
    </row>
    <row r="96" spans="1:5">
      <c r="A96" s="3" t="s">
        <v>640</v>
      </c>
    </row>
    <row r="97" spans="1:5">
      <c r="A97" s="4" t="s">
        <v>637</v>
      </c>
      <c r="B97" s="5" t="n">
        <v>631</v>
      </c>
      <c r="C97" s="5" t="n">
        <v>731</v>
      </c>
    </row>
    <row r="98" spans="1:5">
      <c r="A98" s="4" t="s">
        <v>638</v>
      </c>
      <c r="B98" s="5" t="n">
        <v>511</v>
      </c>
      <c r="C98" s="5" t="n">
        <v>437</v>
      </c>
    </row>
    <row r="99" spans="1:5">
      <c r="A99" s="4" t="s">
        <v>639</v>
      </c>
      <c r="B99" s="5" t="n">
        <v>1142</v>
      </c>
      <c r="C99" s="5" t="n">
        <v>1168</v>
      </c>
    </row>
    <row r="100" spans="1:5">
      <c r="A100" s="4" t="s">
        <v>644</v>
      </c>
    </row>
    <row r="101" spans="1:5">
      <c r="A101" s="3" t="s">
        <v>636</v>
      </c>
    </row>
    <row r="102" spans="1:5">
      <c r="A102" s="4" t="s">
        <v>637</v>
      </c>
      <c r="B102" s="5" t="n">
        <v>341177</v>
      </c>
      <c r="C102" s="5" t="n">
        <v>329070</v>
      </c>
    </row>
    <row r="103" spans="1:5">
      <c r="A103" s="4" t="s">
        <v>638</v>
      </c>
      <c r="B103" s="5" t="n">
        <v>6379</v>
      </c>
      <c r="C103" s="5" t="n">
        <v>7278</v>
      </c>
    </row>
    <row r="104" spans="1:5">
      <c r="A104" s="4" t="s">
        <v>639</v>
      </c>
      <c r="B104" s="5" t="n">
        <v>347556</v>
      </c>
      <c r="C104" s="5" t="n">
        <v>336348</v>
      </c>
    </row>
    <row r="105" spans="1:5">
      <c r="A105" s="3" t="s">
        <v>640</v>
      </c>
    </row>
    <row r="106" spans="1:5">
      <c r="A106" s="4" t="s">
        <v>637</v>
      </c>
      <c r="B106" s="5" t="n">
        <v>265</v>
      </c>
      <c r="C106" s="5" t="n">
        <v>303</v>
      </c>
    </row>
    <row r="107" spans="1:5">
      <c r="A107" s="4" t="s">
        <v>638</v>
      </c>
      <c r="B107" s="5" t="n">
        <v>103</v>
      </c>
      <c r="C107" s="5" t="n">
        <v>122</v>
      </c>
    </row>
    <row r="108" spans="1:5">
      <c r="A108" s="4" t="s">
        <v>639</v>
      </c>
      <c r="B108" s="5" t="n">
        <v>368</v>
      </c>
      <c r="C108" s="5" t="n">
        <v>425</v>
      </c>
    </row>
    <row r="109" spans="1:5">
      <c r="A109" s="4" t="s">
        <v>645</v>
      </c>
    </row>
    <row r="110" spans="1:5">
      <c r="A110" s="3" t="s">
        <v>636</v>
      </c>
    </row>
    <row r="111" spans="1:5">
      <c r="A111" s="4" t="s">
        <v>637</v>
      </c>
      <c r="B111" s="5" t="n">
        <v>12036</v>
      </c>
      <c r="C111" s="5" t="n">
        <v>12097</v>
      </c>
    </row>
    <row r="112" spans="1:5">
      <c r="A112" s="4" t="s">
        <v>638</v>
      </c>
      <c r="B112" s="5" t="n">
        <v>0</v>
      </c>
      <c r="C112" s="5" t="n">
        <v>0</v>
      </c>
    </row>
    <row r="113" spans="1:5">
      <c r="A113" s="4" t="s">
        <v>639</v>
      </c>
      <c r="B113" s="5" t="n">
        <v>12036</v>
      </c>
      <c r="C113" s="5" t="n">
        <v>12097</v>
      </c>
    </row>
    <row r="114" spans="1:5">
      <c r="A114" s="3" t="s">
        <v>640</v>
      </c>
    </row>
    <row r="115" spans="1:5">
      <c r="A115" s="4" t="s">
        <v>637</v>
      </c>
      <c r="B115" s="5" t="n">
        <v>84</v>
      </c>
      <c r="C115" s="5" t="n">
        <v>84</v>
      </c>
    </row>
    <row r="116" spans="1:5">
      <c r="A116" s="4" t="s">
        <v>638</v>
      </c>
      <c r="B116" s="5" t="n">
        <v>0</v>
      </c>
      <c r="C116" s="5" t="n">
        <v>0</v>
      </c>
    </row>
    <row r="117" spans="1:5">
      <c r="A117" s="4" t="s">
        <v>639</v>
      </c>
      <c r="B117" s="5" t="n">
        <v>84</v>
      </c>
      <c r="C117" s="5" t="n">
        <v>84</v>
      </c>
    </row>
    <row r="118" spans="1:5">
      <c r="A118" s="4" t="s">
        <v>646</v>
      </c>
    </row>
    <row r="119" spans="1:5">
      <c r="A119" s="3" t="s">
        <v>636</v>
      </c>
    </row>
    <row r="120" spans="1:5">
      <c r="A120" s="4" t="s">
        <v>637</v>
      </c>
      <c r="B120" s="5" t="n">
        <v>4586</v>
      </c>
      <c r="C120" s="5" t="n">
        <v>4477</v>
      </c>
    </row>
    <row r="121" spans="1:5">
      <c r="A121" s="4" t="s">
        <v>638</v>
      </c>
      <c r="B121" s="5" t="n">
        <v>0</v>
      </c>
      <c r="C121" s="5" t="n">
        <v>0</v>
      </c>
    </row>
    <row r="122" spans="1:5">
      <c r="A122" s="4" t="s">
        <v>639</v>
      </c>
      <c r="B122" s="5" t="n">
        <v>4586</v>
      </c>
      <c r="C122" s="5" t="n">
        <v>4477</v>
      </c>
    </row>
    <row r="123" spans="1:5">
      <c r="A123" s="3" t="s">
        <v>640</v>
      </c>
    </row>
    <row r="124" spans="1:5">
      <c r="A124" s="4" t="s">
        <v>637</v>
      </c>
      <c r="B124" s="5" t="n">
        <v>16</v>
      </c>
      <c r="C124" s="5" t="n">
        <v>4</v>
      </c>
    </row>
    <row r="125" spans="1:5">
      <c r="A125" s="4" t="s">
        <v>638</v>
      </c>
      <c r="B125" s="5" t="n">
        <v>0</v>
      </c>
      <c r="C125" s="5" t="n">
        <v>0</v>
      </c>
    </row>
    <row r="126" spans="1:5">
      <c r="A126" s="4" t="s">
        <v>639</v>
      </c>
      <c r="B126" s="5" t="n">
        <v>16</v>
      </c>
      <c r="C126" s="5" t="n">
        <v>4</v>
      </c>
    </row>
    <row r="127" spans="1:5">
      <c r="A127" s="4" t="s">
        <v>647</v>
      </c>
    </row>
    <row r="128" spans="1:5">
      <c r="A128" s="3" t="s">
        <v>636</v>
      </c>
    </row>
    <row r="129" spans="1:5">
      <c r="A129" s="4" t="s">
        <v>637</v>
      </c>
      <c r="B129" s="5" t="n">
        <v>2586734</v>
      </c>
      <c r="C129" s="5" t="n">
        <v>2622413</v>
      </c>
    </row>
    <row r="130" spans="1:5">
      <c r="A130" s="4" t="s">
        <v>638</v>
      </c>
      <c r="B130" s="5" t="n">
        <v>17954</v>
      </c>
      <c r="C130" s="5" t="n">
        <v>23236</v>
      </c>
    </row>
    <row r="131" spans="1:5">
      <c r="A131" s="4" t="s">
        <v>639</v>
      </c>
      <c r="B131" s="5" t="n">
        <v>2604688</v>
      </c>
      <c r="C131" s="5" t="n">
        <v>2645649</v>
      </c>
    </row>
    <row r="132" spans="1:5">
      <c r="A132" s="3" t="s">
        <v>640</v>
      </c>
    </row>
    <row r="133" spans="1:5">
      <c r="A133" s="4" t="s">
        <v>637</v>
      </c>
      <c r="B133" s="5" t="n">
        <v>1693</v>
      </c>
      <c r="C133" s="5" t="n">
        <v>1715</v>
      </c>
    </row>
    <row r="134" spans="1:5">
      <c r="A134" s="4" t="s">
        <v>638</v>
      </c>
      <c r="B134" s="5" t="n">
        <v>345</v>
      </c>
      <c r="C134" s="5" t="n">
        <v>452</v>
      </c>
    </row>
    <row r="135" spans="1:5">
      <c r="A135" s="4" t="s">
        <v>639</v>
      </c>
      <c r="B135" s="5" t="n">
        <v>2038</v>
      </c>
      <c r="C135" s="5" t="n">
        <v>2167</v>
      </c>
    </row>
    <row r="136" spans="1:5">
      <c r="A136" s="4" t="s">
        <v>648</v>
      </c>
    </row>
    <row r="137" spans="1:5">
      <c r="A137" s="3" t="s">
        <v>636</v>
      </c>
    </row>
    <row r="138" spans="1:5">
      <c r="A138" s="4" t="s">
        <v>637</v>
      </c>
      <c r="B138" s="5" t="n">
        <v>1215602</v>
      </c>
      <c r="C138" s="5" t="n">
        <v>1239094</v>
      </c>
    </row>
    <row r="139" spans="1:5">
      <c r="A139" s="4" t="s">
        <v>638</v>
      </c>
      <c r="B139" s="5" t="n">
        <v>10752</v>
      </c>
      <c r="C139" s="5" t="n">
        <v>13298</v>
      </c>
    </row>
    <row r="140" spans="1:5">
      <c r="A140" s="4" t="s">
        <v>639</v>
      </c>
      <c r="B140" s="5" t="n">
        <v>1226354</v>
      </c>
      <c r="C140" s="5" t="n">
        <v>1252392</v>
      </c>
    </row>
    <row r="141" spans="1:5">
      <c r="A141" s="3" t="s">
        <v>640</v>
      </c>
    </row>
    <row r="142" spans="1:5">
      <c r="A142" s="4" t="s">
        <v>637</v>
      </c>
      <c r="B142" s="5" t="n">
        <v>665</v>
      </c>
      <c r="C142" s="5" t="n">
        <v>668</v>
      </c>
    </row>
    <row r="143" spans="1:5">
      <c r="A143" s="4" t="s">
        <v>638</v>
      </c>
      <c r="B143" s="5" t="n">
        <v>199</v>
      </c>
      <c r="C143" s="5" t="n">
        <v>277</v>
      </c>
    </row>
    <row r="144" spans="1:5">
      <c r="A144" s="4" t="s">
        <v>639</v>
      </c>
      <c r="B144" s="5" t="n">
        <v>864</v>
      </c>
      <c r="C144" s="5" t="n">
        <v>945</v>
      </c>
    </row>
    <row r="145" spans="1:5">
      <c r="A145" s="4" t="s">
        <v>649</v>
      </c>
    </row>
    <row r="146" spans="1:5">
      <c r="A146" s="3" t="s">
        <v>636</v>
      </c>
    </row>
    <row r="147" spans="1:5">
      <c r="A147" s="4" t="s">
        <v>637</v>
      </c>
      <c r="B147" s="5" t="n">
        <v>506782</v>
      </c>
      <c r="C147" s="5" t="n">
        <v>515520</v>
      </c>
    </row>
    <row r="148" spans="1:5">
      <c r="A148" s="4" t="s">
        <v>638</v>
      </c>
      <c r="B148" s="5" t="n">
        <v>2357</v>
      </c>
      <c r="C148" s="5" t="n">
        <v>5249</v>
      </c>
    </row>
    <row r="149" spans="1:5">
      <c r="A149" s="4" t="s">
        <v>639</v>
      </c>
      <c r="B149" s="5" t="n">
        <v>509139</v>
      </c>
      <c r="C149" s="5" t="n">
        <v>520769</v>
      </c>
    </row>
    <row r="150" spans="1:5">
      <c r="A150" s="3" t="s">
        <v>640</v>
      </c>
    </row>
    <row r="151" spans="1:5">
      <c r="A151" s="4" t="s">
        <v>637</v>
      </c>
      <c r="B151" s="5" t="n">
        <v>108</v>
      </c>
      <c r="C151" s="5" t="n">
        <v>170</v>
      </c>
    </row>
    <row r="152" spans="1:5">
      <c r="A152" s="4" t="s">
        <v>638</v>
      </c>
      <c r="B152" s="5" t="n">
        <v>52</v>
      </c>
      <c r="C152" s="5" t="n">
        <v>69</v>
      </c>
    </row>
    <row r="153" spans="1:5">
      <c r="A153" s="4" t="s">
        <v>639</v>
      </c>
      <c r="B153" s="5" t="n">
        <v>160</v>
      </c>
      <c r="C153" s="5" t="n">
        <v>239</v>
      </c>
    </row>
    <row r="154" spans="1:5">
      <c r="A154" s="4" t="s">
        <v>650</v>
      </c>
    </row>
    <row r="155" spans="1:5">
      <c r="A155" s="3" t="s">
        <v>636</v>
      </c>
    </row>
    <row r="156" spans="1:5">
      <c r="A156" s="4" t="s">
        <v>637</v>
      </c>
      <c r="B156" s="5" t="n">
        <v>620297</v>
      </c>
      <c r="C156" s="5" t="n">
        <v>624522</v>
      </c>
    </row>
    <row r="157" spans="1:5">
      <c r="A157" s="4" t="s">
        <v>638</v>
      </c>
      <c r="B157" s="5" t="n">
        <v>3916</v>
      </c>
      <c r="C157" s="5" t="n">
        <v>3737</v>
      </c>
    </row>
    <row r="158" spans="1:5">
      <c r="A158" s="4" t="s">
        <v>639</v>
      </c>
      <c r="B158" s="5" t="n">
        <v>624213</v>
      </c>
      <c r="C158" s="5" t="n">
        <v>628259</v>
      </c>
    </row>
    <row r="159" spans="1:5">
      <c r="A159" s="3" t="s">
        <v>640</v>
      </c>
    </row>
    <row r="160" spans="1:5">
      <c r="A160" s="4" t="s">
        <v>637</v>
      </c>
      <c r="B160" s="5" t="n">
        <v>236</v>
      </c>
      <c r="C160" s="5" t="n">
        <v>207</v>
      </c>
    </row>
    <row r="161" spans="1:5">
      <c r="A161" s="4" t="s">
        <v>638</v>
      </c>
      <c r="B161" s="5" t="n">
        <v>74</v>
      </c>
      <c r="C161" s="5" t="n">
        <v>85</v>
      </c>
    </row>
    <row r="162" spans="1:5">
      <c r="A162" s="4" t="s">
        <v>639</v>
      </c>
      <c r="B162" s="5" t="n">
        <v>310</v>
      </c>
      <c r="C162" s="5" t="n">
        <v>292</v>
      </c>
    </row>
    <row r="163" spans="1:5">
      <c r="A163" s="4" t="s">
        <v>651</v>
      </c>
    </row>
    <row r="164" spans="1:5">
      <c r="A164" s="3" t="s">
        <v>636</v>
      </c>
    </row>
    <row r="165" spans="1:5">
      <c r="A165" s="4" t="s">
        <v>637</v>
      </c>
      <c r="B165" s="5" t="n">
        <v>168685</v>
      </c>
      <c r="C165" s="5" t="n">
        <v>166907</v>
      </c>
    </row>
    <row r="166" spans="1:5">
      <c r="A166" s="4" t="s">
        <v>638</v>
      </c>
      <c r="B166" s="5" t="n">
        <v>869</v>
      </c>
      <c r="C166" s="5" t="n">
        <v>883</v>
      </c>
    </row>
    <row r="167" spans="1:5">
      <c r="A167" s="4" t="s">
        <v>639</v>
      </c>
      <c r="B167" s="5" t="n">
        <v>169554</v>
      </c>
      <c r="C167" s="5" t="n">
        <v>167790</v>
      </c>
    </row>
    <row r="168" spans="1:5">
      <c r="A168" s="3" t="s">
        <v>640</v>
      </c>
    </row>
    <row r="169" spans="1:5">
      <c r="A169" s="4" t="s">
        <v>637</v>
      </c>
      <c r="B169" s="5" t="n">
        <v>26</v>
      </c>
      <c r="C169" s="5" t="n">
        <v>29</v>
      </c>
    </row>
    <row r="170" spans="1:5">
      <c r="A170" s="4" t="s">
        <v>638</v>
      </c>
      <c r="B170" s="5" t="n">
        <v>19</v>
      </c>
      <c r="C170" s="5" t="n">
        <v>20</v>
      </c>
    </row>
    <row r="171" spans="1:5">
      <c r="A171" s="4" t="s">
        <v>639</v>
      </c>
      <c r="B171" s="5" t="n">
        <v>45</v>
      </c>
      <c r="C171" s="5" t="n">
        <v>49</v>
      </c>
    </row>
    <row r="172" spans="1:5">
      <c r="A172" s="4" t="s">
        <v>652</v>
      </c>
    </row>
    <row r="173" spans="1:5">
      <c r="A173" s="3" t="s">
        <v>636</v>
      </c>
    </row>
    <row r="174" spans="1:5">
      <c r="A174" s="4" t="s">
        <v>637</v>
      </c>
      <c r="B174" s="5" t="n">
        <v>72285</v>
      </c>
      <c r="C174" s="5" t="n">
        <v>73084</v>
      </c>
    </row>
    <row r="175" spans="1:5">
      <c r="A175" s="4" t="s">
        <v>638</v>
      </c>
      <c r="B175" s="5" t="n">
        <v>0</v>
      </c>
      <c r="C175" s="5" t="n">
        <v>0</v>
      </c>
    </row>
    <row r="176" spans="1:5">
      <c r="A176" s="4" t="s">
        <v>639</v>
      </c>
      <c r="B176" s="5" t="n">
        <v>72285</v>
      </c>
      <c r="C176" s="5" t="n">
        <v>73084</v>
      </c>
    </row>
    <row r="177" spans="1:5">
      <c r="A177" s="3" t="s">
        <v>640</v>
      </c>
    </row>
    <row r="178" spans="1:5">
      <c r="A178" s="4" t="s">
        <v>637</v>
      </c>
      <c r="B178" s="5" t="n">
        <v>653</v>
      </c>
      <c r="C178" s="5" t="n">
        <v>636</v>
      </c>
    </row>
    <row r="179" spans="1:5">
      <c r="A179" s="4" t="s">
        <v>638</v>
      </c>
      <c r="B179" s="5" t="n">
        <v>0</v>
      </c>
      <c r="C179" s="5" t="n">
        <v>0</v>
      </c>
    </row>
    <row r="180" spans="1:5">
      <c r="A180" s="4" t="s">
        <v>639</v>
      </c>
      <c r="B180" s="5" t="n">
        <v>653</v>
      </c>
      <c r="C180" s="5" t="n">
        <v>636</v>
      </c>
    </row>
    <row r="181" spans="1:5">
      <c r="A181" s="4" t="s">
        <v>653</v>
      </c>
    </row>
    <row r="182" spans="1:5">
      <c r="A182" s="3" t="s">
        <v>636</v>
      </c>
    </row>
    <row r="183" spans="1:5">
      <c r="A183" s="4" t="s">
        <v>637</v>
      </c>
      <c r="B183" s="5" t="n">
        <v>3083</v>
      </c>
      <c r="C183" s="5" t="n">
        <v>3286</v>
      </c>
    </row>
    <row r="184" spans="1:5">
      <c r="A184" s="4" t="s">
        <v>638</v>
      </c>
      <c r="B184" s="5" t="n">
        <v>60</v>
      </c>
      <c r="C184" s="5" t="n">
        <v>69</v>
      </c>
    </row>
    <row r="185" spans="1:5">
      <c r="A185" s="4" t="s">
        <v>639</v>
      </c>
      <c r="B185" s="5" t="n">
        <v>3143</v>
      </c>
      <c r="C185" s="5" t="n">
        <v>3355</v>
      </c>
    </row>
    <row r="186" spans="1:5">
      <c r="A186" s="3" t="s">
        <v>640</v>
      </c>
    </row>
    <row r="187" spans="1:5">
      <c r="A187" s="4" t="s">
        <v>637</v>
      </c>
      <c r="B187" s="5" t="n">
        <v>5</v>
      </c>
      <c r="C187" s="5" t="n">
        <v>5</v>
      </c>
    </row>
    <row r="188" spans="1:5">
      <c r="A188" s="4" t="s">
        <v>638</v>
      </c>
      <c r="B188" s="5" t="n">
        <v>1</v>
      </c>
      <c r="C188" s="5" t="n">
        <v>1</v>
      </c>
    </row>
    <row r="189" spans="1:5">
      <c r="A189" s="4" t="s">
        <v>639</v>
      </c>
      <c r="B189" s="6" t="n">
        <v>6</v>
      </c>
      <c r="C189" s="6" t="n">
        <v>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4</v>
      </c>
      <c r="B1" s="2" t="s">
        <v>1</v>
      </c>
    </row>
    <row r="2" spans="1:4">
      <c r="B2" s="2" t="s">
        <v>2</v>
      </c>
      <c r="C2" s="2" t="s">
        <v>90</v>
      </c>
      <c r="D2" s="2" t="s">
        <v>32</v>
      </c>
    </row>
    <row r="3" spans="1:4">
      <c r="A3" s="3" t="s">
        <v>655</v>
      </c>
    </row>
    <row r="4" spans="1:4">
      <c r="A4" s="4" t="s">
        <v>656</v>
      </c>
      <c r="B4" s="6" t="n">
        <v>57414</v>
      </c>
      <c r="D4" s="6" t="n">
        <v>32012</v>
      </c>
    </row>
    <row r="5" spans="1:4">
      <c r="A5" s="4" t="s">
        <v>657</v>
      </c>
      <c r="B5" s="5" t="n">
        <v>57292</v>
      </c>
      <c r="D5" s="5" t="n">
        <v>31854</v>
      </c>
    </row>
    <row r="6" spans="1:4">
      <c r="A6" s="4" t="s">
        <v>658</v>
      </c>
      <c r="B6" s="5" t="n">
        <v>117404</v>
      </c>
      <c r="D6" s="5" t="n">
        <v>123300</v>
      </c>
    </row>
    <row r="7" spans="1:4">
      <c r="A7" s="4" t="s">
        <v>659</v>
      </c>
      <c r="B7" s="5" t="n">
        <v>117189</v>
      </c>
      <c r="D7" s="5" t="n">
        <v>122786</v>
      </c>
    </row>
    <row r="8" spans="1:4">
      <c r="A8" s="4" t="s">
        <v>660</v>
      </c>
      <c r="B8" s="5" t="n">
        <v>3326</v>
      </c>
      <c r="D8" s="5" t="n">
        <v>3405</v>
      </c>
    </row>
    <row r="9" spans="1:4">
      <c r="A9" s="4" t="s">
        <v>661</v>
      </c>
      <c r="B9" s="5" t="n">
        <v>174818</v>
      </c>
      <c r="D9" s="5" t="n">
        <v>155312</v>
      </c>
    </row>
    <row r="10" spans="1:4">
      <c r="A10" s="4" t="s">
        <v>605</v>
      </c>
      <c r="B10" s="5" t="n">
        <v>174481</v>
      </c>
      <c r="D10" s="5" t="n">
        <v>154640</v>
      </c>
    </row>
    <row r="11" spans="1:4">
      <c r="A11" s="4" t="s">
        <v>662</v>
      </c>
      <c r="B11" s="5" t="n">
        <v>62972</v>
      </c>
      <c r="D11" s="5" t="n">
        <v>61408</v>
      </c>
    </row>
    <row r="12" spans="1:4">
      <c r="A12" s="4" t="s">
        <v>663</v>
      </c>
      <c r="B12" s="5" t="n">
        <v>165066</v>
      </c>
      <c r="C12" s="6" t="n">
        <v>147284</v>
      </c>
    </row>
    <row r="13" spans="1:4">
      <c r="A13" s="4" t="s">
        <v>664</v>
      </c>
      <c r="B13" s="5" t="n">
        <v>801</v>
      </c>
      <c r="C13" s="5" t="n">
        <v>698</v>
      </c>
    </row>
    <row r="14" spans="1:4">
      <c r="A14" s="4" t="s">
        <v>626</v>
      </c>
    </row>
    <row r="15" spans="1:4">
      <c r="A15" s="3" t="s">
        <v>655</v>
      </c>
    </row>
    <row r="16" spans="1:4">
      <c r="A16" s="4" t="s">
        <v>656</v>
      </c>
      <c r="B16" s="5" t="n">
        <v>32570</v>
      </c>
      <c r="D16" s="5" t="n">
        <v>20734</v>
      </c>
    </row>
    <row r="17" spans="1:4">
      <c r="A17" s="4" t="s">
        <v>657</v>
      </c>
      <c r="B17" s="5" t="n">
        <v>32501</v>
      </c>
      <c r="D17" s="5" t="n">
        <v>20632</v>
      </c>
    </row>
    <row r="18" spans="1:4">
      <c r="A18" s="4" t="s">
        <v>658</v>
      </c>
      <c r="B18" s="5" t="n">
        <v>64666</v>
      </c>
      <c r="D18" s="5" t="n">
        <v>59335</v>
      </c>
    </row>
    <row r="19" spans="1:4">
      <c r="A19" s="4" t="s">
        <v>659</v>
      </c>
      <c r="B19" s="5" t="n">
        <v>64550</v>
      </c>
      <c r="D19" s="5" t="n">
        <v>59098</v>
      </c>
    </row>
    <row r="20" spans="1:4">
      <c r="A20" s="4" t="s">
        <v>660</v>
      </c>
      <c r="B20" s="5" t="n">
        <v>1750</v>
      </c>
      <c r="D20" s="5" t="n">
        <v>1606</v>
      </c>
    </row>
    <row r="21" spans="1:4">
      <c r="A21" s="4" t="s">
        <v>661</v>
      </c>
      <c r="B21" s="5" t="n">
        <v>97236</v>
      </c>
      <c r="D21" s="5" t="n">
        <v>80069</v>
      </c>
    </row>
    <row r="22" spans="1:4">
      <c r="A22" s="4" t="s">
        <v>605</v>
      </c>
      <c r="B22" s="5" t="n">
        <v>97051</v>
      </c>
      <c r="D22" s="5" t="n">
        <v>79730</v>
      </c>
    </row>
    <row r="23" spans="1:4">
      <c r="A23" s="4" t="s">
        <v>662</v>
      </c>
      <c r="B23" s="5" t="n">
        <v>35879</v>
      </c>
      <c r="D23" s="5" t="n">
        <v>26611</v>
      </c>
    </row>
    <row r="24" spans="1:4">
      <c r="A24" s="4" t="s">
        <v>663</v>
      </c>
      <c r="B24" s="5" t="n">
        <v>88653</v>
      </c>
      <c r="C24" s="5" t="n">
        <v>72017</v>
      </c>
    </row>
    <row r="25" spans="1:4">
      <c r="A25" s="4" t="s">
        <v>664</v>
      </c>
      <c r="B25" s="5" t="n">
        <v>322</v>
      </c>
      <c r="C25" s="5" t="n">
        <v>392</v>
      </c>
    </row>
    <row r="26" spans="1:4">
      <c r="A26" s="4" t="s">
        <v>627</v>
      </c>
    </row>
    <row r="27" spans="1:4">
      <c r="A27" s="3" t="s">
        <v>655</v>
      </c>
    </row>
    <row r="28" spans="1:4">
      <c r="A28" s="4" t="s">
        <v>656</v>
      </c>
      <c r="B28" s="5" t="n">
        <v>15531</v>
      </c>
      <c r="D28" s="5" t="n">
        <v>3592</v>
      </c>
    </row>
    <row r="29" spans="1:4">
      <c r="A29" s="4" t="s">
        <v>657</v>
      </c>
      <c r="B29" s="5" t="n">
        <v>15498</v>
      </c>
      <c r="D29" s="5" t="n">
        <v>3573</v>
      </c>
    </row>
    <row r="30" spans="1:4">
      <c r="A30" s="4" t="s">
        <v>658</v>
      </c>
      <c r="B30" s="5" t="n">
        <v>23690</v>
      </c>
      <c r="D30" s="5" t="n">
        <v>38176</v>
      </c>
    </row>
    <row r="31" spans="1:4">
      <c r="A31" s="4" t="s">
        <v>659</v>
      </c>
      <c r="B31" s="5" t="n">
        <v>23644</v>
      </c>
      <c r="D31" s="5" t="n">
        <v>38009</v>
      </c>
    </row>
    <row r="32" spans="1:4">
      <c r="A32" s="4" t="s">
        <v>660</v>
      </c>
      <c r="B32" s="5" t="n">
        <v>868</v>
      </c>
      <c r="D32" s="5" t="n">
        <v>1134</v>
      </c>
    </row>
    <row r="33" spans="1:4">
      <c r="A33" s="4" t="s">
        <v>661</v>
      </c>
      <c r="B33" s="5" t="n">
        <v>39221</v>
      </c>
      <c r="D33" s="5" t="n">
        <v>41768</v>
      </c>
    </row>
    <row r="34" spans="1:4">
      <c r="A34" s="4" t="s">
        <v>605</v>
      </c>
      <c r="B34" s="5" t="n">
        <v>39142</v>
      </c>
      <c r="D34" s="5" t="n">
        <v>41582</v>
      </c>
    </row>
    <row r="35" spans="1:4">
      <c r="A35" s="4" t="s">
        <v>662</v>
      </c>
      <c r="B35" s="5" t="n">
        <v>12843</v>
      </c>
      <c r="D35" s="5" t="n">
        <v>21349</v>
      </c>
    </row>
    <row r="36" spans="1:4">
      <c r="A36" s="4" t="s">
        <v>663</v>
      </c>
      <c r="B36" s="5" t="n">
        <v>40495</v>
      </c>
      <c r="C36" s="5" t="n">
        <v>43427</v>
      </c>
    </row>
    <row r="37" spans="1:4">
      <c r="A37" s="4" t="s">
        <v>664</v>
      </c>
      <c r="B37" s="5" t="n">
        <v>299</v>
      </c>
      <c r="C37" s="5" t="n">
        <v>172</v>
      </c>
    </row>
    <row r="38" spans="1:4">
      <c r="A38" s="4" t="s">
        <v>628</v>
      </c>
    </row>
    <row r="39" spans="1:4">
      <c r="A39" s="3" t="s">
        <v>655</v>
      </c>
    </row>
    <row r="40" spans="1:4">
      <c r="A40" s="4" t="s">
        <v>656</v>
      </c>
      <c r="B40" s="5" t="n">
        <v>7708</v>
      </c>
      <c r="D40" s="5" t="n">
        <v>5764</v>
      </c>
    </row>
    <row r="41" spans="1:4">
      <c r="A41" s="4" t="s">
        <v>657</v>
      </c>
      <c r="B41" s="5" t="n">
        <v>7691</v>
      </c>
      <c r="D41" s="5" t="n">
        <v>5737</v>
      </c>
    </row>
    <row r="42" spans="1:4">
      <c r="A42" s="4" t="s">
        <v>658</v>
      </c>
      <c r="B42" s="5" t="n">
        <v>23331</v>
      </c>
      <c r="D42" s="5" t="n">
        <v>19443</v>
      </c>
    </row>
    <row r="43" spans="1:4">
      <c r="A43" s="4" t="s">
        <v>659</v>
      </c>
      <c r="B43" s="5" t="n">
        <v>23289</v>
      </c>
      <c r="D43" s="5" t="n">
        <v>19361</v>
      </c>
    </row>
    <row r="44" spans="1:4">
      <c r="A44" s="4" t="s">
        <v>660</v>
      </c>
      <c r="B44" s="5" t="n">
        <v>585</v>
      </c>
      <c r="D44" s="5" t="n">
        <v>522</v>
      </c>
    </row>
    <row r="45" spans="1:4">
      <c r="A45" s="4" t="s">
        <v>661</v>
      </c>
      <c r="B45" s="5" t="n">
        <v>31039</v>
      </c>
      <c r="D45" s="5" t="n">
        <v>25207</v>
      </c>
    </row>
    <row r="46" spans="1:4">
      <c r="A46" s="4" t="s">
        <v>605</v>
      </c>
      <c r="B46" s="5" t="n">
        <v>30980</v>
      </c>
      <c r="D46" s="5" t="n">
        <v>25098</v>
      </c>
    </row>
    <row r="47" spans="1:4">
      <c r="A47" s="4" t="s">
        <v>662</v>
      </c>
      <c r="B47" s="5" t="n">
        <v>10490</v>
      </c>
      <c r="D47" s="5" t="n">
        <v>8803</v>
      </c>
    </row>
    <row r="48" spans="1:4">
      <c r="A48" s="4" t="s">
        <v>663</v>
      </c>
      <c r="B48" s="5" t="n">
        <v>28123</v>
      </c>
      <c r="C48" s="5" t="n">
        <v>22274</v>
      </c>
    </row>
    <row r="49" spans="1:4">
      <c r="A49" s="4" t="s">
        <v>664</v>
      </c>
      <c r="B49" s="5" t="n">
        <v>113</v>
      </c>
      <c r="C49" s="5" t="n">
        <v>79</v>
      </c>
    </row>
    <row r="50" spans="1:4">
      <c r="A50" s="4" t="s">
        <v>629</v>
      </c>
    </row>
    <row r="51" spans="1:4">
      <c r="A51" s="3" t="s">
        <v>655</v>
      </c>
    </row>
    <row r="52" spans="1:4">
      <c r="A52" s="4" t="s">
        <v>656</v>
      </c>
      <c r="B52" s="5" t="n">
        <v>1605</v>
      </c>
      <c r="D52" s="5" t="n">
        <v>1922</v>
      </c>
    </row>
    <row r="53" spans="1:4">
      <c r="A53" s="4" t="s">
        <v>657</v>
      </c>
      <c r="B53" s="5" t="n">
        <v>1602</v>
      </c>
      <c r="D53" s="5" t="n">
        <v>1912</v>
      </c>
    </row>
    <row r="54" spans="1:4">
      <c r="A54" s="4" t="s">
        <v>658</v>
      </c>
      <c r="B54" s="5" t="n">
        <v>5657</v>
      </c>
      <c r="D54" s="5" t="n">
        <v>6276</v>
      </c>
    </row>
    <row r="55" spans="1:4">
      <c r="A55" s="4" t="s">
        <v>659</v>
      </c>
      <c r="B55" s="5" t="n">
        <v>5646</v>
      </c>
      <c r="D55" s="5" t="n">
        <v>6249</v>
      </c>
    </row>
    <row r="56" spans="1:4">
      <c r="A56" s="4" t="s">
        <v>660</v>
      </c>
      <c r="B56" s="5" t="n">
        <v>122</v>
      </c>
      <c r="D56" s="5" t="n">
        <v>142</v>
      </c>
    </row>
    <row r="57" spans="1:4">
      <c r="A57" s="4" t="s">
        <v>661</v>
      </c>
      <c r="B57" s="5" t="n">
        <v>7262</v>
      </c>
      <c r="D57" s="5" t="n">
        <v>8198</v>
      </c>
    </row>
    <row r="58" spans="1:4">
      <c r="A58" s="4" t="s">
        <v>605</v>
      </c>
      <c r="B58" s="5" t="n">
        <v>7248</v>
      </c>
      <c r="D58" s="5" t="n">
        <v>8161</v>
      </c>
    </row>
    <row r="59" spans="1:4">
      <c r="A59" s="4" t="s">
        <v>662</v>
      </c>
      <c r="B59" s="5" t="n">
        <v>3760</v>
      </c>
      <c r="D59" s="5" t="n">
        <v>4645</v>
      </c>
    </row>
    <row r="60" spans="1:4">
      <c r="A60" s="4" t="s">
        <v>663</v>
      </c>
      <c r="B60" s="5" t="n">
        <v>7730</v>
      </c>
      <c r="C60" s="5" t="n">
        <v>8850</v>
      </c>
    </row>
    <row r="61" spans="1:4">
      <c r="A61" s="4" t="s">
        <v>664</v>
      </c>
      <c r="B61" s="5" t="n">
        <v>67</v>
      </c>
      <c r="C61" s="5" t="n">
        <v>55</v>
      </c>
    </row>
    <row r="62" spans="1:4">
      <c r="A62" s="4" t="s">
        <v>630</v>
      </c>
    </row>
    <row r="63" spans="1:4">
      <c r="A63" s="3" t="s">
        <v>655</v>
      </c>
    </row>
    <row r="64" spans="1:4">
      <c r="A64" s="4" t="s">
        <v>656</v>
      </c>
      <c r="B64" s="5" t="n">
        <v>0</v>
      </c>
      <c r="D64" s="5" t="n">
        <v>0</v>
      </c>
    </row>
    <row r="65" spans="1:4">
      <c r="A65" s="4" t="s">
        <v>657</v>
      </c>
      <c r="B65" s="5" t="n">
        <v>0</v>
      </c>
      <c r="D65" s="5" t="n">
        <v>0</v>
      </c>
    </row>
    <row r="66" spans="1:4">
      <c r="A66" s="4" t="s">
        <v>658</v>
      </c>
      <c r="B66" s="5" t="n">
        <v>0</v>
      </c>
      <c r="D66" s="5" t="n">
        <v>0</v>
      </c>
    </row>
    <row r="67" spans="1:4">
      <c r="A67" s="4" t="s">
        <v>659</v>
      </c>
      <c r="B67" s="5" t="n">
        <v>0</v>
      </c>
      <c r="D67" s="5" t="n">
        <v>0</v>
      </c>
    </row>
    <row r="68" spans="1:4">
      <c r="A68" s="4" t="s">
        <v>660</v>
      </c>
      <c r="B68" s="5" t="n">
        <v>0</v>
      </c>
      <c r="D68" s="5" t="n">
        <v>0</v>
      </c>
    </row>
    <row r="69" spans="1:4">
      <c r="A69" s="4" t="s">
        <v>661</v>
      </c>
      <c r="B69" s="5" t="n">
        <v>0</v>
      </c>
      <c r="D69" s="5" t="n">
        <v>0</v>
      </c>
    </row>
    <row r="70" spans="1:4">
      <c r="A70" s="4" t="s">
        <v>605</v>
      </c>
      <c r="B70" s="5" t="n">
        <v>0</v>
      </c>
      <c r="D70" s="5" t="n">
        <v>0</v>
      </c>
    </row>
    <row r="71" spans="1:4">
      <c r="A71" s="4" t="s">
        <v>662</v>
      </c>
      <c r="B71" s="5" t="n">
        <v>0</v>
      </c>
      <c r="D71" s="5" t="n">
        <v>0</v>
      </c>
    </row>
    <row r="72" spans="1:4">
      <c r="A72" s="4" t="s">
        <v>663</v>
      </c>
      <c r="B72" s="5" t="n">
        <v>0</v>
      </c>
      <c r="C72" s="5" t="n">
        <v>0</v>
      </c>
    </row>
    <row r="73" spans="1:4">
      <c r="A73" s="4" t="s">
        <v>664</v>
      </c>
      <c r="B73" s="5" t="n">
        <v>0</v>
      </c>
      <c r="C73" s="5" t="n">
        <v>0</v>
      </c>
    </row>
    <row r="74" spans="1:4">
      <c r="A74" s="4" t="s">
        <v>631</v>
      </c>
    </row>
    <row r="75" spans="1:4">
      <c r="A75" s="3" t="s">
        <v>655</v>
      </c>
    </row>
    <row r="76" spans="1:4">
      <c r="A76" s="4" t="s">
        <v>656</v>
      </c>
      <c r="B76" s="5" t="n">
        <v>0</v>
      </c>
      <c r="D76" s="5" t="n">
        <v>0</v>
      </c>
    </row>
    <row r="77" spans="1:4">
      <c r="A77" s="4" t="s">
        <v>657</v>
      </c>
      <c r="B77" s="5" t="n">
        <v>0</v>
      </c>
      <c r="D77" s="5" t="n">
        <v>0</v>
      </c>
    </row>
    <row r="78" spans="1:4">
      <c r="A78" s="4" t="s">
        <v>658</v>
      </c>
      <c r="B78" s="5" t="n">
        <v>60</v>
      </c>
      <c r="D78" s="5" t="n">
        <v>70</v>
      </c>
    </row>
    <row r="79" spans="1:4">
      <c r="A79" s="4" t="s">
        <v>659</v>
      </c>
      <c r="B79" s="5" t="n">
        <v>60</v>
      </c>
      <c r="D79" s="5" t="n">
        <v>69</v>
      </c>
    </row>
    <row r="80" spans="1:4">
      <c r="A80" s="4" t="s">
        <v>660</v>
      </c>
      <c r="B80" s="5" t="n">
        <v>1</v>
      </c>
      <c r="D80" s="5" t="n">
        <v>1</v>
      </c>
    </row>
    <row r="81" spans="1:4">
      <c r="A81" s="4" t="s">
        <v>661</v>
      </c>
      <c r="B81" s="5" t="n">
        <v>60</v>
      </c>
      <c r="D81" s="5" t="n">
        <v>70</v>
      </c>
    </row>
    <row r="82" spans="1:4">
      <c r="A82" s="4" t="s">
        <v>605</v>
      </c>
      <c r="B82" s="5" t="n">
        <v>60</v>
      </c>
      <c r="D82" s="5" t="n">
        <v>69</v>
      </c>
    </row>
    <row r="83" spans="1:4">
      <c r="A83" s="4" t="s">
        <v>662</v>
      </c>
      <c r="B83" s="5" t="n">
        <v>0</v>
      </c>
      <c r="D83" s="5" t="n">
        <v>0</v>
      </c>
    </row>
    <row r="84" spans="1:4">
      <c r="A84" s="4" t="s">
        <v>663</v>
      </c>
      <c r="B84" s="5" t="n">
        <v>65</v>
      </c>
      <c r="C84" s="5" t="n">
        <v>716</v>
      </c>
    </row>
    <row r="85" spans="1:4">
      <c r="A85" s="4" t="s">
        <v>664</v>
      </c>
      <c r="B85" s="5" t="n">
        <v>0</v>
      </c>
      <c r="C85" s="6" t="n">
        <v>0</v>
      </c>
    </row>
    <row r="86" spans="1:4">
      <c r="A86" s="4" t="s">
        <v>665</v>
      </c>
    </row>
    <row r="87" spans="1:4">
      <c r="A87" s="3" t="s">
        <v>655</v>
      </c>
    </row>
    <row r="88" spans="1:4">
      <c r="A88" s="4" t="s">
        <v>660</v>
      </c>
      <c r="B88" s="5" t="n">
        <v>2500</v>
      </c>
      <c r="D88" s="5" t="n">
        <v>2700</v>
      </c>
    </row>
    <row r="89" spans="1:4">
      <c r="A89" s="4" t="s">
        <v>661</v>
      </c>
      <c r="B89" s="6" t="n">
        <v>115000</v>
      </c>
      <c r="D89" s="6" t="n">
        <v>120900</v>
      </c>
    </row>
    <row r="90" spans="1:4">
      <c r="A90" s="4" t="s">
        <v>666</v>
      </c>
      <c r="B90" s="4" t="s">
        <v>667</v>
      </c>
      <c r="D90" s="4" t="s">
        <v>668</v>
      </c>
    </row>
    <row r="91" spans="1:4">
      <c r="A91" s="4" t="s">
        <v>669</v>
      </c>
    </row>
    <row r="92" spans="1:4">
      <c r="A92" s="3" t="s">
        <v>655</v>
      </c>
    </row>
    <row r="93" spans="1:4">
      <c r="A93" s="4" t="s">
        <v>662</v>
      </c>
      <c r="B93" s="6" t="n">
        <v>15800</v>
      </c>
      <c r="D93" s="6" t="n">
        <v>418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21</v>
      </c>
      <c r="B1" s="2" t="s">
        <v>1</v>
      </c>
    </row>
    <row r="2" spans="1:3">
      <c r="B2" s="2" t="s">
        <v>2</v>
      </c>
      <c r="C2" s="2" t="s">
        <v>90</v>
      </c>
    </row>
    <row r="3" spans="1:3">
      <c r="A3" s="3" t="s">
        <v>122</v>
      </c>
    </row>
    <row r="4" spans="1:3">
      <c r="A4" s="4" t="s">
        <v>123</v>
      </c>
      <c r="B4" s="6" t="n">
        <v>25170</v>
      </c>
      <c r="C4" s="6" t="n">
        <v>25819</v>
      </c>
    </row>
    <row r="5" spans="1:3">
      <c r="A5" s="3" t="s">
        <v>124</v>
      </c>
    </row>
    <row r="6" spans="1:3">
      <c r="A6" s="4" t="s">
        <v>125</v>
      </c>
      <c r="B6" s="5" t="n">
        <v>3241</v>
      </c>
      <c r="C6" s="5" t="n">
        <v>21228</v>
      </c>
    </row>
    <row r="7" spans="1:3">
      <c r="A7" s="4" t="s">
        <v>126</v>
      </c>
      <c r="B7" s="5" t="n">
        <v>-2262</v>
      </c>
      <c r="C7" s="5" t="n">
        <v>-1310</v>
      </c>
    </row>
    <row r="8" spans="1:3">
      <c r="A8" s="4" t="s">
        <v>127</v>
      </c>
      <c r="B8" s="5" t="n">
        <v>-5665</v>
      </c>
      <c r="C8" s="5" t="n">
        <v>6663</v>
      </c>
    </row>
    <row r="9" spans="1:3">
      <c r="A9" s="4" t="s">
        <v>128</v>
      </c>
      <c r="B9" s="5" t="n">
        <v>-4686</v>
      </c>
      <c r="C9" s="5" t="n">
        <v>26581</v>
      </c>
    </row>
    <row r="10" spans="1:3">
      <c r="A10" s="4" t="s">
        <v>129</v>
      </c>
      <c r="B10" s="5" t="n">
        <v>984</v>
      </c>
      <c r="C10" s="5" t="n">
        <v>-5582</v>
      </c>
    </row>
    <row r="11" spans="1:3">
      <c r="A11" s="4" t="s">
        <v>130</v>
      </c>
      <c r="B11" s="5" t="n">
        <v>-3702</v>
      </c>
      <c r="C11" s="5" t="n">
        <v>20999</v>
      </c>
    </row>
    <row r="12" spans="1:3">
      <c r="A12" s="4" t="s">
        <v>131</v>
      </c>
      <c r="B12" s="6" t="n">
        <v>21468</v>
      </c>
      <c r="C12" s="6" t="n">
        <v>4681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70</v>
      </c>
      <c r="B1" s="2" t="s">
        <v>1</v>
      </c>
    </row>
    <row r="2" spans="1:4">
      <c r="B2" s="2" t="s">
        <v>2</v>
      </c>
      <c r="C2" s="2" t="s">
        <v>90</v>
      </c>
      <c r="D2" s="2" t="s">
        <v>32</v>
      </c>
    </row>
    <row r="3" spans="1:4">
      <c r="A3" s="3" t="s">
        <v>671</v>
      </c>
    </row>
    <row r="4" spans="1:4">
      <c r="A4" s="4" t="s">
        <v>672</v>
      </c>
      <c r="B4" s="6" t="n">
        <v>52366</v>
      </c>
      <c r="D4" s="6" t="n">
        <v>26881</v>
      </c>
    </row>
    <row r="5" spans="1:4">
      <c r="A5" s="4" t="s">
        <v>673</v>
      </c>
      <c r="B5" s="5" t="n">
        <v>0</v>
      </c>
      <c r="C5" s="6" t="n">
        <v>16</v>
      </c>
    </row>
    <row r="6" spans="1:4">
      <c r="A6" s="4" t="s">
        <v>674</v>
      </c>
      <c r="B6" s="5" t="n">
        <v>100</v>
      </c>
      <c r="D6" s="5" t="n">
        <v>100</v>
      </c>
    </row>
    <row r="7" spans="1:4">
      <c r="A7" s="4" t="s">
        <v>321</v>
      </c>
    </row>
    <row r="8" spans="1:4">
      <c r="A8" s="3" t="s">
        <v>671</v>
      </c>
    </row>
    <row r="9" spans="1:4">
      <c r="A9" s="4" t="s">
        <v>672</v>
      </c>
      <c r="B9" s="5" t="n">
        <v>47219</v>
      </c>
      <c r="D9" s="5" t="n">
        <v>19577</v>
      </c>
    </row>
    <row r="10" spans="1:4">
      <c r="A10" s="4" t="s">
        <v>673</v>
      </c>
      <c r="B10" s="5" t="n">
        <v>0</v>
      </c>
      <c r="C10" s="5" t="n">
        <v>16</v>
      </c>
    </row>
    <row r="11" spans="1:4">
      <c r="A11" s="4" t="s">
        <v>647</v>
      </c>
    </row>
    <row r="12" spans="1:4">
      <c r="A12" s="3" t="s">
        <v>671</v>
      </c>
    </row>
    <row r="13" spans="1:4">
      <c r="A13" s="4" t="s">
        <v>672</v>
      </c>
      <c r="B13" s="5" t="n">
        <v>5147</v>
      </c>
      <c r="D13" s="6" t="n">
        <v>7304</v>
      </c>
    </row>
    <row r="14" spans="1:4">
      <c r="A14" s="4" t="s">
        <v>673</v>
      </c>
      <c r="B14" s="6" t="n">
        <v>0</v>
      </c>
      <c r="C14"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32</v>
      </c>
    </row>
    <row r="2" spans="1:3">
      <c r="A2" s="3" t="s">
        <v>676</v>
      </c>
    </row>
    <row r="3" spans="1:3">
      <c r="A3" s="4" t="s">
        <v>677</v>
      </c>
      <c r="B3" s="6" t="n">
        <v>7215585</v>
      </c>
      <c r="C3" s="6" t="n">
        <v>7233971</v>
      </c>
    </row>
    <row r="4" spans="1:3">
      <c r="A4" s="4" t="s">
        <v>678</v>
      </c>
      <c r="B4" s="5" t="n">
        <v>52366</v>
      </c>
      <c r="C4" s="5" t="n">
        <v>26881</v>
      </c>
    </row>
    <row r="5" spans="1:3">
      <c r="A5" s="4" t="s">
        <v>679</v>
      </c>
    </row>
    <row r="6" spans="1:3">
      <c r="A6" s="3" t="s">
        <v>676</v>
      </c>
    </row>
    <row r="7" spans="1:3">
      <c r="A7" s="4" t="s">
        <v>677</v>
      </c>
      <c r="B7" s="5" t="n">
        <v>6685093</v>
      </c>
      <c r="C7" s="5" t="n">
        <v>6748644</v>
      </c>
    </row>
    <row r="8" spans="1:3">
      <c r="A8" s="4" t="s">
        <v>680</v>
      </c>
    </row>
    <row r="9" spans="1:3">
      <c r="A9" s="3" t="s">
        <v>676</v>
      </c>
    </row>
    <row r="10" spans="1:3">
      <c r="A10" s="4" t="s">
        <v>677</v>
      </c>
      <c r="B10" s="5" t="n">
        <v>283776</v>
      </c>
      <c r="C10" s="5" t="n">
        <v>252673</v>
      </c>
    </row>
    <row r="11" spans="1:3">
      <c r="A11" s="4" t="s">
        <v>681</v>
      </c>
    </row>
    <row r="12" spans="1:3">
      <c r="A12" s="3" t="s">
        <v>676</v>
      </c>
    </row>
    <row r="13" spans="1:3">
      <c r="A13" s="4" t="s">
        <v>677</v>
      </c>
      <c r="B13" s="5" t="n">
        <v>246716</v>
      </c>
      <c r="C13" s="5" t="n">
        <v>232654</v>
      </c>
    </row>
    <row r="14" spans="1:3">
      <c r="A14" s="4" t="s">
        <v>626</v>
      </c>
    </row>
    <row r="15" spans="1:3">
      <c r="A15" s="3" t="s">
        <v>676</v>
      </c>
    </row>
    <row r="16" spans="1:3">
      <c r="A16" s="4" t="s">
        <v>677</v>
      </c>
      <c r="B16" s="5" t="n">
        <v>3763456</v>
      </c>
      <c r="C16" s="5" t="n">
        <v>3771627</v>
      </c>
    </row>
    <row r="17" spans="1:3">
      <c r="A17" s="4" t="s">
        <v>678</v>
      </c>
      <c r="B17" s="5" t="n">
        <v>34509</v>
      </c>
      <c r="C17" s="5" t="n">
        <v>14821</v>
      </c>
    </row>
    <row r="18" spans="1:3">
      <c r="A18" s="4" t="s">
        <v>682</v>
      </c>
    </row>
    <row r="19" spans="1:3">
      <c r="A19" s="3" t="s">
        <v>676</v>
      </c>
    </row>
    <row r="20" spans="1:3">
      <c r="A20" s="4" t="s">
        <v>677</v>
      </c>
      <c r="B20" s="5" t="n">
        <v>3479661</v>
      </c>
      <c r="C20" s="5" t="n">
        <v>3510640</v>
      </c>
    </row>
    <row r="21" spans="1:3">
      <c r="A21" s="4" t="s">
        <v>683</v>
      </c>
    </row>
    <row r="22" spans="1:3">
      <c r="A22" s="3" t="s">
        <v>676</v>
      </c>
    </row>
    <row r="23" spans="1:3">
      <c r="A23" s="4" t="s">
        <v>677</v>
      </c>
      <c r="B23" s="5" t="n">
        <v>140396</v>
      </c>
      <c r="C23" s="5" t="n">
        <v>133526</v>
      </c>
    </row>
    <row r="24" spans="1:3">
      <c r="A24" s="4" t="s">
        <v>684</v>
      </c>
    </row>
    <row r="25" spans="1:3">
      <c r="A25" s="3" t="s">
        <v>676</v>
      </c>
    </row>
    <row r="26" spans="1:3">
      <c r="A26" s="4" t="s">
        <v>677</v>
      </c>
      <c r="B26" s="5" t="n">
        <v>143399</v>
      </c>
      <c r="C26" s="5" t="n">
        <v>127461</v>
      </c>
    </row>
    <row r="27" spans="1:3">
      <c r="A27" s="4" t="s">
        <v>627</v>
      </c>
    </row>
    <row r="28" spans="1:3">
      <c r="A28" s="3" t="s">
        <v>676</v>
      </c>
    </row>
    <row r="29" spans="1:3">
      <c r="A29" s="4" t="s">
        <v>677</v>
      </c>
      <c r="B29" s="5" t="n">
        <v>1492359</v>
      </c>
      <c r="C29" s="5" t="n">
        <v>1509821</v>
      </c>
    </row>
    <row r="30" spans="1:3">
      <c r="A30" s="4" t="s">
        <v>678</v>
      </c>
      <c r="B30" s="5" t="n">
        <v>8125</v>
      </c>
      <c r="C30" s="5" t="n">
        <v>3194</v>
      </c>
    </row>
    <row r="31" spans="1:3">
      <c r="A31" s="4" t="s">
        <v>685</v>
      </c>
    </row>
    <row r="32" spans="1:3">
      <c r="A32" s="3" t="s">
        <v>676</v>
      </c>
    </row>
    <row r="33" spans="1:3">
      <c r="A33" s="4" t="s">
        <v>677</v>
      </c>
      <c r="B33" s="5" t="n">
        <v>1378328</v>
      </c>
      <c r="C33" s="5" t="n">
        <v>1407272</v>
      </c>
    </row>
    <row r="34" spans="1:3">
      <c r="A34" s="4" t="s">
        <v>686</v>
      </c>
    </row>
    <row r="35" spans="1:3">
      <c r="A35" s="3" t="s">
        <v>676</v>
      </c>
    </row>
    <row r="36" spans="1:3">
      <c r="A36" s="4" t="s">
        <v>677</v>
      </c>
      <c r="B36" s="5" t="n">
        <v>69711</v>
      </c>
      <c r="C36" s="5" t="n">
        <v>51704</v>
      </c>
    </row>
    <row r="37" spans="1:3">
      <c r="A37" s="4" t="s">
        <v>687</v>
      </c>
    </row>
    <row r="38" spans="1:3">
      <c r="A38" s="3" t="s">
        <v>676</v>
      </c>
    </row>
    <row r="39" spans="1:3">
      <c r="A39" s="4" t="s">
        <v>677</v>
      </c>
      <c r="B39" s="5" t="n">
        <v>44320</v>
      </c>
      <c r="C39" s="5" t="n">
        <v>50845</v>
      </c>
    </row>
    <row r="40" spans="1:3">
      <c r="A40" s="4" t="s">
        <v>628</v>
      </c>
    </row>
    <row r="41" spans="1:3">
      <c r="A41" s="3" t="s">
        <v>676</v>
      </c>
    </row>
    <row r="42" spans="1:3">
      <c r="A42" s="4" t="s">
        <v>677</v>
      </c>
      <c r="B42" s="5" t="n">
        <v>1350610</v>
      </c>
      <c r="C42" s="5" t="n">
        <v>1355372</v>
      </c>
    </row>
    <row r="43" spans="1:3">
      <c r="A43" s="4" t="s">
        <v>678</v>
      </c>
      <c r="B43" s="5" t="n">
        <v>6845</v>
      </c>
      <c r="C43" s="5" t="n">
        <v>4059</v>
      </c>
    </row>
    <row r="44" spans="1:3">
      <c r="A44" s="4" t="s">
        <v>688</v>
      </c>
    </row>
    <row r="45" spans="1:3">
      <c r="A45" s="3" t="s">
        <v>676</v>
      </c>
    </row>
    <row r="46" spans="1:3">
      <c r="A46" s="4" t="s">
        <v>677</v>
      </c>
      <c r="B46" s="5" t="n">
        <v>1241412</v>
      </c>
      <c r="C46" s="5" t="n">
        <v>1256961</v>
      </c>
    </row>
    <row r="47" spans="1:3">
      <c r="A47" s="4" t="s">
        <v>689</v>
      </c>
    </row>
    <row r="48" spans="1:3">
      <c r="A48" s="3" t="s">
        <v>676</v>
      </c>
    </row>
    <row r="49" spans="1:3">
      <c r="A49" s="4" t="s">
        <v>677</v>
      </c>
      <c r="B49" s="5" t="n">
        <v>62035</v>
      </c>
      <c r="C49" s="5" t="n">
        <v>57202</v>
      </c>
    </row>
    <row r="50" spans="1:3">
      <c r="A50" s="4" t="s">
        <v>690</v>
      </c>
    </row>
    <row r="51" spans="1:3">
      <c r="A51" s="3" t="s">
        <v>676</v>
      </c>
    </row>
    <row r="52" spans="1:3">
      <c r="A52" s="4" t="s">
        <v>677</v>
      </c>
      <c r="B52" s="5" t="n">
        <v>47163</v>
      </c>
      <c r="C52" s="5" t="n">
        <v>41209</v>
      </c>
    </row>
    <row r="53" spans="1:3">
      <c r="A53" s="4" t="s">
        <v>629</v>
      </c>
    </row>
    <row r="54" spans="1:3">
      <c r="A54" s="3" t="s">
        <v>676</v>
      </c>
    </row>
    <row r="55" spans="1:3">
      <c r="A55" s="4" t="s">
        <v>677</v>
      </c>
      <c r="B55" s="5" t="n">
        <v>517110</v>
      </c>
      <c r="C55" s="5" t="n">
        <v>504138</v>
      </c>
    </row>
    <row r="56" spans="1:3">
      <c r="A56" s="4" t="s">
        <v>678</v>
      </c>
      <c r="B56" s="5" t="n">
        <v>2887</v>
      </c>
      <c r="C56" s="5" t="n">
        <v>4807</v>
      </c>
    </row>
    <row r="57" spans="1:3">
      <c r="A57" s="4" t="s">
        <v>691</v>
      </c>
    </row>
    <row r="58" spans="1:3">
      <c r="A58" s="3" t="s">
        <v>676</v>
      </c>
    </row>
    <row r="59" spans="1:3">
      <c r="A59" s="4" t="s">
        <v>677</v>
      </c>
      <c r="B59" s="5" t="n">
        <v>496930</v>
      </c>
      <c r="C59" s="5" t="n">
        <v>484075</v>
      </c>
    </row>
    <row r="60" spans="1:3">
      <c r="A60" s="4" t="s">
        <v>692</v>
      </c>
    </row>
    <row r="61" spans="1:3">
      <c r="A61" s="3" t="s">
        <v>676</v>
      </c>
    </row>
    <row r="62" spans="1:3">
      <c r="A62" s="4" t="s">
        <v>677</v>
      </c>
      <c r="B62" s="5" t="n">
        <v>10137</v>
      </c>
      <c r="C62" s="5" t="n">
        <v>8748</v>
      </c>
    </row>
    <row r="63" spans="1:3">
      <c r="A63" s="4" t="s">
        <v>693</v>
      </c>
    </row>
    <row r="64" spans="1:3">
      <c r="A64" s="3" t="s">
        <v>676</v>
      </c>
    </row>
    <row r="65" spans="1:3">
      <c r="A65" s="4" t="s">
        <v>677</v>
      </c>
      <c r="B65" s="5" t="n">
        <v>10043</v>
      </c>
      <c r="C65" s="5" t="n">
        <v>11315</v>
      </c>
    </row>
    <row r="66" spans="1:3">
      <c r="A66" s="4" t="s">
        <v>630</v>
      </c>
    </row>
    <row r="67" spans="1:3">
      <c r="A67" s="3" t="s">
        <v>676</v>
      </c>
    </row>
    <row r="68" spans="1:3">
      <c r="A68" s="4" t="s">
        <v>677</v>
      </c>
      <c r="B68" s="5" t="n">
        <v>84321</v>
      </c>
      <c r="C68" s="5" t="n">
        <v>85181</v>
      </c>
    </row>
    <row r="69" spans="1:3">
      <c r="A69" s="4" t="s">
        <v>678</v>
      </c>
      <c r="B69" s="5" t="n">
        <v>0</v>
      </c>
      <c r="C69" s="5" t="n">
        <v>0</v>
      </c>
    </row>
    <row r="70" spans="1:3">
      <c r="A70" s="4" t="s">
        <v>694</v>
      </c>
    </row>
    <row r="71" spans="1:3">
      <c r="A71" s="3" t="s">
        <v>676</v>
      </c>
    </row>
    <row r="72" spans="1:3">
      <c r="A72" s="4" t="s">
        <v>677</v>
      </c>
      <c r="B72" s="5" t="n">
        <v>81699</v>
      </c>
      <c r="C72" s="5" t="n">
        <v>82563</v>
      </c>
    </row>
    <row r="73" spans="1:3">
      <c r="A73" s="4" t="s">
        <v>695</v>
      </c>
    </row>
    <row r="74" spans="1:3">
      <c r="A74" s="3" t="s">
        <v>676</v>
      </c>
    </row>
    <row r="75" spans="1:3">
      <c r="A75" s="4" t="s">
        <v>677</v>
      </c>
      <c r="B75" s="5" t="n">
        <v>1497</v>
      </c>
      <c r="C75" s="5" t="n">
        <v>1493</v>
      </c>
    </row>
    <row r="76" spans="1:3">
      <c r="A76" s="4" t="s">
        <v>696</v>
      </c>
    </row>
    <row r="77" spans="1:3">
      <c r="A77" s="3" t="s">
        <v>676</v>
      </c>
    </row>
    <row r="78" spans="1:3">
      <c r="A78" s="4" t="s">
        <v>677</v>
      </c>
      <c r="B78" s="5" t="n">
        <v>1125</v>
      </c>
      <c r="C78" s="5" t="n">
        <v>1125</v>
      </c>
    </row>
    <row r="79" spans="1:3">
      <c r="A79" s="4" t="s">
        <v>631</v>
      </c>
    </row>
    <row r="80" spans="1:3">
      <c r="A80" s="3" t="s">
        <v>676</v>
      </c>
    </row>
    <row r="81" spans="1:3">
      <c r="A81" s="4" t="s">
        <v>677</v>
      </c>
      <c r="B81" s="5" t="n">
        <v>7729</v>
      </c>
      <c r="C81" s="5" t="n">
        <v>7832</v>
      </c>
    </row>
    <row r="82" spans="1:3">
      <c r="A82" s="4" t="s">
        <v>678</v>
      </c>
      <c r="B82" s="5" t="n">
        <v>0</v>
      </c>
      <c r="C82" s="5" t="n">
        <v>0</v>
      </c>
    </row>
    <row r="83" spans="1:3">
      <c r="A83" s="4" t="s">
        <v>697</v>
      </c>
    </row>
    <row r="84" spans="1:3">
      <c r="A84" s="3" t="s">
        <v>676</v>
      </c>
    </row>
    <row r="85" spans="1:3">
      <c r="A85" s="4" t="s">
        <v>677</v>
      </c>
      <c r="B85" s="5" t="n">
        <v>7063</v>
      </c>
      <c r="C85" s="5" t="n">
        <v>7133</v>
      </c>
    </row>
    <row r="86" spans="1:3">
      <c r="A86" s="4" t="s">
        <v>698</v>
      </c>
    </row>
    <row r="87" spans="1:3">
      <c r="A87" s="3" t="s">
        <v>676</v>
      </c>
    </row>
    <row r="88" spans="1:3">
      <c r="A88" s="4" t="s">
        <v>677</v>
      </c>
      <c r="B88" s="5" t="n">
        <v>0</v>
      </c>
      <c r="C88" s="5" t="n">
        <v>0</v>
      </c>
    </row>
    <row r="89" spans="1:3">
      <c r="A89" s="4" t="s">
        <v>699</v>
      </c>
    </row>
    <row r="90" spans="1:3">
      <c r="A90" s="3" t="s">
        <v>676</v>
      </c>
    </row>
    <row r="91" spans="1:3">
      <c r="A91" s="4" t="s">
        <v>677</v>
      </c>
      <c r="B91" s="5" t="n">
        <v>666</v>
      </c>
      <c r="C91" s="5" t="n">
        <v>699</v>
      </c>
    </row>
    <row r="92" spans="1:3">
      <c r="A92" s="4" t="s">
        <v>321</v>
      </c>
    </row>
    <row r="93" spans="1:3">
      <c r="A93" s="3" t="s">
        <v>676</v>
      </c>
    </row>
    <row r="94" spans="1:3">
      <c r="A94" s="4" t="s">
        <v>677</v>
      </c>
      <c r="B94" s="5" t="n">
        <v>4610897</v>
      </c>
      <c r="C94" s="5" t="n">
        <v>4588322</v>
      </c>
    </row>
    <row r="95" spans="1:3">
      <c r="A95" s="4" t="s">
        <v>678</v>
      </c>
      <c r="B95" s="5" t="n">
        <v>47219</v>
      </c>
      <c r="C95" s="5" t="n">
        <v>19577</v>
      </c>
    </row>
    <row r="96" spans="1:3">
      <c r="A96" s="4" t="s">
        <v>700</v>
      </c>
    </row>
    <row r="97" spans="1:3">
      <c r="A97" s="3" t="s">
        <v>676</v>
      </c>
    </row>
    <row r="98" spans="1:3">
      <c r="A98" s="4" t="s">
        <v>677</v>
      </c>
      <c r="B98" s="5" t="n">
        <v>4322621</v>
      </c>
      <c r="C98" s="5" t="n">
        <v>4335325</v>
      </c>
    </row>
    <row r="99" spans="1:3">
      <c r="A99" s="4" t="s">
        <v>701</v>
      </c>
    </row>
    <row r="100" spans="1:3">
      <c r="A100" s="3" t="s">
        <v>676</v>
      </c>
    </row>
    <row r="101" spans="1:3">
      <c r="A101" s="4" t="s">
        <v>677</v>
      </c>
      <c r="B101" s="5" t="n">
        <v>131895</v>
      </c>
      <c r="C101" s="5" t="n">
        <v>121739</v>
      </c>
    </row>
    <row r="102" spans="1:3">
      <c r="A102" s="4" t="s">
        <v>702</v>
      </c>
    </row>
    <row r="103" spans="1:3">
      <c r="A103" s="3" t="s">
        <v>676</v>
      </c>
    </row>
    <row r="104" spans="1:3">
      <c r="A104" s="4" t="s">
        <v>677</v>
      </c>
      <c r="B104" s="5" t="n">
        <v>156381</v>
      </c>
      <c r="C104" s="5" t="n">
        <v>131258</v>
      </c>
    </row>
    <row r="105" spans="1:3">
      <c r="A105" s="4" t="s">
        <v>641</v>
      </c>
    </row>
    <row r="106" spans="1:3">
      <c r="A106" s="3" t="s">
        <v>676</v>
      </c>
    </row>
    <row r="107" spans="1:3">
      <c r="A107" s="4" t="s">
        <v>677</v>
      </c>
      <c r="B107" s="5" t="n">
        <v>2537102</v>
      </c>
      <c r="C107" s="5" t="n">
        <v>2519235</v>
      </c>
    </row>
    <row r="108" spans="1:3">
      <c r="A108" s="4" t="s">
        <v>678</v>
      </c>
      <c r="B108" s="5" t="n">
        <v>30149</v>
      </c>
      <c r="C108" s="5" t="n">
        <v>8345</v>
      </c>
    </row>
    <row r="109" spans="1:3">
      <c r="A109" s="4" t="s">
        <v>703</v>
      </c>
    </row>
    <row r="110" spans="1:3">
      <c r="A110" s="3" t="s">
        <v>676</v>
      </c>
    </row>
    <row r="111" spans="1:3">
      <c r="A111" s="4" t="s">
        <v>677</v>
      </c>
      <c r="B111" s="5" t="n">
        <v>2391354</v>
      </c>
      <c r="C111" s="5" t="n">
        <v>2381853</v>
      </c>
    </row>
    <row r="112" spans="1:3">
      <c r="A112" s="4" t="s">
        <v>704</v>
      </c>
    </row>
    <row r="113" spans="1:3">
      <c r="A113" s="3" t="s">
        <v>676</v>
      </c>
    </row>
    <row r="114" spans="1:3">
      <c r="A114" s="4" t="s">
        <v>677</v>
      </c>
      <c r="B114" s="5" t="n">
        <v>59594</v>
      </c>
      <c r="C114" s="5" t="n">
        <v>71096</v>
      </c>
    </row>
    <row r="115" spans="1:3">
      <c r="A115" s="4" t="s">
        <v>705</v>
      </c>
    </row>
    <row r="116" spans="1:3">
      <c r="A116" s="3" t="s">
        <v>676</v>
      </c>
    </row>
    <row r="117" spans="1:3">
      <c r="A117" s="4" t="s">
        <v>677</v>
      </c>
      <c r="B117" s="5" t="n">
        <v>86154</v>
      </c>
      <c r="C117" s="5" t="n">
        <v>66286</v>
      </c>
    </row>
    <row r="118" spans="1:3">
      <c r="A118" s="4" t="s">
        <v>642</v>
      </c>
    </row>
    <row r="119" spans="1:3">
      <c r="A119" s="3" t="s">
        <v>676</v>
      </c>
    </row>
    <row r="120" spans="1:3">
      <c r="A120" s="4" t="s">
        <v>677</v>
      </c>
      <c r="B120" s="5" t="n">
        <v>983220</v>
      </c>
      <c r="C120" s="5" t="n">
        <v>989052</v>
      </c>
    </row>
    <row r="121" spans="1:3">
      <c r="A121" s="4" t="s">
        <v>678</v>
      </c>
      <c r="B121" s="5" t="n">
        <v>7929</v>
      </c>
      <c r="C121" s="5" t="n">
        <v>2997</v>
      </c>
    </row>
    <row r="122" spans="1:3">
      <c r="A122" s="4" t="s">
        <v>706</v>
      </c>
    </row>
    <row r="123" spans="1:3">
      <c r="A123" s="3" t="s">
        <v>676</v>
      </c>
    </row>
    <row r="124" spans="1:3">
      <c r="A124" s="4" t="s">
        <v>677</v>
      </c>
      <c r="B124" s="5" t="n">
        <v>901684</v>
      </c>
      <c r="C124" s="5" t="n">
        <v>937793</v>
      </c>
    </row>
    <row r="125" spans="1:3">
      <c r="A125" s="4" t="s">
        <v>707</v>
      </c>
    </row>
    <row r="126" spans="1:3">
      <c r="A126" s="3" t="s">
        <v>676</v>
      </c>
    </row>
    <row r="127" spans="1:3">
      <c r="A127" s="4" t="s">
        <v>677</v>
      </c>
      <c r="B127" s="5" t="n">
        <v>44751</v>
      </c>
      <c r="C127" s="5" t="n">
        <v>14926</v>
      </c>
    </row>
    <row r="128" spans="1:3">
      <c r="A128" s="4" t="s">
        <v>708</v>
      </c>
    </row>
    <row r="129" spans="1:3">
      <c r="A129" s="3" t="s">
        <v>676</v>
      </c>
    </row>
    <row r="130" spans="1:3">
      <c r="A130" s="4" t="s">
        <v>677</v>
      </c>
      <c r="B130" s="5" t="n">
        <v>36785</v>
      </c>
      <c r="C130" s="5" t="n">
        <v>36333</v>
      </c>
    </row>
    <row r="131" spans="1:3">
      <c r="A131" s="4" t="s">
        <v>643</v>
      </c>
    </row>
    <row r="132" spans="1:3">
      <c r="A132" s="3" t="s">
        <v>676</v>
      </c>
    </row>
    <row r="133" spans="1:3">
      <c r="A133" s="4" t="s">
        <v>677</v>
      </c>
      <c r="B133" s="5" t="n">
        <v>726397</v>
      </c>
      <c r="C133" s="5" t="n">
        <v>727113</v>
      </c>
    </row>
    <row r="134" spans="1:3">
      <c r="A134" s="4" t="s">
        <v>678</v>
      </c>
      <c r="B134" s="5" t="n">
        <v>6745</v>
      </c>
      <c r="C134" s="5" t="n">
        <v>4059</v>
      </c>
    </row>
    <row r="135" spans="1:3">
      <c r="A135" s="4" t="s">
        <v>709</v>
      </c>
    </row>
    <row r="136" spans="1:3">
      <c r="A136" s="3" t="s">
        <v>676</v>
      </c>
    </row>
    <row r="137" spans="1:3">
      <c r="A137" s="4" t="s">
        <v>677</v>
      </c>
      <c r="B137" s="5" t="n">
        <v>682548</v>
      </c>
      <c r="C137" s="5" t="n">
        <v>679253</v>
      </c>
    </row>
    <row r="138" spans="1:3">
      <c r="A138" s="4" t="s">
        <v>710</v>
      </c>
    </row>
    <row r="139" spans="1:3">
      <c r="A139" s="3" t="s">
        <v>676</v>
      </c>
    </row>
    <row r="140" spans="1:3">
      <c r="A140" s="4" t="s">
        <v>677</v>
      </c>
      <c r="B140" s="5" t="n">
        <v>16786</v>
      </c>
      <c r="C140" s="5" t="n">
        <v>26499</v>
      </c>
    </row>
    <row r="141" spans="1:3">
      <c r="A141" s="4" t="s">
        <v>711</v>
      </c>
    </row>
    <row r="142" spans="1:3">
      <c r="A142" s="3" t="s">
        <v>676</v>
      </c>
    </row>
    <row r="143" spans="1:3">
      <c r="A143" s="4" t="s">
        <v>677</v>
      </c>
      <c r="B143" s="5" t="n">
        <v>27063</v>
      </c>
      <c r="C143" s="5" t="n">
        <v>21361</v>
      </c>
    </row>
    <row r="144" spans="1:3">
      <c r="A144" s="4" t="s">
        <v>644</v>
      </c>
    </row>
    <row r="145" spans="1:3">
      <c r="A145" s="3" t="s">
        <v>676</v>
      </c>
    </row>
    <row r="146" spans="1:3">
      <c r="A146" s="4" t="s">
        <v>677</v>
      </c>
      <c r="B146" s="5" t="n">
        <v>347556</v>
      </c>
      <c r="C146" s="5" t="n">
        <v>336348</v>
      </c>
    </row>
    <row r="147" spans="1:3">
      <c r="A147" s="4" t="s">
        <v>678</v>
      </c>
      <c r="B147" s="5" t="n">
        <v>2396</v>
      </c>
      <c r="C147" s="5" t="n">
        <v>4176</v>
      </c>
    </row>
    <row r="148" spans="1:3">
      <c r="A148" s="4" t="s">
        <v>712</v>
      </c>
    </row>
    <row r="149" spans="1:3">
      <c r="A149" s="3" t="s">
        <v>676</v>
      </c>
    </row>
    <row r="150" spans="1:3">
      <c r="A150" s="4" t="s">
        <v>677</v>
      </c>
      <c r="B150" s="5" t="n">
        <v>331910</v>
      </c>
      <c r="C150" s="5" t="n">
        <v>321345</v>
      </c>
    </row>
    <row r="151" spans="1:3">
      <c r="A151" s="4" t="s">
        <v>713</v>
      </c>
    </row>
    <row r="152" spans="1:3">
      <c r="A152" s="3" t="s">
        <v>676</v>
      </c>
    </row>
    <row r="153" spans="1:3">
      <c r="A153" s="4" t="s">
        <v>677</v>
      </c>
      <c r="B153" s="5" t="n">
        <v>9267</v>
      </c>
      <c r="C153" s="5" t="n">
        <v>7725</v>
      </c>
    </row>
    <row r="154" spans="1:3">
      <c r="A154" s="4" t="s">
        <v>714</v>
      </c>
    </row>
    <row r="155" spans="1:3">
      <c r="A155" s="3" t="s">
        <v>676</v>
      </c>
    </row>
    <row r="156" spans="1:3">
      <c r="A156" s="4" t="s">
        <v>677</v>
      </c>
      <c r="B156" s="5" t="n">
        <v>6379</v>
      </c>
      <c r="C156" s="5" t="n">
        <v>7278</v>
      </c>
    </row>
    <row r="157" spans="1:3">
      <c r="A157" s="4" t="s">
        <v>645</v>
      </c>
    </row>
    <row r="158" spans="1:3">
      <c r="A158" s="3" t="s">
        <v>676</v>
      </c>
    </row>
    <row r="159" spans="1:3">
      <c r="A159" s="4" t="s">
        <v>677</v>
      </c>
      <c r="B159" s="5" t="n">
        <v>12036</v>
      </c>
      <c r="C159" s="5" t="n">
        <v>12097</v>
      </c>
    </row>
    <row r="160" spans="1:3">
      <c r="A160" s="4" t="s">
        <v>678</v>
      </c>
      <c r="B160" s="5" t="n">
        <v>0</v>
      </c>
      <c r="C160" s="5" t="n">
        <v>0</v>
      </c>
    </row>
    <row r="161" spans="1:3">
      <c r="A161" s="4" t="s">
        <v>715</v>
      </c>
    </row>
    <row r="162" spans="1:3">
      <c r="A162" s="3" t="s">
        <v>676</v>
      </c>
    </row>
    <row r="163" spans="1:3">
      <c r="A163" s="4" t="s">
        <v>677</v>
      </c>
      <c r="B163" s="5" t="n">
        <v>10539</v>
      </c>
      <c r="C163" s="5" t="n">
        <v>10604</v>
      </c>
    </row>
    <row r="164" spans="1:3">
      <c r="A164" s="4" t="s">
        <v>716</v>
      </c>
    </row>
    <row r="165" spans="1:3">
      <c r="A165" s="3" t="s">
        <v>676</v>
      </c>
    </row>
    <row r="166" spans="1:3">
      <c r="A166" s="4" t="s">
        <v>677</v>
      </c>
      <c r="B166" s="5" t="n">
        <v>1497</v>
      </c>
      <c r="C166" s="5" t="n">
        <v>1493</v>
      </c>
    </row>
    <row r="167" spans="1:3">
      <c r="A167" s="4" t="s">
        <v>717</v>
      </c>
    </row>
    <row r="168" spans="1:3">
      <c r="A168" s="3" t="s">
        <v>676</v>
      </c>
    </row>
    <row r="169" spans="1:3">
      <c r="A169" s="4" t="s">
        <v>677</v>
      </c>
      <c r="B169" s="5" t="n">
        <v>0</v>
      </c>
      <c r="C169" s="5" t="n">
        <v>0</v>
      </c>
    </row>
    <row r="170" spans="1:3">
      <c r="A170" s="4" t="s">
        <v>646</v>
      </c>
    </row>
    <row r="171" spans="1:3">
      <c r="A171" s="3" t="s">
        <v>676</v>
      </c>
    </row>
    <row r="172" spans="1:3">
      <c r="A172" s="4" t="s">
        <v>677</v>
      </c>
      <c r="B172" s="5" t="n">
        <v>4586</v>
      </c>
      <c r="C172" s="5" t="n">
        <v>4477</v>
      </c>
    </row>
    <row r="173" spans="1:3">
      <c r="A173" s="4" t="s">
        <v>678</v>
      </c>
      <c r="B173" s="5" t="n">
        <v>0</v>
      </c>
      <c r="C173" s="5" t="n">
        <v>0</v>
      </c>
    </row>
    <row r="174" spans="1:3">
      <c r="A174" s="4" t="s">
        <v>718</v>
      </c>
    </row>
    <row r="175" spans="1:3">
      <c r="A175" s="3" t="s">
        <v>676</v>
      </c>
    </row>
    <row r="176" spans="1:3">
      <c r="A176" s="4" t="s">
        <v>677</v>
      </c>
      <c r="B176" s="5" t="n">
        <v>4586</v>
      </c>
      <c r="C176" s="5" t="n">
        <v>4477</v>
      </c>
    </row>
    <row r="177" spans="1:3">
      <c r="A177" s="4" t="s">
        <v>719</v>
      </c>
    </row>
    <row r="178" spans="1:3">
      <c r="A178" s="3" t="s">
        <v>676</v>
      </c>
    </row>
    <row r="179" spans="1:3">
      <c r="A179" s="4" t="s">
        <v>677</v>
      </c>
      <c r="B179" s="5" t="n">
        <v>0</v>
      </c>
      <c r="C179" s="5" t="n">
        <v>0</v>
      </c>
    </row>
    <row r="180" spans="1:3">
      <c r="A180" s="4" t="s">
        <v>720</v>
      </c>
    </row>
    <row r="181" spans="1:3">
      <c r="A181" s="3" t="s">
        <v>676</v>
      </c>
    </row>
    <row r="182" spans="1:3">
      <c r="A182" s="4" t="s">
        <v>677</v>
      </c>
      <c r="B182" s="5" t="n">
        <v>0</v>
      </c>
      <c r="C182" s="5" t="n">
        <v>0</v>
      </c>
    </row>
    <row r="183" spans="1:3">
      <c r="A183" s="4" t="s">
        <v>647</v>
      </c>
    </row>
    <row r="184" spans="1:3">
      <c r="A184" s="3" t="s">
        <v>676</v>
      </c>
    </row>
    <row r="185" spans="1:3">
      <c r="A185" s="4" t="s">
        <v>677</v>
      </c>
      <c r="B185" s="5" t="n">
        <v>2604688</v>
      </c>
      <c r="C185" s="5" t="n">
        <v>2645649</v>
      </c>
    </row>
    <row r="186" spans="1:3">
      <c r="A186" s="4" t="s">
        <v>678</v>
      </c>
      <c r="B186" s="5" t="n">
        <v>5147</v>
      </c>
      <c r="C186" s="5" t="n">
        <v>7304</v>
      </c>
    </row>
    <row r="187" spans="1:3">
      <c r="A187" s="4" t="s">
        <v>721</v>
      </c>
    </row>
    <row r="188" spans="1:3">
      <c r="A188" s="3" t="s">
        <v>676</v>
      </c>
    </row>
    <row r="189" spans="1:3">
      <c r="A189" s="4" t="s">
        <v>677</v>
      </c>
      <c r="B189" s="5" t="n">
        <v>2362472</v>
      </c>
      <c r="C189" s="5" t="n">
        <v>2413319</v>
      </c>
    </row>
    <row r="190" spans="1:3">
      <c r="A190" s="4" t="s">
        <v>722</v>
      </c>
    </row>
    <row r="191" spans="1:3">
      <c r="A191" s="3" t="s">
        <v>676</v>
      </c>
    </row>
    <row r="192" spans="1:3">
      <c r="A192" s="4" t="s">
        <v>677</v>
      </c>
      <c r="B192" s="5" t="n">
        <v>151881</v>
      </c>
      <c r="C192" s="5" t="n">
        <v>130934</v>
      </c>
    </row>
    <row r="193" spans="1:3">
      <c r="A193" s="4" t="s">
        <v>723</v>
      </c>
    </row>
    <row r="194" spans="1:3">
      <c r="A194" s="3" t="s">
        <v>676</v>
      </c>
    </row>
    <row r="195" spans="1:3">
      <c r="A195" s="4" t="s">
        <v>677</v>
      </c>
      <c r="B195" s="5" t="n">
        <v>90335</v>
      </c>
      <c r="C195" s="5" t="n">
        <v>101396</v>
      </c>
    </row>
    <row r="196" spans="1:3">
      <c r="A196" s="4" t="s">
        <v>648</v>
      </c>
    </row>
    <row r="197" spans="1:3">
      <c r="A197" s="3" t="s">
        <v>676</v>
      </c>
    </row>
    <row r="198" spans="1:3">
      <c r="A198" s="4" t="s">
        <v>677</v>
      </c>
      <c r="B198" s="5" t="n">
        <v>1226354</v>
      </c>
      <c r="C198" s="5" t="n">
        <v>1252392</v>
      </c>
    </row>
    <row r="199" spans="1:3">
      <c r="A199" s="4" t="s">
        <v>678</v>
      </c>
      <c r="B199" s="5" t="n">
        <v>4360</v>
      </c>
      <c r="C199" s="5" t="n">
        <v>6476</v>
      </c>
    </row>
    <row r="200" spans="1:3">
      <c r="A200" s="4" t="s">
        <v>724</v>
      </c>
    </row>
    <row r="201" spans="1:3">
      <c r="A201" s="3" t="s">
        <v>676</v>
      </c>
    </row>
    <row r="202" spans="1:3">
      <c r="A202" s="4" t="s">
        <v>677</v>
      </c>
      <c r="B202" s="5" t="n">
        <v>1088307</v>
      </c>
      <c r="C202" s="5" t="n">
        <v>1128787</v>
      </c>
    </row>
    <row r="203" spans="1:3">
      <c r="A203" s="4" t="s">
        <v>725</v>
      </c>
    </row>
    <row r="204" spans="1:3">
      <c r="A204" s="3" t="s">
        <v>676</v>
      </c>
    </row>
    <row r="205" spans="1:3">
      <c r="A205" s="4" t="s">
        <v>677</v>
      </c>
      <c r="B205" s="5" t="n">
        <v>80802</v>
      </c>
      <c r="C205" s="5" t="n">
        <v>62430</v>
      </c>
    </row>
    <row r="206" spans="1:3">
      <c r="A206" s="4" t="s">
        <v>726</v>
      </c>
    </row>
    <row r="207" spans="1:3">
      <c r="A207" s="3" t="s">
        <v>676</v>
      </c>
    </row>
    <row r="208" spans="1:3">
      <c r="A208" s="4" t="s">
        <v>677</v>
      </c>
      <c r="B208" s="5" t="n">
        <v>57245</v>
      </c>
      <c r="C208" s="5" t="n">
        <v>61175</v>
      </c>
    </row>
    <row r="209" spans="1:3">
      <c r="A209" s="4" t="s">
        <v>649</v>
      </c>
    </row>
    <row r="210" spans="1:3">
      <c r="A210" s="3" t="s">
        <v>676</v>
      </c>
    </row>
    <row r="211" spans="1:3">
      <c r="A211" s="4" t="s">
        <v>677</v>
      </c>
      <c r="B211" s="5" t="n">
        <v>509139</v>
      </c>
      <c r="C211" s="5" t="n">
        <v>520769</v>
      </c>
    </row>
    <row r="212" spans="1:3">
      <c r="A212" s="4" t="s">
        <v>678</v>
      </c>
      <c r="B212" s="5" t="n">
        <v>196</v>
      </c>
      <c r="C212" s="5" t="n">
        <v>197</v>
      </c>
    </row>
    <row r="213" spans="1:3">
      <c r="A213" s="4" t="s">
        <v>727</v>
      </c>
    </row>
    <row r="214" spans="1:3">
      <c r="A214" s="3" t="s">
        <v>676</v>
      </c>
    </row>
    <row r="215" spans="1:3">
      <c r="A215" s="4" t="s">
        <v>677</v>
      </c>
      <c r="B215" s="5" t="n">
        <v>476644</v>
      </c>
      <c r="C215" s="5" t="n">
        <v>469479</v>
      </c>
    </row>
    <row r="216" spans="1:3">
      <c r="A216" s="4" t="s">
        <v>728</v>
      </c>
    </row>
    <row r="217" spans="1:3">
      <c r="A217" s="3" t="s">
        <v>676</v>
      </c>
    </row>
    <row r="218" spans="1:3">
      <c r="A218" s="4" t="s">
        <v>677</v>
      </c>
      <c r="B218" s="5" t="n">
        <v>24960</v>
      </c>
      <c r="C218" s="5" t="n">
        <v>36778</v>
      </c>
    </row>
    <row r="219" spans="1:3">
      <c r="A219" s="4" t="s">
        <v>729</v>
      </c>
    </row>
    <row r="220" spans="1:3">
      <c r="A220" s="3" t="s">
        <v>676</v>
      </c>
    </row>
    <row r="221" spans="1:3">
      <c r="A221" s="4" t="s">
        <v>677</v>
      </c>
      <c r="B221" s="5" t="n">
        <v>7535</v>
      </c>
      <c r="C221" s="5" t="n">
        <v>14512</v>
      </c>
    </row>
    <row r="222" spans="1:3">
      <c r="A222" s="4" t="s">
        <v>650</v>
      </c>
    </row>
    <row r="223" spans="1:3">
      <c r="A223" s="3" t="s">
        <v>676</v>
      </c>
    </row>
    <row r="224" spans="1:3">
      <c r="A224" s="4" t="s">
        <v>677</v>
      </c>
      <c r="B224" s="5" t="n">
        <v>624213</v>
      </c>
      <c r="C224" s="5" t="n">
        <v>628259</v>
      </c>
    </row>
    <row r="225" spans="1:3">
      <c r="A225" s="4" t="s">
        <v>678</v>
      </c>
      <c r="B225" s="5" t="n">
        <v>100</v>
      </c>
      <c r="C225" s="5" t="n">
        <v>0</v>
      </c>
    </row>
    <row r="226" spans="1:3">
      <c r="A226" s="4" t="s">
        <v>730</v>
      </c>
    </row>
    <row r="227" spans="1:3">
      <c r="A227" s="3" t="s">
        <v>676</v>
      </c>
    </row>
    <row r="228" spans="1:3">
      <c r="A228" s="4" t="s">
        <v>677</v>
      </c>
      <c r="B228" s="5" t="n">
        <v>558864</v>
      </c>
      <c r="C228" s="5" t="n">
        <v>577708</v>
      </c>
    </row>
    <row r="229" spans="1:3">
      <c r="A229" s="4" t="s">
        <v>731</v>
      </c>
    </row>
    <row r="230" spans="1:3">
      <c r="A230" s="3" t="s">
        <v>676</v>
      </c>
    </row>
    <row r="231" spans="1:3">
      <c r="A231" s="4" t="s">
        <v>677</v>
      </c>
      <c r="B231" s="5" t="n">
        <v>45249</v>
      </c>
      <c r="C231" s="5" t="n">
        <v>30703</v>
      </c>
    </row>
    <row r="232" spans="1:3">
      <c r="A232" s="4" t="s">
        <v>732</v>
      </c>
    </row>
    <row r="233" spans="1:3">
      <c r="A233" s="3" t="s">
        <v>676</v>
      </c>
    </row>
    <row r="234" spans="1:3">
      <c r="A234" s="4" t="s">
        <v>677</v>
      </c>
      <c r="B234" s="5" t="n">
        <v>20100</v>
      </c>
      <c r="C234" s="5" t="n">
        <v>19848</v>
      </c>
    </row>
    <row r="235" spans="1:3">
      <c r="A235" s="4" t="s">
        <v>651</v>
      </c>
    </row>
    <row r="236" spans="1:3">
      <c r="A236" s="3" t="s">
        <v>676</v>
      </c>
    </row>
    <row r="237" spans="1:3">
      <c r="A237" s="4" t="s">
        <v>677</v>
      </c>
      <c r="B237" s="5" t="n">
        <v>169554</v>
      </c>
      <c r="C237" s="5" t="n">
        <v>167790</v>
      </c>
    </row>
    <row r="238" spans="1:3">
      <c r="A238" s="4" t="s">
        <v>678</v>
      </c>
      <c r="B238" s="5" t="n">
        <v>491</v>
      </c>
      <c r="C238" s="5" t="n">
        <v>631</v>
      </c>
    </row>
    <row r="239" spans="1:3">
      <c r="A239" s="4" t="s">
        <v>733</v>
      </c>
    </row>
    <row r="240" spans="1:3">
      <c r="A240" s="3" t="s">
        <v>676</v>
      </c>
    </row>
    <row r="241" spans="1:3">
      <c r="A241" s="4" t="s">
        <v>677</v>
      </c>
      <c r="B241" s="5" t="n">
        <v>165020</v>
      </c>
      <c r="C241" s="5" t="n">
        <v>162730</v>
      </c>
    </row>
    <row r="242" spans="1:3">
      <c r="A242" s="4" t="s">
        <v>734</v>
      </c>
    </row>
    <row r="243" spans="1:3">
      <c r="A243" s="3" t="s">
        <v>676</v>
      </c>
    </row>
    <row r="244" spans="1:3">
      <c r="A244" s="4" t="s">
        <v>677</v>
      </c>
      <c r="B244" s="5" t="n">
        <v>870</v>
      </c>
      <c r="C244" s="5" t="n">
        <v>1023</v>
      </c>
    </row>
    <row r="245" spans="1:3">
      <c r="A245" s="4" t="s">
        <v>735</v>
      </c>
    </row>
    <row r="246" spans="1:3">
      <c r="A246" s="3" t="s">
        <v>676</v>
      </c>
    </row>
    <row r="247" spans="1:3">
      <c r="A247" s="4" t="s">
        <v>677</v>
      </c>
      <c r="B247" s="5" t="n">
        <v>3664</v>
      </c>
      <c r="C247" s="5" t="n">
        <v>4037</v>
      </c>
    </row>
    <row r="248" spans="1:3">
      <c r="A248" s="4" t="s">
        <v>652</v>
      </c>
    </row>
    <row r="249" spans="1:3">
      <c r="A249" s="3" t="s">
        <v>676</v>
      </c>
    </row>
    <row r="250" spans="1:3">
      <c r="A250" s="4" t="s">
        <v>677</v>
      </c>
      <c r="B250" s="5" t="n">
        <v>72285</v>
      </c>
      <c r="C250" s="5" t="n">
        <v>73084</v>
      </c>
    </row>
    <row r="251" spans="1:3">
      <c r="A251" s="4" t="s">
        <v>678</v>
      </c>
      <c r="B251" s="5" t="n">
        <v>0</v>
      </c>
      <c r="C251" s="5" t="n">
        <v>0</v>
      </c>
    </row>
    <row r="252" spans="1:3">
      <c r="A252" s="4" t="s">
        <v>736</v>
      </c>
    </row>
    <row r="253" spans="1:3">
      <c r="A253" s="3" t="s">
        <v>676</v>
      </c>
    </row>
    <row r="254" spans="1:3">
      <c r="A254" s="4" t="s">
        <v>677</v>
      </c>
      <c r="B254" s="5" t="n">
        <v>71160</v>
      </c>
      <c r="C254" s="5" t="n">
        <v>71959</v>
      </c>
    </row>
    <row r="255" spans="1:3">
      <c r="A255" s="4" t="s">
        <v>737</v>
      </c>
    </row>
    <row r="256" spans="1:3">
      <c r="A256" s="3" t="s">
        <v>676</v>
      </c>
    </row>
    <row r="257" spans="1:3">
      <c r="A257" s="4" t="s">
        <v>677</v>
      </c>
      <c r="B257" s="5" t="n">
        <v>0</v>
      </c>
      <c r="C257" s="5" t="n">
        <v>0</v>
      </c>
    </row>
    <row r="258" spans="1:3">
      <c r="A258" s="4" t="s">
        <v>738</v>
      </c>
    </row>
    <row r="259" spans="1:3">
      <c r="A259" s="3" t="s">
        <v>676</v>
      </c>
    </row>
    <row r="260" spans="1:3">
      <c r="A260" s="4" t="s">
        <v>677</v>
      </c>
      <c r="B260" s="5" t="n">
        <v>1125</v>
      </c>
      <c r="C260" s="5" t="n">
        <v>1125</v>
      </c>
    </row>
    <row r="261" spans="1:3">
      <c r="A261" s="4" t="s">
        <v>653</v>
      </c>
    </row>
    <row r="262" spans="1:3">
      <c r="A262" s="3" t="s">
        <v>676</v>
      </c>
    </row>
    <row r="263" spans="1:3">
      <c r="A263" s="4" t="s">
        <v>677</v>
      </c>
      <c r="B263" s="5" t="n">
        <v>3143</v>
      </c>
      <c r="C263" s="5" t="n">
        <v>3355</v>
      </c>
    </row>
    <row r="264" spans="1:3">
      <c r="A264" s="4" t="s">
        <v>678</v>
      </c>
      <c r="B264" s="5" t="n">
        <v>0</v>
      </c>
      <c r="C264" s="5" t="n">
        <v>0</v>
      </c>
    </row>
    <row r="265" spans="1:3">
      <c r="A265" s="4" t="s">
        <v>739</v>
      </c>
    </row>
    <row r="266" spans="1:3">
      <c r="A266" s="3" t="s">
        <v>676</v>
      </c>
    </row>
    <row r="267" spans="1:3">
      <c r="A267" s="4" t="s">
        <v>677</v>
      </c>
      <c r="B267" s="5" t="n">
        <v>2477</v>
      </c>
      <c r="C267" s="5" t="n">
        <v>2656</v>
      </c>
    </row>
    <row r="268" spans="1:3">
      <c r="A268" s="4" t="s">
        <v>740</v>
      </c>
    </row>
    <row r="269" spans="1:3">
      <c r="A269" s="3" t="s">
        <v>676</v>
      </c>
    </row>
    <row r="270" spans="1:3">
      <c r="A270" s="4" t="s">
        <v>677</v>
      </c>
      <c r="B270" s="5" t="n">
        <v>0</v>
      </c>
      <c r="C270" s="5" t="n">
        <v>0</v>
      </c>
    </row>
    <row r="271" spans="1:3">
      <c r="A271" s="4" t="s">
        <v>741</v>
      </c>
    </row>
    <row r="272" spans="1:3">
      <c r="A272" s="3" t="s">
        <v>676</v>
      </c>
    </row>
    <row r="273" spans="1:3">
      <c r="A273" s="4" t="s">
        <v>677</v>
      </c>
      <c r="B273" s="6" t="n">
        <v>666</v>
      </c>
      <c r="C273" s="6" t="n">
        <v>6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2</v>
      </c>
      <c r="B1" s="2" t="s">
        <v>1</v>
      </c>
    </row>
    <row r="2" spans="1:3">
      <c r="B2" s="2" t="s">
        <v>2</v>
      </c>
      <c r="C2" s="2" t="s">
        <v>32</v>
      </c>
    </row>
    <row r="3" spans="1:3">
      <c r="A3" s="3" t="s">
        <v>602</v>
      </c>
    </row>
    <row r="4" spans="1:3">
      <c r="A4" s="4" t="s">
        <v>677</v>
      </c>
      <c r="B4" s="6" t="n">
        <v>7215585</v>
      </c>
      <c r="C4" s="6" t="n">
        <v>7233971</v>
      </c>
    </row>
    <row r="5" spans="1:3">
      <c r="A5" s="4" t="s">
        <v>743</v>
      </c>
    </row>
    <row r="6" spans="1:3">
      <c r="A6" s="3" t="s">
        <v>602</v>
      </c>
    </row>
    <row r="7" spans="1:3">
      <c r="A7" s="4" t="s">
        <v>677</v>
      </c>
      <c r="B7" s="5" t="n">
        <v>2446989</v>
      </c>
      <c r="C7" s="5" t="n">
        <v>2431296</v>
      </c>
    </row>
    <row r="8" spans="1:3">
      <c r="A8" s="4" t="s">
        <v>744</v>
      </c>
    </row>
    <row r="9" spans="1:3">
      <c r="A9" s="3" t="s">
        <v>602</v>
      </c>
    </row>
    <row r="10" spans="1:3">
      <c r="A10" s="4" t="s">
        <v>677</v>
      </c>
      <c r="B10" s="5" t="n">
        <v>2736397</v>
      </c>
      <c r="C10" s="5" t="n">
        <v>2755996</v>
      </c>
    </row>
    <row r="11" spans="1:3">
      <c r="A11" s="4" t="s">
        <v>745</v>
      </c>
    </row>
    <row r="12" spans="1:3">
      <c r="A12" s="3" t="s">
        <v>602</v>
      </c>
    </row>
    <row r="13" spans="1:3">
      <c r="A13" s="4" t="s">
        <v>677</v>
      </c>
      <c r="B13" s="5" t="n">
        <v>881847</v>
      </c>
      <c r="C13" s="5" t="n">
        <v>916422</v>
      </c>
    </row>
    <row r="14" spans="1:3">
      <c r="A14" s="4" t="s">
        <v>746</v>
      </c>
    </row>
    <row r="15" spans="1:3">
      <c r="A15" s="3" t="s">
        <v>602</v>
      </c>
    </row>
    <row r="16" spans="1:3">
      <c r="A16" s="4" t="s">
        <v>677</v>
      </c>
      <c r="B16" s="5" t="n">
        <v>604712</v>
      </c>
      <c r="C16" s="5" t="n">
        <v>601349</v>
      </c>
    </row>
    <row r="17" spans="1:3">
      <c r="A17" s="4" t="s">
        <v>747</v>
      </c>
    </row>
    <row r="18" spans="1:3">
      <c r="A18" s="3" t="s">
        <v>602</v>
      </c>
    </row>
    <row r="19" spans="1:3">
      <c r="A19" s="4" t="s">
        <v>677</v>
      </c>
      <c r="B19" s="5" t="n">
        <v>545640</v>
      </c>
      <c r="C19" s="5" t="n">
        <v>528908</v>
      </c>
    </row>
    <row r="20" spans="1:3">
      <c r="A20" s="4" t="s">
        <v>748</v>
      </c>
    </row>
    <row r="21" spans="1:3">
      <c r="A21" s="3" t="s">
        <v>602</v>
      </c>
    </row>
    <row r="22" spans="1:3">
      <c r="A22" s="4" t="s">
        <v>677</v>
      </c>
      <c r="B22" s="6" t="n">
        <v>1304411</v>
      </c>
      <c r="C22" s="5" t="n">
        <v>1333790</v>
      </c>
    </row>
    <row r="23" spans="1:3">
      <c r="A23" s="4" t="s">
        <v>749</v>
      </c>
      <c r="B23" s="4" t="s">
        <v>750</v>
      </c>
    </row>
    <row r="24" spans="1:3">
      <c r="A24" s="4" t="s">
        <v>751</v>
      </c>
      <c r="B24" s="4" t="s">
        <v>752</v>
      </c>
    </row>
    <row r="25" spans="1:3">
      <c r="A25" s="4" t="s">
        <v>753</v>
      </c>
    </row>
    <row r="26" spans="1:3">
      <c r="A26" s="3" t="s">
        <v>602</v>
      </c>
    </row>
    <row r="27" spans="1:3">
      <c r="A27" s="4" t="s">
        <v>677</v>
      </c>
      <c r="B27" s="6" t="n">
        <v>1831552</v>
      </c>
      <c r="C27" s="5" t="n">
        <v>1811166</v>
      </c>
    </row>
    <row r="28" spans="1:3">
      <c r="A28" s="4" t="s">
        <v>749</v>
      </c>
      <c r="B28" s="4" t="s">
        <v>754</v>
      </c>
    </row>
    <row r="29" spans="1:3">
      <c r="A29" s="4" t="s">
        <v>751</v>
      </c>
      <c r="B29" s="4" t="s">
        <v>755</v>
      </c>
    </row>
    <row r="30" spans="1:3">
      <c r="A30" s="4" t="s">
        <v>756</v>
      </c>
    </row>
    <row r="31" spans="1:3">
      <c r="A31" s="3" t="s">
        <v>602</v>
      </c>
    </row>
    <row r="32" spans="1:3">
      <c r="A32" s="4" t="s">
        <v>677</v>
      </c>
      <c r="B32" s="6" t="n">
        <v>2506962</v>
      </c>
      <c r="C32" s="5" t="n">
        <v>2530484</v>
      </c>
    </row>
    <row r="33" spans="1:3">
      <c r="A33" s="4" t="s">
        <v>749</v>
      </c>
      <c r="B33" s="4" t="s">
        <v>757</v>
      </c>
    </row>
    <row r="34" spans="1:3">
      <c r="A34" s="4" t="s">
        <v>751</v>
      </c>
      <c r="B34" s="4" t="s">
        <v>758</v>
      </c>
    </row>
    <row r="35" spans="1:3">
      <c r="A35" s="4" t="s">
        <v>759</v>
      </c>
    </row>
    <row r="36" spans="1:3">
      <c r="A36" s="3" t="s">
        <v>602</v>
      </c>
    </row>
    <row r="37" spans="1:3">
      <c r="A37" s="4" t="s">
        <v>677</v>
      </c>
      <c r="B37" s="6" t="n">
        <v>1250982</v>
      </c>
      <c r="C37" s="5" t="n">
        <v>1244823</v>
      </c>
    </row>
    <row r="38" spans="1:3">
      <c r="A38" s="4" t="s">
        <v>749</v>
      </c>
      <c r="B38" s="4" t="s">
        <v>760</v>
      </c>
    </row>
    <row r="39" spans="1:3">
      <c r="A39" s="4" t="s">
        <v>751</v>
      </c>
      <c r="B39" s="4" t="s">
        <v>761</v>
      </c>
    </row>
    <row r="40" spans="1:3">
      <c r="A40" s="4" t="s">
        <v>762</v>
      </c>
    </row>
    <row r="41" spans="1:3">
      <c r="A41" s="3" t="s">
        <v>602</v>
      </c>
    </row>
    <row r="42" spans="1:3">
      <c r="A42" s="4" t="s">
        <v>677</v>
      </c>
      <c r="B42" s="6" t="n">
        <v>298001</v>
      </c>
      <c r="C42" s="5" t="n">
        <v>289427</v>
      </c>
    </row>
    <row r="43" spans="1:3">
      <c r="A43" s="4" t="s">
        <v>749</v>
      </c>
      <c r="B43" s="4" t="s">
        <v>763</v>
      </c>
    </row>
    <row r="44" spans="1:3">
      <c r="A44" s="4" t="s">
        <v>751</v>
      </c>
      <c r="B44" s="4" t="s">
        <v>764</v>
      </c>
    </row>
    <row r="45" spans="1:3">
      <c r="A45" s="4" t="s">
        <v>765</v>
      </c>
    </row>
    <row r="46" spans="1:3">
      <c r="A46" s="3" t="s">
        <v>602</v>
      </c>
    </row>
    <row r="47" spans="1:3">
      <c r="A47" s="4" t="s">
        <v>677</v>
      </c>
      <c r="B47" s="6" t="n">
        <v>23677</v>
      </c>
      <c r="C47" s="5" t="n">
        <v>24281</v>
      </c>
    </row>
    <row r="48" spans="1:3">
      <c r="A48" s="4" t="s">
        <v>749</v>
      </c>
      <c r="B48" s="4" t="s">
        <v>766</v>
      </c>
    </row>
    <row r="49" spans="1:3">
      <c r="A49" s="4" t="s">
        <v>751</v>
      </c>
      <c r="B49" s="4" t="s">
        <v>767</v>
      </c>
    </row>
    <row r="50" spans="1:3">
      <c r="A50" s="4" t="s">
        <v>768</v>
      </c>
    </row>
    <row r="51" spans="1:3">
      <c r="A51" s="3" t="s">
        <v>602</v>
      </c>
    </row>
    <row r="52" spans="1:3">
      <c r="A52" s="4" t="s">
        <v>677</v>
      </c>
      <c r="B52" s="6" t="n">
        <v>847896</v>
      </c>
      <c r="C52" s="5" t="n">
        <v>855596</v>
      </c>
    </row>
    <row r="53" spans="1:3">
      <c r="A53" s="4" t="s">
        <v>769</v>
      </c>
    </row>
    <row r="54" spans="1:3">
      <c r="A54" s="3" t="s">
        <v>602</v>
      </c>
    </row>
    <row r="55" spans="1:3">
      <c r="A55" s="4" t="s">
        <v>677</v>
      </c>
      <c r="B55" s="5" t="n">
        <v>2282664</v>
      </c>
      <c r="C55" s="5" t="n">
        <v>2273184</v>
      </c>
    </row>
    <row r="56" spans="1:3">
      <c r="A56" s="4" t="s">
        <v>770</v>
      </c>
    </row>
    <row r="57" spans="1:3">
      <c r="A57" s="3" t="s">
        <v>602</v>
      </c>
    </row>
    <row r="58" spans="1:3">
      <c r="A58" s="4" t="s">
        <v>677</v>
      </c>
      <c r="B58" s="5" t="n">
        <v>2287199</v>
      </c>
      <c r="C58" s="5" t="n">
        <v>2296073</v>
      </c>
    </row>
    <row r="59" spans="1:3">
      <c r="A59" s="4" t="s">
        <v>771</v>
      </c>
    </row>
    <row r="60" spans="1:3">
      <c r="A60" s="3" t="s">
        <v>602</v>
      </c>
    </row>
    <row r="61" spans="1:3">
      <c r="A61" s="4" t="s">
        <v>677</v>
      </c>
      <c r="B61" s="5" t="n">
        <v>893639</v>
      </c>
      <c r="C61" s="5" t="n">
        <v>883279</v>
      </c>
    </row>
    <row r="62" spans="1:3">
      <c r="A62" s="4" t="s">
        <v>772</v>
      </c>
    </row>
    <row r="63" spans="1:3">
      <c r="A63" s="3" t="s">
        <v>602</v>
      </c>
    </row>
    <row r="64" spans="1:3">
      <c r="A64" s="4" t="s">
        <v>677</v>
      </c>
      <c r="B64" s="5" t="n">
        <v>337019</v>
      </c>
      <c r="C64" s="5" t="n">
        <v>332370</v>
      </c>
    </row>
    <row r="65" spans="1:3">
      <c r="A65" s="4" t="s">
        <v>773</v>
      </c>
    </row>
    <row r="66" spans="1:3">
      <c r="A66" s="3" t="s">
        <v>602</v>
      </c>
    </row>
    <row r="67" spans="1:3">
      <c r="A67" s="4" t="s">
        <v>677</v>
      </c>
      <c r="B67" s="5" t="n">
        <v>567168</v>
      </c>
      <c r="C67" s="5" t="n">
        <v>593469</v>
      </c>
    </row>
    <row r="68" spans="1:3">
      <c r="A68" s="4" t="s">
        <v>626</v>
      </c>
    </row>
    <row r="69" spans="1:3">
      <c r="A69" s="3" t="s">
        <v>602</v>
      </c>
    </row>
    <row r="70" spans="1:3">
      <c r="A70" s="4" t="s">
        <v>677</v>
      </c>
      <c r="B70" s="5" t="n">
        <v>3763456</v>
      </c>
      <c r="C70" s="5" t="n">
        <v>3771627</v>
      </c>
    </row>
    <row r="71" spans="1:3">
      <c r="A71" s="4" t="s">
        <v>627</v>
      </c>
    </row>
    <row r="72" spans="1:3">
      <c r="A72" s="3" t="s">
        <v>602</v>
      </c>
    </row>
    <row r="73" spans="1:3">
      <c r="A73" s="4" t="s">
        <v>677</v>
      </c>
      <c r="B73" s="5" t="n">
        <v>1492359</v>
      </c>
      <c r="C73" s="5" t="n">
        <v>1509821</v>
      </c>
    </row>
    <row r="74" spans="1:3">
      <c r="A74" s="4" t="s">
        <v>628</v>
      </c>
    </row>
    <row r="75" spans="1:3">
      <c r="A75" s="3" t="s">
        <v>602</v>
      </c>
    </row>
    <row r="76" spans="1:3">
      <c r="A76" s="4" t="s">
        <v>677</v>
      </c>
      <c r="B76" s="5" t="n">
        <v>1350610</v>
      </c>
      <c r="C76" s="5" t="n">
        <v>1355372</v>
      </c>
    </row>
    <row r="77" spans="1:3">
      <c r="A77" s="4" t="s">
        <v>629</v>
      </c>
    </row>
    <row r="78" spans="1:3">
      <c r="A78" s="3" t="s">
        <v>602</v>
      </c>
    </row>
    <row r="79" spans="1:3">
      <c r="A79" s="4" t="s">
        <v>677</v>
      </c>
      <c r="B79" s="5" t="n">
        <v>517110</v>
      </c>
      <c r="C79" s="5" t="n">
        <v>504138</v>
      </c>
    </row>
    <row r="80" spans="1:3">
      <c r="A80" s="4" t="s">
        <v>630</v>
      </c>
    </row>
    <row r="81" spans="1:3">
      <c r="A81" s="3" t="s">
        <v>602</v>
      </c>
    </row>
    <row r="82" spans="1:3">
      <c r="A82" s="4" t="s">
        <v>677</v>
      </c>
      <c r="B82" s="5" t="n">
        <v>84321</v>
      </c>
      <c r="C82" s="5" t="n">
        <v>85181</v>
      </c>
    </row>
    <row r="83" spans="1:3">
      <c r="A83" s="4" t="s">
        <v>631</v>
      </c>
    </row>
    <row r="84" spans="1:3">
      <c r="A84" s="3" t="s">
        <v>602</v>
      </c>
    </row>
    <row r="85" spans="1:3">
      <c r="A85" s="4" t="s">
        <v>677</v>
      </c>
      <c r="B85" s="6" t="n">
        <v>7729</v>
      </c>
      <c r="C85" s="6" t="n">
        <v>783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774</v>
      </c>
      <c r="B1" s="2" t="s">
        <v>775</v>
      </c>
    </row>
    <row r="2" spans="1:2">
      <c r="A2" s="4" t="s">
        <v>776</v>
      </c>
    </row>
    <row r="3" spans="1:2">
      <c r="A3" s="3" t="s">
        <v>602</v>
      </c>
    </row>
    <row r="4" spans="1:2">
      <c r="A4" s="4" t="s">
        <v>777</v>
      </c>
      <c r="B4" s="8" t="n">
        <v>546.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32</v>
      </c>
    </row>
    <row r="2" spans="1:3">
      <c r="A2" s="3" t="s">
        <v>779</v>
      </c>
    </row>
    <row r="3" spans="1:3">
      <c r="A3" s="4" t="s">
        <v>780</v>
      </c>
      <c r="B3" s="6" t="n">
        <v>814606</v>
      </c>
      <c r="C3" s="6" t="n">
        <v>813444</v>
      </c>
    </row>
    <row r="4" spans="1:3">
      <c r="A4" s="4" t="s">
        <v>317</v>
      </c>
    </row>
    <row r="5" spans="1:3">
      <c r="A5" s="3" t="s">
        <v>779</v>
      </c>
    </row>
    <row r="6" spans="1:3">
      <c r="A6" s="4" t="s">
        <v>780</v>
      </c>
      <c r="B6" s="5" t="n">
        <v>128221</v>
      </c>
      <c r="C6" s="5" t="n">
        <v>135862</v>
      </c>
    </row>
    <row r="7" spans="1:3">
      <c r="A7" s="4" t="s">
        <v>319</v>
      </c>
    </row>
    <row r="8" spans="1:3">
      <c r="A8" s="3" t="s">
        <v>779</v>
      </c>
    </row>
    <row r="9" spans="1:3">
      <c r="A9" s="4" t="s">
        <v>780</v>
      </c>
      <c r="B9" s="5" t="n">
        <v>376487</v>
      </c>
      <c r="C9" s="5" t="n">
        <v>367684</v>
      </c>
    </row>
    <row r="10" spans="1:3">
      <c r="A10" s="4" t="s">
        <v>781</v>
      </c>
    </row>
    <row r="11" spans="1:3">
      <c r="A11" s="3" t="s">
        <v>779</v>
      </c>
    </row>
    <row r="12" spans="1:3">
      <c r="A12" s="4" t="s">
        <v>780</v>
      </c>
      <c r="B12" s="5" t="n">
        <v>9898</v>
      </c>
      <c r="C12" s="5" t="n">
        <v>9898</v>
      </c>
    </row>
    <row r="13" spans="1:3">
      <c r="A13" s="4" t="s">
        <v>782</v>
      </c>
    </row>
    <row r="14" spans="1:3">
      <c r="A14" s="3" t="s">
        <v>779</v>
      </c>
    </row>
    <row r="15" spans="1:3">
      <c r="A15" s="4" t="s">
        <v>780</v>
      </c>
      <c r="B15" s="6" t="n">
        <v>300000</v>
      </c>
      <c r="C15" s="6" t="n">
        <v>3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6"/>
  </cols>
  <sheetData>
    <row r="1" spans="1:4">
      <c r="A1" s="1" t="s">
        <v>783</v>
      </c>
      <c r="B1" s="2" t="s">
        <v>1</v>
      </c>
      <c r="D1" s="2" t="s">
        <v>784</v>
      </c>
    </row>
    <row r="2" spans="1:4">
      <c r="B2" s="2" t="s">
        <v>2</v>
      </c>
      <c r="C2" s="2" t="s">
        <v>90</v>
      </c>
      <c r="D2" s="2" t="s">
        <v>32</v>
      </c>
    </row>
    <row r="3" spans="1:4">
      <c r="A3" s="3" t="s">
        <v>779</v>
      </c>
    </row>
    <row r="4" spans="1:4">
      <c r="A4" s="4" t="s">
        <v>785</v>
      </c>
      <c r="B4" s="6" t="n">
        <v>116708</v>
      </c>
      <c r="C4" s="6" t="n">
        <v>131202</v>
      </c>
    </row>
    <row r="5" spans="1:4">
      <c r="A5" s="4" t="s">
        <v>786</v>
      </c>
      <c r="B5" s="5" t="n">
        <v>442</v>
      </c>
      <c r="C5" s="5" t="n">
        <v>546</v>
      </c>
    </row>
    <row r="6" spans="1:4">
      <c r="A6" s="4" t="s">
        <v>787</v>
      </c>
      <c r="B6" s="6" t="n">
        <v>-4721</v>
      </c>
      <c r="C6" s="6" t="n">
        <v>-721</v>
      </c>
    </row>
    <row r="7" spans="1:4">
      <c r="A7" s="4" t="s">
        <v>76</v>
      </c>
    </row>
    <row r="8" spans="1:4">
      <c r="A8" s="3" t="s">
        <v>779</v>
      </c>
    </row>
    <row r="9" spans="1:4">
      <c r="A9" s="4" t="s">
        <v>788</v>
      </c>
      <c r="B9" s="4" t="s">
        <v>789</v>
      </c>
      <c r="D9" s="4" t="s">
        <v>789</v>
      </c>
    </row>
    <row r="10" spans="1:4">
      <c r="A10" s="4" t="s">
        <v>790</v>
      </c>
    </row>
    <row r="11" spans="1:4">
      <c r="A11" s="3" t="s">
        <v>779</v>
      </c>
    </row>
    <row r="12" spans="1:4">
      <c r="A12" s="4" t="s">
        <v>791</v>
      </c>
      <c r="B12" s="6" t="n">
        <v>2700</v>
      </c>
      <c r="D12" s="6" t="n">
        <v>2800</v>
      </c>
    </row>
    <row r="13" spans="1:4">
      <c r="A13" s="4" t="s">
        <v>443</v>
      </c>
    </row>
    <row r="14" spans="1:4">
      <c r="A14" s="3" t="s">
        <v>779</v>
      </c>
    </row>
    <row r="15" spans="1:4">
      <c r="A15" s="4" t="s">
        <v>788</v>
      </c>
      <c r="B15" s="4" t="s">
        <v>792</v>
      </c>
      <c r="D15" s="4" t="s">
        <v>79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794</v>
      </c>
      <c r="B1" s="2" t="s">
        <v>1</v>
      </c>
      <c r="C1" s="2" t="s">
        <v>784</v>
      </c>
    </row>
    <row r="2" spans="1:3">
      <c r="B2" s="2" t="s">
        <v>2</v>
      </c>
      <c r="C2" s="2" t="s">
        <v>32</v>
      </c>
    </row>
    <row r="3" spans="1:3">
      <c r="A3" s="3" t="s">
        <v>779</v>
      </c>
    </row>
    <row r="4" spans="1:3">
      <c r="A4" s="4" t="s">
        <v>795</v>
      </c>
      <c r="B4" s="6" t="n">
        <v>3100</v>
      </c>
      <c r="C4" s="6" t="n">
        <v>3200</v>
      </c>
    </row>
    <row r="5" spans="1:3">
      <c r="A5" s="4" t="s">
        <v>788</v>
      </c>
      <c r="B5" s="4" t="s">
        <v>796</v>
      </c>
      <c r="C5" s="4" t="s">
        <v>797</v>
      </c>
    </row>
    <row r="6" spans="1:3">
      <c r="A6" s="4" t="s">
        <v>798</v>
      </c>
    </row>
    <row r="7" spans="1:3">
      <c r="A7" s="3" t="s">
        <v>779</v>
      </c>
    </row>
    <row r="8" spans="1:3">
      <c r="A8" s="4" t="s">
        <v>791</v>
      </c>
      <c r="B8" s="8" t="n">
        <v>35.6</v>
      </c>
      <c r="C8" s="8" t="n">
        <v>35.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s>
  <sheetData>
    <row r="1" spans="1:10">
      <c r="A1" s="1" t="s">
        <v>799</v>
      </c>
      <c r="B1" s="2" t="s">
        <v>1</v>
      </c>
      <c r="G1" s="2" t="s">
        <v>800</v>
      </c>
    </row>
    <row r="2" spans="1:10">
      <c r="B2" s="2" t="s">
        <v>2</v>
      </c>
      <c r="C2" s="2" t="s">
        <v>32</v>
      </c>
      <c r="D2" s="2" t="s">
        <v>801</v>
      </c>
      <c r="E2" s="2" t="s">
        <v>802</v>
      </c>
      <c r="F2" s="2" t="s">
        <v>90</v>
      </c>
      <c r="G2" s="2" t="s">
        <v>2</v>
      </c>
      <c r="H2" s="2" t="s">
        <v>803</v>
      </c>
      <c r="I2" s="2" t="s">
        <v>804</v>
      </c>
      <c r="J2" s="2" t="s">
        <v>805</v>
      </c>
    </row>
    <row r="3" spans="1:10">
      <c r="A3" s="3" t="s">
        <v>806</v>
      </c>
    </row>
    <row r="4" spans="1:10">
      <c r="A4" s="4" t="s">
        <v>807</v>
      </c>
      <c r="B4" s="8" t="n">
        <v>0.7</v>
      </c>
      <c r="C4" s="7" t="n">
        <v>0.58</v>
      </c>
      <c r="D4" s="7" t="n">
        <v>0.58</v>
      </c>
      <c r="E4" s="7" t="n">
        <v>0.58</v>
      </c>
      <c r="F4" s="7" t="n">
        <v>0.58</v>
      </c>
    </row>
    <row r="5" spans="1:10">
      <c r="A5" s="4" t="s">
        <v>30</v>
      </c>
    </row>
    <row r="6" spans="1:10">
      <c r="A6" s="3" t="s">
        <v>806</v>
      </c>
    </row>
    <row r="7" spans="1:10">
      <c r="A7" s="4" t="s">
        <v>808</v>
      </c>
      <c r="H7" s="6" t="n">
        <v>10000000</v>
      </c>
      <c r="I7" s="6" t="n">
        <v>5400000</v>
      </c>
      <c r="J7" s="6" t="n">
        <v>25000000</v>
      </c>
    </row>
    <row r="8" spans="1:10">
      <c r="A8" s="4" t="s">
        <v>809</v>
      </c>
      <c r="B8" s="5" t="n">
        <v>0</v>
      </c>
      <c r="G8" s="5" t="n">
        <v>668000</v>
      </c>
    </row>
    <row r="9" spans="1:10">
      <c r="A9" s="4" t="s">
        <v>810</v>
      </c>
      <c r="G9" s="6" t="n">
        <v>19600000</v>
      </c>
    </row>
  </sheetData>
  <mergeCells count="2">
    <mergeCell ref="A1:A2"/>
    <mergeCell ref="B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811</v>
      </c>
      <c r="B1" s="2" t="s">
        <v>2</v>
      </c>
      <c r="C1" s="2" t="s">
        <v>32</v>
      </c>
    </row>
    <row r="2" spans="1:3">
      <c r="A2" s="3" t="s">
        <v>226</v>
      </c>
    </row>
    <row r="3" spans="1:3">
      <c r="A3" s="4" t="s">
        <v>812</v>
      </c>
      <c r="B3" s="6" t="n">
        <v>572926000</v>
      </c>
      <c r="C3" s="6" t="n">
        <v>544984000</v>
      </c>
    </row>
    <row r="4" spans="1:3">
      <c r="A4" s="4" t="s">
        <v>813</v>
      </c>
      <c r="B4" s="5" t="n">
        <v>742000000</v>
      </c>
      <c r="C4" s="5" t="n">
        <v>727600000</v>
      </c>
    </row>
    <row r="5" spans="1:3">
      <c r="A5" s="4" t="s">
        <v>814</v>
      </c>
      <c r="B5" s="6" t="n">
        <v>169100000</v>
      </c>
      <c r="C5" s="6" t="n">
        <v>1826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32</v>
      </c>
    </row>
    <row r="2" spans="1:3">
      <c r="A2" s="3" t="s">
        <v>816</v>
      </c>
    </row>
    <row r="3" spans="1:3">
      <c r="A3" s="4" t="s">
        <v>817</v>
      </c>
      <c r="B3" s="8" t="n">
        <v>6.5</v>
      </c>
      <c r="C3" s="6" t="n">
        <v>6</v>
      </c>
    </row>
    <row r="4" spans="1:3">
      <c r="A4" s="4" t="s">
        <v>818</v>
      </c>
      <c r="B4" s="4" t="s">
        <v>819</v>
      </c>
      <c r="C4" s="4" t="s">
        <v>820</v>
      </c>
    </row>
    <row r="5" spans="1:3">
      <c r="A5" s="4" t="s">
        <v>821</v>
      </c>
      <c r="B5" s="4" t="s">
        <v>822</v>
      </c>
      <c r="C5" s="4" t="s">
        <v>8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11"/>
    <col customWidth="1" max="3" min="3" width="36"/>
    <col customWidth="1" max="4" min="4" width="25"/>
    <col customWidth="1" max="5" min="5" width="22"/>
    <col customWidth="1" max="6" min="6" width="57"/>
    <col customWidth="1" max="7" min="7" width="36"/>
    <col customWidth="1" max="8" min="8" width="71"/>
    <col customWidth="1" max="9" min="9" width="55"/>
    <col customWidth="1" max="10" min="10" width="27"/>
  </cols>
  <sheetData>
    <row r="1" spans="1:10">
      <c r="A1" s="1" t="s">
        <v>132</v>
      </c>
      <c r="B1" s="2" t="s">
        <v>133</v>
      </c>
      <c r="C1" s="2" t="s">
        <v>30</v>
      </c>
      <c r="D1" s="2" t="s">
        <v>134</v>
      </c>
      <c r="E1" s="2" t="s">
        <v>135</v>
      </c>
      <c r="F1" s="2" t="s">
        <v>136</v>
      </c>
      <c r="G1" s="2" t="s">
        <v>137</v>
      </c>
      <c r="H1" s="2" t="s">
        <v>138</v>
      </c>
      <c r="I1" s="2" t="s">
        <v>139</v>
      </c>
      <c r="J1" s="2" t="s">
        <v>140</v>
      </c>
    </row>
    <row r="2" spans="1:10">
      <c r="A2" s="4" t="s">
        <v>141</v>
      </c>
      <c r="D2" s="5" t="n">
        <v>8400</v>
      </c>
      <c r="E2" s="5" t="n">
        <v>10619</v>
      </c>
    </row>
    <row r="3" spans="1:10">
      <c r="A3" s="4" t="s">
        <v>142</v>
      </c>
      <c r="B3" s="6" t="n">
        <v>708146</v>
      </c>
      <c r="D3" s="6" t="n">
        <v>204759</v>
      </c>
      <c r="E3" s="6" t="n">
        <v>10619</v>
      </c>
      <c r="G3" s="6" t="n">
        <v>118979</v>
      </c>
      <c r="I3" s="6" t="n">
        <v>51085</v>
      </c>
      <c r="J3" s="6" t="n">
        <v>322704</v>
      </c>
    </row>
    <row r="4" spans="1:10">
      <c r="A4" s="3" t="s">
        <v>143</v>
      </c>
    </row>
    <row r="5" spans="1:10">
      <c r="A5" s="4" t="s">
        <v>144</v>
      </c>
      <c r="B5" s="5" t="n">
        <v>25819</v>
      </c>
      <c r="J5" s="5" t="n">
        <v>25819</v>
      </c>
    </row>
    <row r="6" spans="1:10">
      <c r="A6" s="4" t="s">
        <v>145</v>
      </c>
      <c r="B6" s="5" t="n">
        <v>20999</v>
      </c>
      <c r="I6" s="5" t="n">
        <v>20999</v>
      </c>
    </row>
    <row r="7" spans="1:10">
      <c r="A7" s="4" t="s">
        <v>68</v>
      </c>
      <c r="B7" s="5" t="n">
        <v>-3295</v>
      </c>
      <c r="J7" s="5" t="n">
        <v>-3295</v>
      </c>
    </row>
    <row r="8" spans="1:10">
      <c r="A8" s="4" t="s">
        <v>146</v>
      </c>
      <c r="B8" s="5" t="n">
        <v>-6161</v>
      </c>
      <c r="J8" s="5" t="n">
        <v>-6161</v>
      </c>
    </row>
    <row r="9" spans="1:10">
      <c r="A9" s="4" t="s">
        <v>147</v>
      </c>
      <c r="F9" s="5" t="n">
        <v>31</v>
      </c>
    </row>
    <row r="10" spans="1:10">
      <c r="A10" s="4" t="s">
        <v>148</v>
      </c>
      <c r="C10" s="6" t="n">
        <v>34</v>
      </c>
      <c r="F10" s="6" t="n">
        <v>31</v>
      </c>
      <c r="H10" s="6" t="n">
        <v>3</v>
      </c>
    </row>
    <row r="11" spans="1:10">
      <c r="A11" s="4" t="s">
        <v>149</v>
      </c>
      <c r="B11" s="5" t="n">
        <v>664</v>
      </c>
      <c r="G11" s="5" t="n">
        <v>664</v>
      </c>
    </row>
    <row r="12" spans="1:10">
      <c r="A12" s="4" t="s">
        <v>150</v>
      </c>
      <c r="B12" s="5" t="n">
        <v>-1438</v>
      </c>
      <c r="G12" s="5" t="n">
        <v>-1438</v>
      </c>
    </row>
    <row r="13" spans="1:10">
      <c r="A13" s="4" t="s">
        <v>151</v>
      </c>
      <c r="D13" s="5" t="n">
        <v>8400</v>
      </c>
      <c r="E13" s="5" t="n">
        <v>10650</v>
      </c>
    </row>
    <row r="14" spans="1:10">
      <c r="A14" s="4" t="s">
        <v>152</v>
      </c>
      <c r="B14" s="5" t="n">
        <v>745266</v>
      </c>
      <c r="D14" s="6" t="n">
        <v>204759</v>
      </c>
      <c r="E14" s="6" t="n">
        <v>10650</v>
      </c>
      <c r="G14" s="5" t="n">
        <v>118208</v>
      </c>
      <c r="I14" s="5" t="n">
        <v>72111</v>
      </c>
      <c r="J14" s="5" t="n">
        <v>339538</v>
      </c>
    </row>
    <row r="15" spans="1:10">
      <c r="A15" s="4" t="s">
        <v>153</v>
      </c>
      <c r="D15" s="5" t="n">
        <v>8400</v>
      </c>
      <c r="E15" s="5" t="n">
        <v>10669</v>
      </c>
    </row>
    <row r="16" spans="1:10">
      <c r="A16" s="4" t="s">
        <v>154</v>
      </c>
      <c r="B16" s="5" t="n">
        <v>752557</v>
      </c>
      <c r="D16" s="6" t="n">
        <v>204759</v>
      </c>
      <c r="E16" s="6" t="n">
        <v>10669</v>
      </c>
      <c r="G16" s="5" t="n">
        <v>118822</v>
      </c>
      <c r="I16" s="5" t="n">
        <v>24956</v>
      </c>
      <c r="J16" s="5" t="n">
        <v>393351</v>
      </c>
    </row>
    <row r="17" spans="1:10">
      <c r="A17" s="3" t="s">
        <v>143</v>
      </c>
    </row>
    <row r="18" spans="1:10">
      <c r="A18" s="4" t="s">
        <v>144</v>
      </c>
      <c r="B18" s="5" t="n">
        <v>25170</v>
      </c>
      <c r="J18" s="5" t="n">
        <v>25170</v>
      </c>
    </row>
    <row r="19" spans="1:10">
      <c r="A19" s="4" t="s">
        <v>145</v>
      </c>
      <c r="B19" s="5" t="n">
        <v>-3702</v>
      </c>
      <c r="I19" s="5" t="n">
        <v>-3702</v>
      </c>
    </row>
    <row r="20" spans="1:10">
      <c r="A20" s="4" t="s">
        <v>68</v>
      </c>
      <c r="B20" s="5" t="n">
        <v>-3296</v>
      </c>
      <c r="J20" s="5" t="n">
        <v>-3296</v>
      </c>
    </row>
    <row r="21" spans="1:10">
      <c r="A21" s="4" t="s">
        <v>146</v>
      </c>
      <c r="B21" s="5" t="n">
        <v>-7470</v>
      </c>
      <c r="J21" s="5" t="n">
        <v>-7470</v>
      </c>
    </row>
    <row r="22" spans="1:10">
      <c r="A22" s="4" t="s">
        <v>147</v>
      </c>
      <c r="F22" s="5" t="n">
        <v>20</v>
      </c>
    </row>
    <row r="23" spans="1:10">
      <c r="A23" s="4" t="s">
        <v>148</v>
      </c>
      <c r="C23" s="6" t="n">
        <v>23</v>
      </c>
      <c r="F23" s="6" t="n">
        <v>20</v>
      </c>
      <c r="H23" s="6" t="n">
        <v>3</v>
      </c>
    </row>
    <row r="24" spans="1:10">
      <c r="A24" s="4" t="s">
        <v>149</v>
      </c>
      <c r="B24" s="5" t="n">
        <v>724</v>
      </c>
      <c r="G24" s="5" t="n">
        <v>724</v>
      </c>
    </row>
    <row r="25" spans="1:10">
      <c r="A25" s="4" t="s">
        <v>150</v>
      </c>
      <c r="B25" s="5" t="n">
        <v>-708</v>
      </c>
      <c r="G25" s="5" t="n">
        <v>-708</v>
      </c>
    </row>
    <row r="26" spans="1:10">
      <c r="A26" s="4" t="s">
        <v>155</v>
      </c>
      <c r="D26" s="5" t="n">
        <v>8400</v>
      </c>
      <c r="E26" s="5" t="n">
        <v>10689</v>
      </c>
    </row>
    <row r="27" spans="1:10">
      <c r="A27" s="4" t="s">
        <v>156</v>
      </c>
      <c r="B27" s="6" t="n">
        <v>763298</v>
      </c>
      <c r="D27" s="6" t="n">
        <v>204759</v>
      </c>
      <c r="E27" s="6" t="n">
        <v>10689</v>
      </c>
      <c r="G27" s="6" t="n">
        <v>118841</v>
      </c>
      <c r="I27" s="6" t="n">
        <v>21254</v>
      </c>
      <c r="J27" s="6" t="n">
        <v>40775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32</v>
      </c>
    </row>
    <row r="2" spans="1:3">
      <c r="A2" s="3" t="s">
        <v>816</v>
      </c>
    </row>
    <row r="3" spans="1:3">
      <c r="A3" s="4" t="s">
        <v>825</v>
      </c>
      <c r="B3" s="6" t="n">
        <v>2153</v>
      </c>
      <c r="C3" s="6" t="n">
        <v>5709</v>
      </c>
    </row>
    <row r="4" spans="1:3">
      <c r="A4" s="4" t="s">
        <v>825</v>
      </c>
      <c r="B4" s="5" t="n">
        <v>68217</v>
      </c>
      <c r="C4" s="5" t="n">
        <v>27385</v>
      </c>
    </row>
    <row r="5" spans="1:3">
      <c r="A5" s="4" t="s">
        <v>826</v>
      </c>
      <c r="B5" s="5" t="n">
        <v>6040088</v>
      </c>
      <c r="C5" s="5" t="n">
        <v>5515052</v>
      </c>
    </row>
    <row r="6" spans="1:3">
      <c r="A6" s="4" t="s">
        <v>827</v>
      </c>
      <c r="B6" s="5" t="n">
        <v>1253</v>
      </c>
      <c r="C6" s="5" t="n">
        <v>128</v>
      </c>
    </row>
    <row r="7" spans="1:3">
      <c r="A7" s="4" t="s">
        <v>828</v>
      </c>
    </row>
    <row r="8" spans="1:3">
      <c r="A8" s="3" t="s">
        <v>816</v>
      </c>
    </row>
    <row r="9" spans="1:3">
      <c r="A9" s="4" t="s">
        <v>829</v>
      </c>
      <c r="B9" s="5" t="n">
        <v>9487</v>
      </c>
      <c r="C9" s="5" t="n">
        <v>9999</v>
      </c>
    </row>
    <row r="10" spans="1:3">
      <c r="A10" s="4" t="s">
        <v>825</v>
      </c>
      <c r="B10" s="5" t="n">
        <v>6053</v>
      </c>
      <c r="C10" s="5" t="n">
        <v>7487</v>
      </c>
    </row>
    <row r="11" spans="1:3">
      <c r="A11" s="4" t="s">
        <v>830</v>
      </c>
      <c r="B11" s="5" t="n">
        <v>8915142</v>
      </c>
      <c r="C11" s="5" t="n">
        <v>8209835</v>
      </c>
    </row>
    <row r="12" spans="1:3">
      <c r="A12" s="4" t="s">
        <v>825</v>
      </c>
      <c r="B12" s="5" t="n">
        <v>22203</v>
      </c>
      <c r="C12" s="5" t="n">
        <v>19633</v>
      </c>
    </row>
    <row r="13" spans="1:3">
      <c r="A13" s="4" t="s">
        <v>831</v>
      </c>
      <c r="B13" s="5" t="n">
        <v>22203</v>
      </c>
      <c r="C13" s="5" t="n">
        <v>19633</v>
      </c>
    </row>
    <row r="14" spans="1:3">
      <c r="A14" s="4" t="s">
        <v>832</v>
      </c>
    </row>
    <row r="15" spans="1:3">
      <c r="A15" s="3" t="s">
        <v>816</v>
      </c>
    </row>
    <row r="16" spans="1:3">
      <c r="A16" s="4" t="s">
        <v>829</v>
      </c>
      <c r="B16" s="5" t="n">
        <v>0</v>
      </c>
      <c r="C16" s="5" t="n">
        <v>0</v>
      </c>
    </row>
    <row r="17" spans="1:3">
      <c r="A17" s="4" t="s">
        <v>825</v>
      </c>
      <c r="B17" s="5" t="n">
        <v>0</v>
      </c>
      <c r="C17" s="5" t="n">
        <v>0</v>
      </c>
    </row>
    <row r="18" spans="1:3">
      <c r="A18" s="4" t="s">
        <v>830</v>
      </c>
      <c r="B18" s="5" t="n">
        <v>1034985</v>
      </c>
      <c r="C18" s="5" t="n">
        <v>792602</v>
      </c>
    </row>
    <row r="19" spans="1:3">
      <c r="A19" s="4" t="s">
        <v>825</v>
      </c>
      <c r="B19" s="5" t="n">
        <v>94</v>
      </c>
      <c r="C19" s="5" t="n">
        <v>188</v>
      </c>
    </row>
    <row r="20" spans="1:3">
      <c r="A20" s="4" t="s">
        <v>831</v>
      </c>
      <c r="B20" s="5" t="n">
        <v>94</v>
      </c>
      <c r="C20" s="5" t="n">
        <v>188</v>
      </c>
    </row>
    <row r="21" spans="1:3">
      <c r="A21" s="4" t="s">
        <v>833</v>
      </c>
    </row>
    <row r="22" spans="1:3">
      <c r="A22" s="3" t="s">
        <v>816</v>
      </c>
    </row>
    <row r="23" spans="1:3">
      <c r="A23" s="4" t="s">
        <v>829</v>
      </c>
      <c r="B23" s="5" t="n">
        <v>0</v>
      </c>
      <c r="C23" s="5" t="n">
        <v>0</v>
      </c>
    </row>
    <row r="24" spans="1:3">
      <c r="A24" s="4" t="s">
        <v>825</v>
      </c>
      <c r="B24" s="5" t="n">
        <v>6053</v>
      </c>
      <c r="C24" s="5" t="n">
        <v>7487</v>
      </c>
    </row>
    <row r="25" spans="1:3">
      <c r="A25" s="4" t="s">
        <v>830</v>
      </c>
      <c r="B25" s="5" t="n">
        <v>1410134</v>
      </c>
      <c r="C25" s="5" t="n">
        <v>1414022</v>
      </c>
    </row>
    <row r="26" spans="1:3">
      <c r="A26" s="4" t="s">
        <v>825</v>
      </c>
      <c r="B26" s="5" t="n">
        <v>22109</v>
      </c>
      <c r="C26" s="5" t="n">
        <v>19445</v>
      </c>
    </row>
    <row r="27" spans="1:3">
      <c r="A27" s="4" t="s">
        <v>831</v>
      </c>
      <c r="B27" s="5" t="n">
        <v>22109</v>
      </c>
      <c r="C27" s="5" t="n">
        <v>19445</v>
      </c>
    </row>
    <row r="28" spans="1:3">
      <c r="A28" s="4" t="s">
        <v>834</v>
      </c>
    </row>
    <row r="29" spans="1:3">
      <c r="A29" s="3" t="s">
        <v>816</v>
      </c>
    </row>
    <row r="30" spans="1:3">
      <c r="A30" s="4" t="s">
        <v>829</v>
      </c>
      <c r="B30" s="5" t="n">
        <v>9487</v>
      </c>
      <c r="C30" s="5" t="n">
        <v>9999</v>
      </c>
    </row>
    <row r="31" spans="1:3">
      <c r="A31" s="4" t="s">
        <v>825</v>
      </c>
      <c r="B31" s="5" t="n">
        <v>0</v>
      </c>
      <c r="C31" s="5" t="n">
        <v>0</v>
      </c>
    </row>
    <row r="32" spans="1:3">
      <c r="A32" s="4" t="s">
        <v>830</v>
      </c>
      <c r="B32" s="5" t="n">
        <v>6470023</v>
      </c>
      <c r="C32" s="5" t="n">
        <v>6003211</v>
      </c>
    </row>
    <row r="33" spans="1:3">
      <c r="A33" s="4" t="s">
        <v>825</v>
      </c>
      <c r="B33" s="5" t="n">
        <v>0</v>
      </c>
      <c r="C33" s="5" t="n">
        <v>0</v>
      </c>
    </row>
    <row r="34" spans="1:3">
      <c r="A34" s="4" t="s">
        <v>831</v>
      </c>
      <c r="B34" s="5" t="n">
        <v>0</v>
      </c>
      <c r="C34" s="5" t="n">
        <v>0</v>
      </c>
    </row>
    <row r="35" spans="1:3">
      <c r="A35" s="4" t="s">
        <v>835</v>
      </c>
    </row>
    <row r="36" spans="1:3">
      <c r="A36" s="3" t="s">
        <v>816</v>
      </c>
    </row>
    <row r="37" spans="1:3">
      <c r="A37" s="4" t="s">
        <v>830</v>
      </c>
      <c r="B37" s="5" t="n">
        <v>1592</v>
      </c>
      <c r="C37" s="5" t="n">
        <v>445</v>
      </c>
    </row>
    <row r="38" spans="1:3">
      <c r="A38" s="4" t="s">
        <v>826</v>
      </c>
      <c r="B38" s="5" t="n">
        <v>339</v>
      </c>
      <c r="C38" s="5" t="n">
        <v>317</v>
      </c>
    </row>
    <row r="39" spans="1:3">
      <c r="A39" s="4" t="s">
        <v>827</v>
      </c>
      <c r="B39" s="5" t="n">
        <v>1253</v>
      </c>
      <c r="C39" s="5" t="n">
        <v>128</v>
      </c>
    </row>
    <row r="40" spans="1:3">
      <c r="A40" s="4" t="s">
        <v>836</v>
      </c>
    </row>
    <row r="41" spans="1:3">
      <c r="A41" s="3" t="s">
        <v>816</v>
      </c>
    </row>
    <row r="42" spans="1:3">
      <c r="A42" s="4" t="s">
        <v>830</v>
      </c>
      <c r="B42" s="5" t="n">
        <v>0</v>
      </c>
      <c r="C42" s="5" t="n">
        <v>0</v>
      </c>
    </row>
    <row r="43" spans="1:3">
      <c r="A43" s="4" t="s">
        <v>826</v>
      </c>
      <c r="B43" s="5" t="n">
        <v>0</v>
      </c>
      <c r="C43" s="5" t="n">
        <v>0</v>
      </c>
    </row>
    <row r="44" spans="1:3">
      <c r="A44" s="4" t="s">
        <v>827</v>
      </c>
      <c r="B44" s="5" t="n">
        <v>0</v>
      </c>
      <c r="C44" s="5" t="n">
        <v>0</v>
      </c>
    </row>
    <row r="45" spans="1:3">
      <c r="A45" s="4" t="s">
        <v>837</v>
      </c>
    </row>
    <row r="46" spans="1:3">
      <c r="A46" s="3" t="s">
        <v>816</v>
      </c>
    </row>
    <row r="47" spans="1:3">
      <c r="A47" s="4" t="s">
        <v>830</v>
      </c>
      <c r="B47" s="5" t="n">
        <v>0</v>
      </c>
      <c r="C47" s="5" t="n">
        <v>0</v>
      </c>
    </row>
    <row r="48" spans="1:3">
      <c r="A48" s="4" t="s">
        <v>826</v>
      </c>
      <c r="B48" s="5" t="n">
        <v>0</v>
      </c>
      <c r="C48" s="5" t="n">
        <v>0</v>
      </c>
    </row>
    <row r="49" spans="1:3">
      <c r="A49" s="4" t="s">
        <v>827</v>
      </c>
      <c r="B49" s="5" t="n">
        <v>0</v>
      </c>
      <c r="C49" s="5" t="n">
        <v>0</v>
      </c>
    </row>
    <row r="50" spans="1:3">
      <c r="A50" s="4" t="s">
        <v>838</v>
      </c>
    </row>
    <row r="51" spans="1:3">
      <c r="A51" s="3" t="s">
        <v>816</v>
      </c>
    </row>
    <row r="52" spans="1:3">
      <c r="A52" s="4" t="s">
        <v>830</v>
      </c>
      <c r="B52" s="5" t="n">
        <v>1592</v>
      </c>
      <c r="C52" s="5" t="n">
        <v>445</v>
      </c>
    </row>
    <row r="53" spans="1:3">
      <c r="A53" s="4" t="s">
        <v>826</v>
      </c>
      <c r="B53" s="5" t="n">
        <v>339</v>
      </c>
      <c r="C53" s="5" t="n">
        <v>317</v>
      </c>
    </row>
    <row r="54" spans="1:3">
      <c r="A54" s="4" t="s">
        <v>827</v>
      </c>
      <c r="B54" s="5" t="n">
        <v>1253</v>
      </c>
      <c r="C54" s="5" t="n">
        <v>128</v>
      </c>
    </row>
    <row r="55" spans="1:3">
      <c r="A55" s="4" t="s">
        <v>839</v>
      </c>
    </row>
    <row r="56" spans="1:3">
      <c r="A56" s="3" t="s">
        <v>816</v>
      </c>
    </row>
    <row r="57" spans="1:3">
      <c r="A57" s="4" t="s">
        <v>840</v>
      </c>
      <c r="B57" s="5" t="n">
        <v>2457978</v>
      </c>
      <c r="C57" s="5" t="n">
        <v>2217852</v>
      </c>
    </row>
    <row r="58" spans="1:3">
      <c r="A58" s="4" t="s">
        <v>841</v>
      </c>
    </row>
    <row r="59" spans="1:3">
      <c r="A59" s="3" t="s">
        <v>816</v>
      </c>
    </row>
    <row r="60" spans="1:3">
      <c r="A60" s="4" t="s">
        <v>840</v>
      </c>
      <c r="B60" s="5" t="n">
        <v>1034985</v>
      </c>
      <c r="C60" s="5" t="n">
        <v>792602</v>
      </c>
    </row>
    <row r="61" spans="1:3">
      <c r="A61" s="4" t="s">
        <v>842</v>
      </c>
    </row>
    <row r="62" spans="1:3">
      <c r="A62" s="3" t="s">
        <v>816</v>
      </c>
    </row>
    <row r="63" spans="1:3">
      <c r="A63" s="4" t="s">
        <v>840</v>
      </c>
      <c r="B63" s="5" t="n">
        <v>1404081</v>
      </c>
      <c r="C63" s="5" t="n">
        <v>1406535</v>
      </c>
    </row>
    <row r="64" spans="1:3">
      <c r="A64" s="4" t="s">
        <v>843</v>
      </c>
    </row>
    <row r="65" spans="1:3">
      <c r="A65" s="3" t="s">
        <v>816</v>
      </c>
    </row>
    <row r="66" spans="1:3">
      <c r="A66" s="4" t="s">
        <v>840</v>
      </c>
      <c r="B66" s="5" t="n">
        <v>18912</v>
      </c>
      <c r="C66" s="5" t="n">
        <v>18715</v>
      </c>
    </row>
    <row r="67" spans="1:3">
      <c r="A67" s="4" t="s">
        <v>844</v>
      </c>
    </row>
    <row r="68" spans="1:3">
      <c r="A68" s="3" t="s">
        <v>816</v>
      </c>
    </row>
    <row r="69" spans="1:3">
      <c r="A69" s="4" t="s">
        <v>840</v>
      </c>
      <c r="B69" s="5" t="n">
        <v>6441624</v>
      </c>
      <c r="C69" s="5" t="n">
        <v>5974497</v>
      </c>
    </row>
    <row r="70" spans="1:3">
      <c r="A70" s="4" t="s">
        <v>845</v>
      </c>
    </row>
    <row r="71" spans="1:3">
      <c r="A71" s="3" t="s">
        <v>816</v>
      </c>
    </row>
    <row r="72" spans="1:3">
      <c r="A72" s="4" t="s">
        <v>840</v>
      </c>
      <c r="B72" s="5" t="n">
        <v>0</v>
      </c>
      <c r="C72" s="5" t="n">
        <v>0</v>
      </c>
    </row>
    <row r="73" spans="1:3">
      <c r="A73" s="4" t="s">
        <v>846</v>
      </c>
    </row>
    <row r="74" spans="1:3">
      <c r="A74" s="3" t="s">
        <v>816</v>
      </c>
    </row>
    <row r="75" spans="1:3">
      <c r="A75" s="4" t="s">
        <v>840</v>
      </c>
      <c r="B75" s="5" t="n">
        <v>0</v>
      </c>
      <c r="C75" s="5" t="n">
        <v>0</v>
      </c>
    </row>
    <row r="76" spans="1:3">
      <c r="A76" s="4" t="s">
        <v>847</v>
      </c>
    </row>
    <row r="77" spans="1:3">
      <c r="A77" s="3" t="s">
        <v>816</v>
      </c>
    </row>
    <row r="78" spans="1:3">
      <c r="A78" s="4" t="s">
        <v>840</v>
      </c>
      <c r="B78" s="5" t="n">
        <v>6441624</v>
      </c>
      <c r="C78" s="5" t="n">
        <v>5974497</v>
      </c>
    </row>
    <row r="79" spans="1:3">
      <c r="A79" s="4" t="s">
        <v>848</v>
      </c>
    </row>
    <row r="80" spans="1:3">
      <c r="A80" s="3" t="s">
        <v>816</v>
      </c>
    </row>
    <row r="81" spans="1:3">
      <c r="A81" s="4" t="s">
        <v>840</v>
      </c>
      <c r="B81" s="5" t="n">
        <v>6441624</v>
      </c>
      <c r="C81" s="5" t="n">
        <v>5974497</v>
      </c>
    </row>
    <row r="82" spans="1:3">
      <c r="A82" s="4" t="s">
        <v>849</v>
      </c>
    </row>
    <row r="83" spans="1:3">
      <c r="A83" s="3" t="s">
        <v>816</v>
      </c>
    </row>
    <row r="84" spans="1:3">
      <c r="A84" s="4" t="s">
        <v>840</v>
      </c>
      <c r="B84" s="5" t="n">
        <v>0</v>
      </c>
      <c r="C84" s="5" t="n">
        <v>0</v>
      </c>
    </row>
    <row r="85" spans="1:3">
      <c r="A85" s="4" t="s">
        <v>850</v>
      </c>
    </row>
    <row r="86" spans="1:3">
      <c r="A86" s="3" t="s">
        <v>816</v>
      </c>
    </row>
    <row r="87" spans="1:3">
      <c r="A87" s="4" t="s">
        <v>840</v>
      </c>
      <c r="B87" s="5" t="n">
        <v>0</v>
      </c>
      <c r="C87" s="5" t="n">
        <v>0</v>
      </c>
    </row>
    <row r="88" spans="1:3">
      <c r="A88" s="4" t="s">
        <v>851</v>
      </c>
    </row>
    <row r="89" spans="1:3">
      <c r="A89" s="3" t="s">
        <v>816</v>
      </c>
    </row>
    <row r="90" spans="1:3">
      <c r="A90" s="4" t="s">
        <v>840</v>
      </c>
      <c r="B90" s="5" t="n">
        <v>6441624</v>
      </c>
      <c r="C90" s="5" t="n">
        <v>5974497</v>
      </c>
    </row>
    <row r="91" spans="1:3">
      <c r="A91" s="4" t="s">
        <v>852</v>
      </c>
    </row>
    <row r="92" spans="1:3">
      <c r="A92" s="3" t="s">
        <v>816</v>
      </c>
    </row>
    <row r="93" spans="1:3">
      <c r="A93" s="4" t="s">
        <v>829</v>
      </c>
      <c r="B93" s="5" t="n">
        <v>9487</v>
      </c>
      <c r="C93" s="5" t="n">
        <v>9999</v>
      </c>
    </row>
    <row r="94" spans="1:3">
      <c r="A94" s="4" t="s">
        <v>853</v>
      </c>
    </row>
    <row r="95" spans="1:3">
      <c r="A95" s="3" t="s">
        <v>816</v>
      </c>
    </row>
    <row r="96" spans="1:3">
      <c r="A96" s="4" t="s">
        <v>829</v>
      </c>
      <c r="B96" s="5" t="n">
        <v>0</v>
      </c>
      <c r="C96" s="5" t="n">
        <v>0</v>
      </c>
    </row>
    <row r="97" spans="1:3">
      <c r="A97" s="4" t="s">
        <v>854</v>
      </c>
    </row>
    <row r="98" spans="1:3">
      <c r="A98" s="3" t="s">
        <v>816</v>
      </c>
    </row>
    <row r="99" spans="1:3">
      <c r="A99" s="4" t="s">
        <v>829</v>
      </c>
      <c r="B99" s="5" t="n">
        <v>0</v>
      </c>
      <c r="C99" s="5" t="n">
        <v>0</v>
      </c>
    </row>
    <row r="100" spans="1:3">
      <c r="A100" s="4" t="s">
        <v>855</v>
      </c>
    </row>
    <row r="101" spans="1:3">
      <c r="A101" s="3" t="s">
        <v>816</v>
      </c>
    </row>
    <row r="102" spans="1:3">
      <c r="A102" s="4" t="s">
        <v>829</v>
      </c>
      <c r="B102" s="5" t="n">
        <v>9487</v>
      </c>
      <c r="C102" s="5" t="n">
        <v>9999</v>
      </c>
    </row>
    <row r="103" spans="1:3">
      <c r="A103" s="4" t="s">
        <v>856</v>
      </c>
    </row>
    <row r="104" spans="1:3">
      <c r="A104" s="3" t="s">
        <v>816</v>
      </c>
    </row>
    <row r="105" spans="1:3">
      <c r="A105" s="4" t="s">
        <v>840</v>
      </c>
      <c r="B105" s="5" t="n">
        <v>18912</v>
      </c>
      <c r="C105" s="5" t="n">
        <v>18715</v>
      </c>
    </row>
    <row r="106" spans="1:3">
      <c r="A106" s="4" t="s">
        <v>857</v>
      </c>
    </row>
    <row r="107" spans="1:3">
      <c r="A107" s="3" t="s">
        <v>816</v>
      </c>
    </row>
    <row r="108" spans="1:3">
      <c r="A108" s="4" t="s">
        <v>840</v>
      </c>
      <c r="B108" s="5" t="n">
        <v>0</v>
      </c>
      <c r="C108" s="5" t="n">
        <v>0</v>
      </c>
    </row>
    <row r="109" spans="1:3">
      <c r="A109" s="4" t="s">
        <v>858</v>
      </c>
    </row>
    <row r="110" spans="1:3">
      <c r="A110" s="3" t="s">
        <v>816</v>
      </c>
    </row>
    <row r="111" spans="1:3">
      <c r="A111" s="4" t="s">
        <v>840</v>
      </c>
      <c r="B111" s="5" t="n">
        <v>0</v>
      </c>
      <c r="C111" s="5" t="n">
        <v>0</v>
      </c>
    </row>
    <row r="112" spans="1:3">
      <c r="A112" s="4" t="s">
        <v>859</v>
      </c>
    </row>
    <row r="113" spans="1:3">
      <c r="A113" s="3" t="s">
        <v>816</v>
      </c>
    </row>
    <row r="114" spans="1:3">
      <c r="A114" s="4" t="s">
        <v>840</v>
      </c>
      <c r="B114" s="5" t="n">
        <v>18912</v>
      </c>
      <c r="C114" s="5" t="n">
        <v>18715</v>
      </c>
    </row>
    <row r="115" spans="1:3">
      <c r="A115" s="4" t="s">
        <v>860</v>
      </c>
    </row>
    <row r="116" spans="1:3">
      <c r="A116" s="3" t="s">
        <v>816</v>
      </c>
    </row>
    <row r="117" spans="1:3">
      <c r="A117" s="4" t="s">
        <v>840</v>
      </c>
      <c r="B117" s="5" t="n">
        <v>27451</v>
      </c>
      <c r="C117" s="5" t="n">
        <v>28678</v>
      </c>
    </row>
    <row r="118" spans="1:3">
      <c r="A118" s="4" t="s">
        <v>861</v>
      </c>
    </row>
    <row r="119" spans="1:3">
      <c r="A119" s="3" t="s">
        <v>816</v>
      </c>
    </row>
    <row r="120" spans="1:3">
      <c r="A120" s="4" t="s">
        <v>840</v>
      </c>
      <c r="B120" s="5" t="n">
        <v>0</v>
      </c>
      <c r="C120" s="5" t="n">
        <v>0</v>
      </c>
    </row>
    <row r="121" spans="1:3">
      <c r="A121" s="4" t="s">
        <v>862</v>
      </c>
    </row>
    <row r="122" spans="1:3">
      <c r="A122" s="3" t="s">
        <v>816</v>
      </c>
    </row>
    <row r="123" spans="1:3">
      <c r="A123" s="4" t="s">
        <v>840</v>
      </c>
      <c r="B123" s="5" t="n">
        <v>27451</v>
      </c>
      <c r="C123" s="5" t="n">
        <v>28678</v>
      </c>
    </row>
    <row r="124" spans="1:3">
      <c r="A124" s="4" t="s">
        <v>863</v>
      </c>
    </row>
    <row r="125" spans="1:3">
      <c r="A125" s="3" t="s">
        <v>816</v>
      </c>
    </row>
    <row r="126" spans="1:3">
      <c r="A126" s="4" t="s">
        <v>840</v>
      </c>
      <c r="B126" s="5" t="n">
        <v>0</v>
      </c>
      <c r="C126" s="5" t="n">
        <v>0</v>
      </c>
    </row>
    <row r="127" spans="1:3">
      <c r="A127" s="4" t="s">
        <v>864</v>
      </c>
    </row>
    <row r="128" spans="1:3">
      <c r="A128" s="3" t="s">
        <v>816</v>
      </c>
    </row>
    <row r="129" spans="1:3">
      <c r="A129" s="4" t="s">
        <v>840</v>
      </c>
      <c r="B129" s="5" t="n">
        <v>1376237</v>
      </c>
      <c r="C129" s="5" t="n">
        <v>1377454</v>
      </c>
    </row>
    <row r="130" spans="1:3">
      <c r="A130" s="4" t="s">
        <v>865</v>
      </c>
    </row>
    <row r="131" spans="1:3">
      <c r="A131" s="3" t="s">
        <v>816</v>
      </c>
    </row>
    <row r="132" spans="1:3">
      <c r="A132" s="4" t="s">
        <v>840</v>
      </c>
      <c r="B132" s="5" t="n">
        <v>0</v>
      </c>
      <c r="C132" s="5" t="n">
        <v>0</v>
      </c>
    </row>
    <row r="133" spans="1:3">
      <c r="A133" s="4" t="s">
        <v>866</v>
      </c>
    </row>
    <row r="134" spans="1:3">
      <c r="A134" s="3" t="s">
        <v>816</v>
      </c>
    </row>
    <row r="135" spans="1:3">
      <c r="A135" s="4" t="s">
        <v>840</v>
      </c>
      <c r="B135" s="5" t="n">
        <v>1376237</v>
      </c>
      <c r="C135" s="5" t="n">
        <v>1377454</v>
      </c>
    </row>
    <row r="136" spans="1:3">
      <c r="A136" s="4" t="s">
        <v>867</v>
      </c>
    </row>
    <row r="137" spans="1:3">
      <c r="A137" s="3" t="s">
        <v>816</v>
      </c>
    </row>
    <row r="138" spans="1:3">
      <c r="A138" s="4" t="s">
        <v>840</v>
      </c>
      <c r="B138" s="5" t="n">
        <v>0</v>
      </c>
      <c r="C138" s="5" t="n">
        <v>0</v>
      </c>
    </row>
    <row r="139" spans="1:3">
      <c r="A139" s="4" t="s">
        <v>868</v>
      </c>
    </row>
    <row r="140" spans="1:3">
      <c r="A140" s="3" t="s">
        <v>816</v>
      </c>
    </row>
    <row r="141" spans="1:3">
      <c r="A141" s="4" t="s">
        <v>840</v>
      </c>
      <c r="B141" s="5" t="n">
        <v>393</v>
      </c>
      <c r="C141" s="5" t="n">
        <v>403</v>
      </c>
    </row>
    <row r="142" spans="1:3">
      <c r="A142" s="4" t="s">
        <v>869</v>
      </c>
    </row>
    <row r="143" spans="1:3">
      <c r="A143" s="3" t="s">
        <v>816</v>
      </c>
    </row>
    <row r="144" spans="1:3">
      <c r="A144" s="4" t="s">
        <v>840</v>
      </c>
      <c r="B144" s="5" t="n">
        <v>0</v>
      </c>
      <c r="C144" s="5" t="n">
        <v>0</v>
      </c>
    </row>
    <row r="145" spans="1:3">
      <c r="A145" s="4" t="s">
        <v>870</v>
      </c>
    </row>
    <row r="146" spans="1:3">
      <c r="A146" s="3" t="s">
        <v>816</v>
      </c>
    </row>
    <row r="147" spans="1:3">
      <c r="A147" s="4" t="s">
        <v>840</v>
      </c>
      <c r="B147" s="5" t="n">
        <v>393</v>
      </c>
      <c r="C147" s="5" t="n">
        <v>403</v>
      </c>
    </row>
    <row r="148" spans="1:3">
      <c r="A148" s="4" t="s">
        <v>871</v>
      </c>
    </row>
    <row r="149" spans="1:3">
      <c r="A149" s="3" t="s">
        <v>816</v>
      </c>
    </row>
    <row r="150" spans="1:3">
      <c r="A150" s="4" t="s">
        <v>840</v>
      </c>
      <c r="B150" s="5" t="n">
        <v>0</v>
      </c>
      <c r="C150" s="5" t="n">
        <v>0</v>
      </c>
    </row>
    <row r="151" spans="1:3">
      <c r="A151" s="4" t="s">
        <v>872</v>
      </c>
    </row>
    <row r="152" spans="1:3">
      <c r="A152" s="3" t="s">
        <v>816</v>
      </c>
    </row>
    <row r="153" spans="1:3">
      <c r="A153" s="4" t="s">
        <v>840</v>
      </c>
      <c r="B153" s="5" t="n">
        <v>1034985</v>
      </c>
      <c r="C153" s="5" t="n">
        <v>792602</v>
      </c>
    </row>
    <row r="154" spans="1:3">
      <c r="A154" s="4" t="s">
        <v>873</v>
      </c>
    </row>
    <row r="155" spans="1:3">
      <c r="A155" s="3" t="s">
        <v>816</v>
      </c>
    </row>
    <row r="156" spans="1:3">
      <c r="A156" s="4" t="s">
        <v>840</v>
      </c>
      <c r="B156" s="5" t="n">
        <v>1034985</v>
      </c>
      <c r="C156" s="5" t="n">
        <v>792602</v>
      </c>
    </row>
    <row r="157" spans="1:3">
      <c r="A157" s="4" t="s">
        <v>874</v>
      </c>
    </row>
    <row r="158" spans="1:3">
      <c r="A158" s="3" t="s">
        <v>816</v>
      </c>
    </row>
    <row r="159" spans="1:3">
      <c r="A159" s="4" t="s">
        <v>840</v>
      </c>
      <c r="B159" s="5" t="n">
        <v>0</v>
      </c>
      <c r="C159" s="5" t="n">
        <v>0</v>
      </c>
    </row>
    <row r="160" spans="1:3">
      <c r="A160" s="4" t="s">
        <v>875</v>
      </c>
    </row>
    <row r="161" spans="1:3">
      <c r="A161" s="3" t="s">
        <v>816</v>
      </c>
    </row>
    <row r="162" spans="1:3">
      <c r="A162" s="4" t="s">
        <v>840</v>
      </c>
      <c r="B162" s="6" t="n">
        <v>0</v>
      </c>
      <c r="C162"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6</v>
      </c>
      <c r="B1" s="2" t="s">
        <v>1</v>
      </c>
    </row>
    <row r="2" spans="1:3">
      <c r="B2" s="2" t="s">
        <v>2</v>
      </c>
      <c r="C2" s="2" t="s">
        <v>90</v>
      </c>
    </row>
    <row r="3" spans="1:3">
      <c r="A3" s="3" t="s">
        <v>877</v>
      </c>
    </row>
    <row r="4" spans="1:3">
      <c r="A4" s="4" t="s">
        <v>878</v>
      </c>
      <c r="B4" s="6" t="n">
        <v>6003211</v>
      </c>
      <c r="C4" s="6" t="n">
        <v>5508576</v>
      </c>
    </row>
    <row r="5" spans="1:3">
      <c r="A5" s="4" t="s">
        <v>879</v>
      </c>
      <c r="C5" s="5" t="n">
        <v>487</v>
      </c>
    </row>
    <row r="6" spans="1:3">
      <c r="A6" s="4" t="s">
        <v>880</v>
      </c>
      <c r="B6" s="5" t="n">
        <v>795260</v>
      </c>
      <c r="C6" s="5" t="n">
        <v>689740</v>
      </c>
    </row>
    <row r="7" spans="1:3">
      <c r="A7" s="4" t="s">
        <v>881</v>
      </c>
      <c r="B7" s="5" t="n">
        <v>-18928</v>
      </c>
      <c r="C7" s="5" t="n">
        <v>-34293</v>
      </c>
    </row>
    <row r="8" spans="1:3">
      <c r="A8" s="4" t="s">
        <v>882</v>
      </c>
      <c r="B8" s="5" t="n">
        <v>-372289</v>
      </c>
      <c r="C8" s="5" t="n">
        <v>-292350</v>
      </c>
    </row>
    <row r="9" spans="1:3">
      <c r="A9" s="4" t="s">
        <v>883</v>
      </c>
      <c r="B9" s="5" t="n">
        <v>59396</v>
      </c>
      <c r="C9" s="5" t="n">
        <v>-18932</v>
      </c>
    </row>
    <row r="10" spans="1:3">
      <c r="A10" s="4" t="s">
        <v>884</v>
      </c>
      <c r="B10" s="5" t="n">
        <v>3373</v>
      </c>
      <c r="C10" s="5" t="n">
        <v>20847</v>
      </c>
    </row>
    <row r="11" spans="1:3">
      <c r="A11" s="4" t="s">
        <v>885</v>
      </c>
      <c r="B11" s="5" t="n">
        <v>6470023</v>
      </c>
      <c r="C11" s="5" t="n">
        <v>5874075</v>
      </c>
    </row>
    <row r="12" spans="1:3">
      <c r="A12" s="4" t="s">
        <v>77</v>
      </c>
    </row>
    <row r="13" spans="1:3">
      <c r="A13" s="3" t="s">
        <v>877</v>
      </c>
    </row>
    <row r="14" spans="1:3">
      <c r="A14" s="4" t="s">
        <v>878</v>
      </c>
      <c r="B14" s="5" t="n">
        <v>9999</v>
      </c>
      <c r="C14" s="5" t="n">
        <v>13515</v>
      </c>
    </row>
    <row r="15" spans="1:3">
      <c r="A15" s="4" t="s">
        <v>879</v>
      </c>
      <c r="C15" s="5" t="n">
        <v>0</v>
      </c>
    </row>
    <row r="16" spans="1:3">
      <c r="A16" s="4" t="s">
        <v>880</v>
      </c>
      <c r="B16" s="5" t="n">
        <v>18928</v>
      </c>
      <c r="C16" s="5" t="n">
        <v>34293</v>
      </c>
    </row>
    <row r="17" spans="1:3">
      <c r="A17" s="4" t="s">
        <v>881</v>
      </c>
      <c r="B17" s="5" t="n">
        <v>-18928</v>
      </c>
      <c r="C17" s="5" t="n">
        <v>-34293</v>
      </c>
    </row>
    <row r="18" spans="1:3">
      <c r="A18" s="4" t="s">
        <v>882</v>
      </c>
      <c r="B18" s="5" t="n">
        <v>-556</v>
      </c>
      <c r="C18" s="5" t="n">
        <v>-1973</v>
      </c>
    </row>
    <row r="19" spans="1:3">
      <c r="A19" s="4" t="s">
        <v>883</v>
      </c>
      <c r="B19" s="5" t="n">
        <v>44</v>
      </c>
      <c r="C19" s="5" t="n">
        <v>16</v>
      </c>
    </row>
    <row r="20" spans="1:3">
      <c r="A20" s="4" t="s">
        <v>884</v>
      </c>
      <c r="B20" s="5" t="n">
        <v>0</v>
      </c>
      <c r="C20" s="5" t="n">
        <v>0</v>
      </c>
    </row>
    <row r="21" spans="1:3">
      <c r="A21" s="4" t="s">
        <v>885</v>
      </c>
      <c r="B21" s="5" t="n">
        <v>9487</v>
      </c>
      <c r="C21" s="5" t="n">
        <v>11558</v>
      </c>
    </row>
    <row r="22" spans="1:3">
      <c r="A22" s="4" t="s">
        <v>396</v>
      </c>
      <c r="C22" s="5" t="n">
        <v>100</v>
      </c>
    </row>
    <row r="23" spans="1:3">
      <c r="A23" s="4" t="s">
        <v>400</v>
      </c>
    </row>
    <row r="24" spans="1:3">
      <c r="A24" s="3" t="s">
        <v>877</v>
      </c>
    </row>
    <row r="25" spans="1:3">
      <c r="A25" s="4" t="s">
        <v>878</v>
      </c>
      <c r="B25" s="5" t="n">
        <v>18715</v>
      </c>
      <c r="C25" s="5" t="n">
        <v>23147</v>
      </c>
    </row>
    <row r="26" spans="1:3">
      <c r="A26" s="4" t="s">
        <v>879</v>
      </c>
      <c r="C26" s="5" t="n">
        <v>0</v>
      </c>
    </row>
    <row r="27" spans="1:3">
      <c r="A27" s="4" t="s">
        <v>880</v>
      </c>
      <c r="B27" s="5" t="n">
        <v>0</v>
      </c>
      <c r="C27" s="5" t="n">
        <v>0</v>
      </c>
    </row>
    <row r="28" spans="1:3">
      <c r="A28" s="4" t="s">
        <v>881</v>
      </c>
      <c r="B28" s="5" t="n">
        <v>0</v>
      </c>
      <c r="C28" s="5" t="n">
        <v>0</v>
      </c>
    </row>
    <row r="29" spans="1:3">
      <c r="A29" s="4" t="s">
        <v>882</v>
      </c>
      <c r="B29" s="5" t="n">
        <v>0</v>
      </c>
      <c r="C29" s="5" t="n">
        <v>-109</v>
      </c>
    </row>
    <row r="30" spans="1:3">
      <c r="A30" s="4" t="s">
        <v>883</v>
      </c>
      <c r="B30" s="5" t="n">
        <v>0</v>
      </c>
      <c r="C30" s="5" t="n">
        <v>0</v>
      </c>
    </row>
    <row r="31" spans="1:3">
      <c r="A31" s="4" t="s">
        <v>884</v>
      </c>
      <c r="B31" s="5" t="n">
        <v>197</v>
      </c>
      <c r="C31" s="5" t="n">
        <v>92</v>
      </c>
    </row>
    <row r="32" spans="1:3">
      <c r="A32" s="4" t="s">
        <v>885</v>
      </c>
      <c r="B32" s="5" t="n">
        <v>18912</v>
      </c>
      <c r="C32" s="5" t="n">
        <v>23130</v>
      </c>
    </row>
    <row r="33" spans="1:3">
      <c r="A33" s="4" t="s">
        <v>886</v>
      </c>
    </row>
    <row r="34" spans="1:3">
      <c r="A34" s="3" t="s">
        <v>877</v>
      </c>
    </row>
    <row r="35" spans="1:3">
      <c r="A35" s="4" t="s">
        <v>878</v>
      </c>
      <c r="B35" s="5" t="n">
        <v>5974497</v>
      </c>
      <c r="C35" s="5" t="n">
        <v>5471914</v>
      </c>
    </row>
    <row r="36" spans="1:3">
      <c r="A36" s="4" t="s">
        <v>879</v>
      </c>
      <c r="C36" s="5" t="n">
        <v>487</v>
      </c>
    </row>
    <row r="37" spans="1:3">
      <c r="A37" s="4" t="s">
        <v>880</v>
      </c>
      <c r="B37" s="5" t="n">
        <v>776332</v>
      </c>
      <c r="C37" s="5" t="n">
        <v>655447</v>
      </c>
    </row>
    <row r="38" spans="1:3">
      <c r="A38" s="4" t="s">
        <v>881</v>
      </c>
      <c r="B38" s="5" t="n">
        <v>0</v>
      </c>
      <c r="C38" s="5" t="n">
        <v>0</v>
      </c>
    </row>
    <row r="39" spans="1:3">
      <c r="A39" s="4" t="s">
        <v>882</v>
      </c>
      <c r="B39" s="5" t="n">
        <v>-371733</v>
      </c>
      <c r="C39" s="5" t="n">
        <v>-290268</v>
      </c>
    </row>
    <row r="40" spans="1:3">
      <c r="A40" s="4" t="s">
        <v>883</v>
      </c>
      <c r="B40" s="5" t="n">
        <v>59352</v>
      </c>
      <c r="C40" s="5" t="n">
        <v>-18948</v>
      </c>
    </row>
    <row r="41" spans="1:3">
      <c r="A41" s="4" t="s">
        <v>884</v>
      </c>
      <c r="B41" s="5" t="n">
        <v>3176</v>
      </c>
      <c r="C41" s="5" t="n">
        <v>20755</v>
      </c>
    </row>
    <row r="42" spans="1:3">
      <c r="A42" s="4" t="s">
        <v>885</v>
      </c>
      <c r="B42" s="5" t="n">
        <v>6441624</v>
      </c>
      <c r="C42" s="5" t="n">
        <v>5839387</v>
      </c>
    </row>
    <row r="43" spans="1:3">
      <c r="A43" s="4" t="s">
        <v>887</v>
      </c>
    </row>
    <row r="44" spans="1:3">
      <c r="A44" s="3" t="s">
        <v>877</v>
      </c>
    </row>
    <row r="45" spans="1:3">
      <c r="A45" s="4" t="s">
        <v>878</v>
      </c>
      <c r="B45" s="5" t="n">
        <v>0</v>
      </c>
      <c r="C45" s="5" t="n">
        <v>0</v>
      </c>
    </row>
    <row r="46" spans="1:3">
      <c r="A46" s="4" t="s">
        <v>879</v>
      </c>
      <c r="C46" s="5" t="n">
        <v>0</v>
      </c>
    </row>
    <row r="47" spans="1:3">
      <c r="A47" s="4" t="s">
        <v>880</v>
      </c>
      <c r="B47" s="5" t="n">
        <v>18928</v>
      </c>
      <c r="C47" s="5" t="n">
        <v>34293</v>
      </c>
    </row>
    <row r="48" spans="1:3">
      <c r="A48" s="4" t="s">
        <v>881</v>
      </c>
      <c r="B48" s="5" t="n">
        <v>-18928</v>
      </c>
      <c r="C48" s="5" t="n">
        <v>-34293</v>
      </c>
    </row>
    <row r="49" spans="1:3">
      <c r="A49" s="4" t="s">
        <v>882</v>
      </c>
      <c r="B49" s="5" t="n">
        <v>0</v>
      </c>
      <c r="C49" s="5" t="n">
        <v>0</v>
      </c>
    </row>
    <row r="50" spans="1:3">
      <c r="A50" s="4" t="s">
        <v>883</v>
      </c>
      <c r="B50" s="5" t="n">
        <v>0</v>
      </c>
      <c r="C50" s="5" t="n">
        <v>0</v>
      </c>
    </row>
    <row r="51" spans="1:3">
      <c r="A51" s="4" t="s">
        <v>884</v>
      </c>
      <c r="B51" s="5" t="n">
        <v>0</v>
      </c>
      <c r="C51" s="5" t="n">
        <v>0</v>
      </c>
    </row>
    <row r="52" spans="1:3">
      <c r="A52" s="4" t="s">
        <v>885</v>
      </c>
      <c r="B52" s="5" t="n">
        <v>0</v>
      </c>
      <c r="C52" s="5" t="n">
        <v>0</v>
      </c>
    </row>
    <row r="53" spans="1:3">
      <c r="A53" s="4" t="s">
        <v>888</v>
      </c>
    </row>
    <row r="54" spans="1:3">
      <c r="A54" s="3" t="s">
        <v>877</v>
      </c>
    </row>
    <row r="55" spans="1:3">
      <c r="A55" s="4" t="s">
        <v>878</v>
      </c>
      <c r="B55" s="5" t="n">
        <v>9999</v>
      </c>
      <c r="C55" s="5" t="n">
        <v>13515</v>
      </c>
    </row>
    <row r="56" spans="1:3">
      <c r="A56" s="4" t="s">
        <v>879</v>
      </c>
      <c r="C56" s="5" t="n">
        <v>0</v>
      </c>
    </row>
    <row r="57" spans="1:3">
      <c r="A57" s="4" t="s">
        <v>880</v>
      </c>
      <c r="B57" s="5" t="n">
        <v>0</v>
      </c>
      <c r="C57" s="5" t="n">
        <v>0</v>
      </c>
    </row>
    <row r="58" spans="1:3">
      <c r="A58" s="4" t="s">
        <v>881</v>
      </c>
      <c r="B58" s="5" t="n">
        <v>0</v>
      </c>
      <c r="C58" s="5" t="n">
        <v>0</v>
      </c>
    </row>
    <row r="59" spans="1:3">
      <c r="A59" s="4" t="s">
        <v>882</v>
      </c>
      <c r="B59" s="5" t="n">
        <v>-556</v>
      </c>
      <c r="C59" s="5" t="n">
        <v>-1973</v>
      </c>
    </row>
    <row r="60" spans="1:3">
      <c r="A60" s="4" t="s">
        <v>883</v>
      </c>
      <c r="B60" s="5" t="n">
        <v>44</v>
      </c>
      <c r="C60" s="5" t="n">
        <v>16</v>
      </c>
    </row>
    <row r="61" spans="1:3">
      <c r="A61" s="4" t="s">
        <v>884</v>
      </c>
      <c r="B61" s="5" t="n">
        <v>0</v>
      </c>
      <c r="C61" s="5" t="n">
        <v>0</v>
      </c>
    </row>
    <row r="62" spans="1:3">
      <c r="A62" s="4" t="s">
        <v>885</v>
      </c>
      <c r="B62" s="5" t="n">
        <v>9487</v>
      </c>
      <c r="C62" s="5" t="n">
        <v>11558</v>
      </c>
    </row>
    <row r="63" spans="1:3">
      <c r="A63" s="4" t="s">
        <v>445</v>
      </c>
    </row>
    <row r="64" spans="1:3">
      <c r="A64" s="3" t="s">
        <v>877</v>
      </c>
    </row>
    <row r="65" spans="1:3">
      <c r="A65" s="4" t="s">
        <v>878</v>
      </c>
      <c r="B65" s="5" t="n">
        <v>5974497</v>
      </c>
      <c r="C65" s="5" t="n">
        <v>5471914</v>
      </c>
    </row>
    <row r="66" spans="1:3">
      <c r="A66" s="4" t="s">
        <v>879</v>
      </c>
      <c r="C66" s="5" t="n">
        <v>487</v>
      </c>
    </row>
    <row r="67" spans="1:3">
      <c r="A67" s="4" t="s">
        <v>880</v>
      </c>
      <c r="B67" s="5" t="n">
        <v>776332</v>
      </c>
      <c r="C67" s="5" t="n">
        <v>655447</v>
      </c>
    </row>
    <row r="68" spans="1:3">
      <c r="A68" s="4" t="s">
        <v>881</v>
      </c>
      <c r="B68" s="5" t="n">
        <v>0</v>
      </c>
      <c r="C68" s="5" t="n">
        <v>0</v>
      </c>
    </row>
    <row r="69" spans="1:3">
      <c r="A69" s="4" t="s">
        <v>882</v>
      </c>
      <c r="B69" s="5" t="n">
        <v>-371733</v>
      </c>
      <c r="C69" s="5" t="n">
        <v>-290268</v>
      </c>
    </row>
    <row r="70" spans="1:3">
      <c r="A70" s="4" t="s">
        <v>883</v>
      </c>
      <c r="B70" s="5" t="n">
        <v>59352</v>
      </c>
      <c r="C70" s="5" t="n">
        <v>-18948</v>
      </c>
    </row>
    <row r="71" spans="1:3">
      <c r="A71" s="4" t="s">
        <v>884</v>
      </c>
      <c r="B71" s="5" t="n">
        <v>3176</v>
      </c>
      <c r="C71" s="5" t="n">
        <v>20755</v>
      </c>
    </row>
    <row r="72" spans="1:3">
      <c r="A72" s="4" t="s">
        <v>885</v>
      </c>
      <c r="B72" s="5" t="n">
        <v>6441624</v>
      </c>
      <c r="C72" s="5" t="n">
        <v>5839387</v>
      </c>
    </row>
    <row r="73" spans="1:3">
      <c r="A73" s="4" t="s">
        <v>404</v>
      </c>
    </row>
    <row r="74" spans="1:3">
      <c r="A74" s="3" t="s">
        <v>877</v>
      </c>
    </row>
    <row r="75" spans="1:3">
      <c r="A75" s="4" t="s">
        <v>878</v>
      </c>
      <c r="B75" s="5" t="n">
        <v>18715</v>
      </c>
      <c r="C75" s="5" t="n">
        <v>18814</v>
      </c>
    </row>
    <row r="76" spans="1:3">
      <c r="A76" s="4" t="s">
        <v>879</v>
      </c>
      <c r="C76" s="5" t="n">
        <v>0</v>
      </c>
    </row>
    <row r="77" spans="1:3">
      <c r="A77" s="4" t="s">
        <v>880</v>
      </c>
      <c r="B77" s="5" t="n">
        <v>0</v>
      </c>
      <c r="C77" s="5" t="n">
        <v>0</v>
      </c>
    </row>
    <row r="78" spans="1:3">
      <c r="A78" s="4" t="s">
        <v>881</v>
      </c>
      <c r="B78" s="5" t="n">
        <v>0</v>
      </c>
      <c r="C78" s="5" t="n">
        <v>0</v>
      </c>
    </row>
    <row r="79" spans="1:3">
      <c r="A79" s="4" t="s">
        <v>882</v>
      </c>
      <c r="B79" s="5" t="n">
        <v>0</v>
      </c>
      <c r="C79" s="5" t="n">
        <v>0</v>
      </c>
    </row>
    <row r="80" spans="1:3">
      <c r="A80" s="4" t="s">
        <v>883</v>
      </c>
      <c r="B80" s="5" t="n">
        <v>0</v>
      </c>
      <c r="C80" s="5" t="n">
        <v>0</v>
      </c>
    </row>
    <row r="81" spans="1:3">
      <c r="A81" s="4" t="s">
        <v>884</v>
      </c>
      <c r="B81" s="5" t="n">
        <v>197</v>
      </c>
      <c r="C81" s="5" t="n">
        <v>196</v>
      </c>
    </row>
    <row r="82" spans="1:3">
      <c r="A82" s="4" t="s">
        <v>885</v>
      </c>
      <c r="B82" s="6" t="n">
        <v>18912</v>
      </c>
      <c r="C82" s="5" t="n">
        <v>19010</v>
      </c>
    </row>
    <row r="83" spans="1:3">
      <c r="A83" s="4" t="s">
        <v>889</v>
      </c>
    </row>
    <row r="84" spans="1:3">
      <c r="A84" s="3" t="s">
        <v>877</v>
      </c>
    </row>
    <row r="85" spans="1:3">
      <c r="A85" s="4" t="s">
        <v>878</v>
      </c>
      <c r="C85" s="5" t="n">
        <v>4333</v>
      </c>
    </row>
    <row r="86" spans="1:3">
      <c r="A86" s="4" t="s">
        <v>879</v>
      </c>
      <c r="C86" s="5" t="n">
        <v>0</v>
      </c>
    </row>
    <row r="87" spans="1:3">
      <c r="A87" s="4" t="s">
        <v>880</v>
      </c>
      <c r="C87" s="5" t="n">
        <v>0</v>
      </c>
    </row>
    <row r="88" spans="1:3">
      <c r="A88" s="4" t="s">
        <v>881</v>
      </c>
      <c r="C88" s="5" t="n">
        <v>0</v>
      </c>
    </row>
    <row r="89" spans="1:3">
      <c r="A89" s="4" t="s">
        <v>882</v>
      </c>
      <c r="C89" s="5" t="n">
        <v>-109</v>
      </c>
    </row>
    <row r="90" spans="1:3">
      <c r="A90" s="4" t="s">
        <v>883</v>
      </c>
      <c r="C90" s="5" t="n">
        <v>0</v>
      </c>
    </row>
    <row r="91" spans="1:3">
      <c r="A91" s="4" t="s">
        <v>884</v>
      </c>
      <c r="C91" s="5" t="n">
        <v>-104</v>
      </c>
    </row>
    <row r="92" spans="1:3">
      <c r="A92" s="4" t="s">
        <v>885</v>
      </c>
      <c r="C92" s="6" t="n">
        <v>412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90</v>
      </c>
      <c r="B1" s="2" t="s">
        <v>460</v>
      </c>
      <c r="C1" s="2" t="s">
        <v>891</v>
      </c>
      <c r="D1" s="2" t="s">
        <v>892</v>
      </c>
      <c r="E1" s="2" t="s">
        <v>893</v>
      </c>
    </row>
    <row r="2" spans="1:5">
      <c r="A2" s="3" t="s">
        <v>894</v>
      </c>
    </row>
    <row r="3" spans="1:5">
      <c r="A3" s="4" t="s">
        <v>398</v>
      </c>
      <c r="B3" s="6" t="n">
        <v>6470023</v>
      </c>
      <c r="C3" s="6" t="n">
        <v>6003211</v>
      </c>
      <c r="D3" s="6" t="n">
        <v>5874075</v>
      </c>
      <c r="E3" s="6" t="n">
        <v>5508576</v>
      </c>
    </row>
    <row r="4" spans="1:5">
      <c r="A4" s="4" t="s">
        <v>77</v>
      </c>
    </row>
    <row r="5" spans="1:5">
      <c r="A5" s="3" t="s">
        <v>894</v>
      </c>
    </row>
    <row r="6" spans="1:5">
      <c r="A6" s="4" t="s">
        <v>398</v>
      </c>
      <c r="B6" s="5" t="n">
        <v>9487</v>
      </c>
      <c r="C6" s="5" t="n">
        <v>9999</v>
      </c>
      <c r="D6" s="5" t="n">
        <v>11558</v>
      </c>
      <c r="E6" s="5" t="n">
        <v>13515</v>
      </c>
    </row>
    <row r="7" spans="1:5">
      <c r="A7" s="4" t="s">
        <v>886</v>
      </c>
    </row>
    <row r="8" spans="1:5">
      <c r="A8" s="3" t="s">
        <v>894</v>
      </c>
    </row>
    <row r="9" spans="1:5">
      <c r="A9" s="4" t="s">
        <v>398</v>
      </c>
      <c r="B9" s="5" t="n">
        <v>6441624</v>
      </c>
      <c r="C9" s="5" t="n">
        <v>5974497</v>
      </c>
      <c r="D9" s="5" t="n">
        <v>5839387</v>
      </c>
      <c r="E9" s="5" t="n">
        <v>5471914</v>
      </c>
    </row>
    <row r="10" spans="1:5">
      <c r="A10" s="4" t="s">
        <v>887</v>
      </c>
    </row>
    <row r="11" spans="1:5">
      <c r="A11" s="3" t="s">
        <v>894</v>
      </c>
    </row>
    <row r="12" spans="1:5">
      <c r="A12" s="4" t="s">
        <v>398</v>
      </c>
      <c r="B12" s="5" t="n">
        <v>0</v>
      </c>
      <c r="C12" s="5" t="n">
        <v>0</v>
      </c>
      <c r="D12" s="5" t="n">
        <v>0</v>
      </c>
      <c r="E12" s="5" t="n">
        <v>0</v>
      </c>
    </row>
    <row r="13" spans="1:5">
      <c r="A13" s="4" t="s">
        <v>895</v>
      </c>
    </row>
    <row r="14" spans="1:5">
      <c r="A14" s="3" t="s">
        <v>894</v>
      </c>
    </row>
    <row r="15" spans="1:5">
      <c r="A15" s="4" t="s">
        <v>398</v>
      </c>
      <c r="B15" s="5" t="n">
        <v>6441624</v>
      </c>
      <c r="C15" s="5" t="n">
        <v>5974497</v>
      </c>
      <c r="D15" s="5" t="n">
        <v>5839387</v>
      </c>
      <c r="E15" s="5" t="n">
        <v>5471914</v>
      </c>
    </row>
    <row r="16" spans="1:5">
      <c r="A16" s="4" t="s">
        <v>888</v>
      </c>
    </row>
    <row r="17" spans="1:5">
      <c r="A17" s="3" t="s">
        <v>894</v>
      </c>
    </row>
    <row r="18" spans="1:5">
      <c r="A18" s="4" t="s">
        <v>398</v>
      </c>
      <c r="B18" s="6" t="n">
        <v>9487</v>
      </c>
      <c r="C18" s="6" t="n">
        <v>9999</v>
      </c>
      <c r="D18" s="6" t="n">
        <v>11558</v>
      </c>
      <c r="E18" s="6" t="n">
        <v>13515</v>
      </c>
    </row>
    <row r="19" spans="1:5">
      <c r="A19" s="4" t="s">
        <v>896</v>
      </c>
    </row>
    <row r="20" spans="1:5">
      <c r="A20" s="3" t="s">
        <v>894</v>
      </c>
    </row>
    <row r="21" spans="1:5">
      <c r="A21" s="4" t="s">
        <v>897</v>
      </c>
      <c r="B21" s="9" t="n">
        <v>0.96</v>
      </c>
      <c r="C21" s="9" t="n">
        <v>0.95</v>
      </c>
    </row>
    <row r="22" spans="1:5">
      <c r="A22" s="4" t="s">
        <v>898</v>
      </c>
    </row>
    <row r="23" spans="1:5">
      <c r="A23" s="3" t="s">
        <v>894</v>
      </c>
    </row>
    <row r="24" spans="1:5">
      <c r="A24" s="4" t="s">
        <v>897</v>
      </c>
      <c r="B24" s="9" t="n">
        <v>0.96</v>
      </c>
      <c r="C24" s="9" t="n">
        <v>0.95</v>
      </c>
    </row>
    <row r="25" spans="1:5">
      <c r="A25" s="4" t="s">
        <v>899</v>
      </c>
    </row>
    <row r="26" spans="1:5">
      <c r="A26" s="3" t="s">
        <v>894</v>
      </c>
    </row>
    <row r="27" spans="1:5">
      <c r="A27" s="4" t="s">
        <v>897</v>
      </c>
      <c r="B27" s="9" t="n">
        <v>0.96</v>
      </c>
      <c r="C27" s="9" t="n">
        <v>0.95</v>
      </c>
    </row>
    <row r="28" spans="1:5">
      <c r="A28" s="4" t="s">
        <v>900</v>
      </c>
    </row>
    <row r="29" spans="1:5">
      <c r="A29" s="3" t="s">
        <v>894</v>
      </c>
    </row>
    <row r="30" spans="1:5">
      <c r="A30" s="4" t="s">
        <v>897</v>
      </c>
      <c r="B30" s="9" t="n">
        <v>0.017</v>
      </c>
      <c r="C30" s="9" t="n">
        <v>0.03</v>
      </c>
    </row>
    <row r="31" spans="1:5">
      <c r="A31" s="4" t="s">
        <v>901</v>
      </c>
    </row>
    <row r="32" spans="1:5">
      <c r="A32" s="3" t="s">
        <v>894</v>
      </c>
    </row>
    <row r="33" spans="1:5">
      <c r="A33" s="4" t="s">
        <v>902</v>
      </c>
      <c r="B33" s="9" t="n">
        <v>0.031</v>
      </c>
      <c r="C33" s="9" t="n">
        <v>0.032</v>
      </c>
    </row>
    <row r="34" spans="1:5">
      <c r="A34" s="4" t="s">
        <v>903</v>
      </c>
    </row>
    <row r="35" spans="1:5">
      <c r="A35" s="3" t="s">
        <v>894</v>
      </c>
    </row>
    <row r="36" spans="1:5">
      <c r="A36" s="4" t="s">
        <v>897</v>
      </c>
      <c r="B36" s="9" t="n">
        <v>0.042</v>
      </c>
      <c r="C36" s="9" t="n">
        <v>0.044</v>
      </c>
    </row>
    <row r="37" spans="1:5">
      <c r="A37" s="4" t="s">
        <v>904</v>
      </c>
    </row>
    <row r="38" spans="1:5">
      <c r="A38" s="3" t="s">
        <v>894</v>
      </c>
    </row>
    <row r="39" spans="1:5">
      <c r="A39" s="4" t="s">
        <v>902</v>
      </c>
      <c r="B39" s="9" t="n">
        <v>0.052</v>
      </c>
      <c r="C39" s="9" t="n">
        <v>0.052</v>
      </c>
    </row>
    <row r="40" spans="1:5">
      <c r="A40" s="4" t="s">
        <v>905</v>
      </c>
    </row>
    <row r="41" spans="1:5">
      <c r="A41" s="3" t="s">
        <v>894</v>
      </c>
    </row>
    <row r="42" spans="1:5">
      <c r="A42" s="4" t="s">
        <v>897</v>
      </c>
      <c r="B42" s="9" t="n">
        <v>0.031</v>
      </c>
      <c r="C42" s="9" t="n">
        <v>0.033</v>
      </c>
    </row>
    <row r="43" spans="1:5">
      <c r="A43" s="4" t="s">
        <v>906</v>
      </c>
    </row>
    <row r="44" spans="1:5">
      <c r="A44" s="3" t="s">
        <v>894</v>
      </c>
    </row>
    <row r="45" spans="1:5">
      <c r="A45" s="4" t="s">
        <v>902</v>
      </c>
      <c r="B45" s="9" t="n">
        <v>0.049</v>
      </c>
      <c r="C45" s="9" t="n">
        <v>0.049</v>
      </c>
    </row>
    <row r="46" spans="1:5">
      <c r="A46" s="4" t="s">
        <v>907</v>
      </c>
    </row>
    <row r="47" spans="1:5">
      <c r="A47" s="3" t="s">
        <v>894</v>
      </c>
    </row>
    <row r="48" spans="1:5">
      <c r="A48" s="4" t="s">
        <v>902</v>
      </c>
      <c r="B48" s="10" t="n">
        <v>0.07000000000000001</v>
      </c>
      <c r="C48" s="10" t="n">
        <v>0.07000000000000001</v>
      </c>
    </row>
    <row r="49" spans="1:5">
      <c r="A49" s="4" t="s">
        <v>908</v>
      </c>
    </row>
    <row r="50" spans="1:5">
      <c r="A50" s="3" t="s">
        <v>894</v>
      </c>
    </row>
    <row r="51" spans="1:5">
      <c r="A51" s="4" t="s">
        <v>902</v>
      </c>
      <c r="B51" s="10" t="n">
        <v>0.19</v>
      </c>
      <c r="C51" s="10" t="n">
        <v>0.17</v>
      </c>
    </row>
    <row r="52" spans="1:5">
      <c r="A52" s="4" t="s">
        <v>909</v>
      </c>
    </row>
    <row r="53" spans="1:5">
      <c r="A53" s="3" t="s">
        <v>894</v>
      </c>
    </row>
    <row r="54" spans="1:5">
      <c r="A54" s="4" t="s">
        <v>902</v>
      </c>
      <c r="B54" s="10" t="n">
        <v>0.17</v>
      </c>
      <c r="C54" s="10" t="n">
        <v>0.1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0</v>
      </c>
      <c r="B1" s="2" t="s">
        <v>2</v>
      </c>
      <c r="C1" s="2" t="s">
        <v>32</v>
      </c>
    </row>
    <row r="2" spans="1:3">
      <c r="A2" s="3" t="s">
        <v>911</v>
      </c>
    </row>
    <row r="3" spans="1:3">
      <c r="A3" s="4" t="s">
        <v>825</v>
      </c>
      <c r="B3" s="6" t="n">
        <v>2153</v>
      </c>
      <c r="C3" s="6" t="n">
        <v>5709</v>
      </c>
    </row>
    <row r="4" spans="1:3">
      <c r="A4" s="4" t="s">
        <v>912</v>
      </c>
      <c r="B4" s="5" t="n">
        <v>39913</v>
      </c>
      <c r="C4" s="5" t="n">
        <v>40366</v>
      </c>
    </row>
    <row r="5" spans="1:3">
      <c r="A5" s="4" t="s">
        <v>825</v>
      </c>
      <c r="B5" s="5" t="n">
        <v>68217</v>
      </c>
      <c r="C5" s="5" t="n">
        <v>27385</v>
      </c>
    </row>
    <row r="6" spans="1:3">
      <c r="A6" s="4" t="s">
        <v>54</v>
      </c>
      <c r="B6" s="5" t="n">
        <v>38288</v>
      </c>
      <c r="C6" s="5" t="n">
        <v>38683</v>
      </c>
    </row>
    <row r="7" spans="1:3">
      <c r="A7" s="4" t="s">
        <v>913</v>
      </c>
    </row>
    <row r="8" spans="1:3">
      <c r="A8" s="3" t="s">
        <v>911</v>
      </c>
    </row>
    <row r="9" spans="1:3">
      <c r="A9" s="4" t="s">
        <v>34</v>
      </c>
      <c r="B9" s="5" t="n">
        <v>376122</v>
      </c>
      <c r="C9" s="5" t="n">
        <v>425256</v>
      </c>
    </row>
    <row r="10" spans="1:3">
      <c r="A10" s="4" t="s">
        <v>94</v>
      </c>
      <c r="B10" s="5" t="n">
        <v>6092347</v>
      </c>
      <c r="C10" s="5" t="n">
        <v>5512781</v>
      </c>
    </row>
    <row r="11" spans="1:3">
      <c r="A11" s="4" t="s">
        <v>825</v>
      </c>
      <c r="B11" s="5" t="n">
        <v>6053</v>
      </c>
      <c r="C11" s="5" t="n">
        <v>7487</v>
      </c>
    </row>
    <row r="12" spans="1:3">
      <c r="A12" s="4" t="s">
        <v>51</v>
      </c>
      <c r="B12" s="5" t="n">
        <v>1575585</v>
      </c>
      <c r="C12" s="5" t="n">
        <v>1501754</v>
      </c>
    </row>
    <row r="13" spans="1:3">
      <c r="A13" s="4" t="s">
        <v>825</v>
      </c>
      <c r="B13" s="5" t="n">
        <v>22203</v>
      </c>
      <c r="C13" s="5" t="n">
        <v>19633</v>
      </c>
    </row>
    <row r="14" spans="1:3">
      <c r="A14" s="4" t="s">
        <v>914</v>
      </c>
    </row>
    <row r="15" spans="1:3">
      <c r="A15" s="3" t="s">
        <v>911</v>
      </c>
    </row>
    <row r="16" spans="1:3">
      <c r="A16" s="4" t="s">
        <v>915</v>
      </c>
      <c r="B16" s="5" t="n">
        <v>2503936</v>
      </c>
      <c r="C16" s="5" t="n">
        <v>2263446</v>
      </c>
    </row>
    <row r="17" spans="1:3">
      <c r="A17" s="4" t="s">
        <v>916</v>
      </c>
    </row>
    <row r="18" spans="1:3">
      <c r="A18" s="3" t="s">
        <v>911</v>
      </c>
    </row>
    <row r="19" spans="1:3">
      <c r="A19" s="4" t="s">
        <v>915</v>
      </c>
      <c r="B19" s="5" t="n">
        <v>8483379</v>
      </c>
      <c r="C19" s="5" t="n">
        <v>8061903</v>
      </c>
    </row>
    <row r="20" spans="1:3">
      <c r="A20" s="4" t="s">
        <v>917</v>
      </c>
    </row>
    <row r="21" spans="1:3">
      <c r="A21" s="3" t="s">
        <v>911</v>
      </c>
    </row>
    <row r="22" spans="1:3">
      <c r="A22" s="4" t="s">
        <v>915</v>
      </c>
      <c r="B22" s="5" t="n">
        <v>2113391</v>
      </c>
      <c r="C22" s="5" t="n">
        <v>2113946</v>
      </c>
    </row>
    <row r="23" spans="1:3">
      <c r="A23" s="4" t="s">
        <v>918</v>
      </c>
    </row>
    <row r="24" spans="1:3">
      <c r="A24" s="3" t="s">
        <v>911</v>
      </c>
    </row>
    <row r="25" spans="1:3">
      <c r="A25" s="4" t="s">
        <v>912</v>
      </c>
      <c r="B25" s="5" t="n">
        <v>36049</v>
      </c>
      <c r="C25" s="5" t="n">
        <v>37461</v>
      </c>
    </row>
    <row r="26" spans="1:3">
      <c r="A26" s="4" t="s">
        <v>54</v>
      </c>
      <c r="B26" s="5" t="n">
        <v>35026</v>
      </c>
      <c r="C26" s="5" t="n">
        <v>36471</v>
      </c>
    </row>
    <row r="27" spans="1:3">
      <c r="A27" s="4" t="s">
        <v>916</v>
      </c>
    </row>
    <row r="28" spans="1:3">
      <c r="A28" s="3" t="s">
        <v>911</v>
      </c>
    </row>
    <row r="29" spans="1:3">
      <c r="A29" s="4" t="s">
        <v>912</v>
      </c>
      <c r="B29" s="5" t="n">
        <v>3073</v>
      </c>
      <c r="C29" s="5" t="n">
        <v>3424</v>
      </c>
    </row>
    <row r="30" spans="1:3">
      <c r="A30" s="4" t="s">
        <v>54</v>
      </c>
      <c r="B30" s="5" t="n">
        <v>2472</v>
      </c>
      <c r="C30" s="5" t="n">
        <v>2731</v>
      </c>
    </row>
    <row r="31" spans="1:3">
      <c r="A31" s="4" t="s">
        <v>919</v>
      </c>
    </row>
    <row r="32" spans="1:3">
      <c r="A32" s="3" t="s">
        <v>911</v>
      </c>
    </row>
    <row r="33" spans="1:3">
      <c r="A33" s="4" t="s">
        <v>47</v>
      </c>
      <c r="B33" s="5" t="n">
        <v>8564034</v>
      </c>
      <c r="C33" s="5" t="n">
        <v>7744388</v>
      </c>
    </row>
    <row r="34" spans="1:3">
      <c r="A34" s="4" t="s">
        <v>920</v>
      </c>
    </row>
    <row r="35" spans="1:3">
      <c r="A35" s="3" t="s">
        <v>911</v>
      </c>
    </row>
    <row r="36" spans="1:3">
      <c r="A36" s="4" t="s">
        <v>47</v>
      </c>
      <c r="B36" s="5" t="n">
        <v>8726760</v>
      </c>
      <c r="C36" s="5" t="n">
        <v>8473558</v>
      </c>
    </row>
    <row r="37" spans="1:3">
      <c r="A37" s="4" t="s">
        <v>921</v>
      </c>
    </row>
    <row r="38" spans="1:3">
      <c r="A38" s="3" t="s">
        <v>911</v>
      </c>
    </row>
    <row r="39" spans="1:3">
      <c r="A39" s="4" t="s">
        <v>34</v>
      </c>
      <c r="B39" s="5" t="n">
        <v>376122</v>
      </c>
      <c r="C39" s="5" t="n">
        <v>425256</v>
      </c>
    </row>
    <row r="40" spans="1:3">
      <c r="A40" s="4" t="s">
        <v>94</v>
      </c>
      <c r="B40" s="5" t="n">
        <v>6040088</v>
      </c>
      <c r="C40" s="5" t="n">
        <v>5515052</v>
      </c>
    </row>
    <row r="41" spans="1:3">
      <c r="A41" s="4" t="s">
        <v>825</v>
      </c>
      <c r="B41" s="5" t="n">
        <v>6053</v>
      </c>
      <c r="C41" s="5" t="n">
        <v>7487</v>
      </c>
    </row>
    <row r="42" spans="1:3">
      <c r="A42" s="4" t="s">
        <v>51</v>
      </c>
      <c r="B42" s="5" t="n">
        <v>1567195</v>
      </c>
      <c r="C42" s="5" t="n">
        <v>1528957</v>
      </c>
    </row>
    <row r="43" spans="1:3">
      <c r="A43" s="4" t="s">
        <v>825</v>
      </c>
      <c r="B43" s="5" t="n">
        <v>22203</v>
      </c>
      <c r="C43" s="5" t="n">
        <v>19633</v>
      </c>
    </row>
    <row r="44" spans="1:3">
      <c r="A44" s="4" t="s">
        <v>922</v>
      </c>
    </row>
    <row r="45" spans="1:3">
      <c r="A45" s="3" t="s">
        <v>911</v>
      </c>
    </row>
    <row r="46" spans="1:3">
      <c r="A46" s="4" t="s">
        <v>915</v>
      </c>
      <c r="B46" s="5" t="n">
        <v>2503010</v>
      </c>
      <c r="C46" s="5" t="n">
        <v>2262884</v>
      </c>
    </row>
    <row r="47" spans="1:3">
      <c r="A47" s="4" t="s">
        <v>923</v>
      </c>
    </row>
    <row r="48" spans="1:3">
      <c r="A48" s="3" t="s">
        <v>911</v>
      </c>
    </row>
    <row r="49" spans="1:3">
      <c r="A49" s="4" t="s">
        <v>915</v>
      </c>
      <c r="B49" s="5" t="n">
        <v>8482039</v>
      </c>
      <c r="C49" s="5" t="n">
        <v>8071115</v>
      </c>
    </row>
    <row r="50" spans="1:3">
      <c r="A50" s="4" t="s">
        <v>924</v>
      </c>
    </row>
    <row r="51" spans="1:3">
      <c r="A51" s="3" t="s">
        <v>911</v>
      </c>
    </row>
    <row r="52" spans="1:3">
      <c r="A52" s="4" t="s">
        <v>915</v>
      </c>
      <c r="B52" s="5" t="n">
        <v>2134799</v>
      </c>
      <c r="C52" s="5" t="n">
        <v>2176173</v>
      </c>
    </row>
    <row r="53" spans="1:3">
      <c r="A53" s="4" t="s">
        <v>925</v>
      </c>
    </row>
    <row r="54" spans="1:3">
      <c r="A54" s="3" t="s">
        <v>911</v>
      </c>
    </row>
    <row r="55" spans="1:3">
      <c r="A55" s="4" t="s">
        <v>912</v>
      </c>
      <c r="B55" s="5" t="n">
        <v>36660</v>
      </c>
      <c r="C55" s="5" t="n">
        <v>36870</v>
      </c>
    </row>
    <row r="56" spans="1:3">
      <c r="A56" s="4" t="s">
        <v>54</v>
      </c>
      <c r="B56" s="5" t="n">
        <v>35637</v>
      </c>
      <c r="C56" s="5" t="n">
        <v>35880</v>
      </c>
    </row>
    <row r="57" spans="1:3">
      <c r="A57" s="4" t="s">
        <v>923</v>
      </c>
    </row>
    <row r="58" spans="1:3">
      <c r="A58" s="3" t="s">
        <v>911</v>
      </c>
    </row>
    <row r="59" spans="1:3">
      <c r="A59" s="4" t="s">
        <v>912</v>
      </c>
      <c r="B59" s="5" t="n">
        <v>3253</v>
      </c>
      <c r="C59" s="5" t="n">
        <v>3496</v>
      </c>
    </row>
    <row r="60" spans="1:3">
      <c r="A60" s="4" t="s">
        <v>54</v>
      </c>
      <c r="B60" s="5" t="n">
        <v>2651</v>
      </c>
      <c r="C60" s="5" t="n">
        <v>2803</v>
      </c>
    </row>
    <row r="61" spans="1:3">
      <c r="A61" s="4" t="s">
        <v>926</v>
      </c>
    </row>
    <row r="62" spans="1:3">
      <c r="A62" s="3" t="s">
        <v>911</v>
      </c>
    </row>
    <row r="63" spans="1:3">
      <c r="A63" s="4" t="s">
        <v>47</v>
      </c>
      <c r="B63" s="5" t="n">
        <v>8571615</v>
      </c>
      <c r="C63" s="5" t="n">
        <v>7757050</v>
      </c>
    </row>
    <row r="64" spans="1:3">
      <c r="A64" s="4" t="s">
        <v>927</v>
      </c>
    </row>
    <row r="65" spans="1:3">
      <c r="A65" s="3" t="s">
        <v>911</v>
      </c>
    </row>
    <row r="66" spans="1:3">
      <c r="A66" s="4" t="s">
        <v>47</v>
      </c>
      <c r="B66" s="6" t="n">
        <v>8679287</v>
      </c>
      <c r="C66" s="6" t="n">
        <v>848664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28</v>
      </c>
      <c r="B1" s="2" t="s">
        <v>1</v>
      </c>
    </row>
    <row r="2" spans="1:4">
      <c r="B2" s="2" t="s">
        <v>2</v>
      </c>
      <c r="C2" s="2" t="s">
        <v>90</v>
      </c>
      <c r="D2" s="2" t="s">
        <v>32</v>
      </c>
    </row>
    <row r="3" spans="1:4">
      <c r="A3" s="3" t="s">
        <v>929</v>
      </c>
    </row>
    <row r="4" spans="1:4">
      <c r="A4" s="4" t="s">
        <v>97</v>
      </c>
      <c r="B4" s="6" t="n">
        <v>40599</v>
      </c>
      <c r="C4" s="6" t="n">
        <v>43229</v>
      </c>
    </row>
    <row r="5" spans="1:4">
      <c r="A5" s="4" t="s">
        <v>101</v>
      </c>
      <c r="B5" s="5" t="n">
        <v>3513</v>
      </c>
      <c r="C5" s="5" t="n">
        <v>3499</v>
      </c>
    </row>
    <row r="6" spans="1:4">
      <c r="A6" s="4" t="s">
        <v>930</v>
      </c>
      <c r="B6" s="5" t="n">
        <v>177</v>
      </c>
      <c r="C6" s="5" t="n">
        <v>-3260</v>
      </c>
    </row>
    <row r="7" spans="1:4">
      <c r="A7" s="4" t="s">
        <v>105</v>
      </c>
      <c r="B7" s="5" t="n">
        <v>3690</v>
      </c>
      <c r="C7" s="5" t="n">
        <v>239</v>
      </c>
    </row>
    <row r="8" spans="1:4">
      <c r="A8" s="4" t="s">
        <v>98</v>
      </c>
      <c r="B8" s="5" t="n">
        <v>264</v>
      </c>
      <c r="C8" s="5" t="n">
        <v>431</v>
      </c>
    </row>
    <row r="9" spans="1:4">
      <c r="A9" s="4" t="s">
        <v>931</v>
      </c>
      <c r="B9" s="5" t="n">
        <v>129</v>
      </c>
      <c r="C9" s="5" t="n">
        <v>-21</v>
      </c>
    </row>
    <row r="10" spans="1:4">
      <c r="A10" s="4" t="s">
        <v>932</v>
      </c>
      <c r="B10" s="5" t="n">
        <v>-12890</v>
      </c>
      <c r="C10" s="5" t="n">
        <v>-11621</v>
      </c>
    </row>
    <row r="11" spans="1:4">
      <c r="A11" s="4" t="s">
        <v>112</v>
      </c>
      <c r="B11" s="5" t="n">
        <v>-12761</v>
      </c>
      <c r="C11" s="5" t="n">
        <v>-11642</v>
      </c>
    </row>
    <row r="12" spans="1:4">
      <c r="A12" s="4" t="s">
        <v>933</v>
      </c>
      <c r="B12" s="5" t="n">
        <v>31792</v>
      </c>
      <c r="C12" s="5" t="n">
        <v>32257</v>
      </c>
    </row>
    <row r="13" spans="1:4">
      <c r="A13" s="4" t="s">
        <v>934</v>
      </c>
      <c r="B13" s="5" t="n">
        <v>-6622</v>
      </c>
      <c r="C13" s="5" t="n">
        <v>-6438</v>
      </c>
    </row>
    <row r="14" spans="1:4">
      <c r="A14" s="4" t="s">
        <v>935</v>
      </c>
      <c r="B14" s="5" t="n">
        <v>25170</v>
      </c>
      <c r="C14" s="5" t="n">
        <v>25819</v>
      </c>
    </row>
    <row r="15" spans="1:4">
      <c r="A15" s="4" t="s">
        <v>116</v>
      </c>
      <c r="B15" s="5" t="n">
        <v>-3296</v>
      </c>
      <c r="C15" s="5" t="n">
        <v>-3295</v>
      </c>
    </row>
    <row r="16" spans="1:4">
      <c r="A16" s="4" t="s">
        <v>936</v>
      </c>
      <c r="B16" s="5" t="n">
        <v>21874</v>
      </c>
      <c r="C16" s="5" t="n">
        <v>22524</v>
      </c>
    </row>
    <row r="17" spans="1:4">
      <c r="A17" s="4" t="s">
        <v>937</v>
      </c>
      <c r="B17" s="5" t="n">
        <v>19797777</v>
      </c>
      <c r="C17" s="5" t="n">
        <v>18397236</v>
      </c>
      <c r="D17" s="6" t="n">
        <v>18694328</v>
      </c>
    </row>
    <row r="18" spans="1:4">
      <c r="A18" s="4" t="s">
        <v>938</v>
      </c>
      <c r="B18" s="5" t="n">
        <v>20506913</v>
      </c>
      <c r="C18" s="5" t="n">
        <v>19379443</v>
      </c>
    </row>
    <row r="19" spans="1:4">
      <c r="A19" s="4" t="s">
        <v>317</v>
      </c>
    </row>
    <row r="20" spans="1:4">
      <c r="A20" s="3" t="s">
        <v>929</v>
      </c>
    </row>
    <row r="21" spans="1:4">
      <c r="A21" s="4" t="s">
        <v>97</v>
      </c>
      <c r="B21" s="5" t="n">
        <v>15282</v>
      </c>
      <c r="C21" s="5" t="n">
        <v>14941</v>
      </c>
    </row>
    <row r="22" spans="1:4">
      <c r="A22" s="4" t="s">
        <v>939</v>
      </c>
      <c r="B22" s="5" t="n">
        <v>-2545</v>
      </c>
      <c r="C22" s="5" t="n">
        <v>-2401</v>
      </c>
    </row>
    <row r="23" spans="1:4">
      <c r="A23" s="4" t="s">
        <v>940</v>
      </c>
      <c r="B23" s="5" t="n">
        <v>12737</v>
      </c>
      <c r="C23" s="5" t="n">
        <v>12540</v>
      </c>
    </row>
    <row r="24" spans="1:4">
      <c r="A24" s="4" t="s">
        <v>101</v>
      </c>
      <c r="B24" s="5" t="n">
        <v>4744</v>
      </c>
      <c r="C24" s="5" t="n">
        <v>4378</v>
      </c>
    </row>
    <row r="25" spans="1:4">
      <c r="A25" s="4" t="s">
        <v>930</v>
      </c>
      <c r="B25" s="5" t="n">
        <v>480</v>
      </c>
      <c r="C25" s="5" t="n">
        <v>557</v>
      </c>
    </row>
    <row r="26" spans="1:4">
      <c r="A26" s="4" t="s">
        <v>105</v>
      </c>
      <c r="B26" s="5" t="n">
        <v>5224</v>
      </c>
      <c r="C26" s="5" t="n">
        <v>4935</v>
      </c>
    </row>
    <row r="27" spans="1:4">
      <c r="A27" s="4" t="s">
        <v>98</v>
      </c>
      <c r="B27" s="5" t="n">
        <v>264</v>
      </c>
      <c r="C27" s="5" t="n">
        <v>431</v>
      </c>
    </row>
    <row r="28" spans="1:4">
      <c r="A28" s="4" t="s">
        <v>931</v>
      </c>
      <c r="B28" s="5" t="n">
        <v>129</v>
      </c>
      <c r="C28" s="5" t="n">
        <v>-21</v>
      </c>
    </row>
    <row r="29" spans="1:4">
      <c r="A29" s="4" t="s">
        <v>932</v>
      </c>
      <c r="B29" s="5" t="n">
        <v>-4799</v>
      </c>
      <c r="C29" s="5" t="n">
        <v>-4520</v>
      </c>
    </row>
    <row r="30" spans="1:4">
      <c r="A30" s="4" t="s">
        <v>112</v>
      </c>
      <c r="B30" s="5" t="n">
        <v>-4670</v>
      </c>
      <c r="C30" s="5" t="n">
        <v>-4541</v>
      </c>
    </row>
    <row r="31" spans="1:4">
      <c r="A31" s="4" t="s">
        <v>933</v>
      </c>
      <c r="B31" s="5" t="n">
        <v>13555</v>
      </c>
      <c r="C31" s="5" t="n">
        <v>13365</v>
      </c>
    </row>
    <row r="32" spans="1:4">
      <c r="A32" s="4" t="s">
        <v>934</v>
      </c>
      <c r="B32" s="5" t="n">
        <v>-2847</v>
      </c>
      <c r="C32" s="5" t="n">
        <v>-2807</v>
      </c>
    </row>
    <row r="33" spans="1:4">
      <c r="A33" s="4" t="s">
        <v>935</v>
      </c>
      <c r="B33" s="5" t="n">
        <v>10708</v>
      </c>
      <c r="C33" s="5" t="n">
        <v>10558</v>
      </c>
    </row>
    <row r="34" spans="1:4">
      <c r="A34" s="4" t="s">
        <v>116</v>
      </c>
      <c r="B34" s="5" t="n">
        <v>0</v>
      </c>
      <c r="C34" s="5" t="n">
        <v>0</v>
      </c>
    </row>
    <row r="35" spans="1:4">
      <c r="A35" s="4" t="s">
        <v>936</v>
      </c>
      <c r="B35" s="5" t="n">
        <v>10708</v>
      </c>
      <c r="C35" s="5" t="n">
        <v>10558</v>
      </c>
    </row>
    <row r="36" spans="1:4">
      <c r="A36" s="4" t="s">
        <v>937</v>
      </c>
      <c r="B36" s="5" t="n">
        <v>4698250</v>
      </c>
      <c r="C36" s="5" t="n">
        <v>4306960</v>
      </c>
    </row>
    <row r="37" spans="1:4">
      <c r="A37" s="4" t="s">
        <v>938</v>
      </c>
      <c r="B37" s="5" t="n">
        <v>7215585</v>
      </c>
      <c r="C37" s="5" t="n">
        <v>6932002</v>
      </c>
    </row>
    <row r="38" spans="1:4">
      <c r="A38" s="4" t="s">
        <v>319</v>
      </c>
    </row>
    <row r="39" spans="1:4">
      <c r="A39" s="3" t="s">
        <v>929</v>
      </c>
    </row>
    <row r="40" spans="1:4">
      <c r="A40" s="4" t="s">
        <v>97</v>
      </c>
      <c r="B40" s="5" t="n">
        <v>4442</v>
      </c>
      <c r="C40" s="5" t="n">
        <v>5070</v>
      </c>
    </row>
    <row r="41" spans="1:4">
      <c r="A41" s="4" t="s">
        <v>939</v>
      </c>
      <c r="B41" s="5" t="n">
        <v>-478</v>
      </c>
      <c r="C41" s="5" t="n">
        <v>-670</v>
      </c>
    </row>
    <row r="42" spans="1:4">
      <c r="A42" s="4" t="s">
        <v>940</v>
      </c>
      <c r="B42" s="5" t="n">
        <v>3964</v>
      </c>
      <c r="C42" s="5" t="n">
        <v>4400</v>
      </c>
    </row>
    <row r="43" spans="1:4">
      <c r="A43" s="4" t="s">
        <v>101</v>
      </c>
      <c r="B43" s="5" t="n">
        <v>224</v>
      </c>
      <c r="C43" s="5" t="n">
        <v>166</v>
      </c>
    </row>
    <row r="44" spans="1:4">
      <c r="A44" s="4" t="s">
        <v>930</v>
      </c>
      <c r="B44" s="5" t="n">
        <v>0</v>
      </c>
      <c r="C44" s="5" t="n">
        <v>5</v>
      </c>
    </row>
    <row r="45" spans="1:4">
      <c r="A45" s="4" t="s">
        <v>105</v>
      </c>
      <c r="B45" s="5" t="n">
        <v>224</v>
      </c>
      <c r="C45" s="5" t="n">
        <v>171</v>
      </c>
    </row>
    <row r="46" spans="1:4">
      <c r="A46" s="4" t="s">
        <v>98</v>
      </c>
      <c r="B46" s="5" t="n">
        <v>0</v>
      </c>
      <c r="C46" s="5" t="n">
        <v>0</v>
      </c>
    </row>
    <row r="47" spans="1:4">
      <c r="A47" s="4" t="s">
        <v>931</v>
      </c>
      <c r="B47" s="5" t="n">
        <v>0</v>
      </c>
      <c r="C47" s="5" t="n">
        <v>0</v>
      </c>
    </row>
    <row r="48" spans="1:4">
      <c r="A48" s="4" t="s">
        <v>932</v>
      </c>
      <c r="B48" s="5" t="n">
        <v>-1428</v>
      </c>
      <c r="C48" s="5" t="n">
        <v>-1193</v>
      </c>
    </row>
    <row r="49" spans="1:4">
      <c r="A49" s="4" t="s">
        <v>112</v>
      </c>
      <c r="B49" s="5" t="n">
        <v>-1428</v>
      </c>
      <c r="C49" s="5" t="n">
        <v>-1193</v>
      </c>
    </row>
    <row r="50" spans="1:4">
      <c r="A50" s="4" t="s">
        <v>933</v>
      </c>
      <c r="B50" s="5" t="n">
        <v>2760</v>
      </c>
      <c r="C50" s="5" t="n">
        <v>3378</v>
      </c>
    </row>
    <row r="51" spans="1:4">
      <c r="A51" s="4" t="s">
        <v>934</v>
      </c>
      <c r="B51" s="5" t="n">
        <v>-580</v>
      </c>
      <c r="C51" s="5" t="n">
        <v>-709</v>
      </c>
    </row>
    <row r="52" spans="1:4">
      <c r="A52" s="4" t="s">
        <v>935</v>
      </c>
      <c r="B52" s="5" t="n">
        <v>2180</v>
      </c>
      <c r="C52" s="5" t="n">
        <v>2669</v>
      </c>
    </row>
    <row r="53" spans="1:4">
      <c r="A53" s="4" t="s">
        <v>116</v>
      </c>
      <c r="B53" s="5" t="n">
        <v>0</v>
      </c>
      <c r="C53" s="5" t="n">
        <v>0</v>
      </c>
    </row>
    <row r="54" spans="1:4">
      <c r="A54" s="4" t="s">
        <v>936</v>
      </c>
      <c r="B54" s="5" t="n">
        <v>2180</v>
      </c>
      <c r="C54" s="5" t="n">
        <v>2669</v>
      </c>
    </row>
    <row r="55" spans="1:4">
      <c r="A55" s="4" t="s">
        <v>937</v>
      </c>
      <c r="B55" s="5" t="n">
        <v>2191896</v>
      </c>
      <c r="C55" s="5" t="n">
        <v>2195714</v>
      </c>
    </row>
    <row r="56" spans="1:4">
      <c r="A56" s="4" t="s">
        <v>938</v>
      </c>
      <c r="B56" s="5" t="n">
        <v>2484779</v>
      </c>
      <c r="C56" s="5" t="n">
        <v>2391739</v>
      </c>
    </row>
    <row r="57" spans="1:4">
      <c r="A57" s="4" t="s">
        <v>941</v>
      </c>
    </row>
    <row r="58" spans="1:4">
      <c r="A58" s="3" t="s">
        <v>929</v>
      </c>
    </row>
    <row r="59" spans="1:4">
      <c r="A59" s="4" t="s">
        <v>97</v>
      </c>
      <c r="B59" s="5" t="n">
        <v>-274</v>
      </c>
      <c r="C59" s="5" t="n">
        <v>2537</v>
      </c>
    </row>
    <row r="60" spans="1:4">
      <c r="A60" s="4" t="s">
        <v>939</v>
      </c>
      <c r="B60" s="5" t="n">
        <v>3507</v>
      </c>
      <c r="C60" s="5" t="n">
        <v>413</v>
      </c>
    </row>
    <row r="61" spans="1:4">
      <c r="A61" s="4" t="s">
        <v>940</v>
      </c>
      <c r="B61" s="5" t="n">
        <v>3233</v>
      </c>
      <c r="C61" s="5" t="n">
        <v>2950</v>
      </c>
    </row>
    <row r="62" spans="1:4">
      <c r="A62" s="4" t="s">
        <v>101</v>
      </c>
      <c r="B62" s="5" t="n">
        <v>363</v>
      </c>
      <c r="C62" s="5" t="n">
        <v>449</v>
      </c>
    </row>
    <row r="63" spans="1:4">
      <c r="A63" s="4" t="s">
        <v>930</v>
      </c>
      <c r="B63" s="5" t="n">
        <v>7</v>
      </c>
      <c r="C63" s="5" t="n">
        <v>5</v>
      </c>
    </row>
    <row r="64" spans="1:4">
      <c r="A64" s="4" t="s">
        <v>105</v>
      </c>
      <c r="B64" s="5" t="n">
        <v>370</v>
      </c>
      <c r="C64" s="5" t="n">
        <v>454</v>
      </c>
    </row>
    <row r="65" spans="1:4">
      <c r="A65" s="4" t="s">
        <v>98</v>
      </c>
      <c r="B65" s="5" t="n">
        <v>0</v>
      </c>
      <c r="C65" s="5" t="n">
        <v>0</v>
      </c>
    </row>
    <row r="66" spans="1:4">
      <c r="A66" s="4" t="s">
        <v>931</v>
      </c>
      <c r="B66" s="5" t="n">
        <v>0</v>
      </c>
      <c r="C66" s="5" t="n">
        <v>0</v>
      </c>
    </row>
    <row r="67" spans="1:4">
      <c r="A67" s="4" t="s">
        <v>932</v>
      </c>
      <c r="B67" s="5" t="n">
        <v>-866</v>
      </c>
      <c r="C67" s="5" t="n">
        <v>-673</v>
      </c>
    </row>
    <row r="68" spans="1:4">
      <c r="A68" s="4" t="s">
        <v>112</v>
      </c>
      <c r="B68" s="5" t="n">
        <v>-866</v>
      </c>
      <c r="C68" s="5" t="n">
        <v>-673</v>
      </c>
    </row>
    <row r="69" spans="1:4">
      <c r="A69" s="4" t="s">
        <v>933</v>
      </c>
      <c r="B69" s="5" t="n">
        <v>2737</v>
      </c>
      <c r="C69" s="5" t="n">
        <v>2731</v>
      </c>
    </row>
    <row r="70" spans="1:4">
      <c r="A70" s="4" t="s">
        <v>934</v>
      </c>
      <c r="B70" s="5" t="n">
        <v>-575</v>
      </c>
      <c r="C70" s="5" t="n">
        <v>-574</v>
      </c>
    </row>
    <row r="71" spans="1:4">
      <c r="A71" s="4" t="s">
        <v>935</v>
      </c>
      <c r="B71" s="5" t="n">
        <v>2162</v>
      </c>
      <c r="C71" s="5" t="n">
        <v>2157</v>
      </c>
    </row>
    <row r="72" spans="1:4">
      <c r="A72" s="4" t="s">
        <v>116</v>
      </c>
      <c r="B72" s="5" t="n">
        <v>0</v>
      </c>
      <c r="C72" s="5" t="n">
        <v>0</v>
      </c>
    </row>
    <row r="73" spans="1:4">
      <c r="A73" s="4" t="s">
        <v>936</v>
      </c>
      <c r="B73" s="5" t="n">
        <v>2162</v>
      </c>
      <c r="C73" s="5" t="n">
        <v>2157</v>
      </c>
    </row>
    <row r="74" spans="1:4">
      <c r="A74" s="4" t="s">
        <v>937</v>
      </c>
      <c r="B74" s="5" t="n">
        <v>1443393</v>
      </c>
      <c r="C74" s="5" t="n">
        <v>1043335</v>
      </c>
    </row>
    <row r="75" spans="1:4">
      <c r="A75" s="4" t="s">
        <v>938</v>
      </c>
      <c r="B75" s="5" t="n">
        <v>2074714</v>
      </c>
      <c r="C75" s="5" t="n">
        <v>1729797</v>
      </c>
    </row>
    <row r="76" spans="1:4">
      <c r="A76" s="4" t="s">
        <v>781</v>
      </c>
    </row>
    <row r="77" spans="1:4">
      <c r="A77" s="3" t="s">
        <v>929</v>
      </c>
    </row>
    <row r="78" spans="1:4">
      <c r="A78" s="4" t="s">
        <v>97</v>
      </c>
      <c r="B78" s="5" t="n">
        <v>18187</v>
      </c>
      <c r="C78" s="5" t="n">
        <v>17832</v>
      </c>
    </row>
    <row r="79" spans="1:4">
      <c r="A79" s="4" t="s">
        <v>939</v>
      </c>
      <c r="B79" s="5" t="n">
        <v>-1814</v>
      </c>
      <c r="C79" s="5" t="n">
        <v>-3008</v>
      </c>
    </row>
    <row r="80" spans="1:4">
      <c r="A80" s="4" t="s">
        <v>940</v>
      </c>
      <c r="B80" s="5" t="n">
        <v>16373</v>
      </c>
      <c r="C80" s="5" t="n">
        <v>14824</v>
      </c>
    </row>
    <row r="81" spans="1:4">
      <c r="A81" s="4" t="s">
        <v>101</v>
      </c>
      <c r="B81" s="5" t="n">
        <v>88</v>
      </c>
      <c r="C81" s="5" t="n">
        <v>90</v>
      </c>
    </row>
    <row r="82" spans="1:4">
      <c r="A82" s="4" t="s">
        <v>930</v>
      </c>
      <c r="B82" s="5" t="n">
        <v>0</v>
      </c>
      <c r="C82" s="5" t="n">
        <v>0</v>
      </c>
    </row>
    <row r="83" spans="1:4">
      <c r="A83" s="4" t="s">
        <v>105</v>
      </c>
      <c r="B83" s="5" t="n">
        <v>88</v>
      </c>
      <c r="C83" s="5" t="n">
        <v>90</v>
      </c>
    </row>
    <row r="84" spans="1:4">
      <c r="A84" s="4" t="s">
        <v>98</v>
      </c>
      <c r="B84" s="5" t="n">
        <v>0</v>
      </c>
      <c r="C84" s="5" t="n">
        <v>0</v>
      </c>
    </row>
    <row r="85" spans="1:4">
      <c r="A85" s="4" t="s">
        <v>931</v>
      </c>
      <c r="B85" s="5" t="n">
        <v>0</v>
      </c>
      <c r="C85" s="5" t="n">
        <v>0</v>
      </c>
    </row>
    <row r="86" spans="1:4">
      <c r="A86" s="4" t="s">
        <v>932</v>
      </c>
      <c r="B86" s="5" t="n">
        <v>-2159</v>
      </c>
      <c r="C86" s="5" t="n">
        <v>-1846</v>
      </c>
    </row>
    <row r="87" spans="1:4">
      <c r="A87" s="4" t="s">
        <v>112</v>
      </c>
      <c r="B87" s="5" t="n">
        <v>-2159</v>
      </c>
      <c r="C87" s="5" t="n">
        <v>-1846</v>
      </c>
    </row>
    <row r="88" spans="1:4">
      <c r="A88" s="4" t="s">
        <v>933</v>
      </c>
      <c r="B88" s="5" t="n">
        <v>14302</v>
      </c>
      <c r="C88" s="5" t="n">
        <v>13068</v>
      </c>
    </row>
    <row r="89" spans="1:4">
      <c r="A89" s="4" t="s">
        <v>934</v>
      </c>
      <c r="B89" s="5" t="n">
        <v>-3003</v>
      </c>
      <c r="C89" s="5" t="n">
        <v>-2744</v>
      </c>
    </row>
    <row r="90" spans="1:4">
      <c r="A90" s="4" t="s">
        <v>935</v>
      </c>
      <c r="B90" s="5" t="n">
        <v>11299</v>
      </c>
      <c r="C90" s="5" t="n">
        <v>10324</v>
      </c>
    </row>
    <row r="91" spans="1:4">
      <c r="A91" s="4" t="s">
        <v>116</v>
      </c>
      <c r="B91" s="5" t="n">
        <v>0</v>
      </c>
      <c r="C91" s="5" t="n">
        <v>0</v>
      </c>
    </row>
    <row r="92" spans="1:4">
      <c r="A92" s="4" t="s">
        <v>936</v>
      </c>
      <c r="B92" s="5" t="n">
        <v>11299</v>
      </c>
      <c r="C92" s="5" t="n">
        <v>10324</v>
      </c>
    </row>
    <row r="93" spans="1:4">
      <c r="A93" s="4" t="s">
        <v>937</v>
      </c>
      <c r="B93" s="5" t="n">
        <v>8502084</v>
      </c>
      <c r="C93" s="5" t="n">
        <v>8066231</v>
      </c>
    </row>
    <row r="94" spans="1:4">
      <c r="A94" s="4" t="s">
        <v>938</v>
      </c>
      <c r="B94" s="5" t="n">
        <v>8731835</v>
      </c>
      <c r="C94" s="5" t="n">
        <v>8325905</v>
      </c>
    </row>
    <row r="95" spans="1:4">
      <c r="A95" s="4" t="s">
        <v>942</v>
      </c>
    </row>
    <row r="96" spans="1:4">
      <c r="A96" s="3" t="s">
        <v>929</v>
      </c>
    </row>
    <row r="97" spans="1:4">
      <c r="A97" s="4" t="s">
        <v>97</v>
      </c>
      <c r="B97" s="5" t="n">
        <v>2962</v>
      </c>
      <c r="C97" s="5" t="n">
        <v>2849</v>
      </c>
    </row>
    <row r="98" spans="1:4">
      <c r="A98" s="4" t="s">
        <v>939</v>
      </c>
      <c r="B98" s="5" t="n">
        <v>-468</v>
      </c>
      <c r="C98" s="5" t="n">
        <v>-462</v>
      </c>
    </row>
    <row r="99" spans="1:4">
      <c r="A99" s="4" t="s">
        <v>940</v>
      </c>
      <c r="B99" s="5" t="n">
        <v>2494</v>
      </c>
      <c r="C99" s="5" t="n">
        <v>2387</v>
      </c>
    </row>
    <row r="100" spans="1:4">
      <c r="A100" s="4" t="s">
        <v>101</v>
      </c>
      <c r="B100" s="5" t="n">
        <v>0</v>
      </c>
      <c r="C100" s="5" t="n">
        <v>0</v>
      </c>
    </row>
    <row r="101" spans="1:4">
      <c r="A101" s="4" t="s">
        <v>930</v>
      </c>
      <c r="B101" s="5" t="n">
        <v>22</v>
      </c>
      <c r="C101" s="5" t="n">
        <v>-139</v>
      </c>
    </row>
    <row r="102" spans="1:4">
      <c r="A102" s="4" t="s">
        <v>105</v>
      </c>
      <c r="B102" s="5" t="n">
        <v>22</v>
      </c>
      <c r="C102" s="5" t="n">
        <v>-139</v>
      </c>
    </row>
    <row r="103" spans="1:4">
      <c r="A103" s="4" t="s">
        <v>98</v>
      </c>
      <c r="B103" s="5" t="n">
        <v>0</v>
      </c>
      <c r="C103" s="5" t="n">
        <v>0</v>
      </c>
    </row>
    <row r="104" spans="1:4">
      <c r="A104" s="4" t="s">
        <v>931</v>
      </c>
      <c r="B104" s="5" t="n">
        <v>0</v>
      </c>
      <c r="C104" s="5" t="n">
        <v>0</v>
      </c>
    </row>
    <row r="105" spans="1:4">
      <c r="A105" s="4" t="s">
        <v>932</v>
      </c>
      <c r="B105" s="5" t="n">
        <v>-3638</v>
      </c>
      <c r="C105" s="5" t="n">
        <v>-3389</v>
      </c>
    </row>
    <row r="106" spans="1:4">
      <c r="A106" s="4" t="s">
        <v>112</v>
      </c>
      <c r="B106" s="5" t="n">
        <v>-3638</v>
      </c>
      <c r="C106" s="5" t="n">
        <v>-3389</v>
      </c>
    </row>
    <row r="107" spans="1:4">
      <c r="A107" s="4" t="s">
        <v>933</v>
      </c>
      <c r="B107" s="5" t="n">
        <v>-1122</v>
      </c>
      <c r="C107" s="5" t="n">
        <v>-1141</v>
      </c>
    </row>
    <row r="108" spans="1:4">
      <c r="A108" s="4" t="s">
        <v>934</v>
      </c>
      <c r="B108" s="5" t="n">
        <v>290</v>
      </c>
      <c r="C108" s="5" t="n">
        <v>575</v>
      </c>
    </row>
    <row r="109" spans="1:4">
      <c r="A109" s="4" t="s">
        <v>935</v>
      </c>
      <c r="B109" s="5" t="n">
        <v>-832</v>
      </c>
      <c r="C109" s="5" t="n">
        <v>-566</v>
      </c>
    </row>
    <row r="110" spans="1:4">
      <c r="A110" s="4" t="s">
        <v>116</v>
      </c>
      <c r="B110" s="5" t="n">
        <v>-3296</v>
      </c>
      <c r="C110" s="5" t="n">
        <v>-3295</v>
      </c>
    </row>
    <row r="111" spans="1:4">
      <c r="A111" s="4" t="s">
        <v>936</v>
      </c>
      <c r="B111" s="5" t="n">
        <v>-4128</v>
      </c>
      <c r="C111" s="5" t="n">
        <v>-3861</v>
      </c>
    </row>
    <row r="112" spans="1:4">
      <c r="A112" s="4" t="s">
        <v>937</v>
      </c>
      <c r="B112" s="5" t="n">
        <v>2962154</v>
      </c>
      <c r="C112" s="5" t="n">
        <v>2784996</v>
      </c>
    </row>
    <row r="113" spans="1:4">
      <c r="A113" s="4" t="s">
        <v>938</v>
      </c>
      <c r="B113" s="5" t="n">
        <v>0</v>
      </c>
      <c r="C113" s="5" t="n">
        <v>0</v>
      </c>
    </row>
    <row r="114" spans="1:4">
      <c r="A114" s="4" t="s">
        <v>943</v>
      </c>
    </row>
    <row r="115" spans="1:4">
      <c r="A115" s="3" t="s">
        <v>929</v>
      </c>
    </row>
    <row r="116" spans="1:4">
      <c r="A116" s="4" t="s">
        <v>97</v>
      </c>
      <c r="B116" s="5" t="n">
        <v>0</v>
      </c>
      <c r="C116" s="5" t="n">
        <v>0</v>
      </c>
    </row>
    <row r="117" spans="1:4">
      <c r="A117" s="4" t="s">
        <v>939</v>
      </c>
      <c r="B117" s="5" t="n">
        <v>1798</v>
      </c>
      <c r="C117" s="5" t="n">
        <v>6128</v>
      </c>
    </row>
    <row r="118" spans="1:4">
      <c r="A118" s="4" t="s">
        <v>940</v>
      </c>
      <c r="B118" s="5" t="n">
        <v>1798</v>
      </c>
      <c r="C118" s="5" t="n">
        <v>6128</v>
      </c>
    </row>
    <row r="119" spans="1:4">
      <c r="A119" s="4" t="s">
        <v>101</v>
      </c>
      <c r="B119" s="5" t="n">
        <v>-1906</v>
      </c>
      <c r="C119" s="5" t="n">
        <v>-1584</v>
      </c>
    </row>
    <row r="120" spans="1:4">
      <c r="A120" s="4" t="s">
        <v>930</v>
      </c>
      <c r="B120" s="5" t="n">
        <v>-332</v>
      </c>
      <c r="C120" s="5" t="n">
        <v>-3688</v>
      </c>
    </row>
    <row r="121" spans="1:4">
      <c r="A121" s="4" t="s">
        <v>105</v>
      </c>
      <c r="B121" s="5" t="n">
        <v>-2238</v>
      </c>
      <c r="C121" s="5" t="n">
        <v>-5272</v>
      </c>
    </row>
    <row r="122" spans="1:4">
      <c r="A122" s="4" t="s">
        <v>98</v>
      </c>
      <c r="B122" s="5" t="n">
        <v>0</v>
      </c>
      <c r="C122" s="5" t="n">
        <v>0</v>
      </c>
    </row>
    <row r="123" spans="1:4">
      <c r="A123" s="4" t="s">
        <v>931</v>
      </c>
      <c r="B123" s="5" t="n">
        <v>0</v>
      </c>
      <c r="C123" s="5" t="n">
        <v>0</v>
      </c>
    </row>
    <row r="124" spans="1:4">
      <c r="A124" s="4" t="s">
        <v>932</v>
      </c>
      <c r="B124" s="5" t="n">
        <v>0</v>
      </c>
      <c r="C124" s="5" t="n">
        <v>0</v>
      </c>
    </row>
    <row r="125" spans="1:4">
      <c r="A125" s="4" t="s">
        <v>112</v>
      </c>
      <c r="B125" s="5" t="n">
        <v>0</v>
      </c>
      <c r="C125" s="5" t="n">
        <v>0</v>
      </c>
    </row>
    <row r="126" spans="1:4">
      <c r="A126" s="4" t="s">
        <v>933</v>
      </c>
      <c r="B126" s="5" t="n">
        <v>-440</v>
      </c>
      <c r="C126" s="5" t="n">
        <v>856</v>
      </c>
    </row>
    <row r="127" spans="1:4">
      <c r="A127" s="4" t="s">
        <v>934</v>
      </c>
      <c r="B127" s="5" t="n">
        <v>93</v>
      </c>
      <c r="C127" s="5" t="n">
        <v>-179</v>
      </c>
    </row>
    <row r="128" spans="1:4">
      <c r="A128" s="4" t="s">
        <v>935</v>
      </c>
      <c r="B128" s="5" t="n">
        <v>-347</v>
      </c>
      <c r="C128" s="5" t="n">
        <v>677</v>
      </c>
    </row>
    <row r="129" spans="1:4">
      <c r="A129" s="4" t="s">
        <v>116</v>
      </c>
      <c r="B129" s="5" t="n">
        <v>0</v>
      </c>
      <c r="C129" s="5" t="n">
        <v>0</v>
      </c>
    </row>
    <row r="130" spans="1:4">
      <c r="A130" s="4" t="s">
        <v>936</v>
      </c>
      <c r="B130" s="5" t="n">
        <v>-347</v>
      </c>
      <c r="C130" s="5" t="n">
        <v>677</v>
      </c>
    </row>
    <row r="131" spans="1:4">
      <c r="A131" s="4" t="s">
        <v>937</v>
      </c>
      <c r="B131" s="5" t="n">
        <v>0</v>
      </c>
      <c r="C131" s="5" t="n">
        <v>0</v>
      </c>
    </row>
    <row r="132" spans="1:4">
      <c r="A132" s="4" t="s">
        <v>938</v>
      </c>
      <c r="B132" s="6" t="n">
        <v>0</v>
      </c>
      <c r="C132"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44</v>
      </c>
      <c r="B1" s="1" t="s">
        <v>945</v>
      </c>
      <c r="C1" s="2" t="s">
        <v>946</v>
      </c>
    </row>
    <row r="2" spans="1:3">
      <c r="A2" s="4" t="s">
        <v>947</v>
      </c>
      <c r="B2" s="4" t="s">
        <v>948</v>
      </c>
      <c r="C2" s="6" t="n">
        <v>498000</v>
      </c>
    </row>
    <row r="3" spans="1:3">
      <c r="A3" s="4" t="s">
        <v>135</v>
      </c>
    </row>
    <row r="4" spans="1:3">
      <c r="A4" s="4" t="s">
        <v>949</v>
      </c>
      <c r="B4" s="4" t="s">
        <v>950</v>
      </c>
      <c r="C4" s="6" t="n">
        <v>10619000</v>
      </c>
    </row>
    <row r="5" spans="1:3">
      <c r="A5" s="4" t="s">
        <v>951</v>
      </c>
      <c r="B5" s="4" t="s">
        <v>952</v>
      </c>
      <c r="C5" s="5" t="n">
        <v>10619000</v>
      </c>
    </row>
    <row r="6" spans="1:3">
      <c r="A6" s="4" t="s">
        <v>140</v>
      </c>
    </row>
    <row r="7" spans="1:3">
      <c r="A7" s="4" t="s">
        <v>949</v>
      </c>
      <c r="B7" s="4" t="s">
        <v>950</v>
      </c>
      <c r="C7" s="6" t="n">
        <v>323175000</v>
      </c>
    </row>
    <row r="8" spans="1:3">
      <c r="A8" s="4" t="s">
        <v>947</v>
      </c>
      <c r="B8" s="4" t="s">
        <v>948</v>
      </c>
      <c r="C8" s="5" t="n">
        <v>471000</v>
      </c>
    </row>
    <row r="9" spans="1:3">
      <c r="A9" s="4" t="s">
        <v>134</v>
      </c>
    </row>
    <row r="10" spans="1:3">
      <c r="A10" s="4" t="s">
        <v>949</v>
      </c>
      <c r="B10" s="4" t="s">
        <v>950</v>
      </c>
      <c r="C10" s="6" t="n">
        <v>204759000</v>
      </c>
    </row>
    <row r="11" spans="1:3">
      <c r="A11" s="4" t="s">
        <v>951</v>
      </c>
      <c r="B11" s="4" t="s">
        <v>952</v>
      </c>
      <c r="C11" s="5" t="n">
        <v>8400000</v>
      </c>
    </row>
    <row r="12" spans="1:3">
      <c r="A12" s="4" t="s">
        <v>953</v>
      </c>
    </row>
    <row r="13" spans="1:3">
      <c r="A13" s="4" t="s">
        <v>947</v>
      </c>
      <c r="B13" s="4" t="s">
        <v>948</v>
      </c>
      <c r="C13" s="6" t="n">
        <v>27000</v>
      </c>
    </row>
    <row r="14" spans="1:3">
      <c r="A14" s="4" t="s">
        <v>137</v>
      </c>
    </row>
    <row r="15" spans="1:3">
      <c r="A15" s="4" t="s">
        <v>949</v>
      </c>
      <c r="B15" s="4" t="s">
        <v>950</v>
      </c>
      <c r="C15" s="6" t="n">
        <v>118979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57</v>
      </c>
      <c r="B1" s="2" t="s">
        <v>1</v>
      </c>
    </row>
    <row r="2" spans="1:3">
      <c r="B2" s="2" t="s">
        <v>2</v>
      </c>
      <c r="C2" s="2" t="s">
        <v>90</v>
      </c>
    </row>
    <row r="3" spans="1:3">
      <c r="A3" s="3" t="s">
        <v>158</v>
      </c>
    </row>
    <row r="4" spans="1:3">
      <c r="A4" s="4" t="s">
        <v>159</v>
      </c>
      <c r="B4" s="7" t="n">
        <v>0.7</v>
      </c>
      <c r="C4" s="7" t="n">
        <v>0.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90</v>
      </c>
    </row>
    <row r="3" spans="1:3">
      <c r="A3" s="3" t="s">
        <v>161</v>
      </c>
    </row>
    <row r="4" spans="1:3">
      <c r="A4" s="4" t="s">
        <v>123</v>
      </c>
      <c r="B4" s="6" t="n">
        <v>25170</v>
      </c>
      <c r="C4" s="6" t="n">
        <v>25819</v>
      </c>
    </row>
    <row r="5" spans="1:3">
      <c r="A5" s="3" t="s">
        <v>162</v>
      </c>
    </row>
    <row r="6" spans="1:3">
      <c r="A6" s="4" t="s">
        <v>163</v>
      </c>
      <c r="B6" s="5" t="n">
        <v>-2204</v>
      </c>
      <c r="C6" s="5" t="n">
        <v>309</v>
      </c>
    </row>
    <row r="7" spans="1:3">
      <c r="A7" s="4" t="s">
        <v>164</v>
      </c>
      <c r="B7" s="5" t="n">
        <v>10826</v>
      </c>
      <c r="C7" s="5" t="n">
        <v>6008</v>
      </c>
    </row>
    <row r="8" spans="1:3">
      <c r="A8" s="4" t="s">
        <v>165</v>
      </c>
      <c r="B8" s="5" t="n">
        <v>-69096</v>
      </c>
      <c r="C8" s="5" t="n">
        <v>19174</v>
      </c>
    </row>
    <row r="9" spans="1:3">
      <c r="A9" s="4" t="s">
        <v>166</v>
      </c>
      <c r="B9" s="5" t="n">
        <v>-393</v>
      </c>
      <c r="C9" s="5" t="n">
        <v>-410</v>
      </c>
    </row>
    <row r="10" spans="1:3">
      <c r="A10" s="4" t="s">
        <v>167</v>
      </c>
      <c r="B10" s="5" t="n">
        <v>127</v>
      </c>
      <c r="C10" s="5" t="n">
        <v>440</v>
      </c>
    </row>
    <row r="11" spans="1:3">
      <c r="A11" s="4" t="s">
        <v>168</v>
      </c>
      <c r="B11" s="5" t="n">
        <v>2902</v>
      </c>
      <c r="C11" s="5" t="n">
        <v>-161</v>
      </c>
    </row>
    <row r="12" spans="1:3">
      <c r="A12" s="4" t="s">
        <v>169</v>
      </c>
      <c r="B12" s="5" t="n">
        <v>724</v>
      </c>
      <c r="C12" s="5" t="n">
        <v>664</v>
      </c>
    </row>
    <row r="13" spans="1:3">
      <c r="A13" s="4" t="s">
        <v>170</v>
      </c>
      <c r="B13" s="5" t="n">
        <v>18671</v>
      </c>
      <c r="C13" s="5" t="n">
        <v>34699</v>
      </c>
    </row>
    <row r="14" spans="1:3">
      <c r="A14" s="3" t="s">
        <v>171</v>
      </c>
    </row>
    <row r="15" spans="1:3">
      <c r="A15" s="4" t="s">
        <v>172</v>
      </c>
      <c r="B15" s="5" t="n">
        <v>36204</v>
      </c>
      <c r="C15" s="5" t="n">
        <v>41219</v>
      </c>
    </row>
    <row r="16" spans="1:3">
      <c r="A16" s="4" t="s">
        <v>43</v>
      </c>
      <c r="B16" s="5" t="n">
        <v>58</v>
      </c>
      <c r="C16" s="5" t="n">
        <v>-15</v>
      </c>
    </row>
    <row r="17" spans="1:3">
      <c r="A17" s="4" t="s">
        <v>173</v>
      </c>
      <c r="B17" s="5" t="n">
        <v>-5674</v>
      </c>
      <c r="C17" s="5" t="n">
        <v>-11973</v>
      </c>
    </row>
    <row r="18" spans="1:3">
      <c r="A18" s="4" t="s">
        <v>174</v>
      </c>
      <c r="B18" s="5" t="n">
        <v>-2323</v>
      </c>
      <c r="C18" s="5" t="n">
        <v>-4054</v>
      </c>
    </row>
    <row r="19" spans="1:3">
      <c r="A19" s="4" t="s">
        <v>175</v>
      </c>
      <c r="B19" s="5" t="n">
        <v>3528</v>
      </c>
      <c r="C19" s="5" t="n">
        <v>6111</v>
      </c>
    </row>
    <row r="20" spans="1:3">
      <c r="A20" s="4" t="s">
        <v>176</v>
      </c>
      <c r="B20" s="5" t="n">
        <v>18520</v>
      </c>
      <c r="C20" s="5" t="n">
        <v>117830</v>
      </c>
    </row>
    <row r="21" spans="1:3">
      <c r="A21" s="3" t="s">
        <v>177</v>
      </c>
    </row>
    <row r="22" spans="1:3">
      <c r="A22" s="4" t="s">
        <v>178</v>
      </c>
      <c r="B22" s="5" t="n">
        <v>-748553</v>
      </c>
      <c r="C22" s="5" t="n">
        <v>-267756</v>
      </c>
    </row>
    <row r="23" spans="1:3">
      <c r="A23" s="4" t="s">
        <v>179</v>
      </c>
      <c r="B23" s="5" t="n">
        <v>222980</v>
      </c>
      <c r="C23" s="5" t="n">
        <v>191298</v>
      </c>
    </row>
    <row r="24" spans="1:3">
      <c r="A24" s="4" t="s">
        <v>180</v>
      </c>
      <c r="B24" s="5" t="n">
        <v>116708</v>
      </c>
      <c r="C24" s="5" t="n">
        <v>131202</v>
      </c>
    </row>
    <row r="25" spans="1:3">
      <c r="A25" s="4" t="s">
        <v>181</v>
      </c>
      <c r="B25" s="5" t="n">
        <v>-980122</v>
      </c>
      <c r="C25" s="5" t="n">
        <v>-383276</v>
      </c>
    </row>
    <row r="26" spans="1:3">
      <c r="A26" s="3" t="s">
        <v>182</v>
      </c>
    </row>
    <row r="27" spans="1:3">
      <c r="A27" s="4" t="s">
        <v>183</v>
      </c>
      <c r="B27" s="5" t="n">
        <v>-64263</v>
      </c>
      <c r="C27" s="5" t="n">
        <v>-38918</v>
      </c>
    </row>
    <row r="28" spans="1:3">
      <c r="A28" s="4" t="s">
        <v>184</v>
      </c>
      <c r="B28" s="5" t="n">
        <v>3</v>
      </c>
      <c r="C28" s="5" t="n">
        <v>3</v>
      </c>
    </row>
    <row r="29" spans="1:3">
      <c r="A29" s="4" t="s">
        <v>185</v>
      </c>
      <c r="B29" s="5" t="n">
        <v>-688</v>
      </c>
      <c r="C29" s="5" t="n">
        <v>-1407</v>
      </c>
    </row>
    <row r="30" spans="1:3">
      <c r="A30" s="4" t="s">
        <v>186</v>
      </c>
      <c r="B30" s="5" t="n">
        <v>-10766</v>
      </c>
      <c r="C30" s="5" t="n">
        <v>-9457</v>
      </c>
    </row>
    <row r="31" spans="1:3">
      <c r="A31" s="4" t="s">
        <v>187</v>
      </c>
      <c r="B31" s="5" t="n">
        <v>912468</v>
      </c>
      <c r="C31" s="5" t="n">
        <v>456682</v>
      </c>
    </row>
    <row r="32" spans="1:3">
      <c r="A32" s="4" t="s">
        <v>188</v>
      </c>
      <c r="B32" s="5" t="n">
        <v>-49134</v>
      </c>
      <c r="C32" s="5" t="n">
        <v>191236</v>
      </c>
    </row>
    <row r="33" spans="1:3">
      <c r="A33" s="4" t="s">
        <v>189</v>
      </c>
      <c r="B33" s="5" t="n">
        <v>425256</v>
      </c>
      <c r="C33" s="5" t="n">
        <v>302022</v>
      </c>
    </row>
    <row r="34" spans="1:3">
      <c r="A34" s="4" t="s">
        <v>190</v>
      </c>
      <c r="B34" s="5" t="n">
        <v>376122</v>
      </c>
      <c r="C34" s="5" t="n">
        <v>493258</v>
      </c>
    </row>
    <row r="35" spans="1:3">
      <c r="A35" s="3" t="s">
        <v>191</v>
      </c>
    </row>
    <row r="36" spans="1:3">
      <c r="A36" s="4" t="s">
        <v>192</v>
      </c>
      <c r="B36" s="5" t="n">
        <v>116708</v>
      </c>
      <c r="C36" s="5" t="n">
        <v>131202</v>
      </c>
    </row>
    <row r="37" spans="1:3">
      <c r="A37" s="4" t="s">
        <v>193</v>
      </c>
      <c r="B37" s="5" t="n">
        <v>97780</v>
      </c>
      <c r="C37" s="5" t="n">
        <v>96909</v>
      </c>
    </row>
    <row r="38" spans="1:3">
      <c r="A38" s="4" t="s">
        <v>194</v>
      </c>
      <c r="B38" s="5" t="n">
        <v>4721</v>
      </c>
      <c r="C38" s="5" t="n">
        <v>721</v>
      </c>
    </row>
    <row r="39" spans="1:3">
      <c r="A39" s="4" t="s">
        <v>195</v>
      </c>
      <c r="B39" s="5" t="n">
        <v>-40310</v>
      </c>
      <c r="C39" s="5" t="n">
        <v>0</v>
      </c>
    </row>
    <row r="40" spans="1:3">
      <c r="A40" s="4" t="s">
        <v>196</v>
      </c>
      <c r="B40" s="5" t="n">
        <v>35100</v>
      </c>
      <c r="C40" s="5" t="n">
        <v>5640</v>
      </c>
    </row>
    <row r="41" spans="1:3">
      <c r="A41" s="4" t="s">
        <v>197</v>
      </c>
    </row>
    <row r="42" spans="1:3">
      <c r="A42" s="3" t="s">
        <v>182</v>
      </c>
    </row>
    <row r="43" spans="1:3">
      <c r="A43" s="4" t="s">
        <v>198</v>
      </c>
      <c r="B43" s="5" t="n">
        <v>2124252</v>
      </c>
      <c r="C43" s="5" t="n">
        <v>2060844</v>
      </c>
    </row>
    <row r="44" spans="1:3">
      <c r="A44" s="4" t="s">
        <v>199</v>
      </c>
      <c r="B44" s="5" t="n">
        <v>-1311954</v>
      </c>
      <c r="C44" s="5" t="n">
        <v>-1200936</v>
      </c>
    </row>
    <row r="45" spans="1:3">
      <c r="A45" s="4" t="s">
        <v>200</v>
      </c>
    </row>
    <row r="46" spans="1:3">
      <c r="A46" s="3" t="s">
        <v>182</v>
      </c>
    </row>
    <row r="47" spans="1:3">
      <c r="A47" s="4" t="s">
        <v>198</v>
      </c>
      <c r="B47" s="5" t="n">
        <v>12773401</v>
      </c>
      <c r="C47" s="5" t="n">
        <v>10587657</v>
      </c>
    </row>
    <row r="48" spans="1:3">
      <c r="A48" s="4" t="s">
        <v>199</v>
      </c>
      <c r="B48" s="5" t="n">
        <v>-12597517</v>
      </c>
      <c r="C48" s="5" t="n">
        <v>-10941104</v>
      </c>
    </row>
    <row r="49" spans="1:3">
      <c r="A49" s="4" t="s">
        <v>72</v>
      </c>
    </row>
    <row r="50" spans="1:3">
      <c r="A50" s="3" t="s">
        <v>177</v>
      </c>
    </row>
    <row r="51" spans="1:3">
      <c r="A51" s="4" t="s">
        <v>201</v>
      </c>
      <c r="B51" s="5" t="n">
        <v>-473326</v>
      </c>
      <c r="C51" s="5" t="n">
        <v>-242677</v>
      </c>
    </row>
    <row r="52" spans="1:3">
      <c r="A52" s="4" t="s">
        <v>202</v>
      </c>
      <c r="B52" s="5" t="n">
        <v>205240</v>
      </c>
      <c r="C52" s="5" t="n">
        <v>263621</v>
      </c>
    </row>
    <row r="53" spans="1:3">
      <c r="A53" s="4" t="s">
        <v>203</v>
      </c>
    </row>
    <row r="54" spans="1:3">
      <c r="A54" s="3" t="s">
        <v>177</v>
      </c>
    </row>
    <row r="55" spans="1:3">
      <c r="A55" s="4" t="s">
        <v>201</v>
      </c>
      <c r="B55" s="5" t="n">
        <v>-857511</v>
      </c>
      <c r="C55" s="5" t="n">
        <v>-931199</v>
      </c>
    </row>
    <row r="56" spans="1:3">
      <c r="A56" s="4" t="s">
        <v>202</v>
      </c>
      <c r="B56" s="6" t="n">
        <v>554340</v>
      </c>
      <c r="C56" s="6" t="n">
        <v>47223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08:37:05Z</dcterms:created>
  <dcterms:modified xmlns:dcterms="http://purl.org/dc/terms/" xmlns:xsi="http://www.w3.org/2001/XMLSchema-instance" xsi:type="dcterms:W3CDTF">2019-05-02T08:37:05Z</dcterms:modified>
</cp:coreProperties>
</file>